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DESCRIPTION OF THE BUSINESS AND" sheetId="9" r:id="rId9"/>
    <s:sheet name="SUMMARY OF SIGNIFICANT ACCOUNTI" sheetId="10" r:id="rId10"/>
    <s:sheet name="PBF LOGISTICS LP" sheetId="11" r:id="rId11"/>
    <s:sheet name="ACQUISITIONS" sheetId="12" r:id="rId12"/>
    <s:sheet name="INVENTORIES" sheetId="13" r:id="rId13"/>
    <s:sheet name="PROPERTY, PLANT AND EQUIPMENT, " sheetId="14" r:id="rId14"/>
    <s:sheet name="DEFERRED CHARGES AND OTHER ASSE" sheetId="15" r:id="rId15"/>
    <s:sheet name="ACCRUED EXPENSES" sheetId="16" r:id="rId16"/>
    <s:sheet name="DELAWARE ECONOMIC DEVELOPMENT A" sheetId="17" r:id="rId17"/>
    <s:sheet name="CREDIT FACILITY AND LONG-TERM D" sheetId="18" r:id="rId18"/>
    <s:sheet name="MARKETABLE SECURITIES" sheetId="19" r:id="rId19"/>
    <s:sheet name="OTHER LONG-TERM LIABILITIES" sheetId="20" r:id="rId20"/>
    <s:sheet name="RELATED PARTY TRANSACTIONS" sheetId="21" r:id="rId21"/>
    <s:sheet name="COMMITMENTS AND CONTINGENCIES" sheetId="22" r:id="rId22"/>
    <s:sheet name="STOCKHOLDERS' AND MEMBERS' EQUI" sheetId="23" r:id="rId23"/>
    <s:sheet name="NONCONTROLLING INTERESTS" sheetId="24" r:id="rId24"/>
    <s:sheet name="STOCK-BASED COMPENSATION" sheetId="25" r:id="rId25"/>
    <s:sheet name="EMPLOYEE BENEFIT PLANS" sheetId="26" r:id="rId26"/>
    <s:sheet name="REVENUES" sheetId="27" r:id="rId27"/>
    <s:sheet name="INCOME TAXES" sheetId="28" r:id="rId28"/>
    <s:sheet name="SEGMENT INFORMATION" sheetId="29" r:id="rId29"/>
    <s:sheet name="NET INCOME PER SHARE OF PBF ENE" sheetId="30" r:id="rId30"/>
    <s:sheet name="FAIR VALUE MEASUREMENTS" sheetId="31" r:id="rId31"/>
    <s:sheet name="DERIVATIVES" sheetId="32" r:id="rId32"/>
    <s:sheet name="SUBSEQUENT EVENTS" sheetId="33" r:id="rId33"/>
    <s:sheet name="QUARTERLY FINANCIAL DATA" sheetId="34" r:id="rId34"/>
    <s:sheet name="SUMMARY OF SIGNIFICANT ACCOUN35" sheetId="35" r:id="rId35"/>
    <s:sheet name="SUMMARY OF SIGNIFICANT ACCOUN36" sheetId="36" r:id="rId36"/>
    <s:sheet name="ACQUISITIONS (Tables)" sheetId="37" r:id="rId37"/>
    <s:sheet name="INVENTORIES (Tables)" sheetId="38" r:id="rId38"/>
    <s:sheet name="PROPERTY, PLANT AND EQUIPMENT39" sheetId="39" r:id="rId39"/>
    <s:sheet name="DEFERRED CHARGES AND OTHER AS40" sheetId="40" r:id="rId40"/>
    <s:sheet name="ACCRUED EXPENSES (Tables)" sheetId="41" r:id="rId41"/>
    <s:sheet name="CREDIT FACILITY AND LONG-TERM42" sheetId="42" r:id="rId42"/>
    <s:sheet name="OTHER LONG-TERM LIABILITIES (Ta" sheetId="43" r:id="rId43"/>
    <s:sheet name="COMMITMENTS AND CONTINGENCIES (" sheetId="44" r:id="rId44"/>
    <s:sheet name="STOCKHOLDERS' AND MEMBERS' EQ45" sheetId="45" r:id="rId45"/>
    <s:sheet name="NONCONTROLLING INTERESTS (Table" sheetId="46" r:id="rId46"/>
    <s:sheet name="STOCK-BASED COMPENSATION (Table" sheetId="47" r:id="rId47"/>
    <s:sheet name="EMPLOYEE BENEFIT PLANS (Tables)" sheetId="48" r:id="rId48"/>
    <s:sheet name="REVENUES (Tables)" sheetId="49" r:id="rId49"/>
    <s:sheet name="INCOME TAXES (Tables)" sheetId="50" r:id="rId50"/>
    <s:sheet name="SEGMENT INFORMATION (Tables)" sheetId="51" r:id="rId51"/>
    <s:sheet name="NET INCOME PER SHARE OF PBF E52" sheetId="52" r:id="rId52"/>
    <s:sheet name="FAIR VALUE MEASUREMENTS (Tables" sheetId="53" r:id="rId53"/>
    <s:sheet name="DERIVATIVES (Tables)" sheetId="54" r:id="rId54"/>
    <s:sheet name="QUARTERLY FINANCIAL DATA (Table" sheetId="55" r:id="rId55"/>
    <s:sheet name="DESCRIPTION OF THE BUSINESS A56" sheetId="56" r:id="rId56"/>
    <s:sheet name="DESCRIPTION OF THE BUSINESS A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PBF LOGISTICS LP (Details)" sheetId="63" r:id="rId63"/>
    <s:sheet name="ACQUISITIONS (Purchase Price) (" sheetId="64" r:id="rId64"/>
    <s:sheet name="ACQUISITIONS (Assets and Liabil" sheetId="65" r:id="rId65"/>
    <s:sheet name="ACQUISITIONS (Pro Forma Informa" sheetId="66" r:id="rId66"/>
    <s:sheet name="ACQUISITIONS (Additional Inform" sheetId="67" r:id="rId67"/>
    <s:sheet name="INVENTORIES (Details)" sheetId="68" r:id="rId68"/>
    <s:sheet name="PROPERTY, PLANT AND EQUIPMENT69" sheetId="69" r:id="rId69"/>
    <s:sheet name="DEFERRED CHARGES AND OTHER AS70" sheetId="70" r:id="rId70"/>
    <s:sheet name="ACCRUED EXPENSES (Details)" sheetId="71" r:id="rId71"/>
    <s:sheet name="DELAWARE ECONOMIC DEVELOPMENT72" sheetId="72" r:id="rId72"/>
    <s:sheet name="CREDIT FACILITY AND LONG-TERM73" sheetId="73" r:id="rId73"/>
    <s:sheet name="CREDIT FACILITY AND LONG-TERM74" sheetId="74" r:id="rId74"/>
    <s:sheet name="CREDIT FACILITY AND LONG-TERM75" sheetId="75" r:id="rId75"/>
    <s:sheet name="MARKETABLE SECURITIES (Details)" sheetId="76" r:id="rId76"/>
    <s:sheet name="OTHER LONG-TERM LIABILITIES (De" sheetId="77" r:id="rId77"/>
    <s:sheet name="RELATED PARTY TRANSACTIONS (Det" sheetId="78" r:id="rId78"/>
    <s:sheet name="COMMITMENTS AND CONTINGENCIES79" sheetId="79" r:id="rId79"/>
    <s:sheet name="COMMITMENTS AND CONTINGENCIES80" sheetId="80" r:id="rId80"/>
    <s:sheet name="STOCKHOLDERS' AND MEMBERS' EQ81" sheetId="81" r:id="rId81"/>
    <s:sheet name="STOCKHOLDERS' AND MEMBERS' EQ82" sheetId="82" r:id="rId82"/>
    <s:sheet name="STOCKHOLDERS' AND MEMBERS' EQ83" sheetId="83" r:id="rId83"/>
    <s:sheet name="NONCONTROLLING INTERESTS (Detai" sheetId="84" r:id="rId84"/>
    <s:sheet name="NONCONTROLLING INTERESTS PBF LL" sheetId="85" r:id="rId85"/>
    <s:sheet name="NONCONTROLLING INTERESTS PBFX N" sheetId="86" r:id="rId86"/>
    <s:sheet name="NONCONTROLLING INTERESTS Noncon" sheetId="87" r:id="rId87"/>
    <s:sheet name="NONCONTROLLING INTERESTS Other " sheetId="88" r:id="rId88"/>
    <s:sheet name="STOCK-BASED COMPENSATION (Share" sheetId="89" r:id="rId89"/>
    <s:sheet name="STOCK-BASED COMPENSATION (Weigh" sheetId="90" r:id="rId90"/>
    <s:sheet name="STOCK-BASED COMPENSATION (Sha91" sheetId="91" r:id="rId91"/>
    <s:sheet name="STOCK-BASED COMPENSATION (Summa" sheetId="92" r:id="rId92"/>
    <s:sheet name="STOCK-BASED COMPENSATION (Addit" sheetId="93" r:id="rId93"/>
    <s:sheet name="EMPLOYEE BENEFIT PLANS (Changes" sheetId="94" r:id="rId94"/>
    <s:sheet name="EMPLOYEE BENEFIT PLANS (Expecte" sheetId="95" r:id="rId95"/>
    <s:sheet name="EMPLOYEE BENEFIT PLANS (Net Per" sheetId="96" r:id="rId96"/>
    <s:sheet name="EMPLOYEE BENEFIT PLANS (Pre-tax" sheetId="97" r:id="rId97"/>
    <s:sheet name="EMPLOYEE BENEFIT PLANS (Pre-t98" sheetId="98" r:id="rId98"/>
    <s:sheet name="EMPLOYEE BENEFIT PLANS (Pre-t99" sheetId="99" r:id="rId99"/>
    <s:sheet name="EMPLOYEE BENEFIT PLANS (Assumpt" sheetId="100" r:id="rId100"/>
    <s:sheet name="EMPLOYEE BENEFIT PLANS (Assumed" sheetId="101" r:id="rId101"/>
    <s:sheet name="EMPLOYEE BENEFIT PLANS (Effect " sheetId="102" r:id="rId102"/>
    <s:sheet name="EMPLOYEE BENEFIT PLANS (Fair Va" sheetId="103" r:id="rId103"/>
    <s:sheet name="EMPLOYEE BENEFIT PLANS (Additio" sheetId="104" r:id="rId104"/>
    <s:sheet name="REVENUES (Details)" sheetId="105" r:id="rId105"/>
    <s:sheet name="INCOME TAXES (Components of Inc" sheetId="106" r:id="rId106"/>
    <s:sheet name="INCOME TAXES (Effective Income " sheetId="107" r:id="rId107"/>
    <s:sheet name="INCOME TAXES (Components of Def" sheetId="108" r:id="rId108"/>
    <s:sheet name="INCOME TAXES (Income Tax Examin" sheetId="109" r:id="rId109"/>
    <s:sheet name="SEGMENT INFORMATION (Details)" sheetId="110" r:id="rId110"/>
    <s:sheet name="SEGMENT INFORMATION Schedule of" sheetId="111" r:id="rId111"/>
    <s:sheet name="NET INCOME PER SHARE OF PBF 112" sheetId="112" r:id="rId112"/>
    <s:sheet name="FAIR VALUE MEASUREMENTS (Measur" sheetId="113" r:id="rId113"/>
    <s:sheet name="FAIR VALUE MEASUREMENTS (Change" sheetId="114" r:id="rId114"/>
    <s:sheet name="FAIR VALUE MEASUREMENTS (Fair V" sheetId="115" r:id="rId115"/>
    <s:sheet name="DERIVATIVES (Narrative) (Detail" sheetId="116" r:id="rId116"/>
    <s:sheet name="DERIVATIVES (Fair Value of Deri" sheetId="117" r:id="rId117"/>
    <s:sheet name="DERIVATIVES (Gain (Loss) Recogn" sheetId="118" r:id="rId118"/>
    <s:sheet name="SUBSEQUENT EVENTS (Details)" sheetId="119" r:id="rId119"/>
    <s:sheet name="QUARTERLY FINANCIAL DATA (Detai" sheetId="120" r:id="rId120"/>
  </s:sheets>
  <s:definedNames/>
  <s:calcPr calcId="124519" calcMode="auto" fullCalcOnLoad="1"/>
</s:workbook>
</file>

<file path=xl/sharedStrings.xml><?xml version="1.0" encoding="utf-8"?>
<sst xmlns="http://schemas.openxmlformats.org/spreadsheetml/2006/main" uniqueCount="1345">
  <si>
    <t>Document and Entity Information Document - USD ($)</t>
  </si>
  <si>
    <t>12 Months Ended</t>
  </si>
  <si>
    <t>Dec. 31, 2015</t>
  </si>
  <si>
    <t>Feb. 25, 2016</t>
  </si>
  <si>
    <t>Jun. 30, 2015</t>
  </si>
  <si>
    <t>Dec. 31, 2014</t>
  </si>
  <si>
    <t>Entity Information [Line Items]</t>
  </si>
  <si>
    <t>Entity Registrant Name</t>
  </si>
  <si>
    <t>PBF ENERGY INC.</t>
  </si>
  <si>
    <t>Entity Central Index Key</t>
  </si>
  <si>
    <t>Document Type</t>
  </si>
  <si>
    <t>10-K</t>
  </si>
  <si>
    <t>Amendment Flag</t>
  </si>
  <si>
    <t>false</t>
  </si>
  <si>
    <t>Document Period End Date</t>
  </si>
  <si>
    <t>Dec. 31,
		2015</t>
  </si>
  <si>
    <t>Document Fiscal Period Focus</t>
  </si>
  <si>
    <t>FY</t>
  </si>
  <si>
    <t>Document Fiscal Year Focus</t>
  </si>
  <si>
    <t>Current Fiscal Year End Date</t>
  </si>
  <si>
    <t>--12-31</t>
  </si>
  <si>
    <t>Entity Public Float</t>
  </si>
  <si>
    <t>Entity Filer Category</t>
  </si>
  <si>
    <t>Large Accelerated Filer</t>
  </si>
  <si>
    <t>Entity Current Reporting Status</t>
  </si>
  <si>
    <t>Yes</t>
  </si>
  <si>
    <t>Entity Well-known Seasoned Issuer</t>
  </si>
  <si>
    <t>Entity Voluntary Filers</t>
  </si>
  <si>
    <t>No</t>
  </si>
  <si>
    <t>Class A Common Stock [Member]</t>
  </si>
  <si>
    <t>Treasury Stock, Shares</t>
  </si>
  <si>
    <t>Entity Common Stock, Shares Outstanding</t>
  </si>
  <si>
    <t>Class B Common Stock [Member]</t>
  </si>
  <si>
    <t>Consolidated Balance Sheets - USD ($)</t>
  </si>
  <si>
    <t>Current assets:</t>
  </si>
  <si>
    <t>Cash and cash equivalents</t>
  </si>
  <si>
    <t>Accounts receivable</t>
  </si>
  <si>
    <t>Inventories</t>
  </si>
  <si>
    <t>Deferred tax asset</t>
  </si>
  <si>
    <t>Prepaid expense and other current assets</t>
  </si>
  <si>
    <t>Total current assets</t>
  </si>
  <si>
    <t>Property, plant and equipment, net</t>
  </si>
  <si>
    <t>Deferred tax assets</t>
  </si>
  <si>
    <t>Marketable securities</t>
  </si>
  <si>
    <t>Deferred charges and other assets, net</t>
  </si>
  <si>
    <t>Total assets</t>
  </si>
  <si>
    <t>Current liabilities:</t>
  </si>
  <si>
    <t>Accounts payable</t>
  </si>
  <si>
    <t>Accrued expenses</t>
  </si>
  <si>
    <t>Payable to related parties pursuant to tax receivable agreement</t>
  </si>
  <si>
    <t>Deferred revenue</t>
  </si>
  <si>
    <t>Total current liabilities</t>
  </si>
  <si>
    <t>Delaware Economic Development Authority loan</t>
  </si>
  <si>
    <t>Long-term debt</t>
  </si>
  <si>
    <t>Other long-term liabilities</t>
  </si>
  <si>
    <t>Total liabilities</t>
  </si>
  <si>
    <t>Commitments and contingencies (Note 14)</t>
  </si>
  <si>
    <t xml:space="preserve"> </t>
  </si>
  <si>
    <t>Equity:</t>
  </si>
  <si>
    <t>Preferred stock, $0.001 par value, 100,000,000 shares authorized, no shares outstanding at December 31, 2015 and 2014</t>
  </si>
  <si>
    <t>Treasury stock, at cost, 6,056,719 shares outstanding at December 31, 2015 and 5,765,946 shares outstanding at December 31, 2014</t>
  </si>
  <si>
    <t>Additional paid in capital</t>
  </si>
  <si>
    <t>Retained earnings / (Accumulated deficit)</t>
  </si>
  <si>
    <t>Accumulated other comprehensive loss</t>
  </si>
  <si>
    <t>Total PBF Energy Inc. equity</t>
  </si>
  <si>
    <t>Noncontrolling interest</t>
  </si>
  <si>
    <t>Total equity</t>
  </si>
  <si>
    <t>Total liabilities and equity</t>
  </si>
  <si>
    <t>Common stock, value, issued</t>
  </si>
  <si>
    <t>Consolidated Balance Sheets (Parenthetical) - $ / shares</t>
  </si>
  <si>
    <t>Preferred stock, par value (USD per share)</t>
  </si>
  <si>
    <t>Preferred stock, shares authorized</t>
  </si>
  <si>
    <t>Preferred stock, shares outstanding</t>
  </si>
  <si>
    <t>Common stock, par value (USD per share)</t>
  </si>
  <si>
    <t>Common stock, shares authorized</t>
  </si>
  <si>
    <t>Common stock, shares outstanding</t>
  </si>
  <si>
    <t>Consolidated Statements of Operations - USD ($) $ in Thousands</t>
  </si>
  <si>
    <t>Dec. 31, 2013</t>
  </si>
  <si>
    <t>Income Statement [Abstract]</t>
  </si>
  <si>
    <t>Revenues</t>
  </si>
  <si>
    <t>Cost and expenses:</t>
  </si>
  <si>
    <t>Cost of sales, excluding depreciation</t>
  </si>
  <si>
    <t>Operating expenses, excluding depreciation</t>
  </si>
  <si>
    <t>General and administrative expenses</t>
  </si>
  <si>
    <t>Gain on sale of assets</t>
  </si>
  <si>
    <t>Depreciation and amortization expense</t>
  </si>
  <si>
    <t>Total cost and expenses</t>
  </si>
  <si>
    <t>Income from operations</t>
  </si>
  <si>
    <t>Other income (expense)</t>
  </si>
  <si>
    <t>Change in tax receivable agreement</t>
  </si>
  <si>
    <t>Change in fair value of catalyst lease</t>
  </si>
  <si>
    <t>Interest expense, net</t>
  </si>
  <si>
    <t>Income before income taxes</t>
  </si>
  <si>
    <t>Income tax expense (benefit)</t>
  </si>
  <si>
    <t>Net income</t>
  </si>
  <si>
    <t>Less: net income attributable to noncontrolling interests</t>
  </si>
  <si>
    <t>Net income (loss) attributable to PBF Energy Inc.</t>
  </si>
  <si>
    <t>Weighted-average shares of Class A common stock outstanding</t>
  </si>
  <si>
    <t>Weighted-average shares of Class A common stock outstanding, Basic (in shares)</t>
  </si>
  <si>
    <t>[1]</t>
  </si>
  <si>
    <t>Weighted-average shares of Class A common stock outstanding, Diluted (in shares)</t>
  </si>
  <si>
    <t>Net income (loss) available to Class A common stock per share:</t>
  </si>
  <si>
    <t>Basic (in usd per share)</t>
  </si>
  <si>
    <t>Diluted (in usd per share)</t>
  </si>
  <si>
    <t>Dividends per common share (in usd per share)</t>
  </si>
  <si>
    <t>The net income attributable to PBF Energy, used in the numerator of the diluted earnings per share calculation is adjusted to reflect the net income, as well as the corresponding income tax (based on a 39.6% effective tax rate for the year ended December 31, 2015 and a 40.2% effective tax rate for the years ended December 31, 2014 and 2013, respectively) attributable to the converted units. The potential conversion of 21,249,314 and 64,164,045 PBF LLC Series A Units for the years ended December 31, 2014 and 2013, respectively, were excluded from the denominator in computing diluted net income per share because including them would have had an antidilutive effect. As the PBF LLC Series A Units were not included, the numerator used in the calculation of diluted net income per share was equal to the numerator used in the calculation of basic net income per share and does not include the net income and related income tax expense associated with the potential conversion of the PBF LLC Series A Units.</t>
  </si>
  <si>
    <t>Consolidated Statements of Comprehensive Income (Loss) - USD ($) $ in Thousands</t>
  </si>
  <si>
    <t>3 Months Ended</t>
  </si>
  <si>
    <t>Sep. 30, 2015</t>
  </si>
  <si>
    <t>Mar. 31, 2015</t>
  </si>
  <si>
    <t>Sep. 30, 2014</t>
  </si>
  <si>
    <t>Jun. 30, 2014</t>
  </si>
  <si>
    <t>Mar. 31, 2014</t>
  </si>
  <si>
    <t>Other comprehensive (loss) income:</t>
  </si>
  <si>
    <t>Unrealized gain (loss) on available for sale securities</t>
  </si>
  <si>
    <t>Net gain (loss) on pension and other post-retirement benefits</t>
  </si>
  <si>
    <t>Total other comprehensive loss (income)</t>
  </si>
  <si>
    <t>Comprehensive income</t>
  </si>
  <si>
    <t>Less: Comprehensive income attributable to noncontrolling interests</t>
  </si>
  <si>
    <t>Comprehensive income (loss) attributable to PBF Energy Inc.</t>
  </si>
  <si>
    <t>Consolidated Statements of Changes in Equity Statement - USD ($) $ in Thousands</t>
  </si>
  <si>
    <t>Total</t>
  </si>
  <si>
    <t>Common Stock [Member]Class A Common Stock [Member]</t>
  </si>
  <si>
    <t>Common Stock [Member]Class B Common Stock [Member]</t>
  </si>
  <si>
    <t>Additional Paid-in Capital [Member]</t>
  </si>
  <si>
    <t>Retained Earnings [Member]</t>
  </si>
  <si>
    <t>Accumulated Other Comprehensive Loss [Member]</t>
  </si>
  <si>
    <t>Treasury Stock [Member]</t>
  </si>
  <si>
    <t>Former Controlling Interest Equity [Member]</t>
  </si>
  <si>
    <t>Noncontrolling Interest [Member]</t>
  </si>
  <si>
    <t>Secondary Public Offering [Member]</t>
  </si>
  <si>
    <t>Secondary Public Offering [Member]Class A Common Stock [Member]</t>
  </si>
  <si>
    <t>Secondary Public Offering [Member]Common Stock [Member]Class A Common Stock [Member]</t>
  </si>
  <si>
    <t>Secondary Public Offering [Member]Common Stock [Member]Class B Common Stock [Member]</t>
  </si>
  <si>
    <t>Secondary Public Offering [Member]Additional Paid-in Capital [Member]</t>
  </si>
  <si>
    <t>Secondary Public Offering [Member]Accumulated Other Comprehensive Loss [Member]</t>
  </si>
  <si>
    <t>Secondary Public Offering [Member]Noncontrolling Interest [Member]</t>
  </si>
  <si>
    <t>Beginning balance, shares at Dec. 31, 2012</t>
  </si>
  <si>
    <t>Beginning balance at Dec. 31, 2012</t>
  </si>
  <si>
    <t>Increase (Decrease) in Stockholders' Equity [Roll Forward]</t>
  </si>
  <si>
    <t>Comprehensive income (loss)</t>
  </si>
  <si>
    <t>Exercise of PBF Energy Company LLC warrants and options</t>
  </si>
  <si>
    <t>Distributions to former controlling interest holders</t>
  </si>
  <si>
    <t>Stock based compensation, shares</t>
  </si>
  <si>
    <t>Stock based compensation</t>
  </si>
  <si>
    <t>Dividends</t>
  </si>
  <si>
    <t>Stock issued during period, shares</t>
  </si>
  <si>
    <t>Stock issued during period</t>
  </si>
  <si>
    <t>Exchange of PBF Energy Company LLC Series A Units for Class A common stock, shares</t>
  </si>
  <si>
    <t>Exchange of PBF Energy Company LLC Series A Units for Class A common stock</t>
  </si>
  <si>
    <t>Record deferred tax assets and liabilities and tax receivable agreement obligation</t>
  </si>
  <si>
    <t>Noncontrolling Interest</t>
  </si>
  <si>
    <t>Treasury stock purchases, shares</t>
  </si>
  <si>
    <t>Ending balance, shares at Dec. 31, 2013</t>
  </si>
  <si>
    <t>Ending balance at Dec. 31, 2013</t>
  </si>
  <si>
    <t>Ending balance, shares at Dec. 31, 2015</t>
  </si>
  <si>
    <t>Ending balance at Dec. 31, 2015</t>
  </si>
  <si>
    <t>Beginning balance, shares at Dec. 31, 2013</t>
  </si>
  <si>
    <t>Beginning balance at Dec. 31, 2013</t>
  </si>
  <si>
    <t>Stockholders' Equity, Distributions To Controlling Interest Holders of PBFX</t>
  </si>
  <si>
    <t>Record noncontrolling interest upon completion of PBFX Offering</t>
  </si>
  <si>
    <t>Treasury stock purchases</t>
  </si>
  <si>
    <t>Ending balance, shares at Dec. 31, 2014</t>
  </si>
  <si>
    <t>Ending balance at Dec. 31, 2014</t>
  </si>
  <si>
    <t>Stockholders' Equity, Warrants And Options Exercised, Shares Issued</t>
  </si>
  <si>
    <t>Noncontrolling Interest, Decrease from Distributions to Noncontrolling Interest Holders</t>
  </si>
  <si>
    <t>Noncontrolling Interest, Increase from Business Combination</t>
  </si>
  <si>
    <t>Consolidated Statements of Cash Flows - USD ($) $ in Thousands</t>
  </si>
  <si>
    <t>Adjustments to reconcile net income to net cash provided by operations:</t>
  </si>
  <si>
    <t>Depreciation and amortization</t>
  </si>
  <si>
    <t>Stock-based compensation</t>
  </si>
  <si>
    <t>Change in fair value of catalyst lease obligation</t>
  </si>
  <si>
    <t>Deferred income taxes</t>
  </si>
  <si>
    <t>Change in tax receivable agreement liability</t>
  </si>
  <si>
    <t>Non-cash change in inventory repurchase obligations</t>
  </si>
  <si>
    <t>Non-cash lower of cost or market inventory adjustment</t>
  </si>
  <si>
    <t>Pension and other post-retirement benefits costs</t>
  </si>
  <si>
    <t>Gain on disposition of property, plant and equipment</t>
  </si>
  <si>
    <t>Changes in current assets and current liabilities:</t>
  </si>
  <si>
    <t>Prepaid expenses and other current assets</t>
  </si>
  <si>
    <t>Other assets and liabilities</t>
  </si>
  <si>
    <t>Net cash provided by operations</t>
  </si>
  <si>
    <t>Cash flow from investing activities:</t>
  </si>
  <si>
    <t>Acquisition of Chalmette Refining, net of cash acquired</t>
  </si>
  <si>
    <t>Expenditures for property, plant and equipment</t>
  </si>
  <si>
    <t>Expenditures for deferred turnaround costs</t>
  </si>
  <si>
    <t>Expenditures for other assets</t>
  </si>
  <si>
    <t>Proceeds from sale of assets</t>
  </si>
  <si>
    <t>Purchase of marketable securities</t>
  </si>
  <si>
    <t>Maturities of marketable securities</t>
  </si>
  <si>
    <t>Net cash used in investing activities</t>
  </si>
  <si>
    <t>Cash flows from financing activities:</t>
  </si>
  <si>
    <t>Proceeds from issuance of PBF Logistics LP common units, net of underwriters' discount and commissions</t>
  </si>
  <si>
    <t>Offering costs for issuance of PBF Logistics LP common units</t>
  </si>
  <si>
    <t>Exercise of Series A options and warrants of PBF Energy Company LLC, net</t>
  </si>
  <si>
    <t>Distribution to PBF Energy Company LLC members other than PBF Energy</t>
  </si>
  <si>
    <t>Distribution to PBF Logistics LP public unit holders</t>
  </si>
  <si>
    <t>Dividend payments</t>
  </si>
  <si>
    <t>Proceeds from revolver borrowings</t>
  </si>
  <si>
    <t>Proceeds from catalyst lease</t>
  </si>
  <si>
    <t>Repayments of revolver borrowings</t>
  </si>
  <si>
    <t>Proceeds from PBFX Term Loan borrowings</t>
  </si>
  <si>
    <t>Repayments of PBFX Term Loan borrowings</t>
  </si>
  <si>
    <t>Proceeds from sale of Class A common stock, net of underwriters' discount</t>
  </si>
  <si>
    <t>Payment of contingent consideration related to acquisition of Toledo refinery</t>
  </si>
  <si>
    <t>Purchases of treasury stock</t>
  </si>
  <si>
    <t>Deferred financing costs and other</t>
  </si>
  <si>
    <t>Net cash provided by (used in) financing activities</t>
  </si>
  <si>
    <t>Net increase (decrease) in cash and cash equivalents</t>
  </si>
  <si>
    <t>Cash and equivalents, beginning of period</t>
  </si>
  <si>
    <t>Cash and equivalents, end of period</t>
  </si>
  <si>
    <t>Non-cash activities:</t>
  </si>
  <si>
    <t>Conversion of Delaware Economic Development Authority loan to grant</t>
  </si>
  <si>
    <t>Accrued construction in progress and unpaid fixed assets</t>
  </si>
  <si>
    <t>Cash paid during year for:</t>
  </si>
  <si>
    <t>Interest (including capitalized interest of $3,529, $7,517 and $5,672 in 2015, 2014 and 2013, respectively)</t>
  </si>
  <si>
    <t>Income taxes</t>
  </si>
  <si>
    <t>PBFX Revolving Credit Facility [Member]</t>
  </si>
  <si>
    <t>2023 Senior Secured Notes [Member]</t>
  </si>
  <si>
    <t>Proceeds from Issuance of Senior Long-term Debt</t>
  </si>
  <si>
    <t>Rail Facility [Member]</t>
  </si>
  <si>
    <t>PBFX Senior Notes [Member]</t>
  </si>
  <si>
    <t>Consolidated Statements of Cash Flows (Parenthetical) - USD ($) $ in Thousands</t>
  </si>
  <si>
    <t>Capitalized interest</t>
  </si>
  <si>
    <t>DESCRIPTION OF THE BUSINESS AND BASIS OF PRESENTATION</t>
  </si>
  <si>
    <t>Organization, Consolidation and Presentation of Financial Statements [Abstract]</t>
  </si>
  <si>
    <t>DESCRIPTION OF THE BUSINESS AND BASIS OF PRESENTATION Description of the Business PBF Energy Inc. ("PBF Energy") was formed as a Delaware corporation on November 7, 2011 for the purpose of facilitating an initial public offering ("IPO") of its common equity and to become the sole managing member of PBF Energy Company LLC ("PBF LLC"), a Delaware limited liability company. Prior to completion of its IPO, PBF Energy had not engaged in any business or other activities except in connection with its formation and the IPO. On December 12, 2012, PBF Energy completed an IPO of 23,567,686 shares of its Class A common stock at a public offering price of $26.00 per share. The IPO subsequently closed on December 18, 2012. PBF Energy used the net proceeds of the offering to acquire approximately 24.4% of the membership interests in PBF LLC and to cover offering expenses. As a result of the IPO and related reorganization transactions, PBF Energy became the sole managing member of PBF LLC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refer to Note 16 "Non-Controlling Interests" of our Notes to Consolidated Financial Statements). The financial statements and results of operations for periods prior to the completion of PBF Energy’s IPO and the related reorganization transactions are those of PBF LLC. Effective with the completion of the PBF Energy IPO and related reorganization transactions, PBF LLC became a minority-owned, controlled and consolidated subsidiary of PBF Energy. PBF LLC, together with its consolidated subsidiaries, owns and operates oil refineries and related facilities in North America. PBF Holding Company LLC ("PBF Holding") is a wholly-owned subsidiary of PBF LLC. PBF Finance Corporation ("PBF Finance") is a wholly-owned subsidiary of PBF Holding. Delaware City Refining Company LLC ("Delaware City Refining"), PBF Power Marketing LLC, PBF Energy Limited, Paulsboro Refining Company LLC ("Paulsboro Refining"), Paulsboro Natural Gas Pipeline Company LLC, Toledo Refining Company LLC ("Toledo Refining"), Chalmette Refining, L.L.C. ("Chalmette Refining") and MOEM Pipeline LLC are PBF LLC’s principal operating subsidiaries and are all wholly-owned subsidiaries of PBF Holding. In addition, PBF LLC, through Chalmette Refining, holds an 80% interest in and consolidates Collins Pipeline Company and T&amp;M Terminal Company. PBF LLC also consolidates a publicly traded master limited partnership, PBF Logistics LP ("PBFX"). On May 14, 2014, PBFX completed its initial public offering (the “PBFX Offering”) of 15,812,500 common units. Upon completion of the PBFX Offering, PBF LLC held a 50.2% limited partner interest in PBFX and all of its incentive distribution rights (refer to Note 3 "PBF Logistics LP" of our Notes to Consolidated Financial Statements). PBF Logistics GP LLC (“PBF GP”) owns the noneconomic general partner interest and serves as the general partner of PBFX and is wholly-owned by PBF LLC. PBF Energy, through its ownership of PBF LLC, consolidates the financial results of PBFX and its subsidiaries and records a noncontrolling interest in its consolidated financial statements representing the economic interests of PBFX's unit holders other than PBF LLC (refer to Note 16 "Non-Controlling Interests" of our Notes to Consolidated Financial Statements). Collectively, PBF Energy and its consolidated subsidiaries, including PBF LLC, PBF Holding, PBF GP and PBFX are referred to hereinafter as the "Company" unless the context otherwise requires. Substantially all of the Company’s operations are in the United States. Effective with the completion of the PBFX Offering in May 2014, the Company operates in two reportable business segments: Refining and Logistics. The Company’s four oil refineries are all engaged in the refining of crude oil and other feedstocks into petroleum products, and are aggregated into the Refining segment. PBFX is a publicly traded master limited partnership that was formed to operate logistical assets such as crude oil and refined petroleum products terminals, pipelines and storage facilities. PBFX's operations are aggregated into the Logistics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Secondary Offerings On June 12, 2013, funds affiliated with Blackstone and First Reserve completed a public offering of 15,950,000 shares of Class A common stock in a secondary public offering (the "2013 secondary offering"). In connection with the 2013 secondary offering, Blackstone and First Reserve exchanged 15,950,000 Series A Units of PBF LLC for an equivalent number of shares of Class A common stock of PBF Energy, which reduced Blackstone and First Reserve's holdings in PBF LLC from 70.1% to 53.6% at the time of the offering. On January 10, 2014, PBF Energy completed a public offering of 15,000,000 shares of Class A common stock in a secondary offering (the "January 2014 secondary offering"). On March 26, 2014, PBF Energy completed another public offering of 15,000,000 shares of Class A common stock in a secondary offering (the "March 2014 secondary offering"). On June 17, 2014, PBF Energy completed a third public offering of 18,000,000 shares of Class A common stock in a secondary offering (the "June 2014 secondary offering" and collectively with the January 2014 secondary offering and the March 2014 secondary offering, the "2014 secondary offerings"). All of the shares in the 2014 secondary offerings were sold by funds affiliated with Blackstone and First Reserve. In connection with the 2014 secondary offerings, Blackstone and First Reserve exchanged PBF LLC Series A Units for an equivalent number of shares of Class A common stock of PBF Energy. On February 6, 2015, the Company completed a public offering of 3,804,653 shares of Class A common stock in a secondary offering (the "February 2015 secondary offering"). All of the shares in the February 2015 secondary offering were sold by funds affiliated with Blackstone Group L.P., or Blackstone, and First Reserve Management, L.P., or First Reserve. In connection with the February 2015 secondary offering, Blackstone and First Reserve exchanged all of their remaining PBF LLC Series A Units for an equivalent number of shares of Class A common stock of PBF Energy, and as a result, Blackstone and First Reserve no longer hold any PBF LLC Series A Units or shares of PBF Energy Class A common stock. In connection with each of the secondary offerings described above, the holders of PBF LLC Series B Units, which include certain executive officers of PBF Energy, had the right to receive a portion of the proceeds of the sale of the PBF Energy Class A common stock by Blackstone and First Reserve. PBF Energy did not receive any proceeds from any of the secondary offerings. On October 13, 2015, PBF Energy completed a public offering of an aggregate of 11,500,000 shares of its Class A common stock, including 1,500,000 shares of Class A common stock that was sold pursuant to the exercise of an over-allotment option, for net proceeds of $344,000 , after deducting underwriting discounts and commissions and other offering expenses (the "October 2015 Equity Offering"). PBF Energy incurred approximately $470 , $1,250 and $1,388 of expenses, included in general and administrative expenses, in connection with the 2015, 2014 and 2013 secondary offerings during the three years ended December 31, 2015, 2014 and 2013 , respectively, for which it was reimbursed by PBF LLC in accordance with the PBF LLC amended and restated limited liability company agreement. As a result of the equity offerings in 2015, 2014 and 2013 described above and certain other transactions such as stock option exercises, as of December 31, 2015 , the Company now owns 97,781,933 PBF LLC Series C Units and the Company's current and former executive officers and directors and certain employees beneficially own 4,985,358 PBF LLC Series A Units, and the holders of our issued and outstanding shares of Class A common stock have 95.1% of the voting power in the Company and the members of PBF LLC other than PBF Energy through their holdings of Class B common stock have the remaining 4.9% of the voting power in the Company. Tax Receivable Agreement PBF LLC intends to make an election under Section 754 of the Internal Revenue Code (the “Code”) effective for each taxable year in which an exchange of PBF LLC Series A Units for PBF Energy Class A common stock as described above occurs, which may result in an adjustment to the tax basis of the assets of PBF LLC at the time of an exchange of PBF LLC Series A Units. As a result of both the initial purchase of PBF LLC Series A Units from the PBF LLC Series A Unit holders in connection with the IPO and subsequent exchanges, PBF Energy will become entitled to a proportionate share of the existing tax basis of the assets of PBF LLC. In addition, the purchase of PBF LLC Series A Units and subsequent exchanges have resulted in and are expected to continue to result in increases in the tax basis of the assets of PBF LLC that otherwise would not have been available. Both this proportionate share and these increases in tax basis may reduce the amount of tax that PBF Energy would otherwise be required to pay in the future. These increases in tax basis may also decrease gains (or increase losses) on future dispositions of certain capital assets to the extent tax basis is allocated to those capital assets. PBF Energy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including PBF Energy. PBF LLC obtains funding to pay its tax distributions by causing PBF Holding to distribute cash to PBF LLC and from distributions it receives from PBFX.</t>
  </si>
  <si>
    <t>SUMMARY OF SIGNIFICANT ACCOUNTING POLICIES</t>
  </si>
  <si>
    <t>Accounting Policies [Abstract]</t>
  </si>
  <si>
    <t>SIGNIFICANT ACCOUNTING POLICIES</t>
  </si>
  <si>
    <t>SUMMARY OF SIGNIFICANT ACCOUNTING POLICIES Principles of Consolidation and Presentation These consolidated financial statements include the accounts of PBF Energy and subsidiaries in which PBF Energy has a controlling interest. All intercompany accounts and transactions have been eliminated in consolidation. Reclassification Certain amounts previously reported in the Company's consolidated financial statements for prior periods have been reclassified to conform to the 2015 presentation. These reclassifications include presentation of deferred financing costs and debt due to the adoption of a recently adopted accounting pronouncement (as discussed below), reallocation of certain assets and related results of operations between segments arising from retrospective adjustments attributable to the drop-down transactions with PBFX (see Note 3 “PBF Logistics LP”) and the presentation of changes in the tax receivable agreement liability a separate line item in the statement of operations. Use of Estimates The preparation of the financial statements in conformity with U.S. generally accepted accounting principles requires management to make estimates and assumptions that affect the reported amounts of assets, liabilities, revenues and expenses and the related disclosures. Actual results could differ from those estimates. 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ash and Cash Equivalents The Company considers all highly liquid investments with original maturities of three months or less to be cash equivalents. The carrying amount of the cash equivalents approximates fair value due to the short-term maturity of those instruments. Marketable Securities Debt or equity securities are classified into the following reporting categories: held-to-maturity, trading or available-for-sale securities. The Company does not routinely sell marketable securities prior to their scheduled maturity dates. Some of the Company'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 from one to three months and are classified on the balance sheet as non-current assets. As of December 31, 2015 , these investments are used as collateral to secure the PBFX Term Loan (as defined below) and are intended to be used only to fund future PBFX capital expenditures. Concentrations of Credit Risk For the year ended December 31, 2015 , no single customer amounted to greater than or equal to 10% of the Company's revenues. Only one customer, ExxonMobil Oil Corporation ("ExxonMobil"), accounted for 10% or more of our total trade accounts receivable as of December 31, 2015 . Following the Chalmette Acquisition on November 1, 2015, ExxonMobil and its affiliates represented approximately 18% of our total trade accounts receivable as of December 31, 2015 . For the year ended December 31, 2014 , no single customer amounted to greater than or equal to 10% of the Company's revenues. No single customer accounted for 10% or more of our total trade accounts receivable as of December 31, 2014 . For the year ended December 31, 2013, Morgan Stanley Capital Group Inc. ("MSCG") and Sunoco, Inc. (R&amp;M) ("Sunoco") accounted for 29% and 10% of the Company's revenues, respectively. Revenue, Deferred Revenue and Accounts Receivable The Company sells various refined products primarily through its refinery subsidiaries and recognizes revenue related to the sale of products when there is persuasive evidence of an agreement, the sales prices are fixed or determinable, collectability is reasonably assured and when products are shipped or delivered in accordance with their respective agreements. Revenue for services is recorded when the services have been provided. Certain of the Company’s refineries have product offtake agreements with third-parties under which these third parties purchase a portion of the refineries' daily gasoline production. The refineries also sell their products through short-term contracts or on the spot market. Prior to July 1, 2013, the Company’s Paulsboro and Delaware City refineries sold light finished products, certain intermediates and lube base oils to MSCG under products offtake agreements with each refinery (the “Offtake Agreements”). On a daily basis, MSCG purchased and paid for the refineries’ production of light finished products as they were produced, delivered to the refineries’ storage tanks, and legal title passed to MSCG. Revenue on these product sales was deferred until they shipped out of the storage facility by MSCG. Under the Offtake Agreements, the Company’s Paulsboro and Delaware City refineries also entered into purchase and sale transactions of certain intermediates and lube base oils whereby MSCG purchased and paid for the refineries’ production of certain intermediates and lube products as they were produced and legal title passed to MSCG. The intermediate products were held in the refineries’ storage tanks until they were needed for further use in the refining process. The intermediates may also have been sold to third parties. The refineries had the right to repurchase lube products and did so to supply other third parties with that product. When the refineries needed intermediates or lube products, the products were drawn out of the storage tanks, title passed back to the refineries and MSCG was paid for those products. These transactions occurred at the daily market price for the related products. These transactions were considered to be made in contemplation of each other and, accordingly, did not result in the recognition of a sale when title passed from the refineries to MSCG. Inventory remained at cost and the net cash receipts resulted in a liability that was recorded at market price for the volumes held in storage with any change in the market price being recorded in costs of sales. The liability represented the amount the Company expected to pay to repurchase the volumes held in storage. While MSCG had legal title, it had the right to encumber and/or sell these products and any such sales by MSCG resulted in sales being recognized by the refineries when products were shipped out of the storage facility. As the exclusive vendor of intermediate products to the refineries, MSCG had the obligation to provide the intermediate products to the refineries as they were needed. Accordingly, sales by MSCG to others were limited and only made with the Company or its subsidiaries’ approval. As of July 1, 2013, the Company terminated the Offtake Agreements for the Company’s Paulsboro and Delaware City refineries. The Company entered into two separate inventory intermediation agreements (“Inventory Intermediation Agreements”) with J. Aron &amp; Company ("J. Aron") on June 26, 2013 which commenced upon the termination of the Offtake Agreements with MSCG. On May 29, 2015, PBF Holding entered into amended and restated inventory intermediation agreements (the "A&amp;R Intermediation Agreements") with J. Aron pursuant to which certain terms of the existing inventory intermediation agreements were amended, including, among other things, pricing and an extension of the term for a period of two years from the original expiry date of July 1, 2015, subject to certain early termination rights. In addition, the A&amp;R Intermediation Agreements include one-year renewal clauses by mutual consent of both parties. Pursuant to each A&amp;R Intermediation Agreement, J. Aron will continue to purchase and hold title to certain of the intermediate and finished products (the "Products") produced by the Paulsboro and Delaware City refineries (the "Refineries"), respectively, and delivered into tanks at the Refineries. Furthermore, J. Aron agrees to sell the Products back to Paulsboro refinery and Delaware City refinery as the Products are discharged out of the Refineries' tanks. J. Aron has the right to store the Products purchased in tanks under the A&amp;R Intermediation Agreements and will retain these storage rights for the term of the agreements. PBF Holding will continue to market and sell the Products independently to third parties. Until December 31, 2015, the Company's Delaware City refinery sold and purchased feedstocks under a supply agreement with Statoil (the “Crude Supply Agreement”). This Crude Supply Agreement expired on December 31, 2015. Statoil purchased the refineries' production of certain feedstocks or purchased feedstocks from third parties on the refineries' behalf. Legal title to the feedstocks was held by Statoil and the feedstocks were held in the refineries' storage tanks until they were needed for further use in the refining process. At that time, the products were drawn out of the storage tanks and purchased by the refinery. These purchases and sales were settled monthly at the daily market prices related to those products. These transactions were considered to be made in contemplation of each other and, accordingly, did not result in the recognition of a sale when title passed from the refineries to Statoil. Inventory remained at cost and the net cash receipts resulted in a liability which is discussed further in the Inventory note below. The Company terminated its supply agreement with Statoil for its Paulsboro refinery in March 2013, at which time it began to purchase from Statoil the feedstocks owned by them at that date that had been purchased on our behalf. Subsequent to the expiration of the Delaware City Crude Supply Agreement, the Company began to purchase all of its crude and feedstock needs independently from a variety of suppliers on the spot market or through term agreements.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5 and 2014 . Excise taxes on sales of refined products that are collected from customers and remitted to various governmental agencies are reported on a net basis. 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The Company had the obligation to purchase and sell feedstocks under a supply agreement with Statoil for its Delaware City refinery. This Crude Supply Agreement expired on December 31, 2015. The Company's Paulsboro refinery also had a crude supply agreement with Statoil that was terminated in March 2013. Prior to the expiration or termination of these agreements, Statoil purchased the refineries' production of certain feedstocks or purchased feedstocks from third parties on the refineries' behalf. The Company took title to the crude oil as it was delivered to the processing units, in accordance with the Crude Supply Agreement; however, the Company was obligated to purchase all the crude oil held by Statoil on the Company’s behalf upon termination of the agreement at the then market price. The Paulsboro crude supply agreement also included an obligation to purchase a fixed volume of feedstocks from Statoil on the later of maturity or when the arrangement is terminated based on a forward market price of West Texas Intermediate crude oil. As a result of the purchase obligations, the Company recorded the inventory of crude oil and feedstocks in the refineries’ storage facilities. The Company determined the purchase obligations were contracts that contain derivatives that changed in value based on changes in commodity prices. Such changes in the fair value of these derivatives were included in cost of sales. Prior to July 31, 2014, the Company’s Toledo refinery acquired substantially all of its crude oil from MSCG under a crude oil acquisition agreement (the “Toledo Crude Oil Acquisition Agreement”). Under the Toledo Crude Oil Acquisition Agreement, the Company took title to crude oil at various pipeline locations for delivery to the refinery or sale to third parties. The Company recorded the crude oil inventory when it received title. Payment for the crude oil was due to MSCG under the Toledo Crude Oil Acquisition Agreement three days after the crude oil was delivered to the Toledo refinery processing units or upon sale to a third party. The Company terminated the Toledo Crude Oil Acquisition Agreement effective July 31, 2014 and began to source its crude oil needs independently. 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 Deferred Charges and Other Assets, Net Deferred charges and other assets include refinery turnaround costs, catalyst, precious metals catalyst,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 Precious metals catalyst and linefill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 Intangible assets with finite lives primarily consist of catalyst, emission credits and permits and are amortized over their estimated useful lives (generally 1 to 10 years ). 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Stock-Based Compensation Stock-based compensation includes the accounting effect of options to purchase PBF Energy Class A common stock granted by the Company to certain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on expense. Additionally, stock-based compensation also includes unit-based compensation provided to certain officers, non-employee directors and seconded employees of PBFX's general partner, PBF GP, or its affiliates, consisting of PBFX phantom units. The fair value of PBFX's phantom units are measured based on the fair market value of the underlying common units on the date of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also included in general and administrative expenses. Income Taxes As a result of the PBF Energy’s acquisition of PBF LLC Series A Units or exchanges of PBF LLC Series A Units for PBF Energy Class A common stock, PBF Energy expects to benefit from amortization and other tax deductions reflecting the step up in tax basis in the acquired assets. Those deductions will be allocated to PBF Energy and will be taken into account in reporting PBF Energy’s taxable income. As a result of a federal income tax election made by PBF LLC, applicable to a portion of PBF Energy’s acquisition of PBF LLC Series A Units, the income tax basis of the assets of PBF LLC, underlying a portion of the units PBF Energy acquired, has been adjusted based upon the amount that PBF Energy paid for that portion of its PBF LLC Series A Units. PBF Energy entered into the Tax Receivable Agreement which provides for the payment by PBF Energy equal to 85% of the amount of the benefits, if any, that PBF Energy is deemed to realize as a result of (i) increases in tax basis and (ii) certain other tax benefits related to entering into the Tax Receivable Agreement, including tax benefits attributable to payments under the Tax Receivable Agreement. As a result of these transactions, PBF Energy’s tax basis in its share of PBF LLC’s assets will be higher than the book basis of these same assets. This resulted in a deferred tax asset of $698,477 as of December 31, 2015 , of which the majority is expected to be realized over 10 years as the tax basis of these assets is amortized. Deferred taxes are provided using a liability method, whereby deferred tax assets are recognized for deductible temporary differences and deferred tax liabilities are recognized for taxable temporary differences. Temporary differences represent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PBF Energy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The Federal and state tax returns for all years since 2012 are subject to examination by the respective tax authorities. Net Income Per Share For the period subsequent to the IPO basic net income per share is calculated by dividing the net income available to PBF Energy Class A common stockholders by the weighted average number of shares of PBF Energy Class A common stock outstanding during the period. Diluted net income per share is calculated by dividing the net income available to PBF Energy Class A common stockholders, adjusted for the net income attributable to the noncontrolling interest and the assumed income tax expense thereon, by the weighted average number of PBF Energy Class A common shares outstanding during the period adjusted to include the assumed exchange of all PBF LLC Series A units outstanding for PBF Energy Class A common stock, if applicable under the if converted method, and the potentially dilutive effect of outstanding options to purchase shares of PBF Energy Class A common stock, and options and warrants to purchase PBF LLC Series A Units, subject to forfeiture utilizing the treasury stock method. 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 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 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 Recently Issued Accounting Pronouncements In February 2015, the FASB issued ASU No. 2015-02, "Consolidations (Topic 810): Amendments to the Consolidation Analysis" ("ASU 2015-02"),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and early adoption is permitted. The Company is currently evaluating the impact of this new standard on its consolidated financial statements and related disclosure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Company early adopted the new standard in its consolidated financial statements and related disclosures, which resulted in a reclassification of $41,282 and $32,280 of deferred financing costs from other assets to long-term debt as of December 31, 2015 and December 31, 2014, respectively. In August 2015, the FASB issued ASU No. 2015-14, “Revenue from Contracts with Customers (Topic 606): Deferral of the Effective Date” (“ASU 2015-14”), which defers the effective date of ASU 2014-09, “Revenue from Contracts with Customers” (“ASU 2014-09”) for all entities by one year. The guidance in ASU 2014-09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continues to evaluate the impact of this new st</t>
  </si>
  <si>
    <t>PBF LOGISTICS LP</t>
  </si>
  <si>
    <t>PBF LOGISTICS LP [Abstract]</t>
  </si>
  <si>
    <t xml:space="preserve">PBF LOGISTICS LP PBFX is a fee-based, growth-oriented, Delaware master limited partnership formed by PBF Energy to own or lease, operate, develop and acquire crude oil and refined petroleum products terminals, pipelines, storage facilities and similar logistics assets. PBFX engages in the receiving, handling, storing and transferring of crude oil, refined products and intermediates from sources located throughout the United States and Canada for PBF Energy in support of its refineries. All of PBFX’s revenue is derived from long-term, fee-based commercial agreements with PBF Holding, which include minimum volume commitments, for receiving, handling, storing and transferring crude oil and refined products. PBF Energy also has agreements with PBFX that establish fees for certain general and administrative services and operational and maintenance services provided by PBF Holding to PBFX. These transactions are eliminated by PBF Energy in consolidation. PBFX, a variable interest entity, is consolidated by PBF Energy through its ownership of PBF LLC. PBF LLC, through its ownership of PBF GP, has the sole ability to direct the activities of PBFX that most significantly impact its economic performance. PBF LLC is considered to be the primary beneficiary of PBFX for accounting purposes. Initial Public Offering On May 14, 2014, PBFX completed its initial public offering (the “PBFX Offering”) of 15,812,500 common units (including 2,062,500 common units issued pursuant to the exercise of the underwriters' over-allotment option). Upon completion of the PBFX Offering, PBF LLC held a 50.2% limited partner interest in PBFX (consisting of 74,053 common units and 15,886,553 subordinated units) and all of PBFX’s incentive distribution rights ("IDRs"), with the remaining 49.8% limited partner interest held by public common unit holders. PBFX received proceeds (after deducting underwriting discounts and structuring fees but before offering expenses) from the PBFX Offering of approximately $340,957 . PBFX used the net proceeds from the PBFX Offering (i) to distribute $35,000 to PBF LLC to reimburse it for certain capital expenditures incurred prior to the closing of the PBFX Offering with respect to assets contributed to PBFX and to reimburse it for offering expenses it incurred on behalf of PBFX; (ii) to pay debt issuance costs of $2,293 related to PBFX’s Revolving Credit Facility and Term Loan (refer to Note 10, "Credit Facility and Long Term Debt" of our Notes to Consolidated Financial Statements); (iii) to purchase $298,664 in U.S. Treasury securities which will be used to fund anticipated capital expenditures; and (iv) to retain approximately $5,000 for general partnership purposes. PBFX’s initial assets consisted of a light crude oil rail unloading terminal at the Delaware City refinery that also services the Paulsboro refinery (which is referred to as the “Delaware City Rail Terminal”), and a crude oil truck unloading terminal at the Toledo refinery (which is referred to as the “Toledo Truck Terminal”) that are integral components of the crude oil delivery operations at three of PBF Energy’s refineries. September 2014 Drop-down Transaction Effective September 30, 2014, PBF Holding distributed to PBF LLC all of the equity interests of Delaware City Terminaling Company II LLC ("DCT II"), which assets consist solely of the Delaware City heavy crude unloading rack (the "DCR West Rack"). PBF LLC then contributed to PBFX all of the equity interests of DCT II for total consideration of $150,000 (the "DCR West Rack Acquisition"). December 2014 Drop-down Transaction Effective December 11, 2014, PBF LLC contributed to PBFX all of the issued and outstanding limited liability company interests of Toledo Terminaling Company LLC ("Toledo Terminaling"), whose assets consist of a tank farm and related facilities located at PBF Energy's Toledo refinery, including a propane storage and loading facility (the "Toledo Storage Facility"), for total consideration of $150,000 (the "Toledo Storage Facility Acquisition"). </t>
  </si>
  <si>
    <t>ACQUISITIONS</t>
  </si>
  <si>
    <t>Business Combinations [Abstract]</t>
  </si>
  <si>
    <t>ACQUISITIONS Chalmette Acquisition On November 1, 2015, the Company acquired from ExxonMobil, Mobil Pipe Line Company and PDV Chalmette, L.L.C., 100% of the ownership interests of Chalmette Refining, which owns the Chalmette refinery and related logistics assets (collectively, the "Chalmette Acquisition"). The Chalmette refinery, located outside of New Orleans, Louisiana, is a dual-train coking refinery and is capable of processing both light and heavy crude oil. Subsequent to the closing of the Chalmette Acquisition, Chalmette Refining is a wholly-owned subsidiary of PBF Holding. Chalmette Refining is strategically positioned on the Gulf Coast with strong logistics connectivity that offers flexible raw material sourcing and product distribution opportunities, including the potential to export products and provides geographic diversification into PADD 3. Chalmette Refining owns 100% of the MOEM Pipeline, providing access to the Empire Terminal, as well as the CAM Connection Pipeline, providing access to the Louisiana Offshore Oil Port facility through a third party pipeline. Chalmette Refining also owns 80% of each of the Collins Pipeline Company and T&amp;M Terminal Company, both located in Collins, Mississippi, which provide a clean products outlet for the refinery to the Plantation and Colonial Pipelines. Also included in the acquisition are a marine terminal capable of importing waterborne feedstocks and loading or unloading finished products; a clean products truck rack which provides access to local markets; and a crude and product storage facility. The aggregate purchase price for the Chalmette Acquisition was $322,000 in cash, plus estimated inventory and working capital of $243,304 , which is subject to final valuation upon agreement of both parties. The transaction was financed through a combination of cash on hand and borrowings under the Company’s existing revolving credit line. The Company accounted for the Chalmette Acquisition as a business combination under US GAAP whereby we recognize assets acquired and liabilities assumed in an acquisition at their estimated fair values as of the date of acquisition. Any excess consideration transferred over the estimated fair values of the identifiable net assets acquired is recorded as goodwill. The final purchase price and its allocation are dependent on final reconciliations of working capital and other items subject to agreement by both parties. The following table summarizes the preliminary amounts recognized for assets acquired and liabilities assumed as of the acquisition date. The total purchase consideration and the estimated fair values of the assets and liabilities at the acquisition date were as follows: Purchase Price Net cash $ 565,083 Preliminary estimate of payable to Seller for working capital adjustments 19,263 Cash acquired (19,042 ) Total estimated consideration $ 565,304 Fair Value Allocation Accounts receivable $ 1,126 Inventories 268,751 Prepaid expenses and other current assets 913 Property, plant and equipment 356,961 Deferred charges and other assets 8,312 Accounts payable (4,870 ) Accrued expenses (28,347 ) Deferred tax liability (20,577 ) Noncontrolling interests (16,965 ) Estimated fair value of net assets acquired $ 565,304 In addition, in connection with the acquisition of Chalmette Refining, the Company acquired Collins Pipeline Company and T&amp;M Terminal Company, which are both C-corporations for tax purposes. As a result, the Company recognized a deferred tax liability of $20,577 attributable to the book and tax basis difference in the C-corporation assets. The Company’s consolidated financial statements for year ended December 31, 2015 include the results of operations of the Chalmette refinery since November 1, 2015 during which period the Chalmette refinery contributed revenues of $643,267 and net income of $53,539 . On an unaudited pro forma basis, the revenues and net income of the Company assuming the acquisition had occurred on January 1, 2014, are shown below. The unaudited pro forma information does not purport to present what the Company’s actual results would have been had the acquisition occurred on January 1, 2014, nor is the financial information indicative of the results of future operations. The unaudited pro forma financial information includes the depreciation and amortization expense related to the acquisition and interest expense associated with the Chalmette acquisition financing. Years ended December 31, (Unaudited) 2015 2014 Pro forma revenues $ 16,811,922 $ 26,685,661 Pro forma net income attributable to PBF Energy Inc. 263,606 8,803 Pro forma net income available to Class A common stock per share: Basic $ 2.72 $ 0.09 Diluted $ 2.70 $ 0.09 The unaudited amount of revenues and net income above have been calculated after conforming Chalmette Refining's accounting policies to those of the Company and certain one-time adjustments. Acquisition Expenses The Company incurred acquisition related costs consisting primarily of consulting and legal expenses related to the Chalmette Acquisition and other pending and non-consummated acquisitions of $5,833 in the year ended December 31, 2015 . Acquisition related expenses were not material for the years ended December 31, 2014 and 2013. These costs are included in the consolidated income statement in General and administrative expenses.</t>
  </si>
  <si>
    <t>INVENTORIES</t>
  </si>
  <si>
    <t>Inventory Disclosure [Abstract]</t>
  </si>
  <si>
    <t>INVENTORIES Inventories consisted of the following: December 31, 2015 Titled Inventory Inventory Supply and Offtake Arrangements Total Crude oil and feedstocks $ 1,137,605 $ — $ 1,137,605 Refined products and blendstocks 687,389 411,357 1,098,746 Warehouse stock and other 55,257 — 55,257 $ 1,880,251 $ 411,357 $ 2,291,608 Lower of cost or market adjustment (966,564 ) (150,772 ) (1,117,336 ) Total inventories $ 913,687 $ 260,585 $ 1,174,272 December 31, 2014 Titled Inventory Inventory Supply and Offtake Arrangements Total Crude oil and feedstocks $ 918,756 $ 61,122 $ 979,878 Refined products and blendstocks 520,308 255,459 775,767 Warehouse stock and other 36,726 — 36,726 $ 1,475,790 $ 316,581 $ 1,792,371 Lower of cost or market adjustment (609,774 ) (80,336 ) (690,110 ) Total inventories $ 866,016 $ 236,245 $ 1,102,261 Inventory under inventory supply and intermediation arrangements included certain crude oil stored at the Company’s Delaware City refinery's storage facilities that the Company was obligated to purchase as it was consumed in connection with its Crude Supply Agreement that expired on December 31, 2015; and light finished products sold to counterparties in connection with the A&amp;R Intermediation Agreements and stored in the Paulsboro and Delaware City refineries' storage facilities. Due to the lower crude oil and refined product pricing environment at the end of 2014 and into 2015, the Company recorded adjustments to value its inventories to the lower of cost or market. During the year ended December 31, 2015 , the Company recorded an adjustment to value its inventories to the lower of cost or market which decreased operating income and net income by $427,226 and $258,045 , respectively, reflecting the net change in the lower of cost or market inventory reserve from $690,110 at December 31, 2014 to $1,117,336 at December 31, 2015 . In the year ended December 31, 2014 , the Company first recorded an adjustment to value its inventories to the lower of cost or market which decreased operating income and net income by $690,110 and $412,686 , respectively.</t>
  </si>
  <si>
    <t>PROPERTY, PLANT AND EQUIPMENT, NET</t>
  </si>
  <si>
    <t>Property, Plant and Equipment [Abstract]</t>
  </si>
  <si>
    <t>PROPERTY, PLANT AND EQUIPMENT, NET Property, plant and equipment consisted of the following: December 31, December 31, Land $ 93,673 $ 61,780 Process units, pipelines and equipment 2,368,224 1,977,333 Buildings and leasehold improvements 34,265 28,398 Computers, furniture and fixtures 72,672 68,431 Construction in progress 150,393 69,867 2,719,227 2,205,809 Less—Accumulated depreciation (362,589 ) (268,970 ) $ 2,356,638 $ 1,936,839 Depreciation expense for the years ended December 31, 2015 , 2014 and 2013 was $94,781 , $114,919 and $79,413 , respectively. The Company capitalized $3,529 and $7,517 in interest during 2015 and 2014 , respectively, in connection with construction in progress. For the year ended December 31, 2014, the Company determined that it would abandon a capital project at the Delaware City refinery. The project was related to the construction of a new hydrocracker (the “Hydrocracker Project”). The carrying value for the Hydrocracker Project was $28,508 . The total pre-tax impairment charge of $28,508 was recorded in depreciation and amortization expense in the Refining segment for the year ended December 31, 2014. No additional cash expenditures were incurred related to the Hydrocracker Project subsequent to the impairment charge.</t>
  </si>
  <si>
    <t>DEFERRED CHARGES AND OTHER ASSETS, NET</t>
  </si>
  <si>
    <t>Deferred Costs, Capitalized, Prepaid, and Other Assets Disclosure [Abstract]</t>
  </si>
  <si>
    <t>DEFERRED CHARGES AND OTHER ASSETS, NET Deferred charges and other assets, net consisted of the following: December 31, December 31, Deferred turnaround costs, net $ 177,236 $ 204,987 Catalyst, net 77,725 77,322 Linefill 13,504 10,230 Restricted cash 1,500 1,521 Intangible assets, net 219 357 Other 20,529 5,972 $ 290,713 $ 300,389 The Company recorded amortization expense related to deferred turnaround costs, catalyst and intangible assets of $102,636 , $65,452 and $32,066 for the years ended December 31, 2015 , 2014 and 2013 respectively. The restricted cash consists primarily of cash held as collateral securing the PBF Rail credit facility. Intangible assets, net was comprised of permits and emission credits as follows: December 31, December 31, Gross amount $ 3,597 $ 3,599 Accumulated amortization (3,378 ) (3,242 ) Net amount $ 219 $ 357</t>
  </si>
  <si>
    <t>ACCRUED EXPENSES</t>
  </si>
  <si>
    <t>Payables and Accruals [Abstract]</t>
  </si>
  <si>
    <t>ACCRUED EXPENSES Accrued expenses consisted of the following: December 31, December 31, Inventory-related accruals $ 548,800 $ 588,297 Inventory supply and offtake arrangements 252,380 253,549 Accrued transportation costs 91,546 59,959 Accrued salaries and benefits 61,011 56,117 Excise and sales tax payable 34,129 40,444 Accrued utilities 25,192 22,337 Accrued interest 24,806 23,014 Customer deposits 20,395 24,659 Renewable energy credit obligations 19,472 286 Accrued construction in progress 7,400 31,452 Other 34,058 30,678 $ 1,119,189 $ 1,130,792 The Company has the obligation to repurchase certain intermediates and finished products that are held in the Company’s refinery storage tanks at the Delaware City and Paulsboro refineries in accordance with the A&amp;R Intermediation Agreements with J. Aron. As of December 31, 2015 , a liability is recognized for the Inventory supply and intermediation arrangements and is recorded at market price for the J. Aron owned inventory held in the Company's storage tanks under the Inventory Intermediation Agreements, with any change in the market price being recorded in cost of sales. The Company had the obligation to purchase and sell feedstocks under a supply agreement with Statoil for its Delaware City refinery. This Crude Supply Agreement expired on December 31, 2015. Prior to its expiration, Statoil purchased the refinery's production of certain feedstocks or purchased feedstocks from third parties on the refineries' behalf. Legal title to the feedstocks was held by Statoil and the feedstocks were held in the refinery's storage tanks until they were needed for further use in the refining process. At that time, the products were drawn out of the storage tanks and purchased by the refinery. These purchases and sales were settled monthly at the daily market prices related to those products. These transactions were considered to be made in contemplation of each other and, accordingly, did not result in the recognition of a sale when title passed from the refinery to Statoil. Inventory remained at cost and the net cash receipts resulted in a liability.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our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t>
  </si>
  <si>
    <t>DELAWARE ECONOMIC DEVELOPMENT AUTHORITY LOAN</t>
  </si>
  <si>
    <t>Debt Disclosure [Abstract]</t>
  </si>
  <si>
    <t>DELAWARE ECONOMIC DEVELOPMENT AUTHORITY LOAN In June 2010, in connection with the Delaware City acquisition, the Delaware Economic Development Authority (the “Authority”) granted the Company a $20,000 loan to assist with operating costs and the cost of restarting the refinery. The loan is represented by a zero interest rate note and the entire unpaid principal amount is payable in full on March 1, 2017, unless the loan is converted to a grant. The Company recorded the loan as a long-term liability pending approval from the Authority that it has met the requirements to convert the remaining loan balance to a grant. The loan converts to a grant in tranches of up to $4,000 annually over a five -year period, starting at the one -year anniversary of the “certified restart date” as defined in the agreement and certified by the Authority. In order for the loan to be converted to a grant, the Company is required to utilize at least 600 man hours of labor in connection with the reconstruction and restarting of the Delaware City refinery, expend at least $125,000 in qualified capital expenditures, commence refinery operations, and maintain certain employment levels, all as defined in the agreement. In February 2013, October 2013, August 2014 and December 2015, the Company received confirmation from the Authority that the Company had satisfied the conditions necessary for the first four $4,000 tranches of the loan to be converted to a grant. As a result of the grant conversion, property, plant and equipment, net was reduced by $4,000 in each of the years ended December 31, 2015 and December 31, 2014 , respectively, as the proceeds from the loan were used for capital projects.</t>
  </si>
  <si>
    <t>CREDIT FACILITY AND LONG-TERM DEBT</t>
  </si>
  <si>
    <t>CREDIT FACILITY AND LONG-TERM DEBT PBF Holding Revolving Loan On August 15, 2014, PBF Holding amended and restated the terms of its asset based revolving credit agreement ("Revolving Loan") to, among other things, increase the commitment from $1,610,000 to $2,500,000 , and extend the maturity to August 2019 . In addition, the amended and restated agreement reduced the interest rate on advances and the commitment fee paid on the unused portion of the facility. The amended and restated agreement also increased the sublimit for letters of credit from $1,000,000 to $1,500,000 and reduced the combined LC Participation Fee and Fronting Fee paid on each issued and outstanding letter of credit. The LC Participation Fee ranges from 1.25% to 2.0% depending on the Company's debt rating and the Fronting Fee is equal to 0.25% . An accordion feature allows for increases in the aggregate commitment of up to $2,750,000 . In November and December 2015, PBF Holding increased the maximum availability under the Revolving Loan to $2,600,000 and $2,635,000 , respectively. At the option of PBF Holding, advances under the Revolving Loan bear interest either at the Alternate Base Rate plus the Applicable Margin, or the Adjusted LIBOR Rate plus the Applicable Margin, all as defined in the agreement. The Applicable Margin ranges from 1.50% to 2.25% for Adjusted LIBOR Rate Loans and from 0.50% to 1.25% for Alternative Base Rate Loans, depending on the Company's debt rating. Interest is paid in arrears, either quarterly in the case of Alternate Base Rate Loans or at the maturity of each Adjusted LIBOR Rate Loan. Advances under the Revolving Loan, plus all issued and outstanding letters of credit may not exceed the lesser of $2,635,000 or the Borrowing Base, as defined in the agreement. The Revolving Loan can be prepaid, without penalty, at any time. The Revolving Loan has a financial covenant which requires that if at any time Excess Availability, as defined in the agreement, is less than the greater of (i) 10% of the lesser of the then existing Borrowing Base and the then aggregate Revolving Commitments of the Lenders (the Financial Covenant Testing Amount), and (ii) $100,000 , and until such time as Excess Availability is greater than the Financial Covenant Testing Amount and $100,000 for a period of 12 or more consecutive days, PBF Holding will not permit the Consolidated Fixed Charge Coverage Ratio, as defined in the agreement and determined as of the last day of the most recently completed quarter, to be less than 1.1 to 1.0 . PBF Holding’s obligations under the Revolving Loan (a) are guaranteed by each of its domestic operating subsidiaries that are not Excluded Subsidiaries (as defined in the agreement) and (b) are secured by a lien on (x) PBF LLC’s equity interest in PBF Holding and (y) certain assets of PBF Holding and the subsidiary guarantors, including all deposit accounts (other than zero balance accounts, cash collateral accounts, trust accounts and/or payroll accounts, all of which are excluded from the collateral), all accounts receivable, all hydrocarbon inventory (other than the intermediate and finished products owned by J. Aron pursuant to the Inventory Intermediation Agreements) and to the extent evidencing, governing, securing or otherwise related to the foregoing, all general intangibles, chattel paper, instruments, documents, letter of credit rights and supporting obligations; and all products and proceeds of the foregoing. There were no outstanding borrowings under the Revolving Loan as of December 31, 2015 and December 31, 2014 , and standby letters of credit were $351,511 and $400,262 , respectively. PBFX Credit Facilities On May 14, 2014, in connection with the closing of the PBFX Offering, PBFX entered into a five -year, $275,000 senior secured revolving credit facility (the “PBFX Revolving Credit Facility”) and a three -year, $300,000 term loan facility (the “PBFX Term Loan”), each with Wells Fargo Bank, National Association, as administrative agent, and a syndicate of lenders. The PBFX Revolving Credit Facility was increased from $275,000 to $325,000 in December 2014. The PBFX Revolving Credit Facility is available to fund working capital, acquisitions, distributions and capital expenditures and for other general partnership purposes. PBFX can increase the maximum amount of the PBFX Revolving Credit Facility by an aggregate amount of up to $275,000 , to a total facility size of $600,000 , subject to receiving increased commitments from lenders or other financial institutions and satisfaction of certain conditions. The PBFX Revolving Credit Facility includes a $25,000 sublimit for standby letters of credit and a $25,000 sublimit for swingline loans. Obligations under the PBFX Revolving Credit Facility and certain cash management and hedging obligations designated by PBFX are guaranteed by its restricted subsidiaries, and are secured by a first priority lien on PBFX’s assets (including PBFX’s equity interests in Delaware City Terminaling Company LLC) and those of PBFX’s restricted subsidiaries (other than excluded assets and a guaranty of collection from PBF LLC). The maturity date of the PBFX Revolving Credit Facility may be extended for one year on up to two occasions, subject to certain customary terms and conditions. Borrowings under the PBFX Revolving Credit Facility bear interest at either a base rate plus an applicable margin ranging from 0.75% to 1.75% , or at LIBOR plus an applicable margin ranging from 1.75% to 2.75% . The applicable margin will vary based upon PBFX’s Consolidated Total Leverage Ratio, as defined in the PBFX Revolving Credit Facility. The PBFX Term Loan was used to fund a distribution to PBF LLC and is guaranteed by a guaranty of collection from PBF LLC and secured at all times by cash, U.S. Treasury or other investment grade securities in an amount equal to or greater than the outstanding principal amount (refer to Note 11 "Marketable Securities" of our Notes to Condensed Consolidated Financial Statements). Borrowings under the PBFX Term Loan bear interest either at the Base Rate (as defined in the PBFX Term Loan), or at LIBOR plus an applicable margin equal to 0.25% . The PBFX Revolving Credit Facility contains affirmative and negative covenants customary for revolving credit facilities of this nature which, among other things, limit or restrict PBFX’s ability and the ability of its restricted subsidiaries to incur or guarantee debt, incur liens, make investments, make restricted payments, amend material contracts, engage in business activities, engage in mergers, consolidations and other organizational changes, sell, transfer or otherwise dispose of assets or enter into burdensome agreements or enter into transactions with affiliates on terms which are not arm’s length. The PBFX Term Loan contains affirmative and negative covenants customary for term loans of this nature which, among other things, limit PBFX’s use of the proceeds and restrict PBFX’s ability to incur liens and enter into burdensome agreements. Additionally, under the terms of the PBFX Revolving Credit Facility, PBFX is required to maintain the following financial ratios, each tested on a quarterly basis for the immediately preceding four quarter period then ended (or such shorter period as shall apply, the “Measurement Period”): (a) until such time as PBFX obtains an investment grade credit rating, Consolidated Interest Coverage Ratio (as defined in the PBFX Revolving Credit Facility) of at least 2.50 to 1.00 ; (b) the Consolidated Total Leverage Ratio of not greater than 4.00 to 1.00 (or 4.50 to 1.00 at any time after (i) PBFX has issued at least $100,000 of unsecured notes, and (ii) in addition to clause (i), upon the consummation of a Material Permitted Acquisition (as defined in the PBFX Revolving Credit Facility) and for two-hundred seventy days immediately thereafter (an “Increase Period”), if elected by PBFX by written notice to the administrative agent given on or prior to the date of such acquisition, the maximum permitted Consolidated Total Coverage Ratio shall be increased by 0.50 to 1.00 above the otherwise relevant level (the “Step-Up”), provided that Increase Periods may not be successive unless the ratio has been complied with for at least one Measurement Period ending after such Increase Period (i.e., without giving effect to the Step-Up)) and (c) after PBFX has issued at least $100,000 of unsecured notes, the Consolidated Senior Secured Leverage Ratio (as defined in the credit agreement) of not greater than 3.50 to 1.00 . The PBFX Revolving Credit Facility generally prohibits PBFX from making cash distributions (subject to certain exceptions) except for so long as no default or event of default exists or would be caused thereby, and only to the extent permitted by PBFX's partnership agreement, PBFX may make cash distributions to its unit holders up to the amount of PBFX’s Available Cash (as defined in the partnership agreement). The PBFX Revolving Credit Facility and the PBFX Term Loan contain events of default customary for transactions of their nature, including, but not limited to (and subject to any applicable grace periods in certain circumstances), the failure to pay any principal, interest or fees when due, failure to perform or observe any covenant contained in the PBFX Revolving Credit Facility or related documentation, any representation or warranty made in the agreements or related documentation being untrue in any material respect when made, default under certain material debt agreements, commencement of bankruptcy or other insolvency proceedings, certain changes in PBFX’s ownership or the ownership or board composition of PBF GP and material judgments or orders. Upon the occurrence and during the continuation of an event of default under the agreements, the lenders may, among other things, terminate their commitments, declare any outstanding loans to be immediately due and payable and/or exercise remedies against PBFX and the collateral as may be available to the lenders under the agreements and related documentation or applicable law. The PBFX Revolving Credit Facility and the PBFX Term Loan may be repaid, from time-to-time, without penalty. As of December 31, 2015 , there were $24,500 of borrowings and $2,000 of letters of credit outstanding under the PBFX Revolving Credit Facility, $234,200 outstanding under the PBFX Term Loan and $350,000 outstanding under the PBFX Senior Notes. At December 31, 2014 , there were borrowings of $275,100 outstanding under the PBFX Revolving Credit Facility and $234,900 outstanding under the PBFX Term Loan. PBFX Senior Notes On May 12, 2015, PBFX entered into an indenture among the Partnership, PBF Logistics Finance Corporation, a Delaware corporation and wholly-owned subsidiary of the Partnership (“PBF Finance,” and together with the Partnership, the “Issuers”), the Guarantors named therein and Deutsche Bank Trust Company Americas, as Trustee, under which the Issuers issued $350,000 in aggregate principal amount of 6.875% Senior Notes due 2023 (the "PBFX Senior Notes"). The initial purchasers in the offering purchased $330,090 aggregate principal amount of the PBFX Senior Notes pursuant to a private placement transaction conducted under Rule 144A and Regulation S of the Securities Act of 1933, as amended, and certain of PBF Energy’s officers and directors and their affiliates and family members purchased the remaining $19,910 aggregate principal amount of the PBFX Senior Notes in a separate private placement transaction. The Issuers received net proceeds of approximately $343,000 from the offering after deducting the initial purchasers’ discount and offering expenses, and used such proceeds to pay $88,000 of the cash consideration due in connection with the Delaware City Products Pipeline and Truck Rack Acquisition and to repay $255,000 of outstanding indebtedness under the PBFX Revolving Credit Facility. PBF LLC agreed to a limited guarantee of collection of the principal amount of the PBFX Senior Notes, but is not otherwise subject to the covenants of the indenture. The PBFX Senior Notes are general senior unsecured obligations of the Issuers and are equal in right of payment with all of the Issuers’ existing and future senior indebtedness, including amounts outstanding under the PBFX Revolving Credit Facility and the PBFX Term Loan. The PBFX Senior Notes will be senior to any future subordinated indebtedness the Issuers may incur. The PBFX Senior Notes are effectively subordinated to all of the Issuers’ and the Guarantors’ existing and future secured debt, including the PBFX Revolving Credit Facility and PBFX Term Loan, to the extent of the value of the assets securing that secured debt and will be structurally subordinated to all indebtedness of PBFX’s subsidiaries that do not guarantee the PBFX Senior Notes. The PBFX indenture contains customary terms, events of default and covenants for transactions of this nature. These covenants include limitations on PBFX’s and its restricted subsidiaries’ ability to, among other things: (i) make investments, (ii) incur additional indebtedness or issue preferred units, (iii) pay dividends or make distributions on units or redeem or repurchase its subordinated debt, (iv) create liens, (v) incur dividend or other payment restrictions affecting subsidiaries, (vi) sell assets, (vii) merge or consolidate with other entities and (viii) enter into transactions with affiliates. These covenants are subject to a number of important limitations and exceptions. PBFX has optional redemption rights to repurchase all or a portion of the PBFX Senior Notes at varying prices no less than 100% of the principal amount of the PBFX Senior Notes, plus accrued and unpaid interest. The holders of the PBFX Senior Notes have repurchase options exercisable only upon a change in control, certain asset dispositions, or in event of default as defined in the indenture. PBF Rail Revolving Credit Facility Effective March 25, 2014, PBF Rail Logistics Company LLC (“PBF Rail”), an indirect wholly-owned subsidiary of PBF Holding, entered into a $250,000 secured revolving credit agreement (the “Rail Facility”) with a consortium of banks, including Credit Agricole Corporate &amp; Investment Bank (“CA-CIB”) as Administrative Agent. The primary purpose of the Rail Facility is to fund the acquisition by PBF Rail of coiled and insulated crude tank cars and non-coiled and non-insulated general purpose crude tank cars (the "Eligible Railcars") before December 2015. The amount available to be advanced under the Rail Facility is equals to 70% of the lesser of the aggregate Appraised Value of the Eligible Railcars, or the aggregate Purchase Price of such Eligible Railcars, as these terms are defined in the Rail Facility. On the first anniversary of the closing, the advance rate adjusts automatically to 65% . At any time prior to maturity PBF Rail may repay and re-borrow any advances without premium or penalty. At PBF Rail's election, advances bear interest at a rate per annum equal to one month LIBOR plus the Facility Margin for Eurodollar Loans, or the Corporate Base Rate plus the Facility Margin for Base Rate Loans (the Corporate Base Rate is equal to the higher of the prime rate as determined by CA-CIB, the Federal Funds Rate plus 50 basis points, or one month LIBOR plus 100 basis points), all as defined in the Rail Facility. In addition, there is a commitment fee on the unused portion. Interest and fees are payable monthly. The lenders received a perfected, first priority security interest in all of PBF Rail's assets, including but not limited to (i) the Eligible Railcars, (ii) all railcar marks and other intangibles, (iii) the rights of PBF Rail under the Transportation Services Agreement (“TSA”) entered into between PBF Rail and PBF Holding, (iv) the accounts of PBF Rail, and (v) proceeds from the sale or other disposition of the Eligible Railcars, including insurance proceeds. In addition, the lenders received a pledge of the membership interest of PBF Rail held by PBF Transportation Company LLC, a wholly-owned subsidiary of PBF Holding. The obligations of PBF Holding under the TSA are guaranteed by each of Delaware City Refining, Paulsboro Refining, and Toledo Refining. On April 29, 2015, PBF Rail entered into the First Amendment to the Rail Facility. The amendments to the Rail Facility include the extension of the maturity to April 29, 2017, the reduction of the total commitment from $250,000 to $150,000 , and the reduction of the commitment fee on the unused portion of the Rail Facility. On the first anniversary of the closing of the amendment, the advance rate adjusts automatically to 65% . There was $67,491 and $37,270 outstanding under the Rail Facility at December 31, 2015 and December 31, 2014 , respectively. Senior Secured Notes On February 9, 2012, PBF Holding completed the offering of $675,500 aggregate principal amount of 8.25% Senior Secured Notes due 2020 (the "2020 Senior Secured Notes"). The net proceeds, after deducting the original issue discount, the initial purchasers’ discounts and commissions, and the fees and expenses of the offering, were used to repay all of the outstanding indebtedness plus accrued interest owed under the Toledo Promissory Note, the Paulsboro Promissory Note, and the Term Loan, as well as to reduce the outstanding balance of the Revolving Loan. On November 24, 2015, PBF Holding and PBF Holding’s wholly-owned subsidiary, PBF Finance Corporation completed an offering of $500,000 in aggregate principal amount of 7.00% Senior Secured Notes due 2023 (the “2023 Senior Secured Notes”, and together with the 2020 Senior Secured Notes, the "Senior Secured Notes"). The net proceeds from this offering were approximately $490,000 after deducting the initial purchasers’ discount and offering expenses. The Company intends to use the proceeds for general corporate purposes, including to fund a portion of the purchase price for the pending acquisition of the Torrance refinery and related logistics assets. The 2023 Senior Secured Notes include a registration payment arrangement whereby the Company has agreed to file with the SEC and use reasonable efforts to cause to become effective within 365 days of the closing date, a registration statement relating to an offer to exchange the 2023 Senior Secured Notes for an issue of registered notes with terms substantially identical to the notes. The Company fully intends to file a registration statement for the exchange of the 2023 Senior Secured Notes within the 365 day period following the closing of the 2023 Senior Secured Notes. In addition, there are no restrictions or hindrances that the Company is aware of that would prohibit it from filing such registration statement and maintaining its effectiveness as stipulated in the registration rights agreement. As such, the Company asserts that it is not probable that it will have to transfer any consideration as a result of the registration rights agreement and thus no loss contingency was recorded. The Senior Secured Notes are secured on a first-priority basis by substantially all of the present and future assets of PBF Holding and its subsidiaries (other than assets securing the Revolving Loan). Payment of the Senior Secured Notes is jointly and severally guaranteed by substantially all of PBF Holding’s subsidiaries. PBF Holding has optional redemption rights to repurchase all or a portion of the Senior Secured Notes at varying prices no less than 100% of the principal amounts of the notes plus accrued and unpaid interest. The holders of the Senior Secured Notes have repurchase options exercisable only upon a change in control, certain asset sale transactions, or in event of a default as defined in the indenture agreement. In addition, the Senior Secured Notes contain covenant restrictions limiting certain types of additional debt, equity issuances, and payments. At all times after (a) a covenant suspension event (which requires that the Senior Secured Notes have investment grade ratings from both Moody’s Investment Services, Inc. and Standard &amp; Poor’s), or (b) a Collateral Fall-Away Event, as defined in the indenture, the Senior Secured Notes will become unsecured. Catalyst Leases Subsidiaries of the Company have entered into agreements at each of its refineries whereby the Company sold certain of its catalyst precious metals to major commercial banks and then leased them back. The catalyst is required to be repurchased by the Company at market value at lease termination. The Company treated these transactions as financing arrangements, and the lease payments are recorded as interest expense over the agreements’ terms. The Company has elected the fair value option for accounting for its catalyst lease repurchase obligations as the Company’s liability is directly impacted by the change in value of the underlying catalyst. The fair value of these repurchase obligations as reflected in the fair value of long-term debt outstanding table below is measured using Level 2 inputs. Details on the catalyst leases at each of our refineries as of December 31, 2015 are included in the following table: Annual lease fee Annual interest rate Expiration date Paulsboro catalyst lease $ 180 1.95 % December 2016 * Delaware City catalyst lease $ 322 1.96 % October 2016 * Toledo catalyst lease $ 326 1.99 % June 2017 Chalmette catalyst lease $ 185 3.85 % November 2018 * The Paulsboro and Delaware catalyst leases are included in long-term debt as of December 31, 2015 as the Company has the ability and intent to finance these debts through availability under other credit facilities if the catalyst leases are not renewed at maturity. Long-term debt outstanding consisted of the following: December 31, December 31, 2020 Senior Secured Notes $ 669,644 $ 668,520 2023 Senior Secured Notes 500,000 — Revolving Loan — — PBFX Revolving Credit Facility 24,500 275,100 PBFX Term Loan 234,200 234,900 PBFX Senior Notes 350,000 — Rail Facility 67,491 37,270 Catalyst leases 31,802 36,559 Unamortized deferred financing costs (41,282 ) (32,280 ) 1,836,355 1,220,069 Less—Current maturities — — Long-term debt $ 1,836,355 $ 1,220,069 Debt Maturities Debt maturing in the next five years and thereafter is as follows: Year Ending December 31, 2016 $ 17,252 2017 311,364 2018 4,877 2019 24,500 2020 669,644 Thereafter 850,000 $ 1,877,637</t>
  </si>
  <si>
    <t>MARKETABLE SECURITIES</t>
  </si>
  <si>
    <t>Marketable Securities [Abstract]</t>
  </si>
  <si>
    <t>11. MARKETABLE SECURITIES The U.S. Treasury securities purchased by the Company with the proceeds from the PBFX Offering are used as collateral to secure the PBFX Term Loan. PBFX anticipates holding the securities for an indefinite amount of time (the securities will be rolled over as they mature). As necessary and at the discretion of PBFX, these securities are expected to be liquidated and the proceeds used to fund future capital expenditures. While PBFX does not routinely sell marketable securities prior to their scheduled maturity dates, some of PBFX's investments may be held and restricted for the purpose of funding future capital expenditures and acquisitions, so these investments are classified as available-for-sale marketable securities as they may occasionally be sold prior to their scheduled maturity dates due to the unexpected timing of cash needs. The carrying values of these marketable securities approximate fair value and are measured using Level 1 inputs. The maturities of the marketable securities range from one to three months and are classified on the balance sheet in non-current assets. As of December 31, 2015 and December 31, 2014 the Company held $234,258 and $234,930 , respectively, in marketable securities. The gross unrecognized holding gains and losses for the years ended December 31, 2015 and December 31, 2014 were not material</t>
  </si>
  <si>
    <t>OTHER LONG-TERM LIABILITIES</t>
  </si>
  <si>
    <t>Other Liabilities Disclosure [Abstract]</t>
  </si>
  <si>
    <t>OTHER LONG-TERM LIABILITIES Other long-term liabilities consisted of the following: December 31, December 31, Defined benefit pension plan liabilities $ 42,509 $ 40,142 Post retiree medical plan 17,729 14,740 Environmental liabilities and other 8,189 7,727 Other 182 — $ 68,609 $ 62,609</t>
  </si>
  <si>
    <t>RELATED PARTY TRANSACTIONS</t>
  </si>
  <si>
    <t>Related Party Transactions [Abstract]</t>
  </si>
  <si>
    <t>RELATED PARTY TRANSACTIONS The Company engaged Fuel Strategies International, Inc., the principal of which is the brother of the Executive Chairman of the Board of Directors of the Company, to provide consulting services relating to petroleum coke and commercial operations. For the year ended December 31, 2015 there were no charges under this agreement. For the years ended December 31, 2014 and 2013 , the Company incurred charges of $588 and $646 , respectively, under this agreement. The Company has an agreement with the Executive Chairman of the Board of Directors, for the use of an airplane that is owned by a company owned by the Executive Chairman. The Company pays a charter rate that is the lowest rate this aircraft is chartered to third-parties. For the years ended December 31, 2015 , 2014 and 2013 , the Company incurred charges of $957 , $1,214 , and $1,274 , respectively, related to the use of this airplane. As of December 31, 2013, each of Blackstone and First Reserve, the Company’s financial sponsors, had received the full return of its aggregate amount invested in PBF LLC Series A Units. As a result, pursuant to the amended and restated limited liability company agreement of PBF LLC, the holders of PBF LLC Series B Units are entitled to an interest in the amounts received by Blackstone and First Reserve in excess of their original investment in the form of PBF LLC distributions and from the shares of PBF Energy Class A Common Stock issuable to Blackstone and First Reserve (for their own account and on behalf of the holders of PBF LLC Series B Units) upon an exchange, and the proceeds from the sale of such shares. Such proceeds received by Blackstone and First Reserve are distributed to the holders of the PBF LLC Series B Units in accordance with the distribution percentages specified in the PBF LLC amended and restated limited liability company agreement. The total amount distributed to the PBF LLC Series B Unit holders for the years ended December 31, 2015 , 2014 and 2013 was $19,592 , $130,523 and $6,427 respectively. There were no amounts distributed to PBF LLC Series B Unit holders prior to 2013.</t>
  </si>
  <si>
    <t>COMMITMENTS AND CONTINGENCIES</t>
  </si>
  <si>
    <t>Commitments and Contingencies Disclosure [Abstract]</t>
  </si>
  <si>
    <t>COMMITMENTS AND CONTINGENCIES Lease and Other Commitments The Company leases office space, office equipment, refinery facilities and equipment, and railcars under non-cancelable operating leases, with terms ranging from one to twenty years, subject to certain renewal options as applicable. Total rent expense was $126,060 , $98,473 , and $70,581 for the years ended December 31, 2015 , 2014 and 2013 , respectively. The Company is party to agreements which provide for the treatment of wastewater and the supply of hydrogen and steam for certain of its refineries. The Company made purchases of $36,139 , $40,444 and $38,383 under these supply agreements for the years ended December 31, 2015 , 2014 and 2013 , respectively. The fixed and determinable amounts of the obligations under these agreements and total minimum future annual rentals, exclusive of related costs, are approximately: Year Ending December 31, 2016 $ 138,890 2017 131,057 2018 122,286 2019 95,397 2020 94,666 Thereafter 237,435 $ 819,731 Employment Agreements Concurrent with the PBF Energy IPO in December 2012, PBF Investments ("PBFI") entered into amended and restated employment agreements with members of executive management and certain other key personnel that include automatic annual renewals, unless canceled. Under some of the agreements, certain of the executives would receive a lump sum payment of between one and a half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 Environmental Matters 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environmental liability of $10,367 recorded as of December 31, 2015 ( $10,476 as of December 31, 2014 ) represents the present value of expected future costs discounted at a rate of 8% . At December 31, 2015 the undiscounted liability is $15,646 and the Company expects to make aggregate payments for this liability of $5,998 over the next five years . The current portion of the environmental liability is recorded in accrued expenses and the non-current portion is recorded in other long-term liabilities. As of December 31, 2015 and December 31, 2014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the EPA. The estimated cost assumes remedial activities will continue for a minimum of 30 years. Further, in connection with the acquisition of the Chalmette refinery, the Company purchased a ten year, $100,000 environmental insurance policy to insure against unknown environmental liabilities at the refinery.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six Northeastern states require heating oil with 15 PPM or less sulfur. By July 1, 2016, two more states are expected to adopt this requirement and by July 1, 2018 most of the remaining Northeastern states (except for Pennsylvania and New Hampshire) will require heating oil with 15 PPM or less sulfur.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 The EPA was required to release the final annual standards for the Reformulated Fuels Standard ("RFS") for 2014 no later than Nov 29, 2013 and for 2015 no later than Nov 29, 2014. The EPA did not meet these requirements but did release proposed standards for 2014. The EPA did not finalize this proposal in 2014. However, in May 2015, the EPA re-proposed annual standards for RFS 2 for 2014, and proposed new standards for 2015 and 2016 and biomass-based diesel volumes for 2017. The final standards were issued on November 30, 2015. The standards issued by the EPA include volume requirements in the annual standards which, while below the volumes originally set by Congress, increased renewable fuel use in the U.S. above historical levels and provide for steady growth over time. The EPA also increased the required volume of biomass-based diesel in 2015, 2016, and 2017 while maintaining the opportunity for growth in other advanced biofuels. The Company is currently evaluating the final standards and they may have a material impact on the Company's cost of compliance with RFS 2.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In addition, on December 1, 2015 the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ill need to be implemented by January 30, 2018. The Company is currently evaluating the final standards to evaluate the impact of this regulation, and at this time does not anticipate it will have a material impact on the Company's financial position, results of operations or cash flows. The Delaware City Rail Terminal and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elaware City Refining obtained to allow loading of crude oil onto barges. The appeals allege that both the loading of crude oil onto barges and the operation of the Delaware City Rail Terminal violate Delaware’s Coastal Zone Act. The first appeal is Number 2013-1 before the State Coastal Zone Industrial Control Board (the “CZ Board”), and the second appeal is before the Environmental Appeals Board (the “EAB”) and appeals Secretary’s Order No. 2013-A-0020. The CZ Board held a hearing on the first appeal on July 16, 2013, and ruled in favor of Delaware City Refining and the State of Delaware and dismissed Appellants’ appeal for lack of standing. The Appellants appealed that decision to the Delaware Superior Court, New Castle County, Case No. N13A-09-001 ALR, and Delaware City Refining and the State of Delaware filed cross-appeals. A hearing on the second appeal before the EAB, case no. 2013-06, was held on January 13, 2014, and the EAB ruled in favor of Delaware City Refining and the State and dismissed the appeal for lack of jurisdiction. The Appellants also filed a Notice of Appeal with the Superior Court appealing the EAB’s decision. On March 31, 2015 the Superior Court affirmed the decisions by both the CZ Board and the EAB stating they both lacked jurisdiction to rule on the Appellants' appeal. The Appellants appealed to the Delaware Supreme Court, and, on November 5, 2015, the Delaware Supreme Court affirmed the Superior Court decision.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 Tax Receivable Agreement PBF Energy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Such owners include PBF Energy, which holds a 95.1% and 89.9% interest in PBF LLC as of December 31, 2015 and December 31, 2014 , respectively. PBF LLC obtains funding to pay its tax distributions by causing PBF Holding to distribute cash to PBF LLC and from distributions it receives from PBFX. As of December 31, 2015 and December 31, 2014 , the Company has recognized a liability for the tax receivable agreement of $661,418 and $712,727 , respectively, reflecting the estimate of the undiscounted amounts that the Company expects to pay under the agreement.</t>
  </si>
  <si>
    <t>STOCKHOLDERS' AND MEMBERS' EQUITY STRUCTURE</t>
  </si>
  <si>
    <t>Equity [Abstract]</t>
  </si>
  <si>
    <t>STOCKHOLDERS’ AND MEMBERS’ EQUITY STRUCTURE</t>
  </si>
  <si>
    <t>STOCKHOLDERS’ AND MEMBERS’ EQUITY STRUCTURE Class A Common Stock Holders of Class A common stock are entitled to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Upon the Compan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 Class B Common Stock Holders of shares of Class B common stock are entitled, without regard to the number of shares of Class B common stock held by such holder, to one vote for each PBF LLC Series A Unit beneficially owned by such holder. Accordingly, the members of PBF LLC other than PBF Energy collectively have a number of votes in PBF Energy that is equal to the aggregate number of PBF LLC Series A Units that they hold. Holders of shares of Class A common stock and Class B common stock vote together as a single class on all matters presented to stockholders for their vote or approval, except as otherwise required by applicable law. Holders of Class B common stock do not have any right to receive dividends or to receive a distribution upon a liquidation or winding up of PBF Energy. Preferred Stock Authorized preferred stock may be issued in one or more series, with designations, powers and preferences as shall be designated by the Board of Directors. PBF LLC Capital Structure PBF LLC Series A Units The allocation of profits and losses and distributions to PBF LLC Series A unit holders is governed by the Limited Liability Company Agreement of PBF LLC. These allocations are made on a pro rata basis with PBF LLC Series C Units. PBF LLC Series A unit holders do not have voting rights. PBF LLC Series B Units The PBF LLC Series B Units are intended to be “profit interests” within the meaning of Revenue Procedures 93-27 and 2001-43 of the Internal Revenue Service and have a stated value of zero at issuance. The PBF LLC Series B Units are held by certain of the Company’s current and former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the Company’s Class A common stock or any other holder of PBF LLC Series A Units. The maximum number of PBF LLC Series B Units authorized to be issued is 1,000,000 . PBF LLC Series C Units The PBF LLC Series C Units rank on a parity with the PBF LLC Series A Units as to distribution rights, voting rights and rights upon liquidation, winding up or dissolution. PBF LLC Series C Units are held solely by PBF Energy. Information about the issued classes of PBF LLC units for the years ended December 31, 2015 , 2014 and 2013 , is as follows: Series A Units Series B Units Series C Units Balance—January 1, 2013 72,972,131 1,000,000 23,571,221 Secondary offering transaction (15,950,000 ) — 15,950,000 Issuances of restricted stock — — 60,392 Exercise of warrants and options 263,403 — — Exchange of Series A Units for Class A common stock of PBF Energy Inc. (83,860 ) — 83,860 Balance - December 31, 2013 57,201,674 1,000,000 39,665,473 Secondary offering transaction (48,000,000 ) — 48,000,000 Issuances of restricted stock — — 30,348 Exercise of warrants and options 26,533 — — Exchange of Series A Units for Class A common stock of PBF Energy Inc. (56,694 ) — 56,694 Redemption of C Units in connection with stock repurchase — — (5,765,946 ) Surrender of units for tax withholding (817 ) — (5,450 ) Balance - December 31, 2014 9,170,696 1,000,000 81,981,119 Secondary offering transaction (3,804,653 ) — 3,804,653 Issuances of restricted stock — — 247,720 Exercise of warrants and options 149,974 — 12,766 Exchange of Series A Units for Class A common stock of PBF Energy Inc. (529,178 ) — 529,178 Redemption of C Units in connection with stock repurchase — — (284,771 ) Surrender of units for tax withholding (1,481 ) — (8,732 ) October 2015 equity offering — — 11,500,000 Balance—December 31, 2015 4,985,358 1,000,000 97,781,933 The warrants and options exercised in the table above include both non-compensatory and compensatory PBF LLC Series A warrants and options. Treasury Stock On August 19, 2014, the Company's Board of Directors authorized the repurchase of up to $200,000 of the Company's Class A common stock (the "Repurchase Program"). On October 29, 2014, the Company's Board of Directors approved an additional $100,000 increase to the existing Repurchase Program. The Repurchase Program expires on September 30, 2016. As of December 31, 2015 the Company has purchased approximately 6.05 million shares of the Company's Class A common stock through open market transactions under the Repurchase Program, for a total of $150,804 . The following table summarizes the Company's Class A common stock repurchase activity under the Repurchase Program: Number of shares purchased (1) Cost of purchased shares Shares purchased at December 31, 2013 — $ — Shares purchased during 2014 5,765,946 142,731 Shares purchased at December 31, 2014 5,765,946 142,731 Shares purchased during 2015 284,771 8,073 Shares purchased at December 31, 2015 6,050,717 $ 150,804 ————————————— (1) - The shares purchased include only those shares that have settled as of the period end date. These repurchases may be made from time to time through various methods, including open market transactions, block trades, accelerated share repurchases, privately negotiated transactions or otherwise, certain of which may be effected through Rule 10b5-1 and Rule 10b-18 plans. The timing and number of shares repurchased will depend on a variety of factors, including price, capital availability, legal requirements and economic and market conditions. The Company is not obligated to purchase any shares under the Repurchase Program, and repurchases may be suspended or discontinued at any time without prior notice. As of December 31, 2015 , the Company had $149,196 remaining in authorized expenditures under the Repurchase Program. The Company also records Class A common stock surrendered to cover income tax withholdings for certain directors and employees pursuant to the vesting of certain awards under the Company’s equity-based compensation plans as treasury shares. The following table summarizes the changes in equity for the controlling and noncontrolling interests of PBF Energy for the year ended December 31, 2015 : PBF Energy Inc. Equity Noncontrolling Noncontrolling Total Equity Balance at January 1, 2015 $ 1,218,213 $ 138,734 $ 336,369 $ 1,693,316 Comprehensive income 148,406 14,627 34,606 197,639 Dividends and distributions (106,584 ) (19,386 ) (23,458 ) (149,428 ) Record deferred tax asset and liabilities and tax receivable agreement associated with secondary offerings (12,046 ) — — (12,046 ) Record allocation of noncontrolling interest upon completion of secondary offerings 39,976 (39,976 ) — — Issuance of additional PBFX common units 11,390 — (11,390 ) — Stock-based compensation 9,218 — 4,279 13,497 Record noncontrolling interest upon completion of the PBFX Offering — — — — Exercise of PBF LLC options and warrants, net 2,797 (2,707 ) — 90 October 2015 Equity Offering 344,000 — — 344,000 Purchase of treasury stock (8,073 ) — — (8,073 ) Record noncontrolling interest in Chalmette Acquisition — 16,951 — 16,951 Other — — (89 ) (89 ) Balance at December 31, 2015 $ 1,647,297 $ 108,243 $ 340,317 $ 2,095,857</t>
  </si>
  <si>
    <t>NONCONTROLLING INTERESTS</t>
  </si>
  <si>
    <t>Noncontrolling Interest [Abstract]</t>
  </si>
  <si>
    <t>NONCONTROLLING INTERESTS Noncontrolling Interest in PBF LLC As a result of the PBF Energy IPO and the related reorganization transactions on December 18, 2012, PBF Energy became the sole managing member of, and had a controlling interest in, PBF LLC. As the sole managing member of PBF LLC, PBF Energy operates and controls all of the business and affairs of PBF LLC and its subsidiaries. In connection with the secondary offerings, Blackstone and First Reserve exchanged an aggregate 67,754,653 Series A Units of PBF LLC for an equivalent number of shares of Class A common stock of PBF Energy, which, along with certain other equity transactions, increased PBF Energy's interest in PBF LLC to approximately 95.1% and 89.9% as of December 31, 2015 and 2014 , respectively. PBF Energy consolidates the financial results of PBF LLC and its subsidiaries, and records a noncontrolling interest for the economic interest in PBF Energy held by the members of PBF LLC other than PBF Energy. Noncontrolling interest on the consolidated statements of operations represents the portion of net income or loss attributable to the economic interest in PBF Energy held by the members of PBF LLC other than PBF Energy. Noncontrolling interest on the consolidated balance sheets represents the portion of net assets of PBF Energy attributable to the members of PBF LLC other than PBF Energy. The noncontrolling interest ownership percentages of PBF Energy as of the IPO, the completion dates of each of the secondary offerings, the October 2015 equity offering and the years ended December 31, 2015 , 2014 and 2013 are calculated as follows: Holders of Outstanding Shares Total January 1, 2013 72,972,131 23,571,221 96,543,352 75.6 % 24.4 % 100 % June 12, 2013 - Secondary offering 57,027,225 39,563,835 96,591,060 59.0 % 41.0 % 100 % December 31, 2013 57,201,674 39,665,473 96,867,147 59.1 % 40.9 % 100 % January 10, 2014 - Secondary offering 42,201,674 54,665,473 96,867,147 43.6 % 56.4 % 100 % March 26, 2014 - Secondary offering 27,213,374 69,670,192 96,883,566 28.1 % 71.9 % 100 % June 17, 2014 - Secondary offering 9,213,374 87,670,832 96,884,206 9.5 % 90.5 % 100 % December 31, 2014 9,170,696 81,981,119 91,151,815 10.1 % 89.9 % 100 % February 6, 2015 - Secondary offering 5,366,043 85,768,077 91,134,120 5.9 % 94.1 % 100 % October 13, 2015 - Equity offering 5,111,358 97,393,850 102,505,208 5.0 % 95.0 % 100 % December 31, 2015 4,985,358 97,781,933 102,767,291 4.9 % 95.1 % 100 % Noncontrolling Interest in PBFX Subsequent to the PBFX Offering, PBF LLC held a 50.2% limited partner interest in PBFX and all of PBFX’s incentive distribution rights, with the remaining 49.8% limited partner interest held by public common unit holders. In connection with the DCR West Rack Acquisition, the Toledo Storage Facility Acquisition and the Delaware City Products Pipeline and Truck Rack Acquisition, PBF LLC increased its ownership in PBFX to a 53.7% limited partner interest, with the remaining 46.3% limited partner interest owned by public common unit holders as of December 31, 2015 . PBF LLC is also the sole member of PBF GP, the general partner of PBFX. PBF Energy, through its ownership of PBF LLC, consolidates the financial results of PBFX, and records a noncontrolling interest for the economic interest in PBFX held by the public common unit holders. Noncontrolling interest on the consolidated statements of operations includes the portion of net income or loss attributable to the economic interest in PBFX held by the public common unit holders of PBFX other than PBF Energy (through its ownership in PBF LLC). Noncontrolling interest on the consolidated balance sheets includes the portion of net assets of PBFX attributable to the public common unit holders of PBFX. The noncontrolling interest ownership percentages of PBFX as of the PBFX Offering, DCR West Rack Acquisition, the Toledo Storage Facility Acquisition, Delaware City Products Pipeline and Truck Rack and the year ended December 31, 2015 are calculated as follows: Units of PBFX Held by the Public Units of PBFX Held by PBF LLC (Including Subordinated Units) Total May 14, 2014 15,812,500 15,960,606 31,773,106 49.8 % 50.2 % 100.0 % September 30, 2014 15,812,500 16,550,142 32,362,642 48.9 % 51.1 % 100.0 % December 31, 2014 15,812,500 17,171,077 32,983,577 47.9 % 52.1 % 100.0 % May 15, 2015 15,812,500 18,459,497 34,271,997 46.1 % 53.9 % 100.0 % December 31, 2015 15,924,676 18,459,497 34,384,173 46.3 % 53.7 % 100.0 % Noncontrolling Interest in PBF Holding Subsequent to the Chalmette Acquisition, PBF Holding recorded noncontrolling interests in two subsidiaries of Chalmette Refining. PBF Holding, through Chalmette Refining, owns an 80% ownership interest in both Collins Pipeline Company and T&amp;M Terminal Company. The Company recorded a noncontrolling interest in the earnings of these subsidiaries of $274 for the year ended December 31, 2015 . The following table summarizes the changes in equity for the controlling and noncontrolling interests of PBF Energy for the year ended December 31, 2015 : PBF Energy Inc. Equity Noncontrolling Noncontrolling Total Equity Balance at January 1, 2015 $ 1,218,213 $ 138,734 $ 336,369 $ 1,693,316 Comprehensive income 148,406 14,627 34,606 197,639 Dividends and distributions (106,584 ) (19,386 ) (23,458 ) (149,428 ) Record deferred tax asset and liabilities and tax receivable agreement associated with secondary offerings (12,046 ) — — (12,046 ) Record allocation of noncontrolling interest upon completion of secondary offerings 39,976 (39,976 ) — — Issuance of additional PBFX common units 11,390 — (11,390 ) — Stock-based compensation 9,218 — 4,279 13,497 Record noncontrolling interest upon completion of the PBFX Offering — — — — Exercise of PBF LLC options and warrants, net 2,797 (2,707 ) — 90 October 2015 Equity Offering 344,000 — — 344,000 Purchase of treasury stock (8,073 ) — — (8,073 ) Record noncontrolling interest in Chalmette Acquisition — 16,951 — 16,951 Other — — (89 ) (89 ) Balance at December 31, 2015 $ 1,647,297 $ 108,243 $ 340,317 $ 2,095,857 Comprehensive Income Comprehensive income includes net income and other comprehensive income (loss) arising from activity related to the Company’s defined benefit employee benefit plan and unrealized gain on available-for-sale securities. The following table summarizes the allocation of total comprehensive income between the controlling and noncontrolling interests of PBF Energy for the year ended December 31, 2015 : Attributable to PBF Energy Inc. Noncontrolling Interests Total Net income $ 146,401 $ 49,132 $ 195,533 Other comprehensive income: Unrealized gain on available for sale securities 118 6 124 Amortization of defined benefit plans unrecognized net gain 1,887 95 1,982 Total other comprehensive income 2,005 101 2,106 Total comprehensive income $ 148,406 $ 49,233 $ 197,639 The following table summarizes the allocation of total comprehensive income of PBF Energy between the controlling and noncontrolling interests for the year ended December 31, 2014 : Attributable to PBF Energy Inc. Noncontrolling Interest Total Net (loss) income $ (38,237 ) $ 116,508 $ 78,271 Other comprehensive income (loss): Unrealized gain on available for sale securities 115 12 127 Amortization of defined benefit plans unrecognized net loss (11,206 ) (1,259 ) (12,465 ) Total other comprehensive loss (11,091 ) (1,247 ) (12,338 ) Total comprehensive (loss) income $ (49,328 ) $ 115,261 $ 65,933 The following table summarizes the allocation of total comprehensive income of PBF Energy between the controlling and noncontrolling interests for the year ended December 31, 2013 : Attributable to PBF Energy Inc. Noncontrolling Interest Total Net income $ 39,540 $ 174,545 $ 214,085 Other comprehensive loss: Unrealized loss on available for sale securities (126 ) (182 ) (308 ) Amortization of defined benefit plans unrecognized net loss (2,144 ) (3,145 ) (5,289 ) Total other comprehensive loss (2,270 ) (3,327 ) (5,597 ) Total comprehensive income $ 37,270 $ 171,218 $ 208,488</t>
  </si>
  <si>
    <t>STOCK-BASED COMPENSATION</t>
  </si>
  <si>
    <t>Disclosure of Compensation Related Costs, Share-based Payments [Abstract]</t>
  </si>
  <si>
    <t>STOCK-BASED COMPENSATION Stock-based compensation expense included in general and administrative expenses consisted of the following: Years Ended December 31, 2015 2014 2013 PBF LLC Series A Unit compensatory warrants and options $ — $ 522 $ 779 PBF LLC Series B Units — — 530 PBF Energy options 7,528 4,343 2,051 PBF Energy restricted shares 1,690 1,230 393 PBFX Phantom Units 4,279 1,086 — $ 13,497 $ 7,181 $ 3,753 PBF LLC Series A warrants and options PBF LLC granted compensatory warrants to employees of the Company in connection with their purchase of Series A units in PBF LLC. The warrants grant the holder the right to purchase PBF LLC Series A Units. One-quarter of the PBF LLC Series A compensatory warrants were exercisable at the date of grant and the remaining three-quarters become exercisable over equal annual installments on each of the first three anniversaries of the grant date subject to acceleration in certain circumstances. They are exercisable for ten years from the date of grant. The remaining warrants became fully exercisable in connection with the IPO of PBF Energy. In addition, options to purchase PBF LLC Series A units were granted to certain employees, management and directors. Options vest over equal annual installments on each of the first three anniversaries of the grant date subject to acceleration in certain circumstances. The options are exercisable for ten years from the date of grant. The Company did not issue PBF LLC Series A Units compensatory warrants or options in 2015 , 2014 or 2013 . The following table summarizes activity for PBF LLC Series A compensatory warrants and options for the years ended December 31, 2015 , 2014 and 2013 : Number of PBF LLC Series A Compensatory Warrants and Options Weighted Average Exercise Price Weighted Average Remaining Contractual Life (in years) Stock Based Compensation, Outstanding at January 1, 2013 1,184,726 $ 10.44 8.23 Exercised (301,979 ) 10.11 — Forfeited (41,668 ) 11.27 — Outstanding at December 31, 2013 841,079 $ 10.52 7.40 Exercised (32,934 ) 10.00 — Forfeited (6,666 ) 11.59 — Outstanding at December 31, 2014 801,479 $ 10.53 6.41 Exercised (160,700 ) 10.28 — Forfeited — — — Outstanding at December 31, 2015 640,779 $ 10.59 5.46 Exercisable and vested at December 31, 2015 640,779 10.59 5.46 Exercisable and vested at December 31, 2014 753,985 $ 10.41 6.34 Exercisable and vested at December 31, 2013 545,247 $ 10.24 7.23 Expected to vest at December 31, 2015 640,779 $ 10.59 5.46 The total intrinsic value of stock options outstanding and exercisable at December 31, 2015 was $16,797 , respectively. The total intrinsic value of stock options exercised during the years ended December 31, 2015 , 2014 , and 2013 was $3,452 , $618 , and $4,298 , respectively. There was no unrecognized compensation expense related to PBF LLC Series A warrants and options at December 31, 2015 . Unrecognized compensation expense related to PBF LLC Series A warrants and options at December 31, 2014 was $140 , which was recognized in 2015. Prior to 2014, members of management of the Company had also purchased an aggregate of 2,740,718 non-compensatory Series A warrants in PBF LLC with an exercise price of $10.00 per unit, all of which were immediately exercisable. During the year ended December 31, 2015 and 2014 , 24,000 and 11,700 non-compensatory warrants were exercised. At December 31, 2015 and 2014 , there were 32,719 and 56,719 non-compensatory warrants outstanding, respectively. PBF LLC Series B Units PBF LLC Series B Units were issued and allocated to certain members of management during the years ended December 31, 2011 and 2010. One-quarter of the PBF LLC Series B Units vested at the time of grant and the remaining three-quarters vested in equal annual installments on each of the first three anniversaries of the grant date, subject to accelerated vesting upon certain events. The Series B Units fully vested during the year ended December 31, 2013. The following table summarizes activity for PBF LLC Series B Units for the year ended December 31, 2013 . Number of Weighted Average Grant Date Fair Value Non-vested units at January 1, 2013 250,000 $ 5.11 Allocated — — Vested (250,000 ) 5.11 Forfeited — — Non-vested units at December 31, 2013 — $ — PBF Energy options and restricted stock The Company grants awards of its Class A common stock under the 2012 Equity Incentive Plan which authorizes the granting of various stock and stock-related awards to employees, prospective employees and non-employees. Awards include options to purchase shares of Class A common stock and restricted Class A common stock that vest over a period determined by the plan. A total of 1,899,500 and 1,135,000 options to purchase shares of PBF Energy Class A common stock were granted to certain employees and management of the Company in the years ended December 31, 2015 and 2014 , respectively. A total of 247,720 and 30,348 shares of restricted Class A common stock were granted to certain directors, employees and management of the Company as of December 31, 2015 and 2014 , respectively. The PBF Energy options and restricted Class A common stock vest in equal annual installments on each of the first four anniversaries of the grant date subject to acceleration in certain circumstances. The options are exercisable for ten years from the date of grant. The estimated fair value of PBF Energy options granted during the years ended December 31, 2015 , 2014 and 2013 was determined using the Black-Scholes pricing model with the following weighted average assumptions: December 31, 2015 December 31, 2014 December 31, 2013 Expected life (in years) 6.25 6.25 6.25 Expected volatility 38.4 % 52.0 % 52.1 % Dividend yield 3.96 % 4.82 % 4.43 % Risk-free rate of return 1.58 % 1.80 % 1.53 % Exercise price $ 30.28 $ 24.78 $ 27.79 The following table summarizes activity for PBF Energy options for the years ended December 31, 2015 , 2014 and 2013 . Number of Weighted Weighted Stock-based awards, outstanding at January 1, 2013 682,500 $ 26.00 9.95 Granted 697,500 27.79 10.00 Exercised — — — Forfeited (60,000 ) 25.36 — Outstanding at December 31, 2013 1,320,000 $ 26.97 9.33 Granted 1,135,000 24.78 10.00 Exercised — — — Forfeited (53,125 ) 25.44 — Outstanding at December 31, 2014 2,401,875 $ 25.97 8.67 Granted 1,899,500 $ 30.28 10.00 Exercised (30,000 ) 25.79 — Forfeited (15,000 ) 26.38 — Outstanding at December 31, 2015 4,256,375 $ 27.89 8.32 Exercisable and vested at December 31, 2015 1,136,250 $ 26.22 7.61 Exercisable and vested at December 31, 2014 485,000 $ 26.66 8.21 Exercisable and vested at December 31, 2013 158,125 $ 26.00 8.95 Expected to vest at December 31, 2015 4,256,375 $ 27.89 8.23 The total estimated fair value of PBF Energy options granted in 2015 and 2014 was $14,512 and $9,068 and the weighted average per unit fair value was $7.64 and $7.99 . The total intrinsic value of stock options outstanding and exercisable at December 31, 2015 , was $38,167 and $12,139 , respectively. The total intrinsic value of stock options exercised during the year ended December 31, 2015 was $133 . Unrecognized compensation expense related to PBF Energy options at December 31, 2015 was $21,556 , which will be recognized from 2016 through 2019. PBFX Phantom Units PBF GP's board of directors adopted the PBF Logistics LP 2014 Long-Term Incentive Plan (the “PBFX LTIP”) in connection with the completion of the PBFX Offering. The PBFX LTIP is for the benefit of employees, consultants, service providers and non-employee directors of the general partner and its affiliates. In 2014 and 2015, PBFX issued phantom unit awards under the PBFX LTIP to certain directors, officers and employees of our general partner or its affiliates as compensation. The fair value of each phantom unit on the grant date is equal to the market price of PBFX's common unit on that date. The estimated fair value of PBFX's phantom units is amortized over the vesting period of four years , using the straight-line method. Total unrecognized compensation cost related to PBFX's nonvested phantom units totaled $8,316 and $6,231 as of December 31, 2015 and 2014 , respectively, which is expected to be recognized over a weighted-average period of four years . The fair value of nonvested service phantom units outstanding as of December 31, 2015 and 2014 , totaled $10,109 and $7,318 , respectively. A summary of PBFX's unit award activity for the year ended December 31, 2015 and 2014 is set forth below: Number of Phantom Units Weighted Average Grant Date Fair Value Nonvested at January 1, 2014 — $ — Granted 285,522 26.57 Forfeited (10,000 ) 26.74 Nonvested at December 31, 2014 275,522 $ 26.56 Granted 266,360 23.92 Vested (137,007 ) 25.83 Forfeited (1,500 ) 26.74 Nonvested at December 31, 2015 403,375 $ 25.06 The PBFX LTIP provides for the issuance of distribution equivalent rights (“DERs”) in connection with phantom unit awards. A DER entitles the participant to nonforfeitable cash payments equal to the product of the number of phantom unit awards outstanding for the participant and the cash distribution per common unit paid by PBFX to its common unit holders. Cash payments made in connection with DERs are charged to partners' equity, accrued and paid upon vesting.</t>
  </si>
  <si>
    <t>EMPLOYEE BENEFIT PLANS</t>
  </si>
  <si>
    <t>Compensation and Retirement Disclosure [Abstract]</t>
  </si>
  <si>
    <t>EMPLOYEE BENEFIT PLANS Defined Contribution Plan The Company’s defined contribution plan covers all employees. Employees are eligible to participate as of the first day of the month following 30 days of service. Participants can make basic contributions up to 50 percent of their annual salary subject to Internal Revenue Service limits. The Company matches participants’ contributions at the rate of 200 percent of the first 3 percent of each participant’s total basic contribution based on the participant’s total annual salary. The Company’s contribution to the qualified defined contribution plans was $12,753 , $11,364 and $10,450 for the years ended December 31, 2015 , 2014 and 2013 , respectively. Defined Benefit and Post-Retirement Medical Plans The Company sponsors a noncontributory defined benefit pension plan (the “Qualified Plan”) with a policy to fund pension liabilities in accordance with the limits imposed by the Employee Retirement Income Security Act of 1974 (“ERISA”)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Supplemental Plan"). The funded status is measured as the difference between plan assets at fair value and the projected benefit obligation which is to be recognized in the balance sheet. The plan assets and benefit obligations are measured as of the balance sheet date. The non-union Delaware City employees and all Paulsboro, Toledo and Chalmette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 The Company formed the Post-Retirement Medical Plan on December 31, 2010 to provide health care coverage continuation from date of retirement to age 65 for qualifying employees associated with the Paulsboro acquisition. The Company credited the qualifying employees with their prior service under Valero which resulted in the recognition of a liability for the projected benefit obligation. The Post-Retirement Medical Plan was amended during 2013 to include all corporate employees, amended in 2014 to include Delaware City and Toledo employees and amended in 2015 to include Chalmette employees. The changes in the benefit obligation, the changes in fair value of plan assets, and the funded status of the Company’s Pension and Post-Retirement Medical Plans as of and for the years ended December 31, 2015 and 2014 were as follows: Pension Plans Post-Retirement Medical Plan 2015 2014 2015 2014 Change in benefit obligation: Benefit obligation at beginning of year $ 81,098 $ 53,350 $ 14,740 $ 8,225 Service cost 24,298 19,407 967 1,099 Interest cost 2,974 2,404 558 520 Plan amendments — 529 1,533 3,911 Benefit payments (2,231 ) (2,634 ) (381 ) (215 ) Actuarial loss (gain) (6,128 ) 8,042 312 1,200 Projected benefit obligation at end of year $ 100,011 $ 81,098 $ 17,729 $ 14,740 Change in plan assets: Fair value of plan assets at beginning of year $ 40,956 $ 25,050 $ — $ — Actual return on plan assets (13 ) 1,822 — — Benefits paid (2,231 ) (2,634 ) (381 ) (215 ) Employer contributions 18,790 16,718 381 215 Fair value of plan assets at end of year $ 57,502 $ 40,956 $ — $ — Reconciliation of funded status: Fair value of plan assets at end of year $ 57,502 $ 40,956 $ — $ — Less benefit obligations at end of year 100,011 81,098 17,729 14,740 Funded status at end of year $ (42,509 ) $ (40,142 ) $ (17,729 ) $ (14,740 ) The accumulated benefit obligations for the Company’s Pension Plans exceed the fair value of the assets of those plans at December 31, 2015 and 2014 . The accumulated benefit obligation for the defined benefit plans approximated $80,897 and $66,576 at December 31, 2015 and 2014 , respectively. Benefit payments, which reflect expected future services, that the Company expects to pay are as follows for the years ended December 31: Pension Benefits Post-Retirement Medical Plan 2016 $ 11,125 $ 843 2017 8,271 1,141 2018 9,403 1,296 2019 10,694 1,580 2020 13,429 1,788 Years 2021-2025 88,044 8,835 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16,700 to the Company’s Pension Plans during 2016 . The components of net periodic benefit cost were as follows for the years ended December 31, 2015 , 2014 and 2013 : Pension Benefits Post-Retirement Medical Plan 2015 2014 2013 2015 2014 2013 Components of net period benefit cost: Service cost $ 24,298 $ 19,407 $ 14,794 $ 967 $ 1,099 $ 726 Interest cost 2,974 2,404 992 558 520 334 Expected return on plan assets (3,422 ) (2,156 ) (550 ) — — — Amortization of prior service cost 53 39 11 326 258 — Amortization of actuarial loss (gain) 1,228 1,033 421 — (4 ) — Net periodic benefit cost $ 25,131 $ 20,727 $ 15,668 $ 1,851 $ 1,873 $ 1,060 The pre-tax amounts recognized in other comprehensive income (loss) for the years ended December 31, 2015 , 2014 and 2013 were as follows: Pension Benefits Post-Retirement Medical Plan 2015 2014 2013 2015 2014 2013 Prior service costs (credits) $ — $ 529 $ — $ 1,533 $ 3,911 $ (860 ) Net actuarial loss (gain) (2,220 ) 8,151 8,235 312 1,201 (1,654 ) Amortization of losses and prior service cost (1,281 ) (1,072 ) (432 ) (326 ) (255 ) — Total changes in other comprehensive loss (income) $ (3,501 ) $ 7,608 $ 7,803 $ 1,519 $ 4,857 $ (2,514 ) The pre-tax amounts in accumulated other comprehensive loss as of December 31, 2015 , and 2014 that have not yet been recognized as components of net periodic costs were as follows: Pension Benefits Post-Retirement Medical Plan 2015 2014 2015 2014 Prior service (costs) credits $ (529 ) $ (582 ) $ (3,999 ) $ (2,793 ) Net actuarial (loss) gain (19,841 ) (23,762 ) (391 ) (78 ) Total $ (20,370 ) $ (24,344 ) $ (4,390 ) $ (2,871 ) The following pre-tax amounts included in accumulated other comprehensive loss as of December 31, 2015 are expected to be recognized as components of net period benefit cost during the year ended December 31, 2016: Pension Benefits Post-Retirement Medical Plan Amortization of prior service (costs) credits $ (53 ) $ (436 ) Amortization of net actuarial (loss) gain (775 ) — Total $ (828 ) $ (436 ) Effective December 31, 2015, we changed the method we use to estimate the service and interest components of net periodic benefit cost for the Qualified Plan, the Supplemental Plan and the Post-Retirement Medical Plan. Historically, we estimated these service and interest cost components utilizing a single weighted-average discount rate derived from the yield curve used to measure the benefit obligation for each of these plans at the beginning of the period. Additionally, we historically combined the disclosures of assumptions for the Qualified Plan and the Supplemental Plan in one category we called "Pension Benefits". We have elected to utilize a full yield curve approach in the estimation of these components by applying the specific spot rates along the yield curve used in the determination of the benefit obligation to the relevant projected cash flows for each plan separately. We have made this change to provide a more precise measurement of service and interest costs by improving the correlation between projected benefit cash flows to the corresponding spot yield curve rates. This change does not affect the measurement of our total benefit obligations or our annual net periodic benefit cost as the change in the service and interest costs is completely offset in the actuarial (gain) loss reported. We have accounted for this change as a change in accounting estimate that is inseparable from a change in accounting principle and accordingly have accounted for it prospectively. The weighted average assumptions used to determine the benefit obligations as of December 31, 2015 , and 2014 were as follows: Qualified Plan Supplemental Plan Post-Retirement Medical Plan 2015 2014 2015 2014 2015 2014 Discount rate - benefit obligations 4.17 % 3.70 % 4.22 % 3.70 % 3.76 % 3.70 % Rate of compensation increase 4.81 % 4.96 % 5.50 % 4.96 % — — The weighted average assumptions used to determine the net periodic benefit costs for the years ended December 31, 2015 , 2014 and 2013 were as follows: Qualified Plan Supplemental Plan Post-Retirement Medical Plan 2015 2014 2013 2015 2014 2013 2015 2014 2013 Discount rates: Effective rate for service cost 4.25 % 4.55 % 3.45 % 4.30 % 4.55 % 3.45 % 4.32 % 4.55 % 3.45 % Effective rate for interest cost 3.31 % 4.55 % 3.45 % 3.16 % 4.55 % 3.45 % 3.09 % 4.55 % 3.45 % Effective rate for interest on service cost 3.51 % 4.55 % 3.45 % 3.37 % 4.55 % 3.45 % 4.04 % 4.55 % 3.45 % Expected long-term rate of return on plan assets 7.00 % 6.70 % 3.50 % — % — % — % — — — Rate of compensation increase 4.81 % 4.64 % 4.00 % 5.50 % 4.64 % 4.00 % — — — The assumed health care cost trend rates as of December 31, 2015 and 2014 were as follows: Post-Retirement Medical Plan 2015 2014 Health care cost trend rate assumed for next year 6.1 % 6.7 % Rate to which the cost trend rate was assumed to decline (the ultimate trend rate) 4.5 % 4.5 % Year that the rate reached the ultimate trend rate 2038 2027 Assumed health care costs trend rates have a significant effect on the amounts reported for retiree health care plans. A one percentage-point change in assumed health care costs trend rates would have the following effects on the medical post-retirement benefits: 1% Increase 1% Decrease Effect on total service and interest cost components $ 21 $ (20 ) Effect on accumulated post-retirement benefit obligation 413 (388 ) The table below presents the fair values of the assets of the Company’s Qualified Plan as of December 31, 2015 and 2014 by level of fair value hierarchy. Assets categorized in Level 1 of the hierarchy are measured at fair value using a market approach based on published net asset values of mutual funds. As noted above, the Company’s post retirement medical plan is funded on a pay-as-you-go basis and has no assets. Fair Value Measurements Using Quoted Prices in Active Markets (Level 1) December 31, 2015 2014 Equities: Domestic equities $ 17,660 $ 12,682 Developed international equities 8,320 5,600 Emerging market equities 4,017 2,629 Global low volatility equities 4,930 3,478 Fixed-income 22,495 16,517 Cash and cash equivalents 80 50 Total $ 57,502 $ 40,956 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15 , the plan's target allocations for plan assets are 60% invested in equity securities and 40% fixed income investments.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The overall expected long-term rate of return on plan assets for the Qualified Plan is based on the Company’s view of long-term expectations and asset mix.</t>
  </si>
  <si>
    <t>REVENUES</t>
  </si>
  <si>
    <t>Oil and Gas Revenue [Abstract]</t>
  </si>
  <si>
    <t>REVENUES The following table provides information relating to the Company’s revenues from external customers for each product or group of similar products for the periods: Year Ended December 31, 2015 2014 2013 Gasoline and distillates $ 11,553,716 $ 17,050,096 $ 16,973,239 Chemicals 452,304 739,096 746,396 Asphalt and blackoils 536,496 706,494 690,305 Lubricants 266,371 410,466 468,315 Feedstocks and other 315,042 922,003 273,200 $ 13,123,929 $ 19,828,155 $ 19,151,455</t>
  </si>
  <si>
    <t>INCOME TAXES</t>
  </si>
  <si>
    <t>Income Tax Disclosure [Abstract]</t>
  </si>
  <si>
    <t>INCOME TAXES For periods following PBF Energy’s IPO, PBF Energy is required to file federal and applicable state corporate income tax returns and recognizes income taxes on its pre-tax income, which to-date has consisted primarily of its share of PBF LLC’s pre-tax income (see Note 15 "Stockholders' and Members' Equity"). PBF LLC is organized as a limited liability company which is treated as a "flow-through" entity for income tax purposes and therefore is not subject to income taxes. As a result, the PBF Energy consolidated financial statements do not reflect a benefit or provision for income taxes for PBF LLC for periods prior to the IPO or any benefit or provision for income taxes on the pre-tax income or loss attributable to the noncontrolling interests in PBF LLC or PBFX. The income tax provision (benefit) in the PBF Energy consolidated financial statements of operations consists of the following: Year Ended Year Ended Year Ended Current expense: Federal $ 77,954 $ 20,313 $ — State 14,378 6,662 — Total current 92,332 26,975 — Deferred expense (benefit): Federal (27,046 ) (38,556 ) 15,406 Foreign 28,157 — — State (6,718 ) (10,831 ) 1,275 Total deferred (5,607 ) (49,387 ) 16,681 Total provision (benefit) for income taxes $ 86,725 $ (22,412 ) $ 16,681 The difference between the PBF Energy’s effective income tax rate and the United States statutory rate is reconciled below: Year Ended Year Ended Year Ended Provision at Federal statutory rate 35.0 % 35.0 % 35.0 % Increase (decrease) attributable to flow-through of certain tax adjustments: State income taxes (net of federal income tax) 4.6 % 5.2 % 5.0 % Nondeductible/nontaxable items 0.2 % (0.1 )% 7.0 % Manufacturer's benefit deduction (2.3 )% 2.1 % — % Rate differential from foreign jurisdictions (6.3 )% — % — % Provision to return adjustment — % (3.8 )% — % Adjustment to deferred tax assets and liabilities for change in tax rates due to business mix 5.1 % — % (14.5 )% Other 0.9 % (1.5 )% (2.8 )% Effective tax rate 37.2 % 36.9 % 29.7 % The Company's effective income tax rate for the years ended December 31, 2015 , 2014 and 2013 including the impact of income attributable to noncontrolling interests of $49,132 , $116,508 and $174,545 respectively, was 30.7% , (40.1)% and 7.2% respectively. The Company's foreign earnings are taxed at a lower income tax rate as compared to its US operations; therefore, a benefit was recognized for such income tax rate differential. The Company recognized an income tax rate change in 2015 subsequent to the Chalmette Acquisition on November 1, 2015. This tax rate change increased the Company's effective tax rate primarily due to the reduction of deferred tax assets. For financial reporting purposes, income (loss) before income taxes attributable to PBF Energy Inc. includes the following components: Year Ended Year Ended United States $ 170,829 $ (106,337 ) Foreign (1) 62,297 45,688 Total income (loss) before income taxes attributable to PBF Energy Inc. $ 233,126 $ (60,649 ) (1) The Company began conducting foreign operations in 2014. Accordingly, all income (loss) before income taxes prior to that time was domestic. A summary of the components of deferred tax assets and deferred tax liabilities follows: December 31, 2015 December 31, 2014 Deferred tax assets Purchase interest step-up $ 698,477 $ 752,416 Inventory 357,250 206,681 Pension, employee benefits and compensation 40,452 35,246 Hedging 8,384 — Other 22,557 21,953 Total deferred tax assets 1,127,120 1,016,296 Valuation allowances — — Total deferred tax assets, net 1,127,120 1,016,296 Deferred tax liabilities Property, plant and equipment 485,976 421,901 Inventory 29,502 — Investment in partnership 13,665 — Other 25,287 26,848 Total deferred tax liabilities 554,430 448,749 Net deferred tax assets $ 572,690 $ 567,547 PBF Energy had federal and state income tax net operating loss carry forwards which were fully utilized in 2014. Income tax years that remain subject to examination by material jurisdictions, where an examination has not already concluded are all years including and subsequent to: United States Federal 2012 New Jersey 2012 Michigan 2012 Delaware 2012 Indiana 2012 Pennsylvania 2012 New York 2012 Louisiana 2015 PBF Energy does not have any unrecognized tax benefits.</t>
  </si>
  <si>
    <t>SEGMENT INFORMATION</t>
  </si>
  <si>
    <t>Segment Reporting [Abstract]</t>
  </si>
  <si>
    <t>SEGMENT INFORMATION The Company's operations are organized into two reportable segments, Refining and Logistics. Operations that are not included in the Refining and Logistics segments are included in Corporate. Intersegment transactions are eliminated in the consolidated financial statements and are included in Eliminations. Refining The Company's Refining Segment includes the operations of its four refineries which are located in Toledo, Ohio, Delaware City, Delaware, Paulsboro, New Jersey and New Orleans, Louisian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and Gulf Coast of the United States, as well as in other regions of the United States and Canada, and is able to ship products to other international destinations. Logistics The Company formed PBFX, a publicly traded master limited partnership, to own or lease, operate, develop and acquire crude oil and refined petroleum products terminals, pipelines, storage facilities and similar logistics assets. PBFX's assets consist of (i) a rail terminal which has a double loop track and ancillary pumping and unloading equipment located at the Delaware City refinery; (ii) a truck terminal that was comprised of six lease automatic custody transfer units accepting crude oil deliveries by truck located at the Toledo refinery; (iii) a heavy crude unloading rack located at the Delaware City refinery; (iv) a tank farm, including a propane storage and loading facility at the Toledo refinery; and (v) an interstate petroleum products pipeline and 15 lane truck loading rack both located at the Delaware City refinery. PBFX provides various rail and truck terminaling services and storage services to PBF Holding and/or its subsidiaries through long-term commercial agreements. PBFX currently does not generate third party revenue and as such intersegment related revenues are eliminated in consolidation. Prior to the PBFX Offering, PBFX's assets were operated within the refining operations of the Company's Delaware City and Toledo refineries. The PBFX assets did not generate third party or intra-entity revenue and were not considered to be a separate reportable segment.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certain items of other income and expense, including income taxes, to the individual segments. The Refinery segment's operating subsidiaries and PBFX are primarily pass-through entities with respect to income taxes. Disclosures regarding our reportable segments with reconciliations to consolidated totals for year ended December 31, 2015 and December 31, 2014 are presented below. The Logistics segment's results include financial information of the predecessor of PBFX for periods prior to May 13, 2014, and the financial information of PBFX for the period beginning May 14, 2014, the completion date of the PBFX Offering. In connection with the Delaware City Products Pipeline and Truck Rack Acquisition, the accompanying segment information has been retrospectively adjusted to include the historical results of the Delaware City Products Pipeline and Truck Rack for all periods presented through December 31, 2015 . Prior to the PBFX Offering, the Company did not operate the PBFX assets independent of the Refining segment. Total assets of each segment consist of net property, plant and equipment, inventories, cash and cash equivalents, accounts receivables and other assets directly associated with the segment’s operations. Corporate assets consist primarily of deferred tax assets, property, plant and equipment and other assets not directly related to our refinery and logistic operations. Year Ended December 31, 2015 Refining Logistics Corporate Eliminations Consolidated Total Revenues $ 13,123,929 $ 142,102 $ — $ (142,102 ) $ 13,123,929 Depreciation and amortization expense 181,147 6,582 9,688 — 197,417 Income (loss) from operations 441,033 96,376 (177,298 ) — 360,111 Interest expense, net 17,061 21,254 67,872 — 106,187 Capital expenditures (a) 969,895 2,046 9,139 — 981,080 Year Ended December 31, 2014 Refining Logistics Corporate Eliminations Consolidated Total Revenues $ 19,828,155 $ 59,403 $ — $ (59,403 ) $ 19,828,155 Depreciation and amortization expense 162,326 4,473 13,583 — 180,382 Income (loss) from operations 283,646 20,514 (156,496 ) — 147,664 Interest expense, net 23,618 2,672 72,474 — 98,764 Capital expenditures 577,896 47,805 5,631 — 631,332 Year Ended December 31, 2013 Refining Logistics Corporate Eliminations Consolidated Total Revenues $ 19,151,455 $ 8,513 $ — $ (8,513 ) $ 19,151,455 Depreciation and amortization expense 95,551 3,071 12,857 — 111,479 Income (loss) from operations 442,742 (14,415 ) (99,928 ) — 328,399 Interest expense, net 19,531 (13 ) 74,266 — 93,784 Capital expenditures 359,534 47,192 8,976 — 415,702 Balance at December 31, 2015 Refining Logistics Corporate Eliminations Consolidated Total Total assets $ 5,087,554 $ 422,902 $ 618,617 $ (23,949 ) $ 6,105,124 Balance at December 31, 2014 Refining Logistics Corporate Eliminations Consolidated Total Total assets $ 4,312,618 $ 407,989 $ 455,031 $ (11,630 ) $ 5,164,008 (a) The Refining segment includes capital expenditures of $565,304 for the acquisition of the Chalmette refinery on November 1, 2015.</t>
  </si>
  <si>
    <t>NET INCOME PER SHARE OF PBF ENERGY</t>
  </si>
  <si>
    <t>Earnings Per Share [Abstract]</t>
  </si>
  <si>
    <t>NET INCOME PER SHARE OF PBF ENERGY The following table sets forth the computation of basic and diluted net income (loss) per Class A common share attributable to PBF Energy for the periods subsequent to the IPO: Year Ended December 31, Basic Earnings Per Share: 2015 2014 2013 Numerator for basic net income (loss) per Class A common share net income attributable to PBF Energy $ 146,401 $ (38,237 ) $ 39,540 Denominator for basic net income per Class A common share-weighted average shares 88,106,999 74,464,494 32,488,369 Basic net income (loss) attributable to PBF Energy per Class A common share $ 1.66 $ (0.51 ) $ 1.22 Diluted Earnings Per Share: Numerator: Net income (loss) attributable to PBF Energy Inc. $ 146,401 $ (38,237 ) $ 39,540 Plus: Net income attributable to noncontrolling interest (1) 14,257 — — Less: Income tax on net income per Class A common share (1) (5,646 ) — — Numerator for diluted net income (loss) per Class A common share net income attributable to PBF Energy (1) $ 155,012 $ (38,237 ) $ 39,540 Denominator (1) : Denominator for basic net income (loss) per Class A common share-weighted average shares 88,106,999 74,464,494 32,488,369 Effect of dilutive securities: Conversion of PBF LLC Series A Units 5,530,568 — — Common stock equivalents (2) 501,283 — 572,712 Denominator for diluted net income (loss) per common share-adjusted weighted average shares 94,138,850 74,464,494 33,061,081 Diluted net income (loss) attributable to PBF Energy per Class A common share $ 1.65 $ (0.51 ) $ 1.20 —————————— (1) The net income attributable to PBF Energy, used in the numerator of the diluted earnings per share calculation is adjusted to reflect the net income, as well as the corresponding income tax (based on a 39.6% effective tax rate for the year ended December 31, 2015 and a 40.2% effective tax rate for the years ended December 31, 2014 and 2013, respectively) attributable to the converted units. The potential conversion of 21,249,314 and 64,164,045 PBF LLC Series A Units for the year s ended December 31, 2014 and 2013, respectively, were excluded from the denominator in computing diluted net income per share because including them would have had an antidilutive effect. As the PBF LLC Series A Units were not included, the numerator used in the calculation of diluted net income per share was equal to the numerator used in the calculation of basic net income per share and does not include the net income and related income tax expense associated with the potential conversion of the PBF LLC Series A Units. (2) Represents an adjustment to weighted-average diluted shares outstanding to assume the full exchange of common stock equivalents, including options and warrants for PBF LLC Series A Units and options for shares of PBF Energy Class A common stock. Common stock equivalents excludes the effects of options to purchase 2,943,750 , 2,401,875 and 1,320,000 shares of PBF Energy Class A common stock because they are anti-dilutive for the years ended December 31, 2015, 2014 and 2013, respectively.</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December 31, 2015 and 2014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December 31, 2015 Fair Value Hierarchy Level 1 Level 2 Level 3 Total Gross Fair Value Effect of Counter-party Netting Net Carrying Value on Balance Sheet Assets: Money market funds $ 631,280 $ — $ — $ 631,280 N/A $ 631,280 Marketable securities 234,258 — — 234,258 N/A 234,258 Non-qualified pension plan assets 9,325 — — 9,325 N/A 9,325 Commodity contracts 63,810 31,256 3,543 98,609 (52,482 ) 46,127 Derivatives included with inventory intermediation agreement obligations — 35,511 — 35,511 — 35,511 Derivatives included with inventory supply arrangement obligations — — — — — — Liabilities: Commodity contracts 49,960 2,522 — 52,482 (52,482 ) — Catalyst lease obligations — 31,802 — 31,802 — 31,802 As of December 31, 2014 Fair Value Hierarchy Level 1 Level 2 Level 3 Total Gross Fair Value Effect of Counter-party Netting Net Carrying Value on Balance Sheet Assets: Money market funds $ 5,575 $ — $ — $ 5,575 N/A $ 5,575 Marketable securities 234,930 — — 234,930 N/A 234,930 Non-qualified pension plan assets 5,494 — — 5,494 N/A 5,494 Commodity contracts 415,023 12,093 1,715 428,831 (397,676 ) 31,155 Derivatives included with inventory intermediation agreement obligations — 94,834 — 94,834 — 94,834 Derivatives included with inventory supply arrangement obligations — 4,251 — 4,251 — 4,251 Liabilities: Commodity contracts 390,144 7,338 194 397,676 (397,676 ) — Catalyst lease obligations — 36,559 — 36,559 — 36,559 The valuation methods used to measure financial instruments at fair value are as follows: • Money market funds categorized in Level 1 of the fair value hierarchy are measured at fair value based on quoted market prices and included within cash and cash equivalents. • Marketable securities, consisting primarily of US Treasury securities, categorized in Level 1 of the fair value hierarchy are measured at fair value based on quoted market prices. • Non-qualified pension plan assets categorized in Level 1 of the hierarchy are measured at fair value using a market approach based on published net asset values of mutual funds and included within deferred charges and other assets, net.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 used to value these swaps was derived using broker quotes, prices from other third party sources and other available market based data. • 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The table below summarizes the changes in fair value measurements of commodity contracts categorized in Level 3 of the fair value hierarchy: Year Ended December 31, 2015 2014 Balance at beginning of period $ 1,521 $ (23,365 ) Purchases — — Settlements (15,222 ) (22,055 ) Unrealized loss included in earnings 17,244 46,941 Transfers into Level 3 — — Transfers out of Level 3 — — Balance at end of period $ 3,543 $ 1,521 There were no transfers between levels during the years ended December 31, 2015 and 2014 , respectively. Fair value of debt The table below summarizes the fair value and carrying value as of December 31, 2015 and 2014 . December 31, 2015 December 31, 2014 Carrying value Fair value Carrying value Fair value Senior Secured Notes due 2020 (a) $ 669,644 $ 706,246 $ 668,520 $ 675,580 Senior Secured Notes due 2023 (a) 500,000 492,452 — — PBFX Senior Notes (a) 350,000 321,722 — — PBFX Term Loan (b) 234,200 234,200 234,900 234,900 Rail Facility (b) 67,491 67,491 37,270 37,270 Catalyst leases (c) 31,802 31,802 36,559 36,559 PBFX Revolving Credit Facility (b) 24,500 24,500 275,100 275,100 Revolving Loan (b) — — — — 1,877,637 1,878,413 1,252,349 1,259,409 Less - Current maturities — — — — Less - Unamortized deferred financing costs 41,282 n/a 32,280 n/a Long-term debt $ 1,836,355 $ 1,878,413 $ 1,220,069 $ 1,259,409 (a) The estimated fair value, categorized as a Level 2 measurement, was calculated based on the present value of future expected payments utilizing implied current market interest rates based on quoted prices of the Senior Secured Notes and PBFX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t>DERIVATIVES The Company uses derivative instruments to mitigate certain exposures to commodity price risk. The Company’s crude supply agreements contained purchase obligations for certain volumes of crude oil and other feedstocks. In addition, the Company entered into Inventory Intermediation Agreements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As of December 31, 2015 , there were no barrels of crude oil and feedstocks ( 662,579 barrels at December 31, 2014 ) outstanding under these derivative instruments designated as fair value hedges and no barrels ( no barrels at December 31, 2014 ) outstanding under these derivative instruments not designated as hedges. As of December 31, 2015 , there were 3,776,011 barrels of intermediates and refined products ( 3,106,325 barrels at December 31, 2014 ) outstanding under these derivative instruments designated as fair value hedges and no barrels ( no barrels at December 31, 2014 ) outstanding under these derivative instruments not designated as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15 , there were 39,577,000 barrels of crude oil and 4,599,136 barrels of refined products ( 47,339,000 and 1,970,871 , respectively, as of December 31, 2014 ), outstanding under short and long term commodity derivative contracts not designated as hedges representing the notional value of the contracts. The following tables provide information about the fair values of these derivative instruments as of December 31, 2015 and December 31, 2014 and the line items in the consolidated balance sheet in which the fair values are reflected. Description Balance Sheet Location Fair Value Asset/(Liability) Derivatives designated as hedging instruments: December 31, 2015: Derivatives included with inventory supply arrangement obligations Accrued expenses $ — Derivatives included with the inventory intermediation agreement obligations Accrued expenses $ 35,511 December 31, 2014: Derivatives included with inventory supply arrangement obligations Accrued expenses $ 4,251 Derivatives included with the inventory intermediation agreement obligations Accrued expenses $ 94,834 Derivatives not designated as hedging instruments: December 31, 2015: Commodity contracts Accounts receivable $ 46,127 December 31, 2014: Commodity contracts Accounts receivable $ 31,155 The following tables provide information about the gains or losse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year ended December 31, 2015: Derivatives included with inventory supply arrangement obligations Cost of sales $ (4,251 ) Derivatives included with the inventory intermediation agreement obligations Cost of sales $ (59,323 ) For the year ended December 31, 2014: Derivatives included with inventory supply arrangement obligations Cost of sales $ 4,428 Derivatives included with the inventory intermediation agreement obligations Cost of sales $ 88,818 For the year ended December 31, 2013 Derivatives included with inventory supply arrangement obligations Cost of sales $ (5,773 ) Derivatives included with the inventory intermediation agreement obligations Cost of sales $ 6,016 Derivatives not designated as hedging instruments: For the year ended December 31, 2015: Commodity contracts Cost of sales $ 32,416 For the year ended December 31, 2014: Commodity contracts Cost of sales $ 146,016 For the year ended December 31, 2013 Commodity contracts Cost of sales $ (88,962 ) Hedged items designated in fair value hedges: For the year ended December 31, 2015: Crude oil and feedstock inventory Cost of sales $ 4,251 Intermediate and refined product inventory Cost of sales $ 59,323 For the year ended December 31, 2014: Crude oil and feedstock inventory Cost of sales $ (4,428 ) Intermediate and refined product inventory Cost of sales $ (88,818 ) For the year ended December 31, 2013 Crude oil and feedstock inventory Cost of sales $ (1,491 ) Intermediate and refined product inventory Cost of sales $ (6,016 ) The Company had no ineffectiveness related to the fair value hedges as of December 31, 2015 and December 31, 2014 . Ineffectiveness related to the Company's fair value hedges resulted in a loss of $7,264 for the year ended December 31, 2013 , recorded in cost of sales. Gains and losses due to ineffectiveness, resulting from the difference in the forward and spot rates of the underlying crude inventory related to the derivatives included with inventory supply arrangement obligations, were excluded from the assessment of hedge effectiveness.</t>
  </si>
  <si>
    <t>SUBSEQUENT EVENTS</t>
  </si>
  <si>
    <t>Subsequent Events [Abstract]</t>
  </si>
  <si>
    <t>SUBSEQUENT EVENTS Dividend Declared On February 11, 2016, the Company announced a dividend of $0.30 per share on outstanding Class A common stock. The dividend is payable on March 8, 2016 to Class A common stockholders of record at the close of business on February 22, 2016. PBFX Distributions On February 11, 2016, PBFX announced a distribution of $0.41 per unit on outstanding common and subordinated units of PBFX. The distribution is payable on March 8, 2016 to unit holders of record at the close of business on February 22, 2016. PBFX Plains Asset Purchase On February 2, 2016, PBFX announced that one of its wholly-owned subsidiaries has entered into an agreement to purchase the assets of four refined product terminals located in the greater Philadelphia region from an affiliate of Plains All American Pipeline, L.P. for total cash consideration of $100,000 . The acquisition is expected to close in the second quarter of 2016, subject to customary closing conditions.</t>
  </si>
  <si>
    <t>QUARTERLY FINANCIAL DATA</t>
  </si>
  <si>
    <t>Quarterly Financial Information Disclosure [Abstract]</t>
  </si>
  <si>
    <t>QUARTERLY FINANCIAL DATA (unaudited, in thousands) The following table summarizes quarterly financial data for the years ended December 31, 2015 and 2014 (in thousands, except per share amounts). 2015 Quarter Ended March 31 June 30 September 30 December 31 Revenues $ 2,995,136 $ 3,550,664 $ 3,217,640 $ 3,360,489 Income (loss) from operations 172,410 273,796 92,267 (178,362 ) Net income (loss) 103,119 158,460 55,495 (121,541 ) Net income (loss) attributable to PBF Energy Inc. 87,321 135,810 42,799 (119,529 ) Earnings per common share - assuming dilution $ 1.00 $ 1.57 $ 0.49 $ (1.24 ) 2014 Quarter Ended March 31 June 30 September 30 December 31 Revenues $ 4,746,443 $ 5,301,709 $ 5,260,003 $ 4,520,000 Income (loss) from operations 260,207 87,850 281,113 (481,506 ) Net income (loss) 183,272 45,836 170,012 (320,849 ) Net income (loss) attributable to PBF Energy Inc. 77,444 20,959 140,971 (277,611 ) Earnings per common share -assuming dilution $ 1.42 $ 0.29 $ 1.60 $ (3.34 ) During the three months ended December 31, 2015, the Company recorded an adjustment to the lower of cost or market which resulted in a net pre-tax impact of $346,100 reflecting the change in the lower of cost or market inventory reserve from $771,300 at September 30, 2015 to approximately $1,117,300 at December 31, 2015. During the three months December 31, 2014, the Company recorded an adjustment to value its inventory to the lower of cost or market which resulted in a net pre-tax impact of $690,100 . The Company did not have any lower of cost or market reserve as of September 30, 2014.</t>
  </si>
  <si>
    <t>SUMMARY OF SIGNIFICANT ACCOUNTING POLICIES (Policies)</t>
  </si>
  <si>
    <t>Principles of Consolidation and Presentation</t>
  </si>
  <si>
    <t xml:space="preserve">Principles of Consolidation and Presentation These consolidated financial statements include the accounts of PBF Energy and subsidiaries in which PBF Energy has a controlling interest. All intercompany accounts and transactions have been eliminated in consolidation. </t>
  </si>
  <si>
    <t>Use of Estimates</t>
  </si>
  <si>
    <t>Use of Estimates The preparation of the financial statements in conformity with U.S. generally accepted accounting principles requires management to make estimates and assumptions that affect the reported amounts of assets, liabilities, revenues and expenses and the related disclosures. Actual results could differ from those estimates.</t>
  </si>
  <si>
    <t>Business Combinations</t>
  </si>
  <si>
    <t>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si>
  <si>
    <t>Cash and Cash Equivalents</t>
  </si>
  <si>
    <t>Cash and Cash Equivalents The Company considers all highly liquid investments with original maturities of three months or less to be cash equivalents. The carrying amount of the cash equivalents approximates fair value due to the short-term maturity of those instruments</t>
  </si>
  <si>
    <t>Marketable Securities</t>
  </si>
  <si>
    <t>Marketable Securities Debt or equity securities are classified into the following reporting categories: held-to-maturity, trading or available-for-sale securities. The Company does not routinely sell marketable securities prior to their scheduled maturity dates. Some of the Company'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 from one to three months and are classified on the balance sheet as non-current assets. As of December 31, 2015 , these investments are used as collateral to secure the PBFX Term Loan (as defined below) and are intended to be used only to fund future PBFX capital expenditures.</t>
  </si>
  <si>
    <t>Concentrations of Credit Risk</t>
  </si>
  <si>
    <t xml:space="preserve">Concentrations of Credit Risk For the year ended December 31, 2015 , no single customer amounted to greater than or equal to 10% of the Company's revenues. Only one customer, ExxonMobil Oil Corporation ("ExxonMobil"), accounted for 10% or more of our total trade accounts receivable as of December 31, 2015 . Following the Chalmette Acquisition on November 1, 2015, ExxonMobil and its affiliates represented approximately 18% of our total trade accounts receivable as of December 31, 2015 . For the year ended December 31, 2014 , no single customer amounted to greater than or equal to 10% of the Company's revenues. No single customer accounted for 10% or more of our total trade accounts receivable as of December 31, 2014 . For the year ended December 31, 2013, Morgan Stanley Capital Group Inc. ("MSCG") and Sunoco, Inc. (R&amp;M) ("Sunoco") accounted for 29% and 10% of the Company's revenues, respectively. </t>
  </si>
  <si>
    <t>Revenue, Deferred Revenue and Accounts Receivable</t>
  </si>
  <si>
    <t xml:space="preserve">Revenue, Deferred Revenue and Accounts Receivable The Company sells various refined products primarily through its refinery subsidiaries and recognizes revenue related to the sale of products when there is persuasive evidence of an agreement, the sales prices are fixed or determinable, collectability is reasonably assured and when products are shipped or delivered in accordance with their respective agreements. Revenue for services is recorded when the services have been provided. Certain of the Company’s refineries have product offtake agreements with third-parties under which these third parties purchase a portion of the refineries' daily gasoline production. The refineries also sell their products through short-term contracts or on the spot market. Prior to July 1, 2013, the Company’s Paulsboro and Delaware City refineries sold light finished products, certain intermediates and lube base oils to MSCG under products offtake agreements with each refinery (the “Offtake Agreements”). On a daily basis, MSCG purchased and paid for the refineries’ production of light finished products as they were produced, delivered to the refineries’ storage tanks, and legal title passed to MSCG. Revenue on these product sales was deferred until they shipped out of the storage facility by MSCG. Under the Offtake Agreements, the Company’s Paulsboro and Delaware City refineries also entered into purchase and sale transactions of certain intermediates and lube base oils whereby MSCG purchased and paid for the refineries’ production of certain intermediates and lube products as they were produced and legal title passed to MSCG. The intermediate products were held in the refineries’ storage tanks until they were needed for further use in the refining process. The intermediates may also have been sold to third parties. The refineries had the right to repurchase lube products and did so to supply other third parties with that product. When the refineries needed intermediates or lube products, the products were drawn out of the storage tanks, title passed back to the refineries and MSCG was paid for those products. These transactions occurred at the daily market price for the related products. These transactions were considered to be made in contemplation of each other and, accordingly, did not result in the recognition of a sale when title passed from the refineries to MSCG. Inventory remained at cost and the net cash receipts resulted in a liability that was recorded at market price for the volumes held in storage with any change in the market price being recorded in costs of sales. The liability represented the amount the Company expected to pay to repurchase the volumes held in storage. While MSCG had legal title, it had the right to encumber and/or sell these products and any such sales by MSCG resulted in sales being recognized by the refineries when products were shipped out of the storage facility. As the exclusive vendor of intermediate products to the refineries, MSCG had the obligation to provide the intermediate products to the refineries as they were needed. Accordingly, sales by MSCG to others were limited and only made with the Company or its subsidiaries’ approval. As of July 1, 2013, the Company terminated the Offtake Agreements for the Company’s Paulsboro and Delaware City refineries. The Company entered into two separate inventory intermediation agreements (“Inventory Intermediation Agreements”) with J. Aron &amp; Company ("J. Aron") on June 26, 2013 which commenced upon the termination of the Offtake Agreements with MSCG. On May 29, 2015, PBF Holding entered into amended and restated inventory intermediation agreements (the "A&amp;R Intermediation Agreements") with J. Aron pursuant to which certain terms of the existing inventory intermediation agreements were amended, including, among other things, pricing and an extension of the term for a period of two years from the original expiry date of July 1, 2015, subject to certain early termination rights. In addition, the A&amp;R Intermediation Agreements include one-year renewal clauses by mutual consent of both parties. Pursuant to each A&amp;R Intermediation Agreement, J. Aron will continue to purchase and hold title to certain of the intermediate and finished products (the "Products") produced by the Paulsboro and Delaware City refineries (the "Refineries"), respectively, and delivered into tanks at the Refineries. Furthermore, J. Aron agrees to sell the Products back to Paulsboro refinery and Delaware City refinery as the Products are discharged out of the Refineries' tanks. J. Aron has the right to store the Products purchased in tanks under the A&amp;R Intermediation Agreements and will retain these storage rights for the term of the agreements. PBF Holding will continue to market and sell the Products independently to third parties. Until December 31, 2015, the Company's Delaware City refinery sold and purchased feedstocks under a supply agreement with Statoil (the “Crude Supply Agreement”). This Crude Supply Agreement expired on December 31, 2015. Statoil purchased the refineries' production of certain feedstocks or purchased feedstocks from third parties on the refineries' behalf. Legal title to the feedstocks was held by Statoil and the feedstocks were held in the refineries' storage tanks until they were needed for further use in the refining process. At that time, the products were drawn out of the storage tanks and purchased by the refinery. These purchases and sales were settled monthly at the daily market prices related to those products. These transactions were considered to be made in contemplation of each other and, accordingly, did not result in the recognition of a sale when title passed from the refineries to Statoil. Inventory remained at cost and the net cash receipts resulted in a liability which is discussed further in the Inventory note below. The Company terminated its supply agreement with Statoil for its Paulsboro refinery in March 2013, at which time it began to purchase from Statoil the feedstocks owned by them at that date that had been purchased on our behalf. Subsequent to the expiration of the Delaware City Crude Supply Agreement, the Company began to purchase all of its crude and feedstock needs independently from a variety of suppliers on the spot market or through term agreements. </t>
  </si>
  <si>
    <t>Allowance for Doubtful Accounts</t>
  </si>
  <si>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5 and 2014 .</t>
  </si>
  <si>
    <t>Excise Taxes</t>
  </si>
  <si>
    <t>Excise taxes on sales of refined products that are collected from customers and remitted to various governmental agencies are reported on a net basis.</t>
  </si>
  <si>
    <t>Inventory</t>
  </si>
  <si>
    <t xml:space="preserve">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The Company had the obligation to purchase and sell feedstocks under a supply agreement with Statoil for its Delaware City refinery. This Crude Supply Agreement expired on December 31, 2015. The Company's Paulsboro refinery also had a crude supply agreement with Statoil that was terminated in March 2013. Prior to the expiration or termination of these agreements, Statoil purchased the refineries' production of certain feedstocks or purchased feedstocks from third parties on the refineries' behalf. The Company took title to the crude oil as it was delivered to the processing units, in accordance with the Crude Supply Agreement; however, the Company was obligated to purchase all the crude oil held by Statoil on the Company’s behalf upon termination of the agreement at the then market price. The Paulsboro crude supply agreement also included an obligation to purchase a fixed volume of feedstocks from Statoil on the later of maturity or when the arrangement is terminated based on a forward market price of West Texas Intermediate crude oil. As a result of the purchase obligations, the Company recorded the inventory of crude oil and feedstocks in the refineries’ storage facilities. The Company determined the purchase obligations were contracts that contain derivatives that changed in value based on changes in commodity prices. Such changes in the fair value of these derivatives were included in cost of sales. Prior to July 31, 2014, the Company’s Toledo refinery acquired substantially all of its crude oil from MSCG under a crude oil acquisition agreement (the “Toledo Crude Oil Acquisition Agreement”). Under the Toledo Crude Oil Acquisition Agreement, the Company took title to crude oil at various pipeline locations for delivery to the refinery or sale to third parties. The Company recorded the crude oil inventory when it received title. Payment for the crude oil was due to MSCG under the Toledo Crude Oil Acquisition Agreement three days after the crude oil was delivered to the Toledo refinery processing units or upon sale to a third party. The Company terminated the Toledo Crude Oil Acquisition Agreement effective July 31, 2014 and began to source its crude oil needs independently. </t>
  </si>
  <si>
    <t>Property, Plant and Equipment</t>
  </si>
  <si>
    <t>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t>
  </si>
  <si>
    <t>Deferred Charges and Other Assets, Net</t>
  </si>
  <si>
    <t>Deferred Charges and Other Assets, Net Deferred charges and other assets include refinery turnaround costs, catalyst, precious metals catalyst,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 Precious metals catalyst and linefill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t>
  </si>
  <si>
    <t>Finite-Lived Intangible Assets</t>
  </si>
  <si>
    <t>Intangible assets with finite lives primarily consist of catalyst, emission credits and permits and are amortized over their estimated useful lives (generally 1 to 10 years ).</t>
  </si>
  <si>
    <t>Long-Lived Assets and Definite-Lived Intangibles</t>
  </si>
  <si>
    <t>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t>
  </si>
  <si>
    <t>Asset Retirement Obligations</t>
  </si>
  <si>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si>
  <si>
    <t>Stock-Based Compensation</t>
  </si>
  <si>
    <t>Stock-Based Compensation Stock-based compensation includes the accounting effect of options to purchase PBF Energy Class A common stock granted by the Company to certain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on expense. Additionally, stock-based compensation also includes unit-based compensation provided to certain officers, non-employee directors and seconded employees of PBFX's general partner, PBF GP, or its affiliates, consisting of PBFX phantom units. The fair value of PBFX's phantom units are measured based on the fair market value of the underlying common units on the date of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also included in general and administrative expenses.</t>
  </si>
  <si>
    <t>Income Taxes</t>
  </si>
  <si>
    <t xml:space="preserve">Income Taxes As a result of the PBF Energy’s acquisition of PBF LLC Series A Units or exchanges of PBF LLC Series A Units for PBF Energy Class A common stock, PBF Energy expects to benefit from amortization and other tax deductions reflecting the step up in tax basis in the acquired assets. Those deductions will be allocated to PBF Energy and will be taken into account in reporting PBF Energy’s taxable income. As a result of a federal income tax election made by PBF LLC, applicable to a portion of PBF Energy’s acquisition of PBF LLC Series A Units, the income tax basis of the assets of PBF LLC, underlying a portion of the units PBF Energy acquired, has been adjusted based upon the amount that PBF Energy paid for that portion of its PBF LLC Series A Units. PBF Energy entered into the Tax Receivable Agreement which provides for the payment by PBF Energy equal to 85% of the amount of the benefits, if any, that PBF Energy is deemed to realize as a result of (i) increases in tax basis and (ii) certain other tax benefits related to entering into the Tax Receivable Agreement, including tax benefits attributable to payments under the Tax Receivable Agreement. As a result of these transactions, PBF Energy’s tax basis in its share of PBF LLC’s assets will be higher than the book basis of these same assets. This resulted in a deferred tax asset of $698,477 as of December 31, 2015 , of which the majority is expected to be realized over 10 years as the tax basis of these assets is amortized. Deferred taxes are provided using a liability method, whereby deferred tax assets are recognized for deductible temporary differences and deferred tax liabilities are recognized for taxable temporary differences. Temporary differences represent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PBF Energy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The Federal and state tax returns for all years since 2012 are subject to examination by the respective tax authorities. </t>
  </si>
  <si>
    <t>Net Income Per Share</t>
  </si>
  <si>
    <t>Net Income Per Share For the period subsequent to the IPO basic net income per share is calculated by dividing the net income available to PBF Energy Class A common stockholders by the weighted average number of shares of PBF Energy Class A common stock outstanding during the period. Diluted net income per share is calculated by dividing the net income available to PBF Energy Class A common stockholders, adjusted for the net income attributable to the noncontrolling interest and the assumed income tax expense thereon, by the weighted average number of PBF Energy Class A common shares outstanding during the period adjusted to include the assumed exchange of all PBF LLC Series A units outstanding for PBF Energy Class A common stock, if applicable under the if converted method, and the potentially dilutive effect of outstanding options to purchase shares of PBF Energy Class A common stock, and options and warrants to purchase PBF LLC Series A Units, subject to forfeiture utilizing the treasury stock method.</t>
  </si>
  <si>
    <t>Pension and Other Post-Retirement Benefits</t>
  </si>
  <si>
    <t>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t>
  </si>
  <si>
    <t>Fair Value Measurement</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Financial Instruments</t>
  </si>
  <si>
    <t>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 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t>
  </si>
  <si>
    <t>Derivative Instruments</t>
  </si>
  <si>
    <t>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t>
  </si>
  <si>
    <t>Recently Issued Accounting Pronouncements</t>
  </si>
  <si>
    <t>Recently Issued Accounting Pronouncements In February 2015, the FASB issued ASU No. 2015-02, "Consolidations (Topic 810): Amendments to the Consolidation Analysis" ("ASU 2015-02"),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and early adoption is permitted. The Company is currently evaluating the impact of this new standard on its consolidated financial statements and related disclosure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Company early adopted the new standard in its consolidated financial statements and related disclosures, which resulted in a reclassification of $41,282 and $32,280 of deferred financing costs from other assets to long-term debt as of December 31, 2015 and December 31, 2014, respectively. In August 2015, the FASB issued ASU No. 2015-14, “Revenue from Contracts with Customers (Topic 606): Deferral of the Effective Date” (“ASU 2015-14”), which defers the effective date of ASU 2014-09, “Revenue from Contracts with Customers” (“ASU 2014-09”) for all entities by one year. The guidance in ASU 2014-09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continues to evaluate the impact of this new standard on its consolidated financial statements and related disclosures. In September 2015, the FASB issued ASU No. 2015-16, "Business Combinations (Topic 805): Simplifying the Accounting for Measurement-Period Adjustments" ("ASU 2015-16"), which requires (i) that an acquirer recognize adjustments to provisional amounts that are identified during the measurement period in the reporting period in which the adjustment amounts are determined, (ii)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ii) that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Under ASU 2015-16, this guidance becomes effective for annual periods beginning after December 15, 2016 and interim periods within annual periods beginning after December 15, 2017 with prospective application with early adoption permitted. The Company is currently evaluating the impact of this new standard on its consolidated financial statements and related disclosures and expects to early adopt this guidance for periods beginning after December 31, 2015. In November 2015, the FASB issued ASU 2015-17 (Topic 740), "Balance Sheet Classification of Deferred Taxes" ("ASU 2015-17") which is intended to simplify the presentation of deferred taxes in a classified balance sheet. This guidance states that deferred tax assets and deferred tax liabilities should be presented as noncurrent in a classified statement of financial position. Under ASU 2015-17, this guidance becomes effective for annual periods beginning after December 15, 2016 and interim periods within those annual periods with early adoption permitted as of the beginning of an annual or interim period after issuance of the ASU. The Company is currently evaluating the impact of this new standard on its consolidated financial statements and related disclosures and expects to early adopt this guidance for periods beginning after December 31, 2015.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US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Company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t>
  </si>
  <si>
    <t>SUMMARY OF SIGNIFICANT ACCOUNTING POLICIES (Tables)</t>
  </si>
  <si>
    <t>Useful lives of property, plant and equipment</t>
  </si>
  <si>
    <t>Depreciation is computed using the straight-line method over the following estimated useful lives: Process units and equipment 5-25 years Pipeline and equipment 5-25 years Buildings 25 years Computers, furniture and fixtures 3-7 years Leasehold improvements 20 years Railcars 50 years Property, plant and equipment consisted of the following: December 31, December 31, Land $ 93,673 $ 61,780 Process units, pipelines and equipment 2,368,224 1,977,333 Buildings and leasehold improvements 34,265 28,398 Computers, furniture and fixtures 72,672 68,431 Construction in progress 150,393 69,867 2,719,227 2,205,809 Less—Accumulated depreciation (362,589 ) (268,970 ) $ 2,356,638 $ 1,936,839</t>
  </si>
  <si>
    <t>ACQUISITIONS (Tables)</t>
  </si>
  <si>
    <t>Schedule of purchase consideration</t>
  </si>
  <si>
    <t>The following table summarizes the preliminary amounts recognized for assets acquired and liabilities assumed as of the acquisition date. The total purchase consideration and the estimated fair values of the assets and liabilities at the acquisition date were as follows: Purchase Price Net cash $ 565,083 Preliminary estimate of payable to Seller for working capital adjustments 19,263 Cash acquired (19,042 ) Total estimated consideration $ 565,304</t>
  </si>
  <si>
    <t>Schedule of assets acquired and liabilities assumed</t>
  </si>
  <si>
    <t xml:space="preserve"> Fair Value Allocation Accounts receivable $ 1,126 Inventories 268,751 Prepaid expenses and other current assets 913 Property, plant and equipment 356,961 Deferred charges and other assets 8,312 Accounts payable (4,870 ) Accrued expenses (28,347 ) Deferred tax liability (20,577 ) Noncontrolling interests (16,965 ) Estimated fair value of net assets acquired $ 565,304</t>
  </si>
  <si>
    <t>Schedule of pro forma information</t>
  </si>
  <si>
    <t xml:space="preserve"> Years ended December 31, (Unaudited) 2015 2014 Pro forma revenues $ 16,811,922 $ 26,685,661 Pro forma net income attributable to PBF Energy Inc. 263,606 8,803 Pro forma net income available to Class A common stock per share: Basic $ 2.72 $ 0.09 Diluted $ 2.70 $ 0.09</t>
  </si>
  <si>
    <t>INVENTORIES (Tables)</t>
  </si>
  <si>
    <t>Schedule of Inventory</t>
  </si>
  <si>
    <t>Inventories consisted of the following: December 31, 2015 Titled Inventory Inventory Supply and Offtake Arrangements Total Crude oil and feedstocks $ 1,137,605 $ — $ 1,137,605 Refined products and blendstocks 687,389 411,357 1,098,746 Warehouse stock and other 55,257 — 55,257 $ 1,880,251 $ 411,357 $ 2,291,608 Lower of cost or market adjustment (966,564 ) (150,772 ) (1,117,336 ) Total inventories $ 913,687 $ 260,585 $ 1,174,272 December 31, 2014 Titled Inventory Inventory Supply and Offtake Arrangements Total Crude oil and feedstocks $ 918,756 $ 61,122 $ 979,878 Refined products and blendstocks 520,308 255,459 775,767 Warehouse stock and other 36,726 — 36,726 $ 1,475,790 $ 316,581 $ 1,792,371 Lower of cost or market adjustment (609,774 ) (80,336 ) (690,110 ) Total inventories $ 866,016 $ 236,245 $ 1,102,261</t>
  </si>
  <si>
    <t>PROPERTY, PLANT AND EQUIPMENT, NET (Tables)</t>
  </si>
  <si>
    <t>Summary of property, plant and equipment</t>
  </si>
  <si>
    <t>DEFERRED CHARGES AND OTHER ASSETS, NET (Tables)</t>
  </si>
  <si>
    <t>Schedule of deferred charges and other assets, net</t>
  </si>
  <si>
    <t>Deferred charges and other assets, net consisted of the following: December 31, December 31, Deferred turnaround costs, net $ 177,236 $ 204,987 Catalyst, net 77,725 77,322 Linefill 13,504 10,230 Restricted cash 1,500 1,521 Intangible assets, net 219 357 Other 20,529 5,972 $ 290,713 $ 300,389</t>
  </si>
  <si>
    <t>Intangible assets, net</t>
  </si>
  <si>
    <t>Intangible assets, net was comprised of permits and emission credits as follows: December 31, December 31, Gross amount $ 3,597 $ 3,599 Accumulated amortization (3,378 ) (3,242 ) Net amount $ 219 $ 357</t>
  </si>
  <si>
    <t>ACCRUED EXPENSES (Tables)</t>
  </si>
  <si>
    <t>Schedule of accrued expenses</t>
  </si>
  <si>
    <t>Accrued expenses consisted of the following: December 31, December 31, Inventory-related accruals $ 548,800 $ 588,297 Inventory supply and offtake arrangements 252,380 253,549 Accrued transportation costs 91,546 59,959 Accrued salaries and benefits 61,011 56,117 Excise and sales tax payable 34,129 40,444 Accrued utilities 25,192 22,337 Accrued interest 24,806 23,014 Customer deposits 20,395 24,659 Renewable energy credit obligations 19,472 286 Accrued construction in progress 7,400 31,452 Other 34,058 30,678 $ 1,119,189 $ 1,130,792</t>
  </si>
  <si>
    <t>CREDIT FACILITY AND LONG-TERM DEBT (Tables)</t>
  </si>
  <si>
    <t>Summary of long-term debt outstanding</t>
  </si>
  <si>
    <t>Details on the catalyst leases at each of our refineries as of December 31, 2015 are included in the following table: Annual lease fee Annual interest rate Expiration date Paulsboro catalyst lease $ 180 1.95 % December 2016 * Delaware City catalyst lease $ 322 1.96 % October 2016 * Toledo catalyst lease $ 326 1.99 % June 2017 Chalmette catalyst lease $ 185 3.85 % November 2018 Long-term debt outstanding consisted of the following: December 31, December 31, 2020 Senior Secured Notes $ 669,644 $ 668,520 2023 Senior Secured Notes 500,000 — Revolving Loan — — PBFX Revolving Credit Facility 24,500 275,100 PBFX Term Loan 234,200 234,900 PBFX Senior Notes 350,000 — Rail Facility 67,491 37,270 Catalyst leases 31,802 36,559 Unamortized deferred financing costs (41,282 ) (32,280 ) 1,836,355 1,220,069 Less—Current maturities — — Long-term debt $ 1,836,355 $ 1,220,069</t>
  </si>
  <si>
    <t>Schedule of debt maturing in the next five years and thereafter</t>
  </si>
  <si>
    <t>Debt maturing in the next five years and thereafter is as follows: Year Ending December 31, 2016 $ 17,252 2017 311,364 2018 4,877 2019 24,500 2020 669,644 Thereafter 850,000 $ 1,877,637</t>
  </si>
  <si>
    <t>OTHER LONG-TERM LIABILITIES (Tables)</t>
  </si>
  <si>
    <t>Schedule of other long-term liabilities</t>
  </si>
  <si>
    <t>Other long-term liabilities consisted of the following: December 31, December 31, Defined benefit pension plan liabilities $ 42,509 $ 40,142 Post retiree medical plan 17,729 14,740 Environmental liabilities and other 8,189 7,727 Other 182 — $ 68,609 $ 62,609</t>
  </si>
  <si>
    <t>COMMITMENTS AND CONTINGENCIES (Tables)</t>
  </si>
  <si>
    <t>Future minimum rental payments for operating leases</t>
  </si>
  <si>
    <t xml:space="preserve">The fixed and determinable amounts of the obligations under these agreements and total minimum future annual rentals, exclusive of related costs, are approximately: Year Ending December 31, 2016 $ 138,890 2017 131,057 2018 122,286 2019 95,397 2020 94,666 Thereafter 237,435 $ 819,731 </t>
  </si>
  <si>
    <t>STOCKHOLDERS' AND MEMBERS' EQUITY STRUCTURE (Tables)</t>
  </si>
  <si>
    <t>Summary of PBF LLC units</t>
  </si>
  <si>
    <t>The following table summarizes the Company's Class A common stock repurchase activity under the Repurchase Program: Number of shares purchased (1) Cost of purchased shares Shares purchased at December 31, 2013 — $ — Shares purchased during 2014 5,765,946 142,731 Shares purchased at December 31, 2014 5,765,946 142,731 Shares purchased during 2015 284,771 8,073 Shares purchased at December 31, 2015 6,050,717 $ 150,804 ————————————— (1) - The shares purchased include only those shares that have settled as of the period end date. Information about the issued classes of PBF LLC units for the years ended December 31, 2015 , 2014 and 2013 , is as follows: Series A Units Series B Units Series C Units Balance—January 1, 2013 72,972,131 1,000,000 23,571,221 Secondary offering transaction (15,950,000 ) — 15,950,000 Issuances of restricted stock — — 60,392 Exercise of warrants and options 263,403 — — Exchange of Series A Units for Class A common stock of PBF Energy Inc. (83,860 ) — 83,860 Balance - December 31, 2013 57,201,674 1,000,000 39,665,473 Secondary offering transaction (48,000,000 ) — 48,000,000 Issuances of restricted stock — — 30,348 Exercise of warrants and options 26,533 — — Exchange of Series A Units for Class A common stock of PBF Energy Inc. (56,694 ) — 56,694 Redemption of C Units in connection with stock repurchase — — (5,765,946 ) Surrender of units for tax withholding (817 ) — (5,450 ) Balance - December 31, 2014 9,170,696 1,000,000 81,981,119 Secondary offering transaction (3,804,653 ) — 3,804,653 Issuances of restricted stock — — 247,720 Exercise of warrants and options 149,974 — 12,766 Exchange of Series A Units for Class A common stock of PBF Energy Inc. (529,178 ) — 529,178 Redemption of C Units in connection with stock repurchase — — (284,771 ) Surrender of units for tax withholding (1,481 ) — (8,732 ) October 2015 equity offering — — 11,500,000 Balance—December 31, 2015 4,985,358 1,000,000 97,781,933</t>
  </si>
  <si>
    <t>NONCONTROLLING INTERESTS (Tables)</t>
  </si>
  <si>
    <t>Schedule of noncontrolling interest</t>
  </si>
  <si>
    <t>The noncontrolling interest ownership percentages of PBFX as of the PBFX Offering, DCR West Rack Acquisition, the Toledo Storage Facility Acquisition, Delaware City Products Pipeline and Truck Rack and the year ended December 31, 2015 are calculated as follows: Units of PBFX Held by the Public Units of PBFX Held by PBF LLC (Including Subordinated Units) Total May 14, 2014 15,812,500 15,960,606 31,773,106 49.8 % 50.2 % 100.0 % September 30, 2014 15,812,500 16,550,142 32,362,642 48.9 % 51.1 % 100.0 % December 31, 2014 15,812,500 17,171,077 32,983,577 47.9 % 52.1 % 100.0 % May 15, 2015 15,812,500 18,459,497 34,271,997 46.1 % 53.9 % 100.0 % December 31, 2015 15,924,676 18,459,497 34,384,173 46.3 % 53.7 % 100.0 % The noncontrolling interest ownership percentages of PBF Energy as of the IPO, the completion dates of each of the secondary offerings, the October 2015 equity offering and the years ended December 31, 2015 , 2014 and 2013 are calculated as follows: Holders of Outstanding Shares Total January 1, 2013 72,972,131 23,571,221 96,543,352 75.6 % 24.4 % 100 % June 12, 2013 - Secondary offering 57,027,225 39,563,835 96,591,060 59.0 % 41.0 % 100 % December 31, 2013 57,201,674 39,665,473 96,867,147 59.1 % 40.9 % 100 % January 10, 2014 - Secondary offering 42,201,674 54,665,473 96,867,147 43.6 % 56.4 % 100 % March 26, 2014 - Secondary offering 27,213,374 69,670,192 96,883,566 28.1 % 71.9 % 100 % June 17, 2014 - Secondary offering 9,213,374 87,670,832 96,884,206 9.5 % 90.5 % 100 % December 31, 2014 9,170,696 81,981,119 91,151,815 10.1 % 89.9 % 100 % February 6, 2015 - Secondary offering 5,366,043 85,768,077 91,134,120 5.9 % 94.1 % 100 % October 13, 2015 - Equity offering 5,111,358 97,393,850 102,505,208 5.0 % 95.0 % 100 % December 31, 2015 4,985,358 97,781,933 102,767,291 4.9 % 95.1 % 100 %</t>
  </si>
  <si>
    <t>Schedule of stockholders equity</t>
  </si>
  <si>
    <t>Schedule of comprehensive income (loss)</t>
  </si>
  <si>
    <t>The following table summarizes the allocation of total comprehensive income of PBF Energy between the controlling and noncontrolling interests for the year ended December 31, 2013 : Attributable to PBF Energy Inc. Noncontrolling Interest Total Net income $ 39,540 $ 174,545 $ 214,085 Other comprehensive loss: Unrealized loss on available for sale securities (126 ) (182 ) (308 ) Amortization of defined benefit plans unrecognized net loss (2,144 ) (3,145 ) (5,289 ) Total other comprehensive loss (2,270 ) (3,327 ) (5,597 ) Total comprehensive income $ 37,270 $ 171,218 $ 208,488 The following table summarizes the allocation of total comprehensive income between the controlling and noncontrolling interests of PBF Energy for the year ended December 31, 2015 : Attributable to PBF Energy Inc. Noncontrolling Interests Total Net income $ 146,401 $ 49,132 $ 195,533 Other comprehensive income: Unrealized gain on available for sale securities 118 6 124 Amortization of defined benefit plans unrecognized net gain 1,887 95 1,982 Total other comprehensive income 2,005 101 2,106 Total comprehensive income $ 148,406 $ 49,233 $ 197,639 The following table summarizes the allocation of total comprehensive income of PBF Energy between the controlling and noncontrolling interests for the year ended December 31, 2014 : Attributable to PBF Energy Inc. Noncontrolling Interest Total Net (loss) income $ (38,237 ) $ 116,508 $ 78,271 Other comprehensive income (loss): Unrealized gain on available for sale securities 115 12 127 Amortization of defined benefit plans unrecognized net loss (11,206 ) (1,259 ) (12,465 ) Total other comprehensive loss (11,091 ) (1,247 ) (12,338 ) Total comprehensive (loss) income $ (49,328 ) $ 115,261 $ 65,933</t>
  </si>
  <si>
    <t>STOCK-BASED COMPENSATION (Tables)</t>
  </si>
  <si>
    <t>Share-based Compensation Arrangement by Share-based Payment Award [Line Items]</t>
  </si>
  <si>
    <t>Schedule of stock-based compensation expense</t>
  </si>
  <si>
    <t>Stock-based compensation expense included in general and administrative expenses consisted of the following: Years Ended December 31, 2015 2014 2013 PBF LLC Series A Unit compensatory warrants and options $ — $ 522 $ 779 PBF LLC Series B Units — — 530 PBF Energy options 7,528 4,343 2,051 PBF Energy restricted shares 1,690 1,230 393 PBFX Phantom Units 4,279 1,086 — $ 13,497 $ 7,181 $ 3,753</t>
  </si>
  <si>
    <t>Weighted average assumptions</t>
  </si>
  <si>
    <t>The estimated fair value of PBF Energy options granted during the years ended December 31, 2015 , 2014 and 2013 was determined using the Black-Scholes pricing model with the following weighted average assumptions: December 31, 2015 December 31, 2014 December 31, 2013 Expected life (in years) 6.25 6.25 6.25 Expected volatility 38.4 % 52.0 % 52.1 % Dividend yield 3.96 % 4.82 % 4.43 % Risk-free rate of return 1.58 % 1.80 % 1.53 % Exercise price $ 30.28 $ 24.78 $ 27.79</t>
  </si>
  <si>
    <t>Summary of Share-based compensation activity</t>
  </si>
  <si>
    <t>The following table summarizes activity for PBF Energy options for the years ended December 31, 2015 , 2014 and 2013 . Number of Weighted Weighted Stock-based awards, outstanding at January 1, 2013 682,500 $ 26.00 9.95 Granted 697,500 27.79 10.00 Exercised — — — Forfeited (60,000 ) 25.36 — Outstanding at December 31, 2013 1,320,000 $ 26.97 9.33 Granted 1,135,000 24.78 10.00 Exercised — — — Forfeited (53,125 ) 25.44 — Outstanding at December 31, 2014 2,401,875 $ 25.97 8.67 Granted 1,899,500 $ 30.28 10.00 Exercised (30,000 ) 25.79 — Forfeited (15,000 ) 26.38 — Outstanding at December 31, 2015 4,256,375 $ 27.89 8.32 Exercisable and vested at December 31, 2015 1,136,250 $ 26.22 7.61 Exercisable and vested at December 31, 2014 485,000 $ 26.66 8.21 Exercisable and vested at December 31, 2013 158,125 $ 26.00 8.95 Expected to vest at December 31, 2015 4,256,375 $ 27.89 8.23 The following table summarizes activity for PBF LLC Series A compensatory warrants and options for the years ended December 31, 2015 , 2014 and 2013 : Number of PBF LLC Series A Compensatory Warrants and Options Weighted Average Exercise Price Weighted Average Remaining Contractual Life (in years) Stock Based Compensation, Outstanding at January 1, 2013 1,184,726 $ 10.44 8.23 Exercised (301,979 ) 10.11 — Forfeited (41,668 ) 11.27 — Outstanding at December 31, 2013 841,079 $ 10.52 7.40 Exercised (32,934 ) 10.00 — Forfeited (6,666 ) 11.59 — Outstanding at December 31, 2014 801,479 $ 10.53 6.41 Exercised (160,700 ) 10.28 — Forfeited — — — Outstanding at December 31, 2015 640,779 $ 10.59 5.46 Exercisable and vested at December 31, 2015 640,779 10.59 5.46 Exercisable and vested at December 31, 2014 753,985 $ 10.41 6.34 Exercisable and vested at December 31, 2013 545,247 $ 10.24 7.23 Expected to vest at December 31, 2015 640,779 $ 10.59 5.46</t>
  </si>
  <si>
    <t>Summary of activity for PBF LLC Series B Units</t>
  </si>
  <si>
    <t>The following table summarizes activity for PBF LLC Series B Units for the year ended December 31, 2013 . Number of Weighted Average Grant Date Fair Value Non-vested units at January 1, 2013 250,000 $ 5.11 Allocated — — Vested (250,000 ) 5.11 Forfeited — — Non-vested units at December 31, 2013 — $ —</t>
  </si>
  <si>
    <t>Phantom Share Units (PSUs) [Member]</t>
  </si>
  <si>
    <t>A summary of PBFX's unit award activity for the year ended December 31, 2015 and 2014 is set forth below: Number of Phantom Units Weighted Average Grant Date Fair Value Nonvested at January 1, 2014 — $ — Granted 285,522 26.57 Forfeited (10,000 ) 26.74 Nonvested at December 31, 2014 275,522 $ 26.56 Granted 266,360 23.92 Vested (137,007 ) 25.83 Forfeited (1,500 ) 26.74 Nonvested at December 31, 2015 403,375 $ 25.06</t>
  </si>
  <si>
    <t>EMPLOYEE BENEFIT PLANS (Tables)</t>
  </si>
  <si>
    <t>Schedule of changes in benefit obligations, fair value of plan assets, and funded status of plan</t>
  </si>
  <si>
    <t>The changes in the benefit obligation, the changes in fair value of plan assets, and the funded status of the Company’s Pension and Post-Retirement Medical Plans as of and for the years ended December 31, 2015 and 2014 were as follows: Pension Plans Post-Retirement Medical Plan 2015 2014 2015 2014 Change in benefit obligation: Benefit obligation at beginning of year $ 81,098 $ 53,350 $ 14,740 $ 8,225 Service cost 24,298 19,407 967 1,099 Interest cost 2,974 2,404 558 520 Plan amendments — 529 1,533 3,911 Benefit payments (2,231 ) (2,634 ) (381 ) (215 ) Actuarial loss (gain) (6,128 ) 8,042 312 1,200 Projected benefit obligation at end of year $ 100,011 $ 81,098 $ 17,729 $ 14,740 Change in plan assets: Fair value of plan assets at beginning of year $ 40,956 $ 25,050 $ — $ — Actual return on plan assets (13 ) 1,822 — — Benefits paid (2,231 ) (2,634 ) (381 ) (215 ) Employer contributions 18,790 16,718 381 215 Fair value of plan assets at end of year $ 57,502 $ 40,956 $ — $ — Reconciliation of funded status: Fair value of plan assets at end of year $ 57,502 $ 40,956 $ — $ — Less benefit obligations at end of year 100,011 81,098 17,729 14,740 Funded status at end of year $ (42,509 ) $ (40,142 ) $ (17,729 ) $ (14,740 )</t>
  </si>
  <si>
    <t>Schedule of expected benefit payments</t>
  </si>
  <si>
    <t>Benefit payments, which reflect expected future services, that the Company expects to pay are as follows for the years ended December 31: Pension Benefits Post-Retirement Medical Plan 2016 $ 11,125 $ 843 2017 8,271 1,141 2018 9,403 1,296 2019 10,694 1,580 2020 13,429 1,788 Years 2021-2025 88,044 8,835</t>
  </si>
  <si>
    <t>Schedule of net periodic benefit cost</t>
  </si>
  <si>
    <t>The components of net periodic benefit cost were as follows for the years ended December 31, 2015 , 2014 and 2013 : Pension Benefits Post-Retirement Medical Plan 2015 2014 2013 2015 2014 2013 Components of net period benefit cost: Service cost $ 24,298 $ 19,407 $ 14,794 $ 967 $ 1,099 $ 726 Interest cost 2,974 2,404 992 558 520 334 Expected return on plan assets (3,422 ) (2,156 ) (550 ) — — — Amortization of prior service cost 53 39 11 326 258 — Amortization of actuarial loss (gain) 1,228 1,033 421 — (4 ) — Net periodic benefit cost $ 25,131 $ 20,727 $ 15,668 $ 1,851 $ 1,873 $ 1,060</t>
  </si>
  <si>
    <t>Schedule of pre-tax amounts recognized in other comprehensive income (loss)</t>
  </si>
  <si>
    <t>The pre-tax amounts recognized in other comprehensive income (loss) for the years ended December 31, 2015 , 2014 and 2013 were as follows: Pension Benefits Post-Retirement Medical Plan 2015 2014 2013 2015 2014 2013 Prior service costs (credits) $ — $ 529 $ — $ 1,533 $ 3,911 $ (860 ) Net actuarial loss (gain) (2,220 ) 8,151 8,235 312 1,201 (1,654 ) Amortization of losses and prior service cost (1,281 ) (1,072 ) (432 ) (326 ) (255 ) — Total changes in other comprehensive loss (income) $ (3,501 ) $ 7,608 $ 7,803 $ 1,519 $ 4,857 $ (2,514 )</t>
  </si>
  <si>
    <t>Schedule of pre-tax amounts in accumulated other comprehensive loss not yet recognized as components of net periodic costs</t>
  </si>
  <si>
    <t>The pre-tax amounts in accumulated other comprehensive loss as of December 31, 2015 , and 2014 that have not yet been recognized as components of net periodic costs were as follows: Pension Benefits Post-Retirement Medical Plan 2015 2014 2015 2014 Prior service (costs) credits $ (529 ) $ (582 ) $ (3,999 ) $ (2,793 ) Net actuarial (loss) gain (19,841 ) (23,762 ) (391 ) (78 ) Total $ (20,370 ) $ (24,344 ) $ (4,390 ) $ (2,871 )</t>
  </si>
  <si>
    <t>Schedule of pre-tax amounts in accumulated other comprehensive loss to be recognized over next fiscal year</t>
  </si>
  <si>
    <t>The following pre-tax amounts included in accumulated other comprehensive loss as of December 31, 2015 are expected to be recognized as components of net period benefit cost during the year ended December 31, 2016: Pension Benefits Post-Retirement Medical Plan Amortization of prior service (costs) credits $ (53 ) $ (436 ) Amortization of net actuarial (loss) gain (775 ) — Total $ (828 ) $ (436 )</t>
  </si>
  <si>
    <t>Schedule of assumptions used</t>
  </si>
  <si>
    <t>The weighted average assumptions used to determine the benefit obligations as of December 31, 2015 , and 2014 were as follows: Qualified Plan Supplemental Plan Post-Retirement Medical Plan 2015 2014 2015 2014 2015 2014 Discount rate - benefit obligations 4.17 % 3.70 % 4.22 % 3.70 % 3.76 % 3.70 % Rate of compensation increase 4.81 % 4.96 % 5.50 % 4.96 % — — The weighted average assumptions used to determine the net periodic benefit costs for the years ended December 31, 2015 , 2014 and 2013 were as follows: Qualified Plan Supplemental Plan Post-Retirement Medical Plan 2015 2014 2013 2015 2014 2013 2015 2014 2013 Discount rates: Effective rate for service cost 4.25 % 4.55 % 3.45 % 4.30 % 4.55 % 3.45 % 4.32 % 4.55 % 3.45 % Effective rate for interest cost 3.31 % 4.55 % 3.45 % 3.16 % 4.55 % 3.45 % 3.09 % 4.55 % 3.45 % Effective rate for interest on service cost 3.51 % 4.55 % 3.45 % 3.37 % 4.55 % 3.45 % 4.04 % 4.55 % 3.45 % Expected long-term rate of return on plan assets 7.00 % 6.70 % 3.50 % — % — % — % — — — Rate of compensation increase 4.81 % 4.64 % 4.00 % 5.50 % 4.64 % 4.00 % — — —</t>
  </si>
  <si>
    <t>Schedule of assumed health care cost trend rates</t>
  </si>
  <si>
    <t>The assumed health care cost trend rates as of December 31, 2015 and 2014 were as follows: Post-Retirement Medical Plan 2015 2014 Health care cost trend rate assumed for next year 6.1 % 6.7 % Rate to which the cost trend rate was assumed to decline (the ultimate trend rate) 4.5 % 4.5 % Year that the rate reached the ultimate trend rate 2038 2027</t>
  </si>
  <si>
    <t>Schedule of effect of one-percentage-point change in assumed health care cost trend rates</t>
  </si>
  <si>
    <t>Assumed health care costs trend rates have a significant effect on the amounts reported for retiree health care plans. A one percentage-point change in assumed health care costs trend rates would have the following effects on the medical post-retirement benefits: 1% Increase 1% Decrease Effect on total service and interest cost components $ 21 $ (20 ) Effect on accumulated post-retirement benefit obligation 413 (388 )</t>
  </si>
  <si>
    <t>Schedule of fair value of assets of the Company's Qualified Plan</t>
  </si>
  <si>
    <t>The table below presents the fair values of the assets of the Company’s Qualified Plan as of December 31, 2015 and 2014 by level of fair value hierarchy. Assets categorized in Level 1 of the hierarchy are measured at fair value using a market approach based on published net asset values of mutual funds. As noted above, the Company’s post retirement medical plan is funded on a pay-as-you-go basis and has no assets. Fair Value Measurements Using Quoted Prices in Active Markets (Level 1) December 31, 2015 2014 Equities: Domestic equities $ 17,660 $ 12,682 Developed international equities 8,320 5,600 Emerging market equities 4,017 2,629 Global low volatility equities 4,930 3,478 Fixed-income 22,495 16,517 Cash and cash equivalents 80 50 Total $ 57,502 $ 40,956</t>
  </si>
  <si>
    <t>REVENUES (Tables)</t>
  </si>
  <si>
    <t>Revenues from external customers for each product or group of similar products</t>
  </si>
  <si>
    <t>The following table provides information relating to the Company’s revenues from external customers for each product or group of similar products for the periods: Year Ended December 31, 2015 2014 2013 Gasoline and distillates $ 11,553,716 $ 17,050,096 $ 16,973,239 Chemicals 452,304 739,096 746,396 Asphalt and blackoils 536,496 706,494 690,305 Lubricants 266,371 410,466 468,315 Feedstocks and other 315,042 922,003 273,200 $ 13,123,929 $ 19,828,155 $ 19,151,455</t>
  </si>
  <si>
    <t>INCOME TAXES (Tables)</t>
  </si>
  <si>
    <t>Summary of the income tax provision</t>
  </si>
  <si>
    <t>The income tax provision (benefit) in the PBF Energy consolidated financial statements of operations consists of the following: Year Ended Year Ended Year Ended Current expense: Federal $ 77,954 $ 20,313 $ — State 14,378 6,662 — Total current 92,332 26,975 — Deferred expense (benefit): Federal (27,046 ) (38,556 ) 15,406 Foreign 28,157 — — State (6,718 ) (10,831 ) 1,275 Total deferred (5,607 ) (49,387 ) 16,681 Total provision (benefit) for income taxes $ 86,725 $ (22,412 ) $ 16,681</t>
  </si>
  <si>
    <t>Schedule of effective income tax rate reconciliation</t>
  </si>
  <si>
    <t xml:space="preserve"> Year Ended Year Ended Year Ended Current expense: Federal $ 77,954 $ 20,313 $ — State 14,378 6,662 — Total current 92,332 26,975 — Deferred expense (benefit): Federal (27,046 ) (38,556 ) 15,406 Foreign 28,157 — — State (6,718 ) (10,831 ) 1,275 Total deferred (5,607 ) (49,387 ) 16,681 Total provision (benefit) for income taxes $ 86,725 $ (22,412 ) $ 16,681 The difference between the PBF Energy’s effective income tax rate and the United States statutory rate is reconciled below:</t>
  </si>
  <si>
    <t>Summary of the components of deferred tax assets and liabilities</t>
  </si>
  <si>
    <t xml:space="preserve">A summary of the components of deferred tax assets and deferred tax liabilities follows: December 31, 2015 December 31, 2014 Deferred tax assets Purchase interest step-up $ 698,477 $ 752,416 Inventory 357,250 206,681 Pension, employee benefits and compensation 40,452 35,246 Hedging 8,384 — Other 22,557 21,953 Total deferred tax assets 1,127,120 1,016,296 Valuation allowances — — Total deferred tax assets, net 1,127,120 1,016,296 Deferred tax liabilities Property, plant and equipment 485,976 421,901 Inventory 29,502 — Investment in partnership 13,665 — Other 25,287 26,848 Total deferred tax liabilities 554,430 448,749 Net deferred tax assets $ 572,690 $ 567,547 </t>
  </si>
  <si>
    <t>Summary of income tax examinations</t>
  </si>
  <si>
    <t>Income tax years that remain subject to examination by material jurisdictions, where an examination has not already concluded are all years including and subsequent to: United States Federal 2012 New Jersey 2012 Michigan 2012 Delaware 2012 Indiana 2012 Pennsylvania 2012 New York 2012 Louisiana 2015</t>
  </si>
  <si>
    <t>SEGMENT INFORMATION (Tables)</t>
  </si>
  <si>
    <t>Schedule of Segment Reporting Information, by Segment</t>
  </si>
  <si>
    <t xml:space="preserve"> Year Ended December 31, 2015 Refining Logistics Corporate Eliminations Consolidated Total Revenues $ 13,123,929 $ 142,102 $ — $ (142,102 ) $ 13,123,929 Depreciation and amortization expense 181,147 6,582 9,688 — 197,417 Income (loss) from operations 441,033 96,376 (177,298 ) — 360,111 Interest expense, net 17,061 21,254 67,872 — 106,187 Capital expenditures (a) 969,895 2,046 9,139 — 981,080 Year Ended December 31, 2014 Refining Logistics Corporate Eliminations Consolidated Total Revenues $ 19,828,155 $ 59,403 $ — $ (59,403 ) $ 19,828,155 Depreciation and amortization expense 162,326 4,473 13,583 — 180,382 Income (loss) from operations 283,646 20,514 (156,496 ) — 147,664 Interest expense, net 23,618 2,672 72,474 — 98,764 Capital expenditures 577,896 47,805 5,631 — 631,332 Year Ended December 31, 2013 Refining Logistics Corporate Eliminations Consolidated Total Revenues $ 19,151,455 $ 8,513 $ — $ (8,513 ) $ 19,151,455 Depreciation and amortization expense 95,551 3,071 12,857 — 111,479 Income (loss) from operations 442,742 (14,415 ) (99,928 ) — 328,399 Interest expense, net 19,531 (13 ) 74,266 — 93,784 Capital expenditures 359,534 47,192 8,976 — 415,702 Balance at December 31, 2015 Refining Logistics Corporate Eliminations Consolidated Total Total assets $ 5,087,554 $ 422,902 $ 618,617 $ (23,949 ) $ 6,105,124 Balance at December 31, 2014 Refining Logistics Corporate Eliminations Consolidated Total Total assets $ 4,312,618 $ 407,989 $ 455,031 $ (11,630 ) $ 5,164,008</t>
  </si>
  <si>
    <t>NET INCOME PER SHARE OF PBF ENERGY (Tables)</t>
  </si>
  <si>
    <t>Computation of basic and diluted net income per common share</t>
  </si>
  <si>
    <t>The following table sets forth the computation of basic and diluted net income (loss) per Class A common share attributable to PBF Energy for the periods subsequent to the IPO: Year Ended December 31, Basic Earnings Per Share: 2015 2014 2013 Numerator for basic net income (loss) per Class A common share net income attributable to PBF Energy $ 146,401 $ (38,237 ) $ 39,540 Denominator for basic net income per Class A common share-weighted average shares 88,106,999 74,464,494 32,488,369 Basic net income (loss) attributable to PBF Energy per Class A common share $ 1.66 $ (0.51 ) $ 1.22 Diluted Earnings Per Share: Numerator: Net income (loss) attributable to PBF Energy Inc. $ 146,401 $ (38,237 ) $ 39,540 Plus: Net income attributable to noncontrolling interest (1) 14,257 — — Less: Income tax on net income per Class A common share (1) (5,646 ) — — Numerator for diluted net income (loss) per Class A common share net income attributable to PBF Energy (1) $ 155,012 $ (38,237 ) $ 39,540 Denominator (1) : Denominator for basic net income (loss) per Class A common share-weighted average shares 88,106,999 74,464,494 32,488,369 Effect of dilutive securities: Conversion of PBF LLC Series A Units 5,530,568 — — Common stock equivalents (2) 501,283 — 572,712 Denominator for diluted net income (loss) per common share-adjusted weighted average shares 94,138,850 74,464,494 33,061,081 Diluted net income (loss) attributable to PBF Energy per Class A common share $ 1.65 $ (0.51 ) $ 1.20 —————————— (1) The net income attributable to PBF Energy, used in the numerator of the diluted earnings per share calculation is adjusted to reflect the net income, as well as the corresponding income tax (based on a 39.6% effective tax rate for the year ended December 31, 2015 and a 40.2% effective tax rate for the years ended December 31, 2014 and 2013, respectively) attributable to the converted units. The potential conversion of 21,249,314 and 64,164,045 PBF LLC Series A Units for the year s ended December 31, 2014 and 2013, respectively, were excluded from the denominator in computing diluted net income per share because including them would have had an antidilutive effect. As the PBF LLC Series A Units were not included, the numerator used in the calculation of diluted net income per share was equal to the numerator used in the calculation of basic net income per share and does not include the net income and related income tax expense associated with the potential conversion of the PBF LLC Series A Units. (2) Represents an adjustment to weighted-average diluted shares outstanding to assume the full exchange of common stock equivalents, including options and warrants for PBF LLC Series A Units and options for shares of PBF Energy Class A common stock. Common stock equivalents excludes the effects of options to purchase 2,943,750 , 2,401,875 and 1,320,000 shares of PBF Energy Class A common stock because they are anti-dilutive for the years ended December 31, 2015, 2014 and 2013, respectively.</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December 31, 2015 and 2014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December 31, 2015 Fair Value Hierarchy Level 1 Level 2 Level 3 Total Gross Fair Value Effect of Counter-party Netting Net Carrying Value on Balance Sheet Assets: Money market funds $ 631,280 $ — $ — $ 631,280 N/A $ 631,280 Marketable securities 234,258 — — 234,258 N/A 234,258 Non-qualified pension plan assets 9,325 — — 9,325 N/A 9,325 Commodity contracts 63,810 31,256 3,543 98,609 (52,482 ) 46,127 Derivatives included with inventory intermediation agreement obligations — 35,511 — 35,511 — 35,511 Derivatives included with inventory supply arrangement obligations — — — — — — Liabilities: Commodity contracts 49,960 2,522 — 52,482 (52,482 ) — Catalyst lease obligations — 31,802 — 31,802 — 31,802 As of December 31, 2014 Fair Value Hierarchy Level 1 Level 2 Level 3 Total Gross Fair Value Effect of Counter-party Netting Net Carrying Value on Balance Sheet Assets: Money market funds $ 5,575 $ — $ — $ 5,575 N/A $ 5,575 Marketable securities 234,930 — — 234,930 N/A 234,930 Non-qualified pension plan assets 5,494 — — 5,494 N/A 5,494 Commodity contracts 415,023 12,093 1,715 428,831 (397,676 ) 31,155 Derivatives included with inventory intermediation agreement obligations — 94,834 — 94,834 — 94,834 Derivatives included with inventory supply arrangement obligations — 4,251 — 4,251 — 4,251 Liabilities: Commodity contracts 390,144 7,338 194 397,676 (397,676 ) — Catalyst lease obligations — 36,559 — 36,559 — 36,559</t>
  </si>
  <si>
    <t>Schedule of Effect of Significant Unobservable Inputs</t>
  </si>
  <si>
    <t>The table below summarizes the changes in fair value measurements of commodity contracts categorized in Level 3 of the fair value hierarchy: Year Ended December 31, 2015 2014 Balance at beginning of period $ 1,521 $ (23,365 ) Purchases — — Settlements (15,222 ) (22,055 ) Unrealized loss included in earnings 17,244 46,941 Transfers into Level 3 — — Transfers out of Level 3 — — Balance at end of period $ 3,543 $ 1,521</t>
  </si>
  <si>
    <t>Schedule of Fair value of Debt</t>
  </si>
  <si>
    <t>The table below summarizes the fair value and carrying value as of December 31, 2015 and 2014 . December 31, 2015 December 31, 2014 Carrying value Fair value Carrying value Fair value Senior Secured Notes due 2020 (a) $ 669,644 $ 706,246 $ 668,520 $ 675,580 Senior Secured Notes due 2023 (a) 500,000 492,452 — — PBFX Senior Notes (a) 350,000 321,722 — — PBFX Term Loan (b) 234,200 234,200 234,900 234,900 Rail Facility (b) 67,491 67,491 37,270 37,270 Catalyst leases (c) 31,802 31,802 36,559 36,559 PBFX Revolving Credit Facility (b) 24,500 24,500 275,100 275,100 Revolving Loan (b) — — — — 1,877,637 1,878,413 1,252,349 1,259,409 Less - Current maturities — — — — Less - Unamortized deferred financing costs 41,282 n/a 32,280 n/a Long-term debt $ 1,836,355 $ 1,878,413 $ 1,220,069 $ 1,259,409 (a) The estimated fair value, categorized as a Level 2 measurement, was calculated based on the present value of future expected payments utilizing implied current market interest rates based on quoted prices of the Senior Secured Notes and PBFX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Tables)</t>
  </si>
  <si>
    <t>Schedule of Fair Value of Derivative Instruments</t>
  </si>
  <si>
    <t>The following tables provide information about the fair values of these derivative instruments as of December 31, 2015 and December 31, 2014 and the line items in the consolidated balance sheet in which the fair values are reflected. Description Balance Sheet Location Fair Value Asset/(Liability) Derivatives designated as hedging instruments: December 31, 2015: Derivatives included with inventory supply arrangement obligations Accrued expenses $ — Derivatives included with the inventory intermediation agreement obligations Accrued expenses $ 35,511 December 31, 2014: Derivatives included with inventory supply arrangement obligations Accrued expenses $ 4,251 Derivatives included with the inventory intermediation agreement obligations Accrued expenses $ 94,834 Derivatives not designated as hedging instruments: December 31, 2015: Commodity contracts Accounts receivable $ 46,127 December 31, 2014: Commodity contracts Accounts receivable $ 31,155</t>
  </si>
  <si>
    <t>Schedule of Derivative Instruments, Gain (Loss) Recognized in Income</t>
  </si>
  <si>
    <t>The following tables provide information about the gains or losse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year ended December 31, 2015: Derivatives included with inventory supply arrangement obligations Cost of sales $ (4,251 ) Derivatives included with the inventory intermediation agreement obligations Cost of sales $ (59,323 ) For the year ended December 31, 2014: Derivatives included with inventory supply arrangement obligations Cost of sales $ 4,428 Derivatives included with the inventory intermediation agreement obligations Cost of sales $ 88,818 For the year ended December 31, 2013 Derivatives included with inventory supply arrangement obligations Cost of sales $ (5,773 ) Derivatives included with the inventory intermediation agreement obligations Cost of sales $ 6,016 Derivatives not designated as hedging instruments: For the year ended December 31, 2015: Commodity contracts Cost of sales $ 32,416 For the year ended December 31, 2014: Commodity contracts Cost of sales $ 146,016 For the year ended December 31, 2013 Commodity contracts Cost of sales $ (88,962 ) Hedged items designated in fair value hedges: For the year ended December 31, 2015: Crude oil and feedstock inventory Cost of sales $ 4,251 Intermediate and refined product inventory Cost of sales $ 59,323 For the year ended December 31, 2014: Crude oil and feedstock inventory Cost of sales $ (4,428 ) Intermediate and refined product inventory Cost of sales $ (88,818 ) For the year ended December 31, 2013 Crude oil and feedstock inventory Cost of sales $ (1,491 ) Intermediate and refined product inventory Cost of sales $ (6,016 )</t>
  </si>
  <si>
    <t>QUARTERLY FINANCIAL DATA (Tables)</t>
  </si>
  <si>
    <t>Summary of quarterly financial data</t>
  </si>
  <si>
    <t>The following table summarizes quarterly financial data for the years ended December 31, 2015 and 2014 (in thousands, except per share amounts). 2015 Quarter Ended March 31 June 30 September 30 December 31 Revenues $ 2,995,136 $ 3,550,664 $ 3,217,640 $ 3,360,489 Income (loss) from operations 172,410 273,796 92,267 (178,362 ) Net income (loss) 103,119 158,460 55,495 (121,541 ) Net income (loss) attributable to PBF Energy Inc. 87,321 135,810 42,799 (119,529 ) Earnings per common share - assuming dilution $ 1.00 $ 1.57 $ 0.49 $ (1.24 ) 2014 Quarter Ended March 31 June 30 September 30 December 31 Revenues $ 4,746,443 $ 5,301,709 $ 5,260,003 $ 4,520,000 Income (loss) from operations 260,207 87,850 281,113 (481,506 ) Net income (loss) 183,272 45,836 170,012 (320,849 ) Net income (loss) attributable to PBF Energy Inc. 77,444 20,959 140,971 (277,611 ) Earnings per common share -assuming dilution $ 1.42 $ 0.29 $ 1.60 $ (3.34 )</t>
  </si>
  <si>
    <t>DESCRIPTION OF THE BUSINESS AND BASIS OF PRESENTATION (Details) - USD ($) $ / shares in Units, $ in Thousands</t>
  </si>
  <si>
    <t>Oct. 13, 2015</t>
  </si>
  <si>
    <t>Feb. 06, 2015</t>
  </si>
  <si>
    <t>Jun. 17, 2014</t>
  </si>
  <si>
    <t>May. 14, 2014</t>
  </si>
  <si>
    <t>Mar. 26, 2014</t>
  </si>
  <si>
    <t>Jan. 10, 2014</t>
  </si>
  <si>
    <t>Jun. 12, 2013</t>
  </si>
  <si>
    <t>Dec. 12, 2012</t>
  </si>
  <si>
    <t>Nov. 01, 2015</t>
  </si>
  <si>
    <t>May. 15, 2015</t>
  </si>
  <si>
    <t>Jun. 12, 2014</t>
  </si>
  <si>
    <t>Jun. 11, 2013</t>
  </si>
  <si>
    <t>Dec. 31, 2012</t>
  </si>
  <si>
    <t>Dec. 18, 2012</t>
  </si>
  <si>
    <t>Description of Business [Line Items]</t>
  </si>
  <si>
    <t>Shares outstanding</t>
  </si>
  <si>
    <t>Ownership Percentage of Equity Held</t>
  </si>
  <si>
    <t>100.00%</t>
  </si>
  <si>
    <t>Percent of tax benefit received from increases in tax basis paid to stockholders</t>
  </si>
  <si>
    <t>85.00%</t>
  </si>
  <si>
    <t>Limited Partners' Capital Account, Ownership Percentage</t>
  </si>
  <si>
    <t>100.0331%</t>
  </si>
  <si>
    <t>PBF LLC [Member] | Series A Units [Member]</t>
  </si>
  <si>
    <t>5.00%</t>
  </si>
  <si>
    <t>5.90%</t>
  </si>
  <si>
    <t>9.50%</t>
  </si>
  <si>
    <t>28.10%</t>
  </si>
  <si>
    <t>43.60%</t>
  </si>
  <si>
    <t>59.00%</t>
  </si>
  <si>
    <t>4.90%</t>
  </si>
  <si>
    <t>10.10%</t>
  </si>
  <si>
    <t>59.10%</t>
  </si>
  <si>
    <t>75.60%</t>
  </si>
  <si>
    <t>Blackstone Group L.P And First Reserve Management, L.P. [Member] | Series A Units [Member]</t>
  </si>
  <si>
    <t>53.60%</t>
  </si>
  <si>
    <t>70.10%</t>
  </si>
  <si>
    <t>PBF Energy Inc. [Member] | Class A Common Stock [Member]</t>
  </si>
  <si>
    <t>95.10%</t>
  </si>
  <si>
    <t>PBF Energy [Member] | Class A Common Stock [Member]</t>
  </si>
  <si>
    <t>95.00%</t>
  </si>
  <si>
    <t>94.10%</t>
  </si>
  <si>
    <t>90.50%</t>
  </si>
  <si>
    <t>71.90%</t>
  </si>
  <si>
    <t>56.40%</t>
  </si>
  <si>
    <t>41.00%</t>
  </si>
  <si>
    <t>89.90%</t>
  </si>
  <si>
    <t>40.90%</t>
  </si>
  <si>
    <t>24.40%</t>
  </si>
  <si>
    <t>IPO [Member] | Class A Common Stock [Member]</t>
  </si>
  <si>
    <t>Public offering (in shares)</t>
  </si>
  <si>
    <t>Public offering, offering price per share</t>
  </si>
  <si>
    <t>IPO [Member] | PBF LLC [Member]</t>
  </si>
  <si>
    <t>Percentage of voting interest acquired</t>
  </si>
  <si>
    <t>IPO [Member] | PBF Logistics LP [Member] | Common Units [Member]</t>
  </si>
  <si>
    <t>Partners' Capital Account, Units, Sold in Public Offering</t>
  </si>
  <si>
    <t>Secondary Public Offering [Member] | Class A Common Stock [Member]</t>
  </si>
  <si>
    <t>Secondary Public Offering [Member] | PBF LLC [Member] | Series A Units [Member]</t>
  </si>
  <si>
    <t>Exchange of PBF Energy Company LLC Series A Units for Class A common stock (in shares)</t>
  </si>
  <si>
    <t>Secondary Public Offering [Member] | PBF Energy Inc. [Member] | Class A Common Stock [Member]</t>
  </si>
  <si>
    <t>Over-Allotment Option [Member] | PBF Logistics LP [Member] | Common Units [Member]</t>
  </si>
  <si>
    <t>Over-Allotment Option [Member] | PBF Energy Inc. [Member] | Class A Common Stock [Member]</t>
  </si>
  <si>
    <t>Public Offering [Member] | PBF Energy Inc. [Member] | Class A Common Stock [Member]</t>
  </si>
  <si>
    <t>Limited Partner [Member] | PBF LLC [Member]</t>
  </si>
  <si>
    <t>50.20%</t>
  </si>
  <si>
    <t>53.70%</t>
  </si>
  <si>
    <t>52.10%</t>
  </si>
  <si>
    <t>53.90%</t>
  </si>
  <si>
    <t>51.10%</t>
  </si>
  <si>
    <t>Collins Pipeline Company [Member] | Charlmette Refining [Member]</t>
  </si>
  <si>
    <t>Ownership interest</t>
  </si>
  <si>
    <t>80.00%</t>
  </si>
  <si>
    <t>T&amp;M Terminal Company [Member] | Charlmette Refining [Member]</t>
  </si>
  <si>
    <t>DESCRIPTION OF THE BUSINESS AND BASIS OF PRESENTATION (Ownership Percentage) (Details) - shares</t>
  </si>
  <si>
    <t>Noncontrolling Interest [Line Items]</t>
  </si>
  <si>
    <t>SUMMARY OF SIGNIFICANT ACCOUNTING POLICIES (Concentration of Credit Risk) (Details) - USD ($) $ in Thousands</t>
  </si>
  <si>
    <t>Concentration Risk [Line Items]</t>
  </si>
  <si>
    <t>Purchase interest step-up</t>
  </si>
  <si>
    <t>Customer Concentration Risk [Member] | Revenues [Member]</t>
  </si>
  <si>
    <t>Concentration risk percentage</t>
  </si>
  <si>
    <t>0.00%</t>
  </si>
  <si>
    <t>Customer Concentration Risk [Member] | Accounts Receivables [Member]</t>
  </si>
  <si>
    <t>Customer Concentration Risk [Member] | ExxonMobil Oil Corporation [Member] | Accounts Receivables [Member]</t>
  </si>
  <si>
    <t>18.00%</t>
  </si>
  <si>
    <t>Customer Concentration Risk [Member] | MSCG [Member] | Revenues [Member]</t>
  </si>
  <si>
    <t>29.00%</t>
  </si>
  <si>
    <t>Customer Concentration Risk [Member] | Sunoco, Inc. [Member] | Revenues [Member]</t>
  </si>
  <si>
    <t>10.00%</t>
  </si>
  <si>
    <t>SUMMARY OF SIGNIFICANT ACCOUNTING POLICIES (Allowance for Doubtful Accounts) (Details) - USD ($)</t>
  </si>
  <si>
    <t>Allowance for doubtful accounts</t>
  </si>
  <si>
    <t>SUMMARY OF SIGNIFICANT ACCOUNTING POLICIES (Property, Plant, and Equipment) (Details)</t>
  </si>
  <si>
    <t>Process Units and Equipment [Member] | Minimum [Member]</t>
  </si>
  <si>
    <t>Property, Plant and Equipment [Line Items]</t>
  </si>
  <si>
    <t>Estimated useful lives</t>
  </si>
  <si>
    <t>5 years</t>
  </si>
  <si>
    <t>Process Units and Equipment [Member] | Maximum [Member]</t>
  </si>
  <si>
    <t>25 years</t>
  </si>
  <si>
    <t>Pipeline and Equipment [Member] | Minimum [Member]</t>
  </si>
  <si>
    <t>Pipeline and Equipment [Member] | Maximum [Member]</t>
  </si>
  <si>
    <t>Buildings [Member]</t>
  </si>
  <si>
    <t>Computers, Furniture and Fixtures [Member] | Minimum [Member]</t>
  </si>
  <si>
    <t>3 years</t>
  </si>
  <si>
    <t>Computers, Furniture and Fixtures [Member] | Maximum [Member]</t>
  </si>
  <si>
    <t>7 years</t>
  </si>
  <si>
    <t>Leasehold Improvements [Member]</t>
  </si>
  <si>
    <t>20 years</t>
  </si>
  <si>
    <t>Railcars [Member]</t>
  </si>
  <si>
    <t>50 years</t>
  </si>
  <si>
    <t>SUMMARY OF SIGNIFICANT ACCOUNTING POLICIES (Deferred Charges and Other Assets, Net) (Details)</t>
  </si>
  <si>
    <t>Minimum [Member]</t>
  </si>
  <si>
    <t>Finite-Lived Intangible Assets [Line Items]</t>
  </si>
  <si>
    <t>Refinery turnaround amortization period</t>
  </si>
  <si>
    <t>Intangible assets estimated useful lives</t>
  </si>
  <si>
    <t>1 year</t>
  </si>
  <si>
    <t>Maximum [Member]</t>
  </si>
  <si>
    <t>10 years</t>
  </si>
  <si>
    <t>Revolving Credit Facility And Senior Secured Notes [Member] | Minimum [Member]</t>
  </si>
  <si>
    <t>Amortization over life of loan</t>
  </si>
  <si>
    <t>Revolving Credit Facility And Senior Secured Notes [Member] | Maximum [Member]</t>
  </si>
  <si>
    <t>8 years</t>
  </si>
  <si>
    <t>SUMMARY OF SIGNIFICANT ACCOUNTING POLICIES Income Taxes) (Details) - USD ($)</t>
  </si>
  <si>
    <t>Operating Loss Carryforwards [Line Items]</t>
  </si>
  <si>
    <t>Unrealized deferred tax asset</t>
  </si>
  <si>
    <t>Realization period for deferred tax asset</t>
  </si>
  <si>
    <t>Long-term Debt [Member] | New Accounting Pronouncement, Early Adoption, Effect [Member]</t>
  </si>
  <si>
    <t>Deferred financing costs, net</t>
  </si>
  <si>
    <t>Other Assets [Member] | New Accounting Pronouncement, Early Adoption, Effect [Member]</t>
  </si>
  <si>
    <t>PBF LOGISTICS LP (Details) - USD ($)</t>
  </si>
  <si>
    <t>May. 14, 2015</t>
  </si>
  <si>
    <t>Dec. 11, 2014</t>
  </si>
  <si>
    <t>Business Combination, Consideration Transferred</t>
  </si>
  <si>
    <t>PBF Logistics LP [Member]</t>
  </si>
  <si>
    <t>IDR maximum percentage distribution</t>
  </si>
  <si>
    <t>50.00%</t>
  </si>
  <si>
    <t>IDR, Distribution in Excess</t>
  </si>
  <si>
    <t>IPO [Member] | Common Units [Member] | PBF Logistics LP [Member]</t>
  </si>
  <si>
    <t>Over-Allotment Option [Member] | Common Units [Member] | PBF Logistics LP [Member]</t>
  </si>
  <si>
    <t>Limited Partner [Member] | Public Unit Holders [Member]</t>
  </si>
  <si>
    <t>48.90%</t>
  </si>
  <si>
    <t>49.80%</t>
  </si>
  <si>
    <t>46.30%</t>
  </si>
  <si>
    <t>47.90%</t>
  </si>
  <si>
    <t>46.10%</t>
  </si>
  <si>
    <t>Limited Partner [Member] | Common Units [Member] | PBF LLC [Member]</t>
  </si>
  <si>
    <t>Partners' Capital Account, Units</t>
  </si>
  <si>
    <t>Limited Partner [Member] | Subordinated Units [Member] | PBF LLC [Member]</t>
  </si>
  <si>
    <t>Partnership [Member] | PBF Logistics LP [Member]</t>
  </si>
  <si>
    <t>Proceeds From Initial Offering, Net Of Underwriting Discounts And Structuring Fees, Excluding Offering Expenses</t>
  </si>
  <si>
    <t>Public Offering Proceeds Retained For General Partnership Purposes</t>
  </si>
  <si>
    <t>Partnership [Member] | PBF LLC [Member]</t>
  </si>
  <si>
    <t>Payments of Distributions to Affiliates</t>
  </si>
  <si>
    <t>Revolving Credit Facility and Term Loan [Member] | PBF Logistics LP [Member]</t>
  </si>
  <si>
    <t>Payments of Debt Issuance Costs</t>
  </si>
  <si>
    <t>US Treasury And Other Investments [Member] | Partnership [Member] | PBF Logistics LP [Member]</t>
  </si>
  <si>
    <t>Delaware City West Heavy Crude Unloading Rack [Member] | Partnership [Member] | PBF Logistics LP [Member]</t>
  </si>
  <si>
    <t>Toledo Storage Facility [Member] | Partnership [Member] | PBF Logistics LP [Member]</t>
  </si>
  <si>
    <t>Delaware City Products Pipeline and Truck Rack [Member] | Partnership [Member] | PBF Logistics LP [Member]</t>
  </si>
  <si>
    <t>ACQUISITIONS (Purchase Price) (Details) - USD ($) $ in Thousands</t>
  </si>
  <si>
    <t>Business Acquisition [Line Items]</t>
  </si>
  <si>
    <t>Net cash</t>
  </si>
  <si>
    <t>Preliminary estimate of payable to Seller for working capital adjustments</t>
  </si>
  <si>
    <t>Cash acquired</t>
  </si>
  <si>
    <t>Total estimated consideration</t>
  </si>
  <si>
    <t>Chalmette Refining L.L.C. [Member]</t>
  </si>
  <si>
    <t>PBF Energy Inc. [Member] | Chalmette Refining L.L.C. [Member]</t>
  </si>
  <si>
    <t>Charlmette Refining [Member] | Collins Pipeline Company [Member]</t>
  </si>
  <si>
    <t>Charlmette Refining [Member] | MOEM Pipeline [Member]</t>
  </si>
  <si>
    <t>ACQUISITIONS (Assets and Liabilities Acquired) (Details) - Chalmette Refining L.L.C. [Member] $ in Thousands</t>
  </si>
  <si>
    <t>Nov. 01, 2015USD ($)</t>
  </si>
  <si>
    <t>Property, plant and equipment</t>
  </si>
  <si>
    <t>Deferred charges and other assets</t>
  </si>
  <si>
    <t>Deferred tax liability</t>
  </si>
  <si>
    <t>Noncontrolling interests</t>
  </si>
  <si>
    <t>Estimated fair value of net assets acquired</t>
  </si>
  <si>
    <t>ACQUISITIONS (Pro Forma Information) (Details) - Chalmette Refining L.L.C. [Member] - USD ($) $ / shares in Units, $ in Thousands</t>
  </si>
  <si>
    <t>Pro forma revenue</t>
  </si>
  <si>
    <t>Pro forma net income (loss)</t>
  </si>
  <si>
    <t>Business Acquisition, Pro Forma Earnings Per Share, Basic</t>
  </si>
  <si>
    <t>Business Acquisition, Pro Forma Earnings Per Share, Diluted</t>
  </si>
  <si>
    <t>ACQUISITIONS (Additional Information) (Details) - USD ($) $ in Thousands</t>
  </si>
  <si>
    <t>Purchase price after adjustments</t>
  </si>
  <si>
    <t>Cash paid</t>
  </si>
  <si>
    <t>Business Acquisition, Transaction Costs</t>
  </si>
  <si>
    <t>Chalmette Refining L.L.C. [Member] | PBF Energy Inc. [Member]</t>
  </si>
  <si>
    <t>INVENTORIES (Details) - USD ($) $ in Thousands</t>
  </si>
  <si>
    <t>Inventory [Line Items]</t>
  </si>
  <si>
    <t>Crude oil and feedstocks</t>
  </si>
  <si>
    <t>Refined products and blendstocks</t>
  </si>
  <si>
    <t>Warehouse stock and other</t>
  </si>
  <si>
    <t>Other Inventory, Gross</t>
  </si>
  <si>
    <t>Lower of cost or market adjustment</t>
  </si>
  <si>
    <t>Total inventories</t>
  </si>
  <si>
    <t>Income (loss) from operations</t>
  </si>
  <si>
    <t>Net income (loss)</t>
  </si>
  <si>
    <t>Titled Inventory [Member]</t>
  </si>
  <si>
    <t>Inventory Supply and Offtake Arrangements [Member]</t>
  </si>
  <si>
    <t>Adjustment [Member]</t>
  </si>
  <si>
    <t>PROPERTY, PLANT AND EQUIPMENT, NET (Details) - USD ($) $ in Thousands</t>
  </si>
  <si>
    <t>Property, plant and equipment, gross</t>
  </si>
  <si>
    <t>Less - Accumulated depreciation</t>
  </si>
  <si>
    <t>Depreciation</t>
  </si>
  <si>
    <t>Land [Member]</t>
  </si>
  <si>
    <t>Process units, pipelines and equipment [Member]</t>
  </si>
  <si>
    <t>Building and leasehold improvements [Member]</t>
  </si>
  <si>
    <t>Computers furniture and fixtures [Member]</t>
  </si>
  <si>
    <t>Construction in progress [Member]</t>
  </si>
  <si>
    <t>Hydrocracker Project [Member]</t>
  </si>
  <si>
    <t>Impaired Assets to be Disposed of by Method Other than Sale, Carrying Value of Asset</t>
  </si>
  <si>
    <t>Tangible Asset Impairment Charges</t>
  </si>
  <si>
    <t>DEFERRED CHARGES AND OTHER ASSETS, NET (Details) - USD ($) $ in Thousands</t>
  </si>
  <si>
    <t>Deferred turnaround costs, net</t>
  </si>
  <si>
    <t>Catalyst, net</t>
  </si>
  <si>
    <t>Linefill</t>
  </si>
  <si>
    <t>Restricted cash</t>
  </si>
  <si>
    <t>Other</t>
  </si>
  <si>
    <t>Amortization expense</t>
  </si>
  <si>
    <t>Intangible Assets, Net [Abstract]</t>
  </si>
  <si>
    <t>Gross amount</t>
  </si>
  <si>
    <t>Accumulated amortization</t>
  </si>
  <si>
    <t>Net amount</t>
  </si>
  <si>
    <t>ACCRUED EXPENSES (Details) - USD ($) $ in Thousands</t>
  </si>
  <si>
    <t>Accrued Expenses:</t>
  </si>
  <si>
    <t>Inventory-related accruals</t>
  </si>
  <si>
    <t>Inventory supply and offtake arrangements</t>
  </si>
  <si>
    <t>Accrued transportation costs</t>
  </si>
  <si>
    <t>Accrued salaries and benefits</t>
  </si>
  <si>
    <t>Excise and sales tax payable</t>
  </si>
  <si>
    <t>Accrued utilities</t>
  </si>
  <si>
    <t>Accrued interest</t>
  </si>
  <si>
    <t>Customer deposits</t>
  </si>
  <si>
    <t>Renewable energy credit obligations</t>
  </si>
  <si>
    <t>Accrued construction in progress</t>
  </si>
  <si>
    <t>DELAWARE ECONOMIC DEVELOPMENT AUTHORITY LOAN (Details) - USD ($)</t>
  </si>
  <si>
    <t>1 Months Ended</t>
  </si>
  <si>
    <t>Aug. 31, 2014</t>
  </si>
  <si>
    <t>Oct. 31, 2013</t>
  </si>
  <si>
    <t>Feb. 28, 2013</t>
  </si>
  <si>
    <t>Jun. 30, 2010</t>
  </si>
  <si>
    <t>Debt Instrument [Line Items]</t>
  </si>
  <si>
    <t>Annual conversion of loan to grant</t>
  </si>
  <si>
    <t>Term of loan conversion</t>
  </si>
  <si>
    <t>Minimum man hours of labor utilized</t>
  </si>
  <si>
    <t>600000 hours</t>
  </si>
  <si>
    <t>Minimum qualified capital expenditures</t>
  </si>
  <si>
    <t>Decrease to property, plant and equipment upon conversion of grant</t>
  </si>
  <si>
    <t>Zero Percent Interest Note [Member]</t>
  </si>
  <si>
    <t>Debt fixed interest rate</t>
  </si>
  <si>
    <t>Tranche 1 [Member]</t>
  </si>
  <si>
    <t>Amount of loan converted during period</t>
  </si>
  <si>
    <t>Tranche 2 [Member]</t>
  </si>
  <si>
    <t>Debt Instrument, Debt Forgiveness, Period Three [Member]</t>
  </si>
  <si>
    <t>CREDIT FACILITY AND LONG-TERM DEBT (Details)</t>
  </si>
  <si>
    <t>Nov. 24, 2015USD ($)</t>
  </si>
  <si>
    <t>May. 12, 2015USD ($)</t>
  </si>
  <si>
    <t>May. 05, 2015USD ($)</t>
  </si>
  <si>
    <t>Aug. 15, 2014USD ($)</t>
  </si>
  <si>
    <t>May. 14, 2014USD ($)renewal</t>
  </si>
  <si>
    <t>Feb. 09, 2012USD ($)</t>
  </si>
  <si>
    <t>Dec. 31, 2014USD ($)</t>
  </si>
  <si>
    <t>Oct. 31, 2012USD ($)</t>
  </si>
  <si>
    <t>Dec. 31, 2015USD ($)</t>
  </si>
  <si>
    <t>Dec. 31, 2013USD ($)</t>
  </si>
  <si>
    <t>Jun. 30, 2015USD ($)</t>
  </si>
  <si>
    <t>Apr. 29, 2015USD ($)</t>
  </si>
  <si>
    <t>Mar. 25, 2014USD ($)</t>
  </si>
  <si>
    <t>Line of Credit Facility, Available Increase In Borrowing Capacity</t>
  </si>
  <si>
    <t>Long-term Debt, Gross</t>
  </si>
  <si>
    <t>Proceeds from Issuance of Secured Debt</t>
  </si>
  <si>
    <t>Repayments of Lines of Credit</t>
  </si>
  <si>
    <t>Revolving Loan [Member]</t>
  </si>
  <si>
    <t>Long-term Line of Credit</t>
  </si>
  <si>
    <t>Debt issued</t>
  </si>
  <si>
    <t>6.875%</t>
  </si>
  <si>
    <t>PBFX Senior Notes [Member] | Initial Purchasers [Member]</t>
  </si>
  <si>
    <t>Senior Secured Notes [Member] | Management and Directors [Member]</t>
  </si>
  <si>
    <t>Line of Credit [Member] | Revolving Loan [Member]</t>
  </si>
  <si>
    <t>Maximum borrowing capacity</t>
  </si>
  <si>
    <t>Maximum borrowing capacity, as a percentage of aggregate borrowing capacity</t>
  </si>
  <si>
    <t>Alternative maximum borrowing capacity</t>
  </si>
  <si>
    <t>Effective consolidated fixed charge coverage ratio during period</t>
  </si>
  <si>
    <t>Line of Credit [Member] | Revolving Loan [Member] | Base Rate [Member] | Minimum [Member]</t>
  </si>
  <si>
    <t>Basis spread on variable rate</t>
  </si>
  <si>
    <t>0.50%</t>
  </si>
  <si>
    <t>Line of Credit [Member] | Revolving Loan [Member] | Base Rate [Member] | Maximum [Member]</t>
  </si>
  <si>
    <t>1.25%</t>
  </si>
  <si>
    <t>Line of Credit [Member] | Revolving Loan [Member] | LIBOR [Member] | Minimum [Member]</t>
  </si>
  <si>
    <t>1.50%</t>
  </si>
  <si>
    <t>Line of Credit [Member] | Revolving Loan [Member] | LIBOR [Member] | Maximum [Member]</t>
  </si>
  <si>
    <t>2.25%</t>
  </si>
  <si>
    <t>Line of Credit [Member] | Rail Facility [Member]</t>
  </si>
  <si>
    <t>Line of Credit [Member] | Letter of Credit [Member]</t>
  </si>
  <si>
    <t>Participation Fee, Percent</t>
  </si>
  <si>
    <t>2.00%</t>
  </si>
  <si>
    <t>Fronting Fee, Percent</t>
  </si>
  <si>
    <t>0.25%</t>
  </si>
  <si>
    <t>Line of Credit [Member] | Standby Letters of Credit [Member]</t>
  </si>
  <si>
    <t>Senior Secured Notes [Member]</t>
  </si>
  <si>
    <t>8.25%</t>
  </si>
  <si>
    <t>Redemption price as a percentage</t>
  </si>
  <si>
    <t>[2]</t>
  </si>
  <si>
    <t>7.00%</t>
  </si>
  <si>
    <t>Proceeds from Debt, Net of Issuance Costs</t>
  </si>
  <si>
    <t>Financing Arrangements [Member]</t>
  </si>
  <si>
    <t>[3]</t>
  </si>
  <si>
    <t>Financing Arrangements [Member] | Paulsboro Catalyst Lease [Member]</t>
  </si>
  <si>
    <t>1.95%</t>
  </si>
  <si>
    <t>Facility fee</t>
  </si>
  <si>
    <t>Financing Arrangements [Member] | Toledo Catalyst Lease [Member]</t>
  </si>
  <si>
    <t>1.99%</t>
  </si>
  <si>
    <t>Financing Arrangements [Member] | Delaware City Catalyst Lease [Member]</t>
  </si>
  <si>
    <t>1.96%</t>
  </si>
  <si>
    <t>Financing Arrangements [Member] | Chalmette Catalyst Lease [Member]</t>
  </si>
  <si>
    <t>3.85%</t>
  </si>
  <si>
    <t>PBF Rail Logistics Company LLC [Member] | Line of Credit [Member]</t>
  </si>
  <si>
    <t>Debt Instrument, Face Amount, Covenant, Threshold For Higher Consolidated Total Leverage Ratio</t>
  </si>
  <si>
    <t>PBF Logistics LP [Member] | PBFX Senior Notes [Member]</t>
  </si>
  <si>
    <t>PBF Logistics LP [Member] | Line of Credit [Member] | Revolving Loan [Member]</t>
  </si>
  <si>
    <t>Letters of Credit Outstanding, Amount</t>
  </si>
  <si>
    <t>Line of Credit Facility, Current Borrowing Capacity</t>
  </si>
  <si>
    <t>PBF Logistics LP [Member] | Secured Debt [Member] | Revolving Loan [Member]</t>
  </si>
  <si>
    <t>Debt instrument term</t>
  </si>
  <si>
    <t>Line of Credit Facility, Maximum Amount Outstanding During Period</t>
  </si>
  <si>
    <t>Debt Instrument, Renewal Term</t>
  </si>
  <si>
    <t>Debt Instrument, Number Of Renewals | renewal</t>
  </si>
  <si>
    <t>Debt Instrument, Covenant, Consolidated Interest Leverage Ratio, Minimum</t>
  </si>
  <si>
    <t>Debt Instrument, Covenant, Leverage Ratio, Maximum</t>
  </si>
  <si>
    <t>Debt Instrument, Covenant, Consolidated Senior Secured Leverage Ratio, Maximum</t>
  </si>
  <si>
    <t>PBF Logistics LP [Member] | Secured Debt [Member] | Revolving Loan [Member] | Minimum [Member]</t>
  </si>
  <si>
    <t>Debt Instrument, Covenant Compliance, Consolidated Total Leverage Ratio, Step-Up Increase</t>
  </si>
  <si>
    <t>PBF Logistics LP [Member] | Secured Debt [Member] | Revolving Loan [Member] | Maximum [Member]</t>
  </si>
  <si>
    <t>PBF Logistics LP [Member] | Secured Debt [Member] | Revolving Loan [Member] | Base Rate [Member] | Minimum [Member]</t>
  </si>
  <si>
    <t>0.75%</t>
  </si>
  <si>
    <t>PBF Logistics LP [Member] | Secured Debt [Member] | Revolving Loan [Member] | Base Rate [Member] | Maximum [Member]</t>
  </si>
  <si>
    <t>1.75%</t>
  </si>
  <si>
    <t>PBF Logistics LP [Member] | Secured Debt [Member] | Revolving Loan [Member] | LIBOR [Member] | Minimum [Member]</t>
  </si>
  <si>
    <t>PBF Logistics LP [Member] | Secured Debt [Member] | Revolving Loan [Member] | LIBOR [Member] | Maximum [Member]</t>
  </si>
  <si>
    <t>2.75%</t>
  </si>
  <si>
    <t>PBF Logistics LP [Member] | Standby Letters of Credit [Member] | Revolving Loan [Member]</t>
  </si>
  <si>
    <t>PBF Logistics LP [Member] | Notes Payable to Banks [Member]</t>
  </si>
  <si>
    <t>PBF Logistics LP [Member] | Notes Payable to Banks [Member] | Revolving Loan [Member] | LIBOR [Member]</t>
  </si>
  <si>
    <t>Threshold For Unsecured Notes Issued [Member] | PBF Logistics LP [Member] | Secured Debt [Member] | Revolving Loan [Member]</t>
  </si>
  <si>
    <t>Delaware City Products Pipeline and Truck Rack [Member] | PBFX Senior Notes [Member] | PBF Logistics LP [Member]</t>
  </si>
  <si>
    <t>Debt Instrument, Redemption, Period One [Member] | PBF Rail Logistics Company LLC [Member] | Line of Credit [Member] | Revolving Loan [Member]</t>
  </si>
  <si>
    <t>Debt Instrument, Advances, Appraised Value, As a Percentage</t>
  </si>
  <si>
    <t>70.00%</t>
  </si>
  <si>
    <t>Debt Instrument, Advances, Appraised Value, Adjusted Upon First Anniversary, Percent</t>
  </si>
  <si>
    <t>65.00%</t>
  </si>
  <si>
    <t>Debt Instrument, Redemption, Period Two [Member] | PBF Rail Logistics Company LLC [Member] | Line of Credit [Member] | Revolving Loan [Member]</t>
  </si>
  <si>
    <t>The estimated fair value approximates carrying value, categorized as a Level 2 measurement, as these borrowings bear interest based upon short-term floating market interest rates.</t>
  </si>
  <si>
    <t>The estimated fair value, categorized as a Level 2 measurement, was calculated based on the present value of future expected payments utilizing implied current market interest rates based on quoted prices of the Senior Secured Notes and PBFX Senior Notes.</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CREDIT FACILITY AND LONG-TERM DEBT (Summary of Long-Term Debt) (Details) - USD ($) $ in Thousands</t>
  </si>
  <si>
    <t>Less—Current maturities</t>
  </si>
  <si>
    <t>Total long-term debt</t>
  </si>
  <si>
    <t>Revolving Credit Facility [Member]</t>
  </si>
  <si>
    <t>Notes Payable to Banks [Member]</t>
  </si>
  <si>
    <t>Deferred Finance Costs, Gross</t>
  </si>
  <si>
    <t>Capital Lease Obligations [Member]</t>
  </si>
  <si>
    <t>PBF Logistics LP [Member] | Line of Credit [Member] | Revolving Credit Facility [Member]</t>
  </si>
  <si>
    <t>CREDIT FACILITY AND LONG-TERM DEBT (Debt Maturities) (Details) - USD ($) $ in Thousands</t>
  </si>
  <si>
    <t>Long-term Debt, Fiscal Year Maturity [Abstract]</t>
  </si>
  <si>
    <t>Thereafter</t>
  </si>
  <si>
    <t>Long-term Debt and Capital Lease Obligations</t>
  </si>
  <si>
    <t>MARKETABLE SECURITIES (Details) - USD ($) $ in Thousands</t>
  </si>
  <si>
    <t>US Treasury And Other Investments [Member] | PBF Logistics LP [Member]</t>
  </si>
  <si>
    <t>Marketable Securities, Maturity Range, Minimum</t>
  </si>
  <si>
    <t>1 month</t>
  </si>
  <si>
    <t>Marketable Securities, Maturity Range, Maximum</t>
  </si>
  <si>
    <t>3 months</t>
  </si>
  <si>
    <t>OTHER LONG-TERM LIABILITIES (Details) - USD ($) $ in Thousands</t>
  </si>
  <si>
    <t>Other Long-Term Liabilities [Abstract]</t>
  </si>
  <si>
    <t>PBF Energy [Member]</t>
  </si>
  <si>
    <t>Defined benefit pension plan liabilities</t>
  </si>
  <si>
    <t>Post retiree medical plan</t>
  </si>
  <si>
    <t>Environmental liabilities and other</t>
  </si>
  <si>
    <t>RELATED PARTY TRANSACTIONS (Details) - USD ($)</t>
  </si>
  <si>
    <t>Blackstone and First Reserve [Member] | Series B Units [Member]</t>
  </si>
  <si>
    <t>Related Party Transaction [Line Items]</t>
  </si>
  <si>
    <t>Distributions to Series B Unitholders</t>
  </si>
  <si>
    <t>Fuel Strategies International, Inc, [Member]</t>
  </si>
  <si>
    <t>Charges incurred during period</t>
  </si>
  <si>
    <t>Executive Chairman of the Board of Directors [Member]</t>
  </si>
  <si>
    <t>COMMITMENTS AND CONTINGENCIES (Details)</t>
  </si>
  <si>
    <t>Mar. 03, 2014ppm</t>
  </si>
  <si>
    <t>Mar. 01, 2011</t>
  </si>
  <si>
    <t>Dec. 31, 2015USD ($)ppmstate</t>
  </si>
  <si>
    <t>Dec. 31, 2010ppm</t>
  </si>
  <si>
    <t>Rent expense</t>
  </si>
  <si>
    <t>Inventory purchases</t>
  </si>
  <si>
    <t>Restricted cash for environmental liabilities</t>
  </si>
  <si>
    <t>Payable to Related Parties, Tax Receivable Agreement</t>
  </si>
  <si>
    <t>Environmental Issue [Member]</t>
  </si>
  <si>
    <t>Environmental liability</t>
  </si>
  <si>
    <t>Discount rate used for environmental liability assessment</t>
  </si>
  <si>
    <t>8.00%</t>
  </si>
  <si>
    <t>Undiscounted liability</t>
  </si>
  <si>
    <t>Expected future payments</t>
  </si>
  <si>
    <t>Maximum amount of sulfur allowed in heating oil (in ppm) | ppm</t>
  </si>
  <si>
    <t>Environmental Issue [Member] | Valero [Member]</t>
  </si>
  <si>
    <t>Maximum pre-disposal environmental obligations of Valero</t>
  </si>
  <si>
    <t>Environmental Issue [Member] | PBF Energy and Valero [Member]</t>
  </si>
  <si>
    <t>Term of insurance policies</t>
  </si>
  <si>
    <t>Payments to acquire environmental insurance policies</t>
  </si>
  <si>
    <t>Environmental Issue [Member] | Sunoco, Inc. [Member]</t>
  </si>
  <si>
    <t>Loss Contingency Accrual, Insurance-Related Assessment, Expiration Of Liability Period</t>
  </si>
  <si>
    <t>Loss Contingencies [Line Items]</t>
  </si>
  <si>
    <t>Non-cancelable operating lease term</t>
  </si>
  <si>
    <t>Executive [Member] | Minimum [Member]</t>
  </si>
  <si>
    <t>Employee Agreements</t>
  </si>
  <si>
    <t>Potential lump sum payment as a multiple of base salary</t>
  </si>
  <si>
    <t>Potential payment upon death or disability as a multiple of base salary</t>
  </si>
  <si>
    <t>Executive [Member] | Maximum [Member]</t>
  </si>
  <si>
    <t>Northeastern states [Member] | Environmental Issue [Member]</t>
  </si>
  <si>
    <t>Additional States Requiring Heating Oils | state</t>
  </si>
  <si>
    <t>New York [Member] | Environmental Issue [Member]</t>
  </si>
  <si>
    <t>Chalmette Refinery [Member] | Environmental Issue [Member]</t>
  </si>
  <si>
    <t>Expected payment period</t>
  </si>
  <si>
    <t>30 years</t>
  </si>
  <si>
    <t>Environmental Costs Recognized, Recovery Credited to Expense</t>
  </si>
  <si>
    <t>Paulsboro Refinery [Member] | Environmental Issue [Member]</t>
  </si>
  <si>
    <t>COMMITMENTS AND CONTINGENCIES (Future Minimum Rental Payments) (Details) $ in Thousands</t>
  </si>
  <si>
    <t>Operating Leases, Future Minimum Payments Due, Fiscal Year Maturity [Abstract]</t>
  </si>
  <si>
    <t>Total future obligation payments due</t>
  </si>
  <si>
    <t>STOCKHOLDERS' AND MEMBERS' EQUITY STRUCTURE (Additional Information) (Details)</t>
  </si>
  <si>
    <t>Dec. 31, 2015USD ($)vote / sharesshares</t>
  </si>
  <si>
    <t>Oct. 29, 2014USD ($)</t>
  </si>
  <si>
    <t>Aug. 19, 2014USD ($)</t>
  </si>
  <si>
    <t>Class of Stock [Line Items]</t>
  </si>
  <si>
    <t>Stock Repurchase Program, Remaining Authorized Repurchase Amount</t>
  </si>
  <si>
    <t>Number of votes per share | vote / shares</t>
  </si>
  <si>
    <t>Stock Repurchase Program, Authorized Amount</t>
  </si>
  <si>
    <t>Stock Repurchase Program, Increase in Authorized Amount</t>
  </si>
  <si>
    <t>PBF LLC [Member] | Series B Units [Member]</t>
  </si>
  <si>
    <t>Equity unit, stated value per share</t>
  </si>
  <si>
    <t>Number of units authorized | shares</t>
  </si>
  <si>
    <t>STOCKHOLDERS' AND MEMBERS' EQUITY STRUCTURE (Summary of PBF LLC Units) (Details) - PBF LLC [Member] - shares</t>
  </si>
  <si>
    <t>36 Months Ended</t>
  </si>
  <si>
    <t>Series A Units [Member]</t>
  </si>
  <si>
    <t>Common Unit, Outstanding</t>
  </si>
  <si>
    <t>Shares issued for share-based compensation</t>
  </si>
  <si>
    <t>Limited Liability Company (LLC) Members' Equity, Unit-Based Compensation And Exercise Of Warrants, Surrender of Units for Taxes</t>
  </si>
  <si>
    <t>Secondary offering transaction</t>
  </si>
  <si>
    <t>Series B Units [Member]</t>
  </si>
  <si>
    <t>Series C Units [Member]</t>
  </si>
  <si>
    <t>Units allocated to management</t>
  </si>
  <si>
    <t>Limited Liability Company (LLC) Members' Equity, Unit-Based Compensation And Exercise Of Warrants, Repurchase of Units</t>
  </si>
  <si>
    <t>Secondary Public Offering [Member] | Series A Units [Member]</t>
  </si>
  <si>
    <t>Secondary Public Offering [Member] | Series C Units [Member]</t>
  </si>
  <si>
    <t>STOCKHOLDERS' AND MEMBERS' EQUITY STRUCTURE Treasury Stock (Details) - USD ($) $ in Thousands</t>
  </si>
  <si>
    <t>Treasury stock, at cost, 6,050,717 shares outstanding at December 31, 2015 and 5,765,946 shares outstanding at December 31, 2014</t>
  </si>
  <si>
    <t>Treasury Stock, Value, Acquired, Cost Method</t>
  </si>
  <si>
    <t>Repurchase Program [Member] | Class A Common Stock [Member]</t>
  </si>
  <si>
    <t>Stock Repurchased During Period, Shares</t>
  </si>
  <si>
    <t>The shares purchased include only those shares that have settled as of the period end date.</t>
  </si>
  <si>
    <t>NONCONTROLLING INTERESTS (Details) - shares</t>
  </si>
  <si>
    <t>Series A Units [Member] | PBF LLC [Member]</t>
  </si>
  <si>
    <t>Class A Common Stock [Member] | PBF Energy Inc. [Member]</t>
  </si>
  <si>
    <t>Class A Common Stock [Member] | PBF Energy [Member]</t>
  </si>
  <si>
    <t>Secondary Public Offering [Member] | Series A Units [Member] | PBF LLC [Member]</t>
  </si>
  <si>
    <t>Secondary Public Offering [Member] | Class A Common Stock [Member] | PBF Energy Inc. [Member]</t>
  </si>
  <si>
    <t>NONCONTROLLING INTERESTS PBF LLC Noncontrolling Interest (Details) - shares</t>
  </si>
  <si>
    <t>NONCONTROLLING INTERESTS PBFX Noncontrolling Interest (Details) - shares</t>
  </si>
  <si>
    <t>Common Units [Member]</t>
  </si>
  <si>
    <t>Common units, outstanding</t>
  </si>
  <si>
    <t>Common Units [Member] | Public Unit Holders [Member]</t>
  </si>
  <si>
    <t>Common Units [Member] | PBF LLC [Member]</t>
  </si>
  <si>
    <t>NONCONTROLLING INTERESTS Noncontrolling Interest (Details) - USD ($) $ in Thousands</t>
  </si>
  <si>
    <t>Stockholders' Equity, Including Portion Attributable to Noncontrolling Interest</t>
  </si>
  <si>
    <t>Dividends and Distributions</t>
  </si>
  <si>
    <t>Record tax receivable agreement</t>
  </si>
  <si>
    <t>Noncontrolling Interest, Decrease from Shares received from PBFX</t>
  </si>
  <si>
    <t>Adjustments to Additional Paid in Capital, Share-based Compensation and Exercise of Stock Options</t>
  </si>
  <si>
    <t>Stock Issued During Period, Value, Stock Options Exercised</t>
  </si>
  <si>
    <t>Stockholders' Equity, Other</t>
  </si>
  <si>
    <t>Parent [Member]</t>
  </si>
  <si>
    <t>Noncontrolling Interest - PBF LLC [Member]</t>
  </si>
  <si>
    <t>Noncontrolling interest - PBF Logistics LP [Member]</t>
  </si>
  <si>
    <t>Collins Pipeline Company And T&amp;M Terminal Company [Member]</t>
  </si>
  <si>
    <t>Noncontrolling Interest in Limited Partnerships</t>
  </si>
  <si>
    <t>NONCONTROLLING INTERESTS Other Comprehensive Income (Details) - USD ($) $ in Thousands</t>
  </si>
  <si>
    <t>Accumulated Other Comprehensive Income (Loss) [Line Items]</t>
  </si>
  <si>
    <t>Other Comprehensive (Income) Loss, Pension and Other Postretirement Benefit Plans, Adjustment, Net of Tax</t>
  </si>
  <si>
    <t>Other Comprehensive Income (Loss), Net of Tax, Portion Attributable to Parent</t>
  </si>
  <si>
    <t>Other Comprehensive Income (Loss), Net of Tax, Portion Attributable to Noncontrolling Interest</t>
  </si>
  <si>
    <t>STOCK-BASED COMPENSATION (Share-Based Compensation Expense) (Details) - General and Administrative Expense [Member] - USD ($) $ in Thousands</t>
  </si>
  <si>
    <t>Employee Service Share-based Compensation, Allocation of Recognized Period Costs [Line Items]</t>
  </si>
  <si>
    <t>Allocated share-based compensation expense</t>
  </si>
  <si>
    <t>Employee Stock Option [Member] | PBF Energy [Member]</t>
  </si>
  <si>
    <t>Restricted Stock [Member] | PBF Energy [Member]</t>
  </si>
  <si>
    <t>STOCK-BASED COMPENSATION (Weighted Average Assumptions) (Details) - PBF Energy [Member] - $ / shares</t>
  </si>
  <si>
    <t>Expected life (in years)</t>
  </si>
  <si>
    <t>6 years 3 months</t>
  </si>
  <si>
    <t>Expected volatility</t>
  </si>
  <si>
    <t>38.40%</t>
  </si>
  <si>
    <t>52.00%</t>
  </si>
  <si>
    <t>Dividend yield</t>
  </si>
  <si>
    <t>3.96%</t>
  </si>
  <si>
    <t>4.82%</t>
  </si>
  <si>
    <t>4.43%</t>
  </si>
  <si>
    <t>Risk-free rate of return</t>
  </si>
  <si>
    <t>1.58%</t>
  </si>
  <si>
    <t>1.80%</t>
  </si>
  <si>
    <t>1.53%</t>
  </si>
  <si>
    <t>Exercise price</t>
  </si>
  <si>
    <t>STOCK-BASED COMPENSATION (Share-Based Compensation Activity) (Details) - $ / shares</t>
  </si>
  <si>
    <t>Options</t>
  </si>
  <si>
    <t>Options, beginning balance</t>
  </si>
  <si>
    <t>Exercised</t>
  </si>
  <si>
    <t>Forfeited</t>
  </si>
  <si>
    <t>Options, ending balance</t>
  </si>
  <si>
    <t>Options exercisable and vested</t>
  </si>
  <si>
    <t>Options expected to vest</t>
  </si>
  <si>
    <t>Weighted Average Exercise Price</t>
  </si>
  <si>
    <t>Weighted average exercise price, beginning balance</t>
  </si>
  <si>
    <t>Weighted average exercise price, ending balance</t>
  </si>
  <si>
    <t>Weighted average exercise price, exercisable and vested</t>
  </si>
  <si>
    <t>Weighted average exercise price, expected to vest</t>
  </si>
  <si>
    <t>Weighted average remaining contractual term, outstanding</t>
  </si>
  <si>
    <t>5 years 5 months 15 days</t>
  </si>
  <si>
    <t>6 years 4 months 28 days</t>
  </si>
  <si>
    <t>7 years 4 months 24 days</t>
  </si>
  <si>
    <t>8 years 2 months 23 days</t>
  </si>
  <si>
    <t>Weighted average remaining contractual term, exercisable and vested</t>
  </si>
  <si>
    <t>6 years 4 months 3 days</t>
  </si>
  <si>
    <t>7 years 2 months 23 days</t>
  </si>
  <si>
    <t>Weighted average remaining contractual term, expected to vest</t>
  </si>
  <si>
    <t>Granted</t>
  </si>
  <si>
    <t>8 years 3 months 26 days</t>
  </si>
  <si>
    <t>8 years 8 months 2 days</t>
  </si>
  <si>
    <t>9 years 3 months 29 days</t>
  </si>
  <si>
    <t>9 years 11 months 12 days</t>
  </si>
  <si>
    <t>Weighted average remaining contractual term, granted</t>
  </si>
  <si>
    <t>7 years 7 months 11 days</t>
  </si>
  <si>
    <t>8 years 2 months 16 days</t>
  </si>
  <si>
    <t>8 years 11 months 12 days</t>
  </si>
  <si>
    <t>8 years 2 months 24 days</t>
  </si>
  <si>
    <t>STOCK-BASED COMPENSATION (Summary of Unit Activity) (Details) - USD ($) $ / shares in Units, $ in Thousands</t>
  </si>
  <si>
    <t>PBF LLC [Member]</t>
  </si>
  <si>
    <t>Vesting period</t>
  </si>
  <si>
    <t>4 years</t>
  </si>
  <si>
    <t>Unrecognized compensation expense</t>
  </si>
  <si>
    <t>Non-Vested Units</t>
  </si>
  <si>
    <t>Units, beginning balance</t>
  </si>
  <si>
    <t>Allocated</t>
  </si>
  <si>
    <t>Vested</t>
  </si>
  <si>
    <t>Units, ending balance</t>
  </si>
  <si>
    <t>Weighted Average Grant Date Fair Value</t>
  </si>
  <si>
    <t>Weighted average grant date fair value, beginning balance</t>
  </si>
  <si>
    <t>Weighted average grant date fair value, ending balance</t>
  </si>
  <si>
    <t>Share-based Compensation Arrangement by Share-based Payment Award, Equity Instruments Other than Options, Vested in Period, Intrinsic Value, Amount Per Share</t>
  </si>
  <si>
    <t>Phantom Share Units (PSUs) [Member] | PBFX [Member]</t>
  </si>
  <si>
    <t>Weighted average recognized period</t>
  </si>
  <si>
    <t>STOCK-BASED COMPENSATION (Additional Information) (Details) - USD ($) $ / shares in Units, $ in Thousands</t>
  </si>
  <si>
    <t>Expiration period</t>
  </si>
  <si>
    <t>Total intrinsic value of stock options outstanding</t>
  </si>
  <si>
    <t>Total intrinsic value of stock options exercised during period</t>
  </si>
  <si>
    <t>Warrants issued</t>
  </si>
  <si>
    <t>Exercise price per unit</t>
  </si>
  <si>
    <t>Warrants exercised in period</t>
  </si>
  <si>
    <t>Non-compensatory warrants outstanding</t>
  </si>
  <si>
    <t>Share-based Compensation Arrangement by Share-based Payment Award, Equity Instruments Other than Options, Nonvested, Weighted Average Grant Date Fair Value</t>
  </si>
  <si>
    <t>Vesting rights percentage</t>
  </si>
  <si>
    <t>25.00%</t>
  </si>
  <si>
    <t>PBF LLC [Member] | Warrant [Member] | Series A Units [Member]</t>
  </si>
  <si>
    <t>PBF LLC [Member] | Employee Stock Option [Member] | Series A Units [Member]</t>
  </si>
  <si>
    <t>33.30%</t>
  </si>
  <si>
    <t>Granted in period</t>
  </si>
  <si>
    <t>PBF Energy [Member] | Employee Stock Option [Member]</t>
  </si>
  <si>
    <t>Total estimated fair value, granted in period</t>
  </si>
  <si>
    <t>Weighted average fair value per unit</t>
  </si>
  <si>
    <t>Total intrinsic value of stock options exercisable</t>
  </si>
  <si>
    <t>PBF Energy [Member] | Restricted Stock [Member]</t>
  </si>
  <si>
    <t>EMPLOYEE BENEFIT PLANS (Changes in Benefit Obligations, Fair Value of Plan Assets, and Funded Status of Plan) (Details) - USD ($) $ in Thousands</t>
  </si>
  <si>
    <t>Pension Benefits [Member]</t>
  </si>
  <si>
    <t>Change in benefit obligation:</t>
  </si>
  <si>
    <t>Benefit obligation at beginning of year</t>
  </si>
  <si>
    <t>Service cost</t>
  </si>
  <si>
    <t>Interest cost</t>
  </si>
  <si>
    <t>Plan amendments</t>
  </si>
  <si>
    <t>Benefit payments</t>
  </si>
  <si>
    <t>Actuarial loss (gain)</t>
  </si>
  <si>
    <t>Projected benefit obligation at end of year</t>
  </si>
  <si>
    <t>Change in plan assets:</t>
  </si>
  <si>
    <t>Fair value of plan assets at beginning of year</t>
  </si>
  <si>
    <t>Actual return on plan assets</t>
  </si>
  <si>
    <t>Benefits paid</t>
  </si>
  <si>
    <t>Employer contributions</t>
  </si>
  <si>
    <t>Fair value of plan assets at end of year</t>
  </si>
  <si>
    <t>Reconciliation of funded status:</t>
  </si>
  <si>
    <t>Less benefit obligation at end of year</t>
  </si>
  <si>
    <t>Funded status at end of year</t>
  </si>
  <si>
    <t>Post Retirement Medical Plan [Member]</t>
  </si>
  <si>
    <t>EMPLOYEE BENEFIT PLANS (Expected Benefit Payments) (Details) $ in Thousands</t>
  </si>
  <si>
    <t>Defined Benefit Plan Disclosure [Line Items]</t>
  </si>
  <si>
    <t>Year 2021- 2024</t>
  </si>
  <si>
    <t>EMPLOYEE BENEFIT PLANS (Net Periodic Benefit Cost) (Details) - USD ($) $ in Thousands</t>
  </si>
  <si>
    <t>Expected return on plan assets</t>
  </si>
  <si>
    <t>Amortization of prior service costs</t>
  </si>
  <si>
    <t>Amortization of loss</t>
  </si>
  <si>
    <t>Net periodic benefit cost</t>
  </si>
  <si>
    <t>EMPLOYEE BENEFIT PLANS (Pre-tax Amounts Recognized in Other Comprehensive Income (Loss)) (Details) - USD ($) $ in Thousands</t>
  </si>
  <si>
    <t>Prior service costs (credits)</t>
  </si>
  <si>
    <t>Net actuarial loss (gain)</t>
  </si>
  <si>
    <t>Total changes in other comprehensive loss (income)</t>
  </si>
  <si>
    <t>EMPLOYEE BENEFIT PLANS (Pre-tax Amounts in AOCI Not Yet Recognized as Components of Net Periodic Costs) (Details) - USD ($) $ in Thousands</t>
  </si>
  <si>
    <t>Prior service (costs) credits</t>
  </si>
  <si>
    <t>Net actuarial (loss) gain</t>
  </si>
  <si>
    <t>EMPLOYEE BENEFIT PLANS (Pre-tax Amounts in AOCI to be Recognized Over Next Fiscal Year) (Details) $ in Thousands</t>
  </si>
  <si>
    <t>Amortization of prior service (costs) credits</t>
  </si>
  <si>
    <t>Amortization of net actuarial (loss) gain</t>
  </si>
  <si>
    <t>EMPLOYEE BENEFIT PLANS (Assumptions Used) (Details)</t>
  </si>
  <si>
    <t>Defined Benefit Plan, Assumptions Used Calculating Benefit Obligation, Discount Rate</t>
  </si>
  <si>
    <t>4.17%</t>
  </si>
  <si>
    <t>3.70%</t>
  </si>
  <si>
    <t>Weighted Average Assumptions Used to Determine Benefit Obligations</t>
  </si>
  <si>
    <t>Rate of compensation increase</t>
  </si>
  <si>
    <t>4.81%</t>
  </si>
  <si>
    <t>4.96%</t>
  </si>
  <si>
    <t>Weighted Average Assumptions Used to Determine Net Periodic Benefit Costs</t>
  </si>
  <si>
    <t>Expected long-term rate of return on plan assets</t>
  </si>
  <si>
    <t>6.70%</t>
  </si>
  <si>
    <t>3.50%</t>
  </si>
  <si>
    <t>4.64%</t>
  </si>
  <si>
    <t>4.00%</t>
  </si>
  <si>
    <t>Supplemental Employee Retirement Plan [Member]</t>
  </si>
  <si>
    <t>4.22%</t>
  </si>
  <si>
    <t>5.50%</t>
  </si>
  <si>
    <t>3.76%</t>
  </si>
  <si>
    <t>Service Cost [Member] | Pension Benefits [Member]</t>
  </si>
  <si>
    <t>Discount rate</t>
  </si>
  <si>
    <t>4.25%</t>
  </si>
  <si>
    <t>4.55%</t>
  </si>
  <si>
    <t>3.45%</t>
  </si>
  <si>
    <t>Service Cost [Member] | Supplemental Employee Retirement Plan [Member]</t>
  </si>
  <si>
    <t>4.30%</t>
  </si>
  <si>
    <t>Service Cost [Member] | Post Retirement Medical Plan [Member]</t>
  </si>
  <si>
    <t>4.32%</t>
  </si>
  <si>
    <t>Effective rate for interest cost [Member] | Pension Benefits [Member]</t>
  </si>
  <si>
    <t>3.31%</t>
  </si>
  <si>
    <t>Effective rate for interest cost [Member] | Supplemental Employee Retirement Plan [Member]</t>
  </si>
  <si>
    <t>3.16%</t>
  </si>
  <si>
    <t>Effective rate for interest cost [Member] | Post Retirement Medical Plan [Member]</t>
  </si>
  <si>
    <t>3.09%</t>
  </si>
  <si>
    <t>Effective rate for interest on service cost [Member] | Pension Benefits [Member]</t>
  </si>
  <si>
    <t>3.51%</t>
  </si>
  <si>
    <t>Effective rate for interest on service cost [Member] | Supplemental Employee Retirement Plan [Member]</t>
  </si>
  <si>
    <t>3.37%</t>
  </si>
  <si>
    <t>Effective rate for interest on service cost [Member] | Post Retirement Medical Plan [Member]</t>
  </si>
  <si>
    <t>4.04%</t>
  </si>
  <si>
    <t>EMPLOYEE BENEFIT PLANS (Assumed Health Care Cost Trend Rates) (Details) - Post Retirement Medical Plan [Member]</t>
  </si>
  <si>
    <t>Health care cost trend rate assumed for next year</t>
  </si>
  <si>
    <t>6.10%</t>
  </si>
  <si>
    <t>Rate to which the cost trend rate was assumed to decline (the ultimate trend rate)</t>
  </si>
  <si>
    <t>4.50%</t>
  </si>
  <si>
    <t>Year that the rate reached the ultimate trend rate</t>
  </si>
  <si>
    <t>EMPLOYEE BENEFIT PLANS (Effect of One-percentage-point Change in Assumed Health Care Cost Trend Rates) (Details) - Post Retirement Medical Plan [Member] $ in Thousands</t>
  </si>
  <si>
    <t>Effect on total of service and interest cost components, 1% increase</t>
  </si>
  <si>
    <t>Effect on total of service and interest cost components, 1% decrease</t>
  </si>
  <si>
    <t>Effect on accumulated postretirement benefit obligation, 1% increase</t>
  </si>
  <si>
    <t>Effect on accumulated postretirement benefit obligation, 1% decrease</t>
  </si>
  <si>
    <t>EMPLOYEE BENEFIT PLANS (Fair Value of Assets of the Company's Qualified Plan) (Details) - Pension Benefits [Member] - USD ($) $ in Thousands</t>
  </si>
  <si>
    <t>Fair value of plan assets</t>
  </si>
  <si>
    <t>Level 1 [Member]</t>
  </si>
  <si>
    <t>Level 1 [Member] | Domestic Equities [Member]</t>
  </si>
  <si>
    <t>Level 1 [Member] | Developed International Equities [Member]</t>
  </si>
  <si>
    <t>Level 1 [Member] | Emerging Market Equities [Member]</t>
  </si>
  <si>
    <t>Level 1 [Member] | Global Low Volatility Equities [Member]</t>
  </si>
  <si>
    <t>Level 1 [Member] | Fixed-Income [Member]</t>
  </si>
  <si>
    <t>Level 1 [Member] | Cash and Cash Equivalents [Member]</t>
  </si>
  <si>
    <t>EMPLOYEE BENEFIT PLANS (Additional Information) (Details) - USD ($) $ in Thousands</t>
  </si>
  <si>
    <t>Maximum age to receive health care coverage</t>
  </si>
  <si>
    <t>65 years</t>
  </si>
  <si>
    <t>Accumulated benefit obligation</t>
  </si>
  <si>
    <t>Required service period for employee participation</t>
  </si>
  <si>
    <t>30 days</t>
  </si>
  <si>
    <t>Basic contributions as a percentage of annual salary</t>
  </si>
  <si>
    <t>Company matching contribution, percent of match</t>
  </si>
  <si>
    <t>200.00%</t>
  </si>
  <si>
    <t>Company matching contribution, percent of employees' annual pay</t>
  </si>
  <si>
    <t>3.00%</t>
  </si>
  <si>
    <t>Contribution to the qualified defined contribution plans</t>
  </si>
  <si>
    <t>Estimated future contributions in 2014</t>
  </si>
  <si>
    <t>Pension Benefits [Member] | Equity Securities [Member]</t>
  </si>
  <si>
    <t>Plan asset allocations</t>
  </si>
  <si>
    <t>60.00%</t>
  </si>
  <si>
    <t>Pension Benefits [Member] | Fixed Income Securities [Member]</t>
  </si>
  <si>
    <t>40.00%</t>
  </si>
  <si>
    <t>REVENUES (Details) - USD ($) $ in Thousands</t>
  </si>
  <si>
    <t>Product Information [Line Items]</t>
  </si>
  <si>
    <t>Gasoline and Distillates [Member]</t>
  </si>
  <si>
    <t>Chemicals [Member]</t>
  </si>
  <si>
    <t>Lubricants [Member]</t>
  </si>
  <si>
    <t>Asphalt and Residual Oils [Member]</t>
  </si>
  <si>
    <t>Other [Member]</t>
  </si>
  <si>
    <t>INCOME TAXES (Components of Income Tax) (Details) - USD ($) $ in Thousands</t>
  </si>
  <si>
    <t>Current expense:</t>
  </si>
  <si>
    <t>Federal</t>
  </si>
  <si>
    <t>State</t>
  </si>
  <si>
    <t>Total current</t>
  </si>
  <si>
    <t>Deferred expense (benefit):</t>
  </si>
  <si>
    <t>Foreign</t>
  </si>
  <si>
    <t>Total deferred</t>
  </si>
  <si>
    <t>Total tax benefit</t>
  </si>
  <si>
    <t>INCOME TAXES (Effective Income Tax Rate Reconciliation) (Details)</t>
  </si>
  <si>
    <t>Effective Income Tax Rate Reconciliation, Noncontrolling Interest Income (Loss), Percent</t>
  </si>
  <si>
    <t>30.70%</t>
  </si>
  <si>
    <t>(40.10%)</t>
  </si>
  <si>
    <t>7.20%</t>
  </si>
  <si>
    <t>Provision at Federal statutory rate</t>
  </si>
  <si>
    <t>35.00%</t>
  </si>
  <si>
    <t>State income taxes (net of federal income tax)</t>
  </si>
  <si>
    <t>4.60%</t>
  </si>
  <si>
    <t>5.20%</t>
  </si>
  <si>
    <t>Nondeductible/nontaxable items</t>
  </si>
  <si>
    <t>0.20%</t>
  </si>
  <si>
    <t>(0.10%)</t>
  </si>
  <si>
    <t>Manufacturer's benefit deduction</t>
  </si>
  <si>
    <t>(2.30%)</t>
  </si>
  <si>
    <t>2.10%</t>
  </si>
  <si>
    <t>Rate differential from foreign jurisdictions</t>
  </si>
  <si>
    <t>(6.30%)</t>
  </si>
  <si>
    <t>Provision to return adjustment</t>
  </si>
  <si>
    <t>(3.80%)</t>
  </si>
  <si>
    <t>Adjustment to deferred tax assets and liabilities for change in tax rates due to business mix</t>
  </si>
  <si>
    <t>5.10%</t>
  </si>
  <si>
    <t>(14.50%)</t>
  </si>
  <si>
    <t>0.90%</t>
  </si>
  <si>
    <t>(1.50%)</t>
  </si>
  <si>
    <t>(2.80%)</t>
  </si>
  <si>
    <t>Effective tax rate</t>
  </si>
  <si>
    <t>37.20%</t>
  </si>
  <si>
    <t>36.90%</t>
  </si>
  <si>
    <t>29.70%</t>
  </si>
  <si>
    <t>INCOME TAXES (Components of Deferred Tax Assets and Liabilities) (Details) - USD ($) $ in Thousands</t>
  </si>
  <si>
    <t>Deferred Tax Assets, Inventory</t>
  </si>
  <si>
    <t>Deferred Tax Assets, Tax Deferred Expense, Compensation and Benefits, Pensions</t>
  </si>
  <si>
    <t>Deferred Tax Assets, Hedging Transactions</t>
  </si>
  <si>
    <t>Total deferred tax assets</t>
  </si>
  <si>
    <t>Valuation allowances</t>
  </si>
  <si>
    <t>Total deferred tax assets, net</t>
  </si>
  <si>
    <t>Deferred tax liabilities</t>
  </si>
  <si>
    <t>Investment in partnership</t>
  </si>
  <si>
    <t>Total deferred tax liabilities</t>
  </si>
  <si>
    <t>Net deferred tax assets</t>
  </si>
  <si>
    <t>INCOME TAXES (Income Tax Examinations) (Details)</t>
  </si>
  <si>
    <t>Federal [Member]</t>
  </si>
  <si>
    <t>Income Tax Examination [Line Items]</t>
  </si>
  <si>
    <t>Income tax years that remain subject to examination</t>
  </si>
  <si>
    <t>New Jersey [Member]</t>
  </si>
  <si>
    <t>Michigan [Member]</t>
  </si>
  <si>
    <t>Delaware [Member]</t>
  </si>
  <si>
    <t>Indiana [Member]</t>
  </si>
  <si>
    <t>Pennsylvania [Member]</t>
  </si>
  <si>
    <t>New York [Member]</t>
  </si>
  <si>
    <t>Louisiana [Member]</t>
  </si>
  <si>
    <t>SEGMENT INFORMATION (Details)</t>
  </si>
  <si>
    <t>Dec. 31, 2015reportable_segment</t>
  </si>
  <si>
    <t>Segment Reporting Information [Line Items]</t>
  </si>
  <si>
    <t>Number of Reportable Segments</t>
  </si>
  <si>
    <t>SEGMENT INFORMATION Schedule of Segment Reporting (Details) - USD ($) $ in Thousands</t>
  </si>
  <si>
    <t>Interest and Debt Expense</t>
  </si>
  <si>
    <t>Capital Expenditures</t>
  </si>
  <si>
    <t>Refining Group [Member]</t>
  </si>
  <si>
    <t>Corporate Segment [Member]</t>
  </si>
  <si>
    <t>Intersegment Eliminations [Member]</t>
  </si>
  <si>
    <t>Chalmette Refinery [Member]</t>
  </si>
  <si>
    <t>NET INCOME PER SHARE OF PBF ENERGY (Details) - USD ($) $ / shares in Units, $ in Thousands</t>
  </si>
  <si>
    <t>Antidilutive Securities Excluded from Computation of Earnings Per Share [Line Items]</t>
  </si>
  <si>
    <t>39.60%</t>
  </si>
  <si>
    <t>40.20%</t>
  </si>
  <si>
    <t>Basic Earnings Per Share:</t>
  </si>
  <si>
    <t>Numerator for basic net income per Class A common share-net income attributable to PBF Energy</t>
  </si>
  <si>
    <t>Denominator for basic net income per Class A common share-weighted average shares (in shares)</t>
  </si>
  <si>
    <t>Basic net income attributable to PBF Energy per Class A common share (in usd per share)</t>
  </si>
  <si>
    <t>Diluted Earnings Per Share:</t>
  </si>
  <si>
    <t>Net income attributable to PBF Energy</t>
  </si>
  <si>
    <t>Plus: Net income attributable to noncontrolling interest</t>
  </si>
  <si>
    <t>Less: Income tax on net income per Class A common share</t>
  </si>
  <si>
    <t>Numerator for diluted net income per Class A common share</t>
  </si>
  <si>
    <t>Effect of dilutive securities:</t>
  </si>
  <si>
    <t>Conversion of PBF LLC Series A Units</t>
  </si>
  <si>
    <t>Common stock equivalents (in shares)</t>
  </si>
  <si>
    <t>[1],[2]</t>
  </si>
  <si>
    <t>Denominator for diluted net income per common share-adjusted weighted average shares (in shares)</t>
  </si>
  <si>
    <t>Diluted net income attributable to PBF Energy per Class A common share (in usd per share)</t>
  </si>
  <si>
    <t>Antidilutive common stock excluded from computation of dilutive earnings per share (in shares)</t>
  </si>
  <si>
    <t>Employee Stock Option [Member]</t>
  </si>
  <si>
    <t>Represents an adjustment to weighted-average diluted shares outstanding to assume the full exchange of common stock equivalents, including options and warrants for PBF LLC Series A Units and options for shares of PBF Energy Class A common stock. Common stock equivalents excludes the effects of options to purchase 2,943,750, 2,401,875 and 1,320,000 shares of PBF Energy Class A common stock because they are anti-dilutive for the years ended December 31, 2015, 2014 and 2013, respectively.</t>
  </si>
  <si>
    <t>FAIR VALUE MEASUREMENTS (Measured on Recurring Basis) (Details) - Fair Value, Measurements, Recurring [Member] - USD ($) $ in Thousands</t>
  </si>
  <si>
    <t>Fair Value, Assets and Liabilities Measured on Recurring and Nonrecurring Basis [Line Items]</t>
  </si>
  <si>
    <t>Investments, Fair Value Disclosure</t>
  </si>
  <si>
    <t>Level 2 [Member]</t>
  </si>
  <si>
    <t>Level 3 [Member]</t>
  </si>
  <si>
    <t>Commodity contract [Member]</t>
  </si>
  <si>
    <t>Derivative Liability, Fair Value, Amount Not Offset Against Collateral</t>
  </si>
  <si>
    <t>Derivative, Collateral, Right to Reclaim Cash</t>
  </si>
  <si>
    <t>Derivative Liability</t>
  </si>
  <si>
    <t>Commodity contract [Member] | Level 1 [Member]</t>
  </si>
  <si>
    <t>Commodity contract [Member] | Level 2 [Member]</t>
  </si>
  <si>
    <t>Commodity contract [Member] | Level 3 [Member]</t>
  </si>
  <si>
    <t>Catalyst lease obligations [Member]</t>
  </si>
  <si>
    <t>Obligations, Fair Value Disclosure</t>
  </si>
  <si>
    <t>Catalyst lease obligations [Member] | Level 1 [Member]</t>
  </si>
  <si>
    <t>Catalyst lease obligations [Member] | Level 2 [Member]</t>
  </si>
  <si>
    <t>Catalyst lease obligations [Member] | Level 3 [Member]</t>
  </si>
  <si>
    <t>Money market funds [Member]</t>
  </si>
  <si>
    <t>Cash and Cash Equivalents, Fair Value Disclosure</t>
  </si>
  <si>
    <t>Money market funds [Member] | Level 1 [Member]</t>
  </si>
  <si>
    <t>Money market funds [Member] | Level 2 [Member]</t>
  </si>
  <si>
    <t>Money market funds [Member] | Level 3 [Member]</t>
  </si>
  <si>
    <t>Derivative Asset, Fair Value, Amount Not Offset Against Collateral</t>
  </si>
  <si>
    <t>Derivative, Collateral, Obligation to Return Cash</t>
  </si>
  <si>
    <t>Derivative Asset</t>
  </si>
  <si>
    <t>Inventory Intermediation Agreement Obligation [Member]</t>
  </si>
  <si>
    <t>Inventory Intermediation Agreement Obligation [Member] | Level 1 [Member]</t>
  </si>
  <si>
    <t>Inventory Intermediation Agreement Obligation [Member] | Level 2 [Member]</t>
  </si>
  <si>
    <t>Inventory Intermediation Agreement Obligation [Member] | Level 3 [Member]</t>
  </si>
  <si>
    <t>Inventory Supply Arrangement Obligation [Member]</t>
  </si>
  <si>
    <t>Inventory Supply Arrangement Obligation [Member] | Level 1 [Member]</t>
  </si>
  <si>
    <t>Inventory Supply Arrangement Obligation [Member] | Level 2 [Member]</t>
  </si>
  <si>
    <t>Inventory Supply Arrangement Obligation [Member] | Level 3 [Member]</t>
  </si>
  <si>
    <t>FAIR VALUE MEASUREMENTS (Change in Fair Value at Level 3) (Details) - Commodity Contract [Member] - USD ($) $ in Thousands</t>
  </si>
  <si>
    <t>Fair Value, Assets Measured on Recurring Basis, Unobservable Input Reconciliation, Calculation [Roll Forward]</t>
  </si>
  <si>
    <t>Balance at beginning of period</t>
  </si>
  <si>
    <t>Purchases</t>
  </si>
  <si>
    <t>Settlements</t>
  </si>
  <si>
    <t>Unrealized loss included in earnings</t>
  </si>
  <si>
    <t>Transfers into Level 3</t>
  </si>
  <si>
    <t>Transfers out of Level 3</t>
  </si>
  <si>
    <t>Balance at end of period</t>
  </si>
  <si>
    <t>FAIR VALUE MEASUREMENTS (Fair Value and Carrying Value of Debt) (Details) - USD ($) $ in Thousands</t>
  </si>
  <si>
    <t>Fair Value, Balance Sheet Grouping, Financial Statement Captions [Line Items]</t>
  </si>
  <si>
    <t>Long-term Debt</t>
  </si>
  <si>
    <t>Long-term debt, Fair value</t>
  </si>
  <si>
    <t>Less - Current maturities</t>
  </si>
  <si>
    <t>Less - Current maturities, Fair value</t>
  </si>
  <si>
    <t>Senior secured notes [Member]</t>
  </si>
  <si>
    <t>Catalyst lease [Member]</t>
  </si>
  <si>
    <t>Lines of Credit, Fair Value Disclosure</t>
  </si>
  <si>
    <t>Revolving Credit Facility [Member] | PBF Logistics LP [Member] | Line of Credit [Member]</t>
  </si>
  <si>
    <t>Rail Facility [Member] | Line of Credit [Member]</t>
  </si>
  <si>
    <t>DERIVATIVES (Narrative) (Details)</t>
  </si>
  <si>
    <t>Dec. 31, 2015USD ($)bbl</t>
  </si>
  <si>
    <t>Dec. 31, 2014USD ($)bbl</t>
  </si>
  <si>
    <t>Derivative [Line Items]</t>
  </si>
  <si>
    <t>Gain (loss) on fair value hedge ineffectiveness | $</t>
  </si>
  <si>
    <t>Crude Oil and Feedstock Inventory [Member] | Not Designated as Hedging Instrument [Member]</t>
  </si>
  <si>
    <t>Derivative, notional amount, volume</t>
  </si>
  <si>
    <t>Crude Oil and Feedstock Inventory [Member] | Fair Value Hedging [Member] | Designated as Hedging Instrument [Member]</t>
  </si>
  <si>
    <t>Intermediates and Refined Products Inventory [Member] | Not Designated as Hedging Instrument [Member]</t>
  </si>
  <si>
    <t>Intermediates and Refined Products Inventory [Member] | Fair Value Hedging [Member] | Designated as Hedging Instrument [Member]</t>
  </si>
  <si>
    <t>Crude Oil Commodity Contract [Member] | Not Designated as Hedging Instrument [Member]</t>
  </si>
  <si>
    <t>Refined Product Commodity Contract [Member] | Not Designated as Hedging Instrument [Member]</t>
  </si>
  <si>
    <t>DERIVATIVES (Fair Value of Derivative Instruments) (Details) - USD ($) $ in Thousands</t>
  </si>
  <si>
    <t>Designated as Hedging Instrument [Member] | Inventory Supply Arrangement Obligation [Member] | Accrued Liabilities [Member]</t>
  </si>
  <si>
    <t>Derivatives, Fair Value [Line Items]</t>
  </si>
  <si>
    <t>Fair Value Asset/(Liability)</t>
  </si>
  <si>
    <t>Designated as Hedging Instrument [Member] | Inventory Intermediation Agreement Obligation [Member] | Accrued Liabilities [Member]</t>
  </si>
  <si>
    <t>Not Designated as Hedging Instrument [Member] | Commodity Contract [Member] | Accounts Receivable [Member]</t>
  </si>
  <si>
    <t>DERIVATIVES (Gain (Loss) Recognized in Income) (Details) - Cost of Sales [Member] - USD ($) $ in Thousands</t>
  </si>
  <si>
    <t>Designated as Hedging Instrument [Member] | Inventory Supply Arrangement Obligation [Member]</t>
  </si>
  <si>
    <t>Derivative Instruments, Gain (Loss) [Line Items]</t>
  </si>
  <si>
    <t>Gain or (Loss) Recognized in Income on Derivatives</t>
  </si>
  <si>
    <t>Designated as Hedging Instrument [Member] | Inventory Intermediation Agreement Obligation [Member]</t>
  </si>
  <si>
    <t>Designated as Hedging Instrument [Member] | Crude Oil and Feedstock Inventory [Member] | Fair Value Hedging [Member]</t>
  </si>
  <si>
    <t>Designated as Hedging Instrument [Member] | Intermediates and Refined Products Inventory [Member] | Fair Value Hedging [Member]</t>
  </si>
  <si>
    <t>Not Designated as Hedging Instrument [Member] | Commodity Contract [Member]</t>
  </si>
  <si>
    <t>SUBSEQUENT EVENTS (Details) $ / shares in Units, $ in Thousands</t>
  </si>
  <si>
    <t>Feb. 07, 2016$ / shares</t>
  </si>
  <si>
    <t>Feb. 06, 2016$ / shares</t>
  </si>
  <si>
    <t>Feb. 02, 2016USD ($)terminal</t>
  </si>
  <si>
    <t>Subsequent Event [Member] | PBF Energy Inc. [Member] | Class A Common Stock [Member]</t>
  </si>
  <si>
    <t>Subsequent Event [Line Items]</t>
  </si>
  <si>
    <t>Dividends declared per share</t>
  </si>
  <si>
    <t>Subsequent Event [Member] | PBF Logistics LP [Member]</t>
  </si>
  <si>
    <t>Cash Distribution Per Unit</t>
  </si>
  <si>
    <t>Scenario, Forecast [Member]</t>
  </si>
  <si>
    <t>Business Combination, Agreed Upon Purchase Consideration | $</t>
  </si>
  <si>
    <t>Plains All American Pipeline, L.P. [Member] | Scenario, Forecast [Member]</t>
  </si>
  <si>
    <t>Number of Refined Product Terminals In Agreement To Purchase | terminal</t>
  </si>
  <si>
    <t>QUARTERLY FINANCIAL DATA (Details) - USD ($) $ / shares in Units, $ in Thousands</t>
  </si>
  <si>
    <t>Earnings per common share - assuming dilution</t>
  </si>
  <si>
    <t>Inventory Valuation Reserves</t>
  </si>
  <si>
    <t>Change in Non-cash Lower of Cost or Market Adjust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 customWidth="1" max="5" min="5" width="14"/>
  </cols>
  <sheetData>
    <row spans="1:5" r="1">
      <c t="s" s="1" r="A1">
        <v>0</v>
      </c>
      <c t="s" s="2" r="B1">
        <v>1</v>
      </c>
    </row>
    <row spans="1:5" r="2">
      <c t="s" s="2" r="B2">
        <v>2</v>
      </c>
      <c t="s" s="2" r="C2">
        <v>3</v>
      </c>
      <c t="s" s="2" r="D2">
        <v>4</v>
      </c>
      <c t="s" s="2" r="E2">
        <v>5</v>
      </c>
    </row>
    <row spans="1:5" r="3">
      <c t="s" s="3" r="A3">
        <v>6</v>
      </c>
    </row>
    <row spans="1:5" r="4">
      <c t="s" s="4" r="A4">
        <v>7</v>
      </c>
      <c t="s" s="4" r="B4">
        <v>8</v>
      </c>
    </row>
    <row spans="1:5" r="5">
      <c t="s" s="4" r="A5">
        <v>9</v>
      </c>
      <c t="n" s="6" r="B5">
        <v>1534504</v>
      </c>
    </row>
    <row spans="1:5" r="6">
      <c t="s" s="4" r="A6">
        <v>10</v>
      </c>
      <c t="s" s="4" r="B6">
        <v>11</v>
      </c>
    </row>
    <row spans="1:5" r="7">
      <c t="s" s="4" r="A7">
        <v>12</v>
      </c>
      <c t="s" s="4" r="B7">
        <v>13</v>
      </c>
    </row>
    <row spans="1:5" r="8">
      <c t="s" s="4" r="A8">
        <v>14</v>
      </c>
      <c t="s" s="4" r="B8">
        <v>15</v>
      </c>
    </row>
    <row spans="1:5" r="9">
      <c t="s" s="4" r="A9">
        <v>16</v>
      </c>
      <c t="s" s="4" r="B9">
        <v>17</v>
      </c>
    </row>
    <row spans="1:5" r="10">
      <c t="s" s="4" r="A10">
        <v>18</v>
      </c>
      <c t="n" s="6" r="B10">
        <v>2015</v>
      </c>
    </row>
    <row spans="1:5" r="11">
      <c t="s" s="4" r="A11">
        <v>19</v>
      </c>
      <c t="s" s="4" r="B11">
        <v>20</v>
      </c>
    </row>
    <row spans="1:5" r="12">
      <c t="s" s="4" r="A12">
        <v>21</v>
      </c>
      <c t="n" s="7" r="D12">
        <v>2441905855</v>
      </c>
    </row>
    <row spans="1:5" r="13">
      <c t="s" s="4" r="A13">
        <v>22</v>
      </c>
      <c t="s" s="4" r="B13">
        <v>23</v>
      </c>
    </row>
    <row spans="1:5" r="14">
      <c t="s" s="4" r="A14">
        <v>24</v>
      </c>
      <c t="s" s="4" r="B14">
        <v>25</v>
      </c>
    </row>
    <row spans="1:5" r="15">
      <c t="s" s="4" r="A15">
        <v>26</v>
      </c>
      <c t="s" s="4" r="B15">
        <v>25</v>
      </c>
    </row>
    <row spans="1:5" r="16">
      <c t="s" s="4" r="A16">
        <v>27</v>
      </c>
      <c t="s" s="4" r="B16">
        <v>28</v>
      </c>
    </row>
    <row spans="1:5" r="17">
      <c t="s" s="4" r="A17">
        <v>29</v>
      </c>
    </row>
    <row spans="1:5" r="18">
      <c t="s" s="3" r="A18">
        <v>6</v>
      </c>
    </row>
    <row spans="1:5" r="19">
      <c t="s" s="4" r="A19">
        <v>30</v>
      </c>
      <c t="n" s="6" r="B19">
        <v>6056719</v>
      </c>
      <c t="n" s="6" r="E19">
        <v>5765946</v>
      </c>
    </row>
    <row spans="1:5" r="20">
      <c t="s" s="4" r="A20">
        <v>31</v>
      </c>
      <c t="n" s="6" r="C20">
        <v>97808149</v>
      </c>
    </row>
    <row spans="1:5" r="21">
      <c t="s" s="4" r="A21">
        <v>32</v>
      </c>
    </row>
    <row spans="1:5" r="22">
      <c t="s" s="3" r="A22">
        <v>6</v>
      </c>
    </row>
    <row spans="1:5" r="23">
      <c t="s" s="4" r="A23">
        <v>31</v>
      </c>
      <c t="n" s="6" r="C23">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1</v>
      </c>
      <c t="s" s="2" r="B1">
        <v>1</v>
      </c>
    </row>
    <row spans="1:4" r="2">
      <c t="s" s="2" r="B2">
        <v>2</v>
      </c>
      <c t="s" s="2" r="C2">
        <v>5</v>
      </c>
      <c t="s" s="2" r="D2">
        <v>77</v>
      </c>
    </row>
    <row spans="1:4" r="3">
      <c t="s" s="4" r="A3">
        <v>1034</v>
      </c>
    </row>
    <row spans="1:4" r="4">
      <c t="s" s="3" r="A4">
        <v>1054</v>
      </c>
    </row>
    <row spans="1:4" r="5">
      <c t="s" s="4" r="A5">
        <v>1072</v>
      </c>
      <c t="s" s="4" r="B5">
        <v>1073</v>
      </c>
      <c t="s" s="4" r="C5">
        <v>1074</v>
      </c>
    </row>
    <row spans="1:4" r="6">
      <c t="s" s="3" r="A6">
        <v>1075</v>
      </c>
    </row>
    <row spans="1:4" r="7">
      <c t="s" s="4" r="A7">
        <v>1076</v>
      </c>
      <c t="s" s="4" r="B7">
        <v>1077</v>
      </c>
      <c t="s" s="4" r="C7">
        <v>1078</v>
      </c>
    </row>
    <row spans="1:4" r="8">
      <c t="s" s="3" r="A8">
        <v>1079</v>
      </c>
    </row>
    <row spans="1:4" r="9">
      <c t="s" s="4" r="A9">
        <v>1080</v>
      </c>
      <c t="s" s="4" r="B9">
        <v>761</v>
      </c>
      <c t="s" s="4" r="C9">
        <v>1081</v>
      </c>
      <c t="s" s="4" r="D9">
        <v>1082</v>
      </c>
    </row>
    <row spans="1:4" r="10">
      <c t="s" s="4" r="A10">
        <v>1076</v>
      </c>
      <c t="s" s="4" r="B10">
        <v>1077</v>
      </c>
      <c t="s" s="4" r="C10">
        <v>1083</v>
      </c>
      <c t="s" s="4" r="D10">
        <v>1084</v>
      </c>
    </row>
    <row spans="1:4" r="11">
      <c t="s" s="4" r="A11">
        <v>1085</v>
      </c>
    </row>
    <row spans="1:4" r="12">
      <c t="s" s="3" r="A12">
        <v>1054</v>
      </c>
    </row>
    <row spans="1:4" r="13">
      <c t="s" s="4" r="A13">
        <v>1072</v>
      </c>
      <c t="s" s="4" r="B13">
        <v>1086</v>
      </c>
      <c t="s" s="4" r="C13">
        <v>1074</v>
      </c>
    </row>
    <row spans="1:4" r="14">
      <c t="s" s="3" r="A14">
        <v>1075</v>
      </c>
    </row>
    <row spans="1:4" r="15">
      <c t="s" s="4" r="A15">
        <v>1076</v>
      </c>
      <c t="s" s="4" r="B15">
        <v>1087</v>
      </c>
      <c t="s" s="4" r="C15">
        <v>1078</v>
      </c>
    </row>
    <row spans="1:4" r="16">
      <c t="s" s="3" r="A16">
        <v>1079</v>
      </c>
    </row>
    <row spans="1:4" r="17">
      <c t="s" s="4" r="A17">
        <v>1080</v>
      </c>
      <c t="s" s="4" r="B17">
        <v>541</v>
      </c>
      <c t="s" s="4" r="C17">
        <v>541</v>
      </c>
      <c t="s" s="4" r="D17">
        <v>541</v>
      </c>
    </row>
    <row spans="1:4" r="18">
      <c t="s" s="4" r="A18">
        <v>1076</v>
      </c>
      <c t="s" s="4" r="B18">
        <v>1087</v>
      </c>
      <c t="s" s="4" r="C18">
        <v>1083</v>
      </c>
      <c t="s" s="4" r="D18">
        <v>1084</v>
      </c>
    </row>
    <row spans="1:4" r="19">
      <c t="s" s="4" r="A19">
        <v>1052</v>
      </c>
    </row>
    <row spans="1:4" r="20">
      <c t="s" s="3" r="A20">
        <v>1054</v>
      </c>
    </row>
    <row spans="1:4" r="21">
      <c t="s" s="4" r="A21">
        <v>1072</v>
      </c>
      <c t="s" s="4" r="B21">
        <v>1088</v>
      </c>
      <c t="s" s="4" r="C21">
        <v>1074</v>
      </c>
    </row>
    <row spans="1:4" r="22">
      <c t="s" s="3" r="A22">
        <v>1075</v>
      </c>
    </row>
    <row spans="1:4" r="23">
      <c t="s" s="4" r="A23">
        <v>1076</v>
      </c>
      <c t="s" s="4" r="B23">
        <v>541</v>
      </c>
      <c t="s" s="4" r="C23">
        <v>541</v>
      </c>
    </row>
    <row spans="1:4" r="24">
      <c t="s" s="3" r="A24">
        <v>1079</v>
      </c>
    </row>
    <row spans="1:4" r="25">
      <c t="s" s="4" r="A25">
        <v>1080</v>
      </c>
      <c t="s" s="4" r="B25">
        <v>541</v>
      </c>
      <c t="s" s="4" r="C25">
        <v>541</v>
      </c>
      <c t="s" s="4" r="D25">
        <v>541</v>
      </c>
    </row>
    <row spans="1:4" r="26">
      <c t="s" s="4" r="A26">
        <v>1076</v>
      </c>
      <c t="s" s="4" r="B26">
        <v>541</v>
      </c>
      <c t="s" s="4" r="C26">
        <v>541</v>
      </c>
      <c t="s" s="4" r="D26">
        <v>541</v>
      </c>
    </row>
    <row spans="1:4" r="27">
      <c t="s" s="4" r="A27">
        <v>1089</v>
      </c>
    </row>
    <row spans="1:4" r="28">
      <c t="s" s="3" r="A28">
        <v>1079</v>
      </c>
    </row>
    <row spans="1:4" r="29">
      <c t="s" s="4" r="A29">
        <v>1090</v>
      </c>
      <c t="s" s="4" r="B29">
        <v>1091</v>
      </c>
      <c t="s" s="4" r="C29">
        <v>1092</v>
      </c>
      <c t="s" s="4" r="D29">
        <v>1093</v>
      </c>
    </row>
    <row spans="1:4" r="30">
      <c t="s" s="4" r="A30">
        <v>1094</v>
      </c>
    </row>
    <row spans="1:4" r="31">
      <c t="s" s="3" r="A31">
        <v>1079</v>
      </c>
    </row>
    <row spans="1:4" r="32">
      <c t="s" s="4" r="A32">
        <v>1090</v>
      </c>
      <c t="s" s="4" r="B32">
        <v>1095</v>
      </c>
      <c t="s" s="4" r="C32">
        <v>1092</v>
      </c>
      <c t="s" s="4" r="D32">
        <v>1093</v>
      </c>
    </row>
    <row spans="1:4" r="33">
      <c t="s" s="4" r="A33">
        <v>1096</v>
      </c>
    </row>
    <row spans="1:4" r="34">
      <c t="s" s="3" r="A34">
        <v>1079</v>
      </c>
    </row>
    <row spans="1:4" r="35">
      <c t="s" s="4" r="A35">
        <v>1090</v>
      </c>
      <c t="s" s="4" r="B35">
        <v>1097</v>
      </c>
      <c t="s" s="4" r="C35">
        <v>1092</v>
      </c>
      <c t="s" s="4" r="D35">
        <v>1093</v>
      </c>
    </row>
    <row spans="1:4" r="36">
      <c t="s" s="4" r="A36">
        <v>1098</v>
      </c>
    </row>
    <row spans="1:4" r="37">
      <c t="s" s="3" r="A37">
        <v>1079</v>
      </c>
    </row>
    <row spans="1:4" r="38">
      <c t="s" s="4" r="A38">
        <v>1090</v>
      </c>
      <c t="s" s="4" r="B38">
        <v>1099</v>
      </c>
      <c t="s" s="4" r="C38">
        <v>1092</v>
      </c>
      <c t="s" s="4" r="D38">
        <v>1093</v>
      </c>
    </row>
    <row spans="1:4" r="39">
      <c t="s" s="4" r="A39">
        <v>1100</v>
      </c>
    </row>
    <row spans="1:4" r="40">
      <c t="s" s="3" r="A40">
        <v>1079</v>
      </c>
    </row>
    <row spans="1:4" r="41">
      <c t="s" s="4" r="A41">
        <v>1090</v>
      </c>
      <c t="s" s="4" r="B41">
        <v>1101</v>
      </c>
      <c t="s" s="4" r="C41">
        <v>1092</v>
      </c>
      <c t="s" s="4" r="D41">
        <v>1093</v>
      </c>
    </row>
    <row spans="1:4" r="42">
      <c t="s" s="4" r="A42">
        <v>1102</v>
      </c>
    </row>
    <row spans="1:4" r="43">
      <c t="s" s="3" r="A43">
        <v>1079</v>
      </c>
    </row>
    <row spans="1:4" r="44">
      <c t="s" s="4" r="A44">
        <v>1090</v>
      </c>
      <c t="s" s="4" r="B44">
        <v>1103</v>
      </c>
      <c t="s" s="4" r="C44">
        <v>1092</v>
      </c>
      <c t="s" s="4" r="D44">
        <v>1093</v>
      </c>
    </row>
    <row spans="1:4" r="45">
      <c t="s" s="4" r="A45">
        <v>1104</v>
      </c>
    </row>
    <row spans="1:4" r="46">
      <c t="s" s="3" r="A46">
        <v>1079</v>
      </c>
    </row>
    <row spans="1:4" r="47">
      <c t="s" s="4" r="A47">
        <v>1090</v>
      </c>
      <c t="s" s="4" r="B47">
        <v>1105</v>
      </c>
      <c t="s" s="4" r="C47">
        <v>1092</v>
      </c>
      <c t="s" s="4" r="D47">
        <v>1093</v>
      </c>
    </row>
    <row spans="1:4" r="48">
      <c t="s" s="4" r="A48">
        <v>1106</v>
      </c>
    </row>
    <row spans="1:4" r="49">
      <c t="s" s="3" r="A49">
        <v>1079</v>
      </c>
    </row>
    <row spans="1:4" r="50">
      <c t="s" s="4" r="A50">
        <v>1090</v>
      </c>
      <c t="s" s="4" r="B50">
        <v>1107</v>
      </c>
      <c t="s" s="4" r="C50">
        <v>1092</v>
      </c>
      <c t="s" s="4" r="D50">
        <v>1093</v>
      </c>
    </row>
    <row spans="1:4" r="51">
      <c t="s" s="4" r="A51">
        <v>1108</v>
      </c>
    </row>
    <row spans="1:4" r="52">
      <c t="s" s="3" r="A52">
        <v>1079</v>
      </c>
    </row>
    <row spans="1:4" r="53">
      <c t="s" s="4" r="A53">
        <v>1090</v>
      </c>
      <c t="s" s="4" r="B53">
        <v>1109</v>
      </c>
      <c t="s" s="4" r="C53">
        <v>1092</v>
      </c>
      <c t="s" s="4" r="D53">
        <v>10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0</v>
      </c>
      <c t="s" s="2" r="B1">
        <v>1</v>
      </c>
    </row>
    <row spans="1:3" r="2">
      <c t="s" s="2" r="B2">
        <v>2</v>
      </c>
      <c t="s" s="2" r="C2">
        <v>5</v>
      </c>
    </row>
    <row spans="1:3" r="3">
      <c t="s" s="3" r="A3">
        <v>1054</v>
      </c>
    </row>
    <row spans="1:3" r="4">
      <c t="s" s="4" r="A4">
        <v>1111</v>
      </c>
      <c t="s" s="4" r="B4">
        <v>1112</v>
      </c>
      <c t="s" s="4" r="C4">
        <v>1081</v>
      </c>
    </row>
    <row spans="1:3" r="5">
      <c t="s" s="4" r="A5">
        <v>1113</v>
      </c>
      <c t="s" s="4" r="B5">
        <v>1114</v>
      </c>
      <c t="s" s="4" r="C5">
        <v>1114</v>
      </c>
    </row>
    <row spans="1:3" r="6">
      <c t="s" s="4" r="A6">
        <v>1115</v>
      </c>
      <c t="n" s="6" r="B6">
        <v>2038</v>
      </c>
      <c t="n" s="6" r="C6">
        <v>202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16</v>
      </c>
      <c t="s" s="2" r="B1">
        <v>1</v>
      </c>
    </row>
    <row spans="1:2" r="2">
      <c t="s" s="2" r="B2">
        <v>721</v>
      </c>
    </row>
    <row spans="1:2" r="3">
      <c t="s" s="3" r="A3">
        <v>1054</v>
      </c>
    </row>
    <row spans="1:2" r="4">
      <c t="s" s="4" r="A4">
        <v>1117</v>
      </c>
      <c t="n" s="7" r="B4">
        <v>21</v>
      </c>
    </row>
    <row spans="1:2" r="5">
      <c t="s" s="4" r="A5">
        <v>1118</v>
      </c>
      <c t="n" s="6" r="B5">
        <v>-20</v>
      </c>
    </row>
    <row spans="1:2" r="6">
      <c t="s" s="4" r="A6">
        <v>1119</v>
      </c>
      <c t="n" s="6" r="B6">
        <v>413</v>
      </c>
    </row>
    <row spans="1:2" r="7">
      <c t="s" s="4" r="A7">
        <v>1120</v>
      </c>
      <c t="n" s="7" r="B7">
        <v>-38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21</v>
      </c>
      <c t="s" s="2" r="B1">
        <v>2</v>
      </c>
      <c t="s" s="2" r="C1">
        <v>5</v>
      </c>
      <c t="s" s="2" r="D1">
        <v>77</v>
      </c>
    </row>
    <row spans="1:4" r="2">
      <c t="s" s="3" r="A2">
        <v>1054</v>
      </c>
    </row>
    <row spans="1:4" r="3">
      <c t="s" s="4" r="A3">
        <v>1122</v>
      </c>
      <c t="n" s="7" r="B3">
        <v>57502</v>
      </c>
      <c t="n" s="7" r="C3">
        <v>40956</v>
      </c>
      <c t="n" s="7" r="D3">
        <v>25050</v>
      </c>
    </row>
    <row spans="1:4" r="4">
      <c t="s" s="4" r="A4">
        <v>1123</v>
      </c>
    </row>
    <row spans="1:4" r="5">
      <c t="s" s="3" r="A5">
        <v>1054</v>
      </c>
    </row>
    <row spans="1:4" r="6">
      <c t="s" s="4" r="A6">
        <v>1122</v>
      </c>
      <c t="n" s="6" r="B6">
        <v>57502</v>
      </c>
      <c t="n" s="6" r="C6">
        <v>40956</v>
      </c>
    </row>
    <row spans="1:4" r="7">
      <c t="s" s="4" r="A7">
        <v>1124</v>
      </c>
    </row>
    <row spans="1:4" r="8">
      <c t="s" s="3" r="A8">
        <v>1054</v>
      </c>
    </row>
    <row spans="1:4" r="9">
      <c t="s" s="4" r="A9">
        <v>1122</v>
      </c>
      <c t="n" s="6" r="B9">
        <v>17660</v>
      </c>
      <c t="n" s="6" r="C9">
        <v>12682</v>
      </c>
    </row>
    <row spans="1:4" r="10">
      <c t="s" s="4" r="A10">
        <v>1125</v>
      </c>
    </row>
    <row spans="1:4" r="11">
      <c t="s" s="3" r="A11">
        <v>1054</v>
      </c>
    </row>
    <row spans="1:4" r="12">
      <c t="s" s="4" r="A12">
        <v>1122</v>
      </c>
      <c t="n" s="6" r="B12">
        <v>8320</v>
      </c>
      <c t="n" s="6" r="C12">
        <v>5600</v>
      </c>
    </row>
    <row spans="1:4" r="13">
      <c t="s" s="4" r="A13">
        <v>1126</v>
      </c>
    </row>
    <row spans="1:4" r="14">
      <c t="s" s="3" r="A14">
        <v>1054</v>
      </c>
    </row>
    <row spans="1:4" r="15">
      <c t="s" s="4" r="A15">
        <v>1122</v>
      </c>
      <c t="n" s="6" r="B15">
        <v>4017</v>
      </c>
      <c t="n" s="6" r="C15">
        <v>2629</v>
      </c>
    </row>
    <row spans="1:4" r="16">
      <c t="s" s="4" r="A16">
        <v>1127</v>
      </c>
    </row>
    <row spans="1:4" r="17">
      <c t="s" s="3" r="A17">
        <v>1054</v>
      </c>
    </row>
    <row spans="1:4" r="18">
      <c t="s" s="4" r="A18">
        <v>1122</v>
      </c>
      <c t="n" s="6" r="B18">
        <v>4930</v>
      </c>
      <c t="n" s="6" r="C18">
        <v>3478</v>
      </c>
    </row>
    <row spans="1:4" r="19">
      <c t="s" s="4" r="A19">
        <v>1128</v>
      </c>
    </row>
    <row spans="1:4" r="20">
      <c t="s" s="3" r="A20">
        <v>1054</v>
      </c>
    </row>
    <row spans="1:4" r="21">
      <c t="s" s="4" r="A21">
        <v>1122</v>
      </c>
      <c t="n" s="6" r="B21">
        <v>22495</v>
      </c>
      <c t="n" s="6" r="C21">
        <v>16517</v>
      </c>
    </row>
    <row spans="1:4" r="22">
      <c t="s" s="4" r="A22">
        <v>1129</v>
      </c>
    </row>
    <row spans="1:4" r="23">
      <c t="s" s="3" r="A23">
        <v>1054</v>
      </c>
    </row>
    <row spans="1:4" r="24">
      <c t="s" s="4" r="A24">
        <v>1122</v>
      </c>
      <c t="n" s="7" r="B24">
        <v>80</v>
      </c>
      <c t="n" s="7" r="C24">
        <v>5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0</v>
      </c>
      <c t="s" s="2" r="B1">
        <v>1</v>
      </c>
    </row>
    <row spans="1:4" r="2">
      <c t="s" s="2" r="B2">
        <v>2</v>
      </c>
      <c t="s" s="2" r="C2">
        <v>5</v>
      </c>
      <c t="s" s="2" r="D2">
        <v>77</v>
      </c>
    </row>
    <row spans="1:4" r="3">
      <c t="s" s="3" r="A3">
        <v>1054</v>
      </c>
    </row>
    <row spans="1:4" r="4">
      <c t="s" s="4" r="A4">
        <v>1131</v>
      </c>
      <c t="s" s="4" r="B4">
        <v>1132</v>
      </c>
    </row>
    <row spans="1:4" r="5">
      <c t="s" s="4" r="A5">
        <v>1133</v>
      </c>
      <c t="n" s="7" r="B5">
        <v>80897</v>
      </c>
      <c t="n" s="7" r="C5">
        <v>66576</v>
      </c>
    </row>
    <row spans="1:4" r="6">
      <c t="s" s="4" r="A6">
        <v>1034</v>
      </c>
    </row>
    <row spans="1:4" r="7">
      <c t="s" s="3" r="A7">
        <v>1054</v>
      </c>
    </row>
    <row spans="1:4" r="8">
      <c t="s" s="4" r="A8">
        <v>1134</v>
      </c>
      <c t="s" s="4" r="B8">
        <v>1135</v>
      </c>
    </row>
    <row spans="1:4" r="9">
      <c t="s" s="4" r="A9">
        <v>1136</v>
      </c>
      <c t="s" s="4" r="B9">
        <v>594</v>
      </c>
    </row>
    <row spans="1:4" r="10">
      <c t="s" s="4" r="A10">
        <v>1137</v>
      </c>
      <c t="s" s="4" r="B10">
        <v>1138</v>
      </c>
    </row>
    <row spans="1:4" r="11">
      <c t="s" s="4" r="A11">
        <v>1139</v>
      </c>
      <c t="s" s="4" r="B11">
        <v>1140</v>
      </c>
    </row>
    <row spans="1:4" r="12">
      <c t="s" s="4" r="A12">
        <v>1141</v>
      </c>
      <c t="n" s="7" r="B12">
        <v>12753</v>
      </c>
      <c t="n" s="7" r="C12">
        <v>11364</v>
      </c>
      <c t="n" s="7" r="D12">
        <v>10450</v>
      </c>
    </row>
    <row spans="1:4" r="13">
      <c t="s" s="4" r="A13">
        <v>1142</v>
      </c>
      <c t="n" s="7" r="B13">
        <v>16700</v>
      </c>
    </row>
    <row spans="1:4" r="14">
      <c t="s" s="4" r="A14">
        <v>1143</v>
      </c>
    </row>
    <row spans="1:4" r="15">
      <c t="s" s="3" r="A15">
        <v>1054</v>
      </c>
    </row>
    <row spans="1:4" r="16">
      <c t="s" s="4" r="A16">
        <v>1144</v>
      </c>
      <c t="s" s="4" r="B16">
        <v>1145</v>
      </c>
    </row>
    <row spans="1:4" r="17">
      <c t="s" s="4" r="A17">
        <v>1146</v>
      </c>
    </row>
    <row spans="1:4" r="18">
      <c t="s" s="3" r="A18">
        <v>1054</v>
      </c>
    </row>
    <row spans="1:4" r="19">
      <c t="s" s="4" r="A19">
        <v>1144</v>
      </c>
      <c t="s" s="4" r="B19">
        <v>11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8</v>
      </c>
      <c t="s" s="2" r="B1">
        <v>107</v>
      </c>
      <c t="s" s="2" r="J1">
        <v>1</v>
      </c>
    </row>
    <row spans="1:12" r="2">
      <c t="s" s="2" r="B2">
        <v>2</v>
      </c>
      <c t="s" s="2" r="C2">
        <v>108</v>
      </c>
      <c t="s" s="2" r="D2">
        <v>4</v>
      </c>
      <c t="s" s="2" r="E2">
        <v>109</v>
      </c>
      <c t="s" s="2" r="F2">
        <v>5</v>
      </c>
      <c t="s" s="2" r="G2">
        <v>110</v>
      </c>
      <c t="s" s="2" r="H2">
        <v>111</v>
      </c>
      <c t="s" s="2" r="I2">
        <v>112</v>
      </c>
      <c t="s" s="2" r="J2">
        <v>2</v>
      </c>
      <c t="s" s="2" r="K2">
        <v>5</v>
      </c>
      <c t="s" s="2" r="L2">
        <v>77</v>
      </c>
    </row>
    <row spans="1:12" r="3">
      <c t="s" s="3" r="A3">
        <v>1149</v>
      </c>
    </row>
    <row spans="1:12" r="4">
      <c t="s" s="4" r="A4">
        <v>79</v>
      </c>
      <c t="n" s="7" r="B4">
        <v>3360489</v>
      </c>
      <c t="n" s="7" r="C4">
        <v>3217640</v>
      </c>
      <c t="n" s="7" r="D4">
        <v>3550664</v>
      </c>
      <c t="n" s="7" r="E4">
        <v>2995136</v>
      </c>
      <c t="n" s="7" r="F4">
        <v>4520000</v>
      </c>
      <c t="n" s="7" r="G4">
        <v>5260003</v>
      </c>
      <c t="n" s="7" r="H4">
        <v>5301709</v>
      </c>
      <c t="n" s="7" r="I4">
        <v>4746443</v>
      </c>
      <c t="n" s="7" r="J4">
        <v>13123929</v>
      </c>
      <c t="n" s="7" r="K4">
        <v>19828155</v>
      </c>
      <c t="n" s="7" r="L4">
        <v>19151455</v>
      </c>
    </row>
    <row spans="1:12" r="5">
      <c t="s" s="4" r="A5">
        <v>1150</v>
      </c>
    </row>
    <row spans="1:12" r="6">
      <c t="s" s="3" r="A6">
        <v>1149</v>
      </c>
    </row>
    <row spans="1:12" r="7">
      <c t="s" s="4" r="A7">
        <v>79</v>
      </c>
      <c t="n" s="6" r="J7">
        <v>11553716</v>
      </c>
      <c t="n" s="6" r="K7">
        <v>17050096</v>
      </c>
      <c t="n" s="6" r="L7">
        <v>16973239</v>
      </c>
    </row>
    <row spans="1:12" r="8">
      <c t="s" s="4" r="A8">
        <v>1151</v>
      </c>
    </row>
    <row spans="1:12" r="9">
      <c t="s" s="3" r="A9">
        <v>1149</v>
      </c>
    </row>
    <row spans="1:12" r="10">
      <c t="s" s="4" r="A10">
        <v>79</v>
      </c>
      <c t="n" s="6" r="J10">
        <v>452304</v>
      </c>
      <c t="n" s="6" r="K10">
        <v>739096</v>
      </c>
      <c t="n" s="6" r="L10">
        <v>746396</v>
      </c>
    </row>
    <row spans="1:12" r="11">
      <c t="s" s="4" r="A11">
        <v>1152</v>
      </c>
    </row>
    <row spans="1:12" r="12">
      <c t="s" s="3" r="A12">
        <v>1149</v>
      </c>
    </row>
    <row spans="1:12" r="13">
      <c t="s" s="4" r="A13">
        <v>79</v>
      </c>
      <c t="n" s="6" r="J13">
        <v>266371</v>
      </c>
      <c t="n" s="6" r="K13">
        <v>410466</v>
      </c>
      <c t="n" s="6" r="L13">
        <v>468315</v>
      </c>
    </row>
    <row spans="1:12" r="14">
      <c t="s" s="4" r="A14">
        <v>1153</v>
      </c>
    </row>
    <row spans="1:12" r="15">
      <c t="s" s="3" r="A15">
        <v>1149</v>
      </c>
    </row>
    <row spans="1:12" r="16">
      <c t="s" s="4" r="A16">
        <v>79</v>
      </c>
      <c t="n" s="6" r="J16">
        <v>536496</v>
      </c>
      <c t="n" s="6" r="K16">
        <v>706494</v>
      </c>
      <c t="n" s="6" r="L16">
        <v>690305</v>
      </c>
    </row>
    <row spans="1:12" r="17">
      <c t="s" s="4" r="A17">
        <v>1154</v>
      </c>
    </row>
    <row spans="1:12" r="18">
      <c t="s" s="3" r="A18">
        <v>1149</v>
      </c>
    </row>
    <row spans="1:12" r="19">
      <c t="s" s="4" r="A19">
        <v>79</v>
      </c>
      <c t="n" s="7" r="J19">
        <v>315042</v>
      </c>
      <c t="n" s="7" r="K19">
        <v>922003</v>
      </c>
      <c t="n" s="7" r="L19">
        <v>2732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155</v>
      </c>
      <c t="s" s="2" r="B1">
        <v>1</v>
      </c>
    </row>
    <row spans="1:4" r="2">
      <c t="s" s="2" r="B2">
        <v>2</v>
      </c>
      <c t="s" s="2" r="C2">
        <v>5</v>
      </c>
      <c t="s" s="2" r="D2">
        <v>77</v>
      </c>
    </row>
    <row spans="1:4" r="3">
      <c t="s" s="3" r="A3">
        <v>888</v>
      </c>
    </row>
    <row spans="1:4" r="4">
      <c t="s" s="4" r="A4">
        <v>95</v>
      </c>
      <c t="n" s="7" r="B4">
        <v>49132</v>
      </c>
      <c t="n" s="7" r="C4">
        <v>116508</v>
      </c>
      <c t="n" s="7" r="D4">
        <v>174545</v>
      </c>
    </row>
    <row spans="1:4" r="5">
      <c t="s" s="3" r="A5">
        <v>1156</v>
      </c>
    </row>
    <row spans="1:4" r="6">
      <c t="s" s="4" r="A6">
        <v>1157</v>
      </c>
      <c t="n" s="6" r="B6">
        <v>77954</v>
      </c>
      <c t="n" s="6" r="C6">
        <v>20313</v>
      </c>
      <c t="n" s="6" r="D6">
        <v>0</v>
      </c>
    </row>
    <row spans="1:4" r="7">
      <c t="s" s="4" r="A7">
        <v>1158</v>
      </c>
      <c t="n" s="6" r="B7">
        <v>14378</v>
      </c>
      <c t="n" s="6" r="C7">
        <v>6662</v>
      </c>
      <c t="n" s="6" r="D7">
        <v>0</v>
      </c>
    </row>
    <row spans="1:4" r="8">
      <c t="s" s="4" r="A8">
        <v>1159</v>
      </c>
      <c t="n" s="6" r="B8">
        <v>92332</v>
      </c>
      <c t="n" s="6" r="C8">
        <v>26975</v>
      </c>
      <c t="n" s="6" r="D8">
        <v>0</v>
      </c>
    </row>
    <row spans="1:4" r="9">
      <c t="s" s="3" r="A9">
        <v>1160</v>
      </c>
    </row>
    <row spans="1:4" r="10">
      <c t="s" s="4" r="A10">
        <v>1157</v>
      </c>
      <c t="n" s="6" r="B10">
        <v>-27046</v>
      </c>
      <c t="n" s="6" r="C10">
        <v>-38556</v>
      </c>
      <c t="n" s="6" r="D10">
        <v>15406</v>
      </c>
    </row>
    <row spans="1:4" r="11">
      <c t="s" s="4" r="A11">
        <v>1161</v>
      </c>
      <c t="n" s="6" r="B11">
        <v>28157</v>
      </c>
      <c t="n" s="6" r="C11">
        <v>0</v>
      </c>
      <c t="n" s="6" r="D11">
        <v>0</v>
      </c>
    </row>
    <row spans="1:4" r="12">
      <c t="s" s="4" r="A12">
        <v>1158</v>
      </c>
      <c t="n" s="6" r="B12">
        <v>-6718</v>
      </c>
      <c t="n" s="6" r="C12">
        <v>-10831</v>
      </c>
      <c t="n" s="6" r="D12">
        <v>1275</v>
      </c>
    </row>
    <row spans="1:4" r="13">
      <c t="s" s="4" r="A13">
        <v>1162</v>
      </c>
      <c t="n" s="6" r="B13">
        <v>-5607</v>
      </c>
      <c t="n" s="6" r="C13">
        <v>-49387</v>
      </c>
      <c t="n" s="6" r="D13">
        <v>16681</v>
      </c>
    </row>
    <row spans="1:4" r="14">
      <c t="s" s="4" r="A14">
        <v>1163</v>
      </c>
      <c t="n" s="7" r="B14">
        <v>86725</v>
      </c>
      <c t="n" s="7" r="C14">
        <v>-22412</v>
      </c>
      <c t="n" s="7" r="D14">
        <v>166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4</v>
      </c>
      <c t="s" s="2" r="B1">
        <v>1</v>
      </c>
    </row>
    <row spans="1:4" r="2">
      <c t="s" s="2" r="B2">
        <v>2</v>
      </c>
      <c t="s" s="2" r="C2">
        <v>5</v>
      </c>
      <c t="s" s="2" r="D2">
        <v>77</v>
      </c>
    </row>
    <row spans="1:4" r="3">
      <c t="s" s="3" r="A3">
        <v>283</v>
      </c>
    </row>
    <row spans="1:4" r="4">
      <c t="s" s="4" r="A4">
        <v>1165</v>
      </c>
      <c t="s" s="4" r="B4">
        <v>1166</v>
      </c>
      <c t="s" s="4" r="C4">
        <v>1167</v>
      </c>
      <c t="s" s="4" r="D4">
        <v>1168</v>
      </c>
    </row>
    <row spans="1:4" r="5">
      <c t="s" s="4" r="A5">
        <v>1169</v>
      </c>
      <c t="s" s="4" r="B5">
        <v>1170</v>
      </c>
      <c t="s" s="4" r="C5">
        <v>1170</v>
      </c>
      <c t="s" s="4" r="D5">
        <v>1170</v>
      </c>
    </row>
    <row spans="1:4" r="6">
      <c t="s" s="4" r="A6">
        <v>1171</v>
      </c>
      <c t="s" s="4" r="B6">
        <v>1172</v>
      </c>
      <c t="s" s="4" r="C6">
        <v>1173</v>
      </c>
      <c t="s" s="4" r="D6">
        <v>485</v>
      </c>
    </row>
    <row spans="1:4" r="7">
      <c t="s" s="4" r="A7">
        <v>1174</v>
      </c>
      <c t="s" s="4" r="B7">
        <v>1175</v>
      </c>
      <c t="s" s="4" r="C7">
        <v>1176</v>
      </c>
      <c t="s" s="4" r="D7">
        <v>761</v>
      </c>
    </row>
    <row spans="1:4" r="8">
      <c t="s" s="4" r="A8">
        <v>1177</v>
      </c>
      <c t="s" s="4" r="B8">
        <v>1178</v>
      </c>
      <c t="s" s="4" r="C8">
        <v>1179</v>
      </c>
      <c t="s" s="4" r="D8">
        <v>541</v>
      </c>
    </row>
    <row spans="1:4" r="9">
      <c t="s" s="4" r="A9">
        <v>1180</v>
      </c>
      <c t="s" s="4" r="B9">
        <v>1181</v>
      </c>
      <c t="s" s="4" r="C9">
        <v>541</v>
      </c>
      <c t="s" s="4" r="D9">
        <v>541</v>
      </c>
    </row>
    <row spans="1:4" r="10">
      <c t="s" s="4" r="A10">
        <v>1182</v>
      </c>
      <c t="s" s="4" r="B10">
        <v>541</v>
      </c>
      <c t="s" s="4" r="C10">
        <v>1183</v>
      </c>
      <c t="s" s="4" r="D10">
        <v>541</v>
      </c>
    </row>
    <row spans="1:4" r="11">
      <c t="s" s="4" r="A11">
        <v>1184</v>
      </c>
      <c t="s" s="4" r="B11">
        <v>1185</v>
      </c>
      <c t="s" s="4" r="C11">
        <v>541</v>
      </c>
      <c t="s" s="4" r="D11">
        <v>1186</v>
      </c>
    </row>
    <row spans="1:4" r="12">
      <c t="s" s="4" r="A12">
        <v>675</v>
      </c>
      <c t="s" s="4" r="B12">
        <v>1187</v>
      </c>
      <c t="s" s="4" r="C12">
        <v>1188</v>
      </c>
      <c t="s" s="4" r="D12">
        <v>1189</v>
      </c>
    </row>
    <row spans="1:4" r="13">
      <c t="s" s="4" r="A13">
        <v>1190</v>
      </c>
      <c t="s" s="4" r="B13">
        <v>1191</v>
      </c>
      <c t="s" s="4" r="C13">
        <v>1192</v>
      </c>
      <c t="s" s="4" r="D13">
        <v>11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4</v>
      </c>
      <c t="s" s="2" r="B1">
        <v>2</v>
      </c>
      <c t="s" s="2" r="C1">
        <v>5</v>
      </c>
    </row>
    <row spans="1:3" r="2">
      <c t="s" s="3" r="A2">
        <v>42</v>
      </c>
    </row>
    <row spans="1:3" r="3">
      <c t="s" s="4" r="A3">
        <v>538</v>
      </c>
      <c t="n" s="7" r="B3">
        <v>698477</v>
      </c>
      <c t="n" s="7" r="C3">
        <v>752416</v>
      </c>
    </row>
    <row spans="1:3" r="4">
      <c t="s" s="4" r="A4">
        <v>1195</v>
      </c>
      <c t="n" s="6" r="B4">
        <v>357250</v>
      </c>
      <c t="n" s="6" r="C4">
        <v>206681</v>
      </c>
    </row>
    <row spans="1:3" r="5">
      <c t="s" s="4" r="A5">
        <v>1196</v>
      </c>
      <c t="n" s="6" r="B5">
        <v>40452</v>
      </c>
      <c t="n" s="6" r="C5">
        <v>35246</v>
      </c>
    </row>
    <row spans="1:3" r="6">
      <c t="s" s="4" r="A6">
        <v>1197</v>
      </c>
      <c t="n" s="6" r="B6">
        <v>8384</v>
      </c>
      <c t="n" s="6" r="C6">
        <v>0</v>
      </c>
    </row>
    <row spans="1:3" r="7">
      <c t="s" s="4" r="A7">
        <v>675</v>
      </c>
      <c t="n" s="6" r="B7">
        <v>22557</v>
      </c>
      <c t="n" s="6" r="C7">
        <v>21953</v>
      </c>
    </row>
    <row spans="1:3" r="8">
      <c t="s" s="4" r="A8">
        <v>1198</v>
      </c>
      <c t="n" s="6" r="B8">
        <v>1127120</v>
      </c>
      <c t="n" s="6" r="C8">
        <v>1016296</v>
      </c>
    </row>
    <row spans="1:3" r="9">
      <c t="s" s="4" r="A9">
        <v>1199</v>
      </c>
      <c t="n" s="6" r="B9">
        <v>0</v>
      </c>
      <c t="n" s="6" r="C9">
        <v>0</v>
      </c>
    </row>
    <row spans="1:3" r="10">
      <c t="s" s="4" r="A10">
        <v>1200</v>
      </c>
      <c t="n" s="6" r="B10">
        <v>1127120</v>
      </c>
      <c t="n" s="6" r="C10">
        <v>1016296</v>
      </c>
    </row>
    <row spans="1:3" r="11">
      <c t="s" s="3" r="A11">
        <v>1201</v>
      </c>
    </row>
    <row spans="1:3" r="12">
      <c t="s" s="4" r="A12">
        <v>630</v>
      </c>
      <c t="n" s="6" r="B12">
        <v>485976</v>
      </c>
      <c t="n" s="6" r="C12">
        <v>421901</v>
      </c>
    </row>
    <row spans="1:3" r="13">
      <c t="s" s="4" r="A13">
        <v>322</v>
      </c>
      <c t="n" s="6" r="B13">
        <v>29502</v>
      </c>
      <c t="n" s="6" r="C13">
        <v>0</v>
      </c>
    </row>
    <row spans="1:3" r="14">
      <c t="s" s="4" r="A14">
        <v>1202</v>
      </c>
      <c t="n" s="6" r="B14">
        <v>13665</v>
      </c>
      <c t="n" s="6" r="C14">
        <v>0</v>
      </c>
    </row>
    <row spans="1:3" r="15">
      <c t="s" s="4" r="A15">
        <v>675</v>
      </c>
      <c t="n" s="6" r="B15">
        <v>25287</v>
      </c>
      <c t="n" s="6" r="C15">
        <v>26848</v>
      </c>
    </row>
    <row spans="1:3" r="16">
      <c t="s" s="4" r="A16">
        <v>1203</v>
      </c>
      <c t="n" s="6" r="B16">
        <v>554430</v>
      </c>
      <c t="n" s="6" r="C16">
        <v>448749</v>
      </c>
    </row>
    <row spans="1:3" r="17">
      <c t="s" s="4" r="A17">
        <v>1204</v>
      </c>
      <c t="n" s="7" r="B17">
        <v>572690</v>
      </c>
      <c t="n" s="7" r="C17">
        <v>56754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2"/>
    <col customWidth="1" max="2" min="2" width="16"/>
  </cols>
  <sheetData>
    <row spans="1:2" r="1">
      <c t="s" s="1" r="A1">
        <v>1205</v>
      </c>
      <c t="s" s="2" r="B1">
        <v>1</v>
      </c>
    </row>
    <row spans="1:2" r="2">
      <c t="s" s="2" r="B2">
        <v>2</v>
      </c>
    </row>
    <row spans="1:2" r="3">
      <c t="s" s="4" r="A3">
        <v>1206</v>
      </c>
    </row>
    <row spans="1:2" r="4">
      <c t="s" s="3" r="A4">
        <v>1207</v>
      </c>
    </row>
    <row spans="1:2" r="5">
      <c t="s" s="4" r="A5">
        <v>1208</v>
      </c>
      <c t="n" s="6" r="B5">
        <v>2012</v>
      </c>
    </row>
    <row spans="1:2" r="6">
      <c t="s" s="4" r="A6">
        <v>1209</v>
      </c>
    </row>
    <row spans="1:2" r="7">
      <c t="s" s="3" r="A7">
        <v>1207</v>
      </c>
    </row>
    <row spans="1:2" r="8">
      <c t="s" s="4" r="A8">
        <v>1208</v>
      </c>
      <c t="n" s="6" r="B8">
        <v>2012</v>
      </c>
    </row>
    <row spans="1:2" r="9">
      <c t="s" s="4" r="A9">
        <v>1210</v>
      </c>
    </row>
    <row spans="1:2" r="10">
      <c t="s" s="3" r="A10">
        <v>1207</v>
      </c>
    </row>
    <row spans="1:2" r="11">
      <c t="s" s="4" r="A11">
        <v>1208</v>
      </c>
      <c t="n" s="6" r="B11">
        <v>2012</v>
      </c>
    </row>
    <row spans="1:2" r="12">
      <c t="s" s="4" r="A12">
        <v>1211</v>
      </c>
    </row>
    <row spans="1:2" r="13">
      <c t="s" s="3" r="A13">
        <v>1207</v>
      </c>
    </row>
    <row spans="1:2" r="14">
      <c t="s" s="4" r="A14">
        <v>1208</v>
      </c>
      <c t="n" s="6" r="B14">
        <v>2012</v>
      </c>
    </row>
    <row spans="1:2" r="15">
      <c t="s" s="4" r="A15">
        <v>1212</v>
      </c>
    </row>
    <row spans="1:2" r="16">
      <c t="s" s="3" r="A16">
        <v>1207</v>
      </c>
    </row>
    <row spans="1:2" r="17">
      <c t="s" s="4" r="A17">
        <v>1208</v>
      </c>
      <c t="n" s="6" r="B17">
        <v>2012</v>
      </c>
    </row>
    <row spans="1:2" r="18">
      <c t="s" s="4" r="A18">
        <v>1213</v>
      </c>
    </row>
    <row spans="1:2" r="19">
      <c t="s" s="3" r="A19">
        <v>1207</v>
      </c>
    </row>
    <row spans="1:2" r="20">
      <c t="s" s="4" r="A20">
        <v>1208</v>
      </c>
      <c t="n" s="6" r="B20">
        <v>2012</v>
      </c>
    </row>
    <row spans="1:2" r="21">
      <c t="s" s="4" r="A21">
        <v>1214</v>
      </c>
    </row>
    <row spans="1:2" r="22">
      <c t="s" s="3" r="A22">
        <v>1207</v>
      </c>
    </row>
    <row spans="1:2" r="23">
      <c t="s" s="4" r="A23">
        <v>1208</v>
      </c>
      <c t="n" s="6" r="B23">
        <v>2012</v>
      </c>
    </row>
    <row spans="1:2" r="24">
      <c t="s" s="4" r="A24">
        <v>1215</v>
      </c>
    </row>
    <row spans="1:2" r="25">
      <c t="s" s="3" r="A25">
        <v>1207</v>
      </c>
    </row>
    <row spans="1:2" r="26">
      <c t="s" s="4" r="A26">
        <v>1208</v>
      </c>
      <c t="n" s="6" r="B26">
        <v>20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32"/>
  </cols>
  <sheetData>
    <row spans="1:2" r="1">
      <c t="s" s="1" r="A1">
        <v>1216</v>
      </c>
      <c t="s" s="2" r="B1">
        <v>1</v>
      </c>
    </row>
    <row spans="1:2" r="2">
      <c t="s" s="2" r="B2">
        <v>1217</v>
      </c>
    </row>
    <row spans="1:2" r="3">
      <c t="s" s="3" r="A3">
        <v>1218</v>
      </c>
    </row>
    <row spans="1:2" r="4">
      <c t="s" s="4" r="A4">
        <v>1219</v>
      </c>
      <c t="n" s="6" r="B4">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0</v>
      </c>
      <c t="s" s="2" r="B1">
        <v>107</v>
      </c>
      <c t="s" s="2" r="J1">
        <v>1</v>
      </c>
    </row>
    <row spans="1:12" r="2">
      <c t="s" s="2" r="B2">
        <v>2</v>
      </c>
      <c t="s" s="2" r="C2">
        <v>108</v>
      </c>
      <c t="s" s="2" r="D2">
        <v>4</v>
      </c>
      <c t="s" s="2" r="E2">
        <v>109</v>
      </c>
      <c t="s" s="2" r="F2">
        <v>5</v>
      </c>
      <c t="s" s="2" r="G2">
        <v>110</v>
      </c>
      <c t="s" s="2" r="H2">
        <v>111</v>
      </c>
      <c t="s" s="2" r="I2">
        <v>112</v>
      </c>
      <c t="s" s="2" r="J2">
        <v>2</v>
      </c>
      <c t="s" s="2" r="K2">
        <v>5</v>
      </c>
      <c t="s" s="2" r="L2">
        <v>77</v>
      </c>
    </row>
    <row spans="1:12" r="3">
      <c t="s" s="3" r="A3">
        <v>1218</v>
      </c>
    </row>
    <row spans="1:12" r="4">
      <c t="s" s="4" r="A4">
        <v>45</v>
      </c>
      <c t="n" s="7" r="B4">
        <v>6105124</v>
      </c>
      <c t="n" s="7" r="F4">
        <v>5164008</v>
      </c>
      <c t="n" s="7" r="J4">
        <v>6105124</v>
      </c>
      <c t="n" s="7" r="K4">
        <v>5164008</v>
      </c>
    </row>
    <row spans="1:12" r="5">
      <c t="s" s="4" r="A5">
        <v>79</v>
      </c>
      <c t="n" s="6" r="K5">
        <v>19828155</v>
      </c>
      <c t="n" s="7" r="L5">
        <v>19151455</v>
      </c>
    </row>
    <row spans="1:12" r="6">
      <c t="s" s="4" r="A6">
        <v>79</v>
      </c>
      <c t="n" s="6" r="B6">
        <v>3360489</v>
      </c>
      <c t="n" s="7" r="C6">
        <v>3217640</v>
      </c>
      <c t="n" s="7" r="D6">
        <v>3550664</v>
      </c>
      <c t="n" s="7" r="E6">
        <v>2995136</v>
      </c>
      <c t="n" s="6" r="F6">
        <v>4520000</v>
      </c>
      <c t="n" s="7" r="G6">
        <v>5260003</v>
      </c>
      <c t="n" s="7" r="H6">
        <v>5301709</v>
      </c>
      <c t="n" s="7" r="I6">
        <v>4746443</v>
      </c>
      <c t="n" s="6" r="J6">
        <v>13123929</v>
      </c>
      <c t="n" s="6" r="K6">
        <v>19828155</v>
      </c>
      <c t="n" s="6" r="L6">
        <v>19151455</v>
      </c>
    </row>
    <row spans="1:12" r="7">
      <c t="s" s="4" r="A7">
        <v>85</v>
      </c>
      <c t="n" s="6" r="J7">
        <v>197417</v>
      </c>
      <c t="n" s="6" r="K7">
        <v>180382</v>
      </c>
      <c t="n" s="6" r="L7">
        <v>111479</v>
      </c>
    </row>
    <row spans="1:12" r="8">
      <c t="s" s="4" r="A8">
        <v>653</v>
      </c>
      <c t="n" s="6" r="B8">
        <v>-178362</v>
      </c>
      <c t="n" s="7" r="C8">
        <v>92267</v>
      </c>
      <c t="n" s="7" r="D8">
        <v>273796</v>
      </c>
      <c t="n" s="7" r="E8">
        <v>172410</v>
      </c>
      <c t="n" s="6" r="F8">
        <v>-481506</v>
      </c>
      <c t="n" s="7" r="G8">
        <v>281113</v>
      </c>
      <c t="n" s="7" r="H8">
        <v>87850</v>
      </c>
      <c t="n" s="7" r="I8">
        <v>260207</v>
      </c>
      <c t="n" s="6" r="J8">
        <v>360111</v>
      </c>
      <c t="n" s="6" r="K8">
        <v>147664</v>
      </c>
      <c t="n" s="6" r="L8">
        <v>328399</v>
      </c>
    </row>
    <row spans="1:12" r="9">
      <c t="s" s="4" r="A9">
        <v>1221</v>
      </c>
      <c t="n" s="6" r="J9">
        <v>106187</v>
      </c>
      <c t="n" s="6" r="K9">
        <v>98764</v>
      </c>
      <c t="n" s="6" r="L9">
        <v>93784</v>
      </c>
    </row>
    <row spans="1:12" r="10">
      <c t="s" s="4" r="A10">
        <v>1222</v>
      </c>
      <c t="n" s="6" r="J10">
        <v>981080</v>
      </c>
      <c t="n" s="6" r="K10">
        <v>631332</v>
      </c>
      <c t="n" s="6" r="L10">
        <v>415702</v>
      </c>
    </row>
    <row spans="1:12" r="11">
      <c t="s" s="4" r="A11">
        <v>1223</v>
      </c>
    </row>
    <row spans="1:12" r="12">
      <c t="s" s="3" r="A12">
        <v>1218</v>
      </c>
    </row>
    <row spans="1:12" r="13">
      <c t="s" s="4" r="A13">
        <v>45</v>
      </c>
      <c t="n" s="6" r="B13">
        <v>5087554</v>
      </c>
      <c t="n" s="6" r="F13">
        <v>4312618</v>
      </c>
      <c t="n" s="6" r="J13">
        <v>5087554</v>
      </c>
      <c t="n" s="6" r="K13">
        <v>4312618</v>
      </c>
    </row>
    <row spans="1:12" r="14">
      <c t="s" s="4" r="A14">
        <v>79</v>
      </c>
      <c t="n" s="6" r="J14">
        <v>13123929</v>
      </c>
      <c t="n" s="6" r="K14">
        <v>19828155</v>
      </c>
      <c t="n" s="6" r="L14">
        <v>19151455</v>
      </c>
    </row>
    <row spans="1:12" r="15">
      <c t="s" s="4" r="A15">
        <v>85</v>
      </c>
      <c t="n" s="6" r="J15">
        <v>181147</v>
      </c>
      <c t="n" s="6" r="K15">
        <v>162326</v>
      </c>
      <c t="n" s="6" r="L15">
        <v>95551</v>
      </c>
    </row>
    <row spans="1:12" r="16">
      <c t="s" s="4" r="A16">
        <v>653</v>
      </c>
      <c t="n" s="6" r="J16">
        <v>441033</v>
      </c>
      <c t="n" s="6" r="K16">
        <v>283646</v>
      </c>
      <c t="n" s="6" r="L16">
        <v>442742</v>
      </c>
    </row>
    <row spans="1:12" r="17">
      <c t="s" s="4" r="A17">
        <v>1221</v>
      </c>
      <c t="n" s="6" r="J17">
        <v>17061</v>
      </c>
      <c t="n" s="6" r="K17">
        <v>23618</v>
      </c>
      <c t="n" s="6" r="L17">
        <v>19531</v>
      </c>
    </row>
    <row spans="1:12" r="18">
      <c t="s" s="4" r="A18">
        <v>1222</v>
      </c>
      <c t="n" s="6" r="J18">
        <v>969895</v>
      </c>
      <c t="n" s="6" r="K18">
        <v>577896</v>
      </c>
      <c t="n" s="6" r="L18">
        <v>359534</v>
      </c>
    </row>
    <row spans="1:12" r="19">
      <c t="s" s="4" r="A19">
        <v>592</v>
      </c>
    </row>
    <row spans="1:12" r="20">
      <c t="s" s="3" r="A20">
        <v>1218</v>
      </c>
    </row>
    <row spans="1:12" r="21">
      <c t="s" s="4" r="A21">
        <v>45</v>
      </c>
      <c t="n" s="6" r="B21">
        <v>422902</v>
      </c>
      <c t="n" s="6" r="F21">
        <v>407989</v>
      </c>
      <c t="n" s="6" r="J21">
        <v>422902</v>
      </c>
      <c t="n" s="6" r="K21">
        <v>407989</v>
      </c>
    </row>
    <row spans="1:12" r="22">
      <c t="s" s="4" r="A22">
        <v>79</v>
      </c>
      <c t="n" s="6" r="J22">
        <v>142102</v>
      </c>
      <c t="n" s="6" r="K22">
        <v>59403</v>
      </c>
      <c t="n" s="6" r="L22">
        <v>8513</v>
      </c>
    </row>
    <row spans="1:12" r="23">
      <c t="s" s="4" r="A23">
        <v>85</v>
      </c>
      <c t="n" s="6" r="J23">
        <v>6582</v>
      </c>
      <c t="n" s="6" r="K23">
        <v>4473</v>
      </c>
      <c t="n" s="6" r="L23">
        <v>3071</v>
      </c>
    </row>
    <row spans="1:12" r="24">
      <c t="s" s="4" r="A24">
        <v>653</v>
      </c>
      <c t="n" s="6" r="J24">
        <v>96376</v>
      </c>
      <c t="n" s="6" r="K24">
        <v>20514</v>
      </c>
      <c t="n" s="6" r="L24">
        <v>-14415</v>
      </c>
    </row>
    <row spans="1:12" r="25">
      <c t="s" s="4" r="A25">
        <v>1221</v>
      </c>
      <c t="n" s="6" r="J25">
        <v>21254</v>
      </c>
      <c t="n" s="6" r="K25">
        <v>2672</v>
      </c>
      <c t="n" s="6" r="L25">
        <v>-13</v>
      </c>
    </row>
    <row spans="1:12" r="26">
      <c t="s" s="4" r="A26">
        <v>1222</v>
      </c>
      <c t="n" s="6" r="J26">
        <v>2046</v>
      </c>
      <c t="n" s="6" r="K26">
        <v>47805</v>
      </c>
      <c t="n" s="6" r="L26">
        <v>47192</v>
      </c>
    </row>
    <row spans="1:12" r="27">
      <c t="s" s="4" r="A27">
        <v>1224</v>
      </c>
    </row>
    <row spans="1:12" r="28">
      <c t="s" s="3" r="A28">
        <v>1218</v>
      </c>
    </row>
    <row spans="1:12" r="29">
      <c t="s" s="4" r="A29">
        <v>45</v>
      </c>
      <c t="n" s="6" r="B29">
        <v>618617</v>
      </c>
      <c t="n" s="6" r="F29">
        <v>455031</v>
      </c>
      <c t="n" s="6" r="J29">
        <v>618617</v>
      </c>
      <c t="n" s="6" r="K29">
        <v>455031</v>
      </c>
    </row>
    <row spans="1:12" r="30">
      <c t="s" s="4" r="A30">
        <v>79</v>
      </c>
      <c t="n" s="6" r="J30">
        <v>0</v>
      </c>
      <c t="n" s="6" r="K30">
        <v>0</v>
      </c>
      <c t="n" s="6" r="L30">
        <v>0</v>
      </c>
    </row>
    <row spans="1:12" r="31">
      <c t="s" s="4" r="A31">
        <v>85</v>
      </c>
      <c t="n" s="6" r="J31">
        <v>9688</v>
      </c>
      <c t="n" s="6" r="K31">
        <v>13583</v>
      </c>
      <c t="n" s="6" r="L31">
        <v>12857</v>
      </c>
    </row>
    <row spans="1:12" r="32">
      <c t="s" s="4" r="A32">
        <v>653</v>
      </c>
      <c t="n" s="6" r="J32">
        <v>-177298</v>
      </c>
      <c t="n" s="6" r="K32">
        <v>-156496</v>
      </c>
      <c t="n" s="6" r="L32">
        <v>-99928</v>
      </c>
    </row>
    <row spans="1:12" r="33">
      <c t="s" s="4" r="A33">
        <v>1221</v>
      </c>
      <c t="n" s="6" r="J33">
        <v>67872</v>
      </c>
      <c t="n" s="6" r="K33">
        <v>72474</v>
      </c>
      <c t="n" s="6" r="L33">
        <v>74266</v>
      </c>
    </row>
    <row spans="1:12" r="34">
      <c t="s" s="4" r="A34">
        <v>1222</v>
      </c>
      <c t="n" s="6" r="J34">
        <v>9139</v>
      </c>
      <c t="n" s="6" r="K34">
        <v>5631</v>
      </c>
      <c t="n" s="6" r="L34">
        <v>8976</v>
      </c>
    </row>
    <row spans="1:12" r="35">
      <c t="s" s="4" r="A35">
        <v>1225</v>
      </c>
    </row>
    <row spans="1:12" r="36">
      <c t="s" s="3" r="A36">
        <v>1218</v>
      </c>
    </row>
    <row spans="1:12" r="37">
      <c t="s" s="4" r="A37">
        <v>45</v>
      </c>
      <c t="n" s="7" r="B37">
        <v>-23949</v>
      </c>
      <c t="n" s="7" r="F37">
        <v>-11630</v>
      </c>
      <c t="n" s="6" r="J37">
        <v>-23949</v>
      </c>
      <c t="n" s="6" r="K37">
        <v>-11630</v>
      </c>
    </row>
    <row spans="1:12" r="38">
      <c t="s" s="4" r="A38">
        <v>79</v>
      </c>
      <c t="n" s="6" r="J38">
        <v>-142102</v>
      </c>
      <c t="n" s="6" r="K38">
        <v>-59403</v>
      </c>
      <c t="n" s="6" r="L38">
        <v>-8513</v>
      </c>
    </row>
    <row spans="1:12" r="39">
      <c t="s" s="4" r="A39">
        <v>85</v>
      </c>
      <c t="n" s="6" r="J39">
        <v>0</v>
      </c>
      <c t="n" s="6" r="K39">
        <v>0</v>
      </c>
      <c t="n" s="6" r="L39">
        <v>0</v>
      </c>
    </row>
    <row spans="1:12" r="40">
      <c t="s" s="4" r="A40">
        <v>653</v>
      </c>
      <c t="n" s="6" r="J40">
        <v>0</v>
      </c>
      <c t="n" s="6" r="K40">
        <v>0</v>
      </c>
      <c t="n" s="6" r="L40">
        <v>0</v>
      </c>
    </row>
    <row spans="1:12" r="41">
      <c t="s" s="4" r="A41">
        <v>1221</v>
      </c>
      <c t="n" s="6" r="J41">
        <v>0</v>
      </c>
      <c t="n" s="6" r="K41">
        <v>0</v>
      </c>
      <c t="n" s="6" r="L41">
        <v>0</v>
      </c>
    </row>
    <row spans="1:12" r="42">
      <c t="s" s="4" r="A42">
        <v>1222</v>
      </c>
      <c t="n" s="7" r="J42">
        <v>0</v>
      </c>
      <c t="n" s="7" r="K42">
        <v>0</v>
      </c>
      <c t="n" s="6" r="L42">
        <v>0</v>
      </c>
    </row>
    <row spans="1:12" r="43">
      <c t="s" s="4" r="A43">
        <v>1226</v>
      </c>
    </row>
    <row spans="1:12" r="44">
      <c t="s" s="3" r="A44">
        <v>1218</v>
      </c>
    </row>
    <row spans="1:12" r="45">
      <c t="s" s="4" r="A45">
        <v>1222</v>
      </c>
      <c t="n" s="7" r="L45">
        <v>5653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27</v>
      </c>
      <c t="s" s="2" r="C1">
        <v>107</v>
      </c>
      <c t="s" s="2" r="K1">
        <v>1</v>
      </c>
    </row>
    <row spans="1:13" r="2">
      <c t="s" s="2" r="C2">
        <v>2</v>
      </c>
      <c t="s" s="2" r="D2">
        <v>108</v>
      </c>
      <c t="s" s="2" r="E2">
        <v>4</v>
      </c>
      <c t="s" s="2" r="F2">
        <v>109</v>
      </c>
      <c t="s" s="2" r="G2">
        <v>5</v>
      </c>
      <c t="s" s="2" r="H2">
        <v>110</v>
      </c>
      <c t="s" s="2" r="I2">
        <v>111</v>
      </c>
      <c t="s" s="2" r="J2">
        <v>112</v>
      </c>
      <c t="s" s="2" r="K2">
        <v>2</v>
      </c>
      <c t="s" s="2" r="L2">
        <v>5</v>
      </c>
      <c t="s" s="2" r="M2">
        <v>77</v>
      </c>
    </row>
    <row spans="1:13" r="3">
      <c t="s" s="3" r="A3">
        <v>1228</v>
      </c>
    </row>
    <row spans="1:13" r="4">
      <c t="s" s="4" r="A4">
        <v>1190</v>
      </c>
      <c t="s" s="4" r="K4">
        <v>1229</v>
      </c>
      <c t="s" s="4" r="L4">
        <v>1230</v>
      </c>
      <c t="s" s="4" r="M4">
        <v>1230</v>
      </c>
    </row>
    <row spans="1:13" r="5">
      <c t="s" s="3" r="A5">
        <v>1231</v>
      </c>
    </row>
    <row spans="1:13" r="6">
      <c t="s" s="4" r="A6">
        <v>1232</v>
      </c>
      <c t="n" s="7" r="C6">
        <v>-119529</v>
      </c>
      <c t="n" s="7" r="D6">
        <v>42799</v>
      </c>
      <c t="n" s="7" r="E6">
        <v>135810</v>
      </c>
      <c t="n" s="7" r="F6">
        <v>87321</v>
      </c>
      <c t="n" s="7" r="G6">
        <v>-277611</v>
      </c>
      <c t="n" s="7" r="H6">
        <v>140971</v>
      </c>
      <c t="n" s="7" r="I6">
        <v>20959</v>
      </c>
      <c t="n" s="7" r="J6">
        <v>77444</v>
      </c>
      <c t="n" s="7" r="K6">
        <v>146401</v>
      </c>
      <c t="n" s="7" r="L6">
        <v>-38237</v>
      </c>
      <c t="n" s="7" r="M6">
        <v>39540</v>
      </c>
    </row>
    <row spans="1:13" r="7">
      <c t="s" s="4" r="A7">
        <v>1233</v>
      </c>
      <c t="s" s="4" r="B7">
        <v>99</v>
      </c>
      <c t="n" s="6" r="K7">
        <v>88106999</v>
      </c>
      <c t="n" s="6" r="L7">
        <v>74464494</v>
      </c>
      <c t="n" s="6" r="M7">
        <v>32488369</v>
      </c>
    </row>
    <row spans="1:13" r="8">
      <c t="s" s="4" r="A8">
        <v>1234</v>
      </c>
      <c t="n" s="9" r="K8">
        <v>1.66</v>
      </c>
      <c t="n" s="9" r="L8">
        <v>-0.51</v>
      </c>
      <c t="n" s="9" r="M8">
        <v>1.22</v>
      </c>
    </row>
    <row spans="1:13" r="9">
      <c t="s" s="3" r="A9">
        <v>1235</v>
      </c>
    </row>
    <row spans="1:13" r="10">
      <c t="s" s="4" r="A10">
        <v>1236</v>
      </c>
      <c t="n" s="7" r="C10">
        <v>-119529</v>
      </c>
      <c t="n" s="7" r="D10">
        <v>42799</v>
      </c>
      <c t="n" s="7" r="E10">
        <v>135810</v>
      </c>
      <c t="n" s="7" r="F10">
        <v>87321</v>
      </c>
      <c t="n" s="7" r="G10">
        <v>-277611</v>
      </c>
      <c t="n" s="7" r="H10">
        <v>140971</v>
      </c>
      <c t="n" s="7" r="I10">
        <v>20959</v>
      </c>
      <c t="n" s="7" r="J10">
        <v>77444</v>
      </c>
      <c t="n" s="7" r="K10">
        <v>146401</v>
      </c>
      <c t="n" s="7" r="L10">
        <v>-38237</v>
      </c>
      <c t="n" s="7" r="M10">
        <v>39540</v>
      </c>
    </row>
    <row spans="1:13" r="11">
      <c t="s" s="4" r="A11">
        <v>1237</v>
      </c>
      <c t="s" s="4" r="B11">
        <v>99</v>
      </c>
      <c t="n" s="6" r="K11">
        <v>14257</v>
      </c>
      <c t="n" s="6" r="L11">
        <v>0</v>
      </c>
      <c t="n" s="6" r="M11">
        <v>0</v>
      </c>
    </row>
    <row spans="1:13" r="12">
      <c t="s" s="4" r="A12">
        <v>1238</v>
      </c>
      <c t="s" s="4" r="B12">
        <v>99</v>
      </c>
      <c t="n" s="6" r="K12">
        <v>-5646</v>
      </c>
      <c t="n" s="6" r="L12">
        <v>0</v>
      </c>
      <c t="n" s="6" r="M12">
        <v>0</v>
      </c>
    </row>
    <row spans="1:13" r="13">
      <c t="s" s="4" r="A13">
        <v>1239</v>
      </c>
      <c t="s" s="4" r="B13">
        <v>99</v>
      </c>
      <c t="n" s="7" r="K13">
        <v>155012</v>
      </c>
      <c t="n" s="7" r="L13">
        <v>-38237</v>
      </c>
      <c t="n" s="7" r="M13">
        <v>39540</v>
      </c>
    </row>
    <row spans="1:13" r="14">
      <c t="s" s="4" r="A14">
        <v>1233</v>
      </c>
      <c t="s" s="4" r="B14">
        <v>99</v>
      </c>
      <c t="n" s="6" r="K14">
        <v>88106999</v>
      </c>
      <c t="n" s="6" r="L14">
        <v>74464494</v>
      </c>
      <c t="n" s="6" r="M14">
        <v>32488369</v>
      </c>
    </row>
    <row spans="1:13" r="15">
      <c t="s" s="3" r="A15">
        <v>1240</v>
      </c>
    </row>
    <row spans="1:13" r="16">
      <c t="s" s="4" r="A16">
        <v>1241</v>
      </c>
      <c t="s" s="4" r="B16">
        <v>99</v>
      </c>
      <c t="n" s="6" r="K16">
        <v>5530568</v>
      </c>
      <c t="n" s="6" r="L16">
        <v>0</v>
      </c>
      <c t="n" s="6" r="M16">
        <v>0</v>
      </c>
    </row>
    <row spans="1:13" r="17">
      <c t="s" s="4" r="A17">
        <v>1242</v>
      </c>
      <c t="s" s="4" r="B17">
        <v>1243</v>
      </c>
      <c t="n" s="6" r="K17">
        <v>501283</v>
      </c>
      <c t="n" s="6" r="L17">
        <v>0</v>
      </c>
      <c t="n" s="6" r="M17">
        <v>572712</v>
      </c>
    </row>
    <row spans="1:13" r="18">
      <c t="s" s="4" r="A18">
        <v>1244</v>
      </c>
      <c t="n" s="6" r="K18">
        <v>94138850</v>
      </c>
      <c t="n" s="6" r="L18">
        <v>74464494</v>
      </c>
      <c t="n" s="6" r="M18">
        <v>33061081</v>
      </c>
    </row>
    <row spans="1:13" r="19">
      <c t="s" s="4" r="A19">
        <v>1245</v>
      </c>
      <c t="n" s="9" r="C19">
        <v>-1.24</v>
      </c>
      <c t="n" s="9" r="D19">
        <v>0.49</v>
      </c>
      <c t="n" s="9" r="E19">
        <v>1.57</v>
      </c>
      <c t="n" s="7" r="F19">
        <v>1</v>
      </c>
      <c t="n" s="9" r="G19">
        <v>-3.34</v>
      </c>
      <c t="n" s="9" r="H19">
        <v>1.6</v>
      </c>
      <c t="n" s="9" r="I19">
        <v>0.29</v>
      </c>
      <c t="n" s="9" r="J19">
        <v>1.42</v>
      </c>
      <c t="n" s="9" r="K19">
        <v>1.65</v>
      </c>
      <c t="n" s="9" r="L19">
        <v>-0.51</v>
      </c>
      <c t="n" s="9" r="M19">
        <v>1.2</v>
      </c>
    </row>
    <row spans="1:13" r="20">
      <c t="s" s="4" r="A20">
        <v>898</v>
      </c>
    </row>
    <row spans="1:13" r="21">
      <c t="s" s="3" r="A21">
        <v>1228</v>
      </c>
    </row>
    <row spans="1:13" r="22">
      <c t="s" s="4" r="A22">
        <v>1246</v>
      </c>
      <c t="n" s="6" r="L22">
        <v>21249314</v>
      </c>
      <c t="n" s="6" r="M22">
        <v>64164045</v>
      </c>
    </row>
    <row spans="1:13" r="23">
      <c t="s" s="4" r="A23">
        <v>1247</v>
      </c>
    </row>
    <row spans="1:13" r="24">
      <c t="s" s="3" r="A24">
        <v>1228</v>
      </c>
    </row>
    <row spans="1:13" r="25">
      <c t="s" s="4" r="A25">
        <v>1246</v>
      </c>
      <c t="n" s="6" r="K25">
        <v>2943750</v>
      </c>
      <c t="n" s="6" r="L25">
        <v>2401875</v>
      </c>
      <c t="n" s="6" r="M25">
        <v>1320000</v>
      </c>
    </row>
    <row spans="1:13" r="26">
      <c t="n" r="A26"/>
    </row>
    <row spans="1:13" r="27">
      <c t="s" s="4" r="A27">
        <v>99</v>
      </c>
      <c t="s" s="4" r="B27">
        <v>105</v>
      </c>
    </row>
    <row spans="1:13" r="28">
      <c t="s" s="4" r="A28">
        <v>760</v>
      </c>
      <c t="s" s="4" r="B28">
        <v>1248</v>
      </c>
    </row>
  </sheetData>
  <mergeCells count="6">
    <mergeCell ref="A1:B2"/>
    <mergeCell ref="C1:J1"/>
    <mergeCell ref="K1:M1"/>
    <mergeCell ref="A26:L26"/>
    <mergeCell ref="B27:L27"/>
    <mergeCell ref="B28:L28"/>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49</v>
      </c>
      <c t="s" s="2" r="B1">
        <v>2</v>
      </c>
      <c t="s" s="2" r="C1">
        <v>5</v>
      </c>
    </row>
    <row spans="1:3" r="2">
      <c t="s" s="3" r="A2">
        <v>1250</v>
      </c>
    </row>
    <row spans="1:3" r="3">
      <c t="s" s="4" r="A3">
        <v>1251</v>
      </c>
      <c t="n" s="7" r="B3">
        <v>234258</v>
      </c>
      <c t="n" s="7" r="C3">
        <v>234930</v>
      </c>
    </row>
    <row spans="1:3" r="4">
      <c t="s" s="4" r="A4">
        <v>1122</v>
      </c>
      <c t="n" s="6" r="B4">
        <v>9325</v>
      </c>
      <c t="n" s="6" r="C4">
        <v>5494</v>
      </c>
    </row>
    <row spans="1:3" r="5">
      <c t="s" s="4" r="A5">
        <v>1123</v>
      </c>
    </row>
    <row spans="1:3" r="6">
      <c t="s" s="3" r="A6">
        <v>1250</v>
      </c>
    </row>
    <row spans="1:3" r="7">
      <c t="s" s="4" r="A7">
        <v>1251</v>
      </c>
      <c t="n" s="6" r="B7">
        <v>234258</v>
      </c>
      <c t="n" s="6" r="C7">
        <v>234930</v>
      </c>
    </row>
    <row spans="1:3" r="8">
      <c t="s" s="4" r="A8">
        <v>1122</v>
      </c>
      <c t="n" s="6" r="B8">
        <v>9325</v>
      </c>
      <c t="n" s="6" r="C8">
        <v>5494</v>
      </c>
    </row>
    <row spans="1:3" r="9">
      <c t="s" s="4" r="A9">
        <v>1252</v>
      </c>
    </row>
    <row spans="1:3" r="10">
      <c t="s" s="3" r="A10">
        <v>1250</v>
      </c>
    </row>
    <row spans="1:3" r="11">
      <c t="s" s="4" r="A11">
        <v>1251</v>
      </c>
      <c t="n" s="6" r="B11">
        <v>0</v>
      </c>
      <c t="n" s="6" r="C11">
        <v>0</v>
      </c>
    </row>
    <row spans="1:3" r="12">
      <c t="s" s="4" r="A12">
        <v>1122</v>
      </c>
      <c t="n" s="6" r="B12">
        <v>0</v>
      </c>
      <c t="n" s="6" r="C12">
        <v>0</v>
      </c>
    </row>
    <row spans="1:3" r="13">
      <c t="s" s="4" r="A13">
        <v>1253</v>
      </c>
    </row>
    <row spans="1:3" r="14">
      <c t="s" s="3" r="A14">
        <v>1250</v>
      </c>
    </row>
    <row spans="1:3" r="15">
      <c t="s" s="4" r="A15">
        <v>1251</v>
      </c>
      <c t="n" s="6" r="B15">
        <v>0</v>
      </c>
      <c t="n" s="6" r="C15">
        <v>0</v>
      </c>
    </row>
    <row spans="1:3" r="16">
      <c t="s" s="4" r="A16">
        <v>1122</v>
      </c>
      <c t="n" s="6" r="B16">
        <v>0</v>
      </c>
      <c t="n" s="6" r="C16">
        <v>0</v>
      </c>
    </row>
    <row spans="1:3" r="17">
      <c t="s" s="4" r="A17">
        <v>1254</v>
      </c>
    </row>
    <row spans="1:3" r="18">
      <c t="s" s="3" r="A18">
        <v>1250</v>
      </c>
    </row>
    <row spans="1:3" r="19">
      <c t="s" s="4" r="A19">
        <v>1255</v>
      </c>
      <c t="n" s="6" r="B19">
        <v>52482</v>
      </c>
      <c t="n" s="6" r="C19">
        <v>397676</v>
      </c>
    </row>
    <row spans="1:3" r="20">
      <c t="s" s="4" r="A20">
        <v>1256</v>
      </c>
      <c t="n" s="6" r="B20">
        <v>-52482</v>
      </c>
      <c t="n" s="6" r="C20">
        <v>-397676</v>
      </c>
    </row>
    <row spans="1:3" r="21">
      <c t="s" s="4" r="A21">
        <v>1257</v>
      </c>
      <c t="n" s="6" r="B21">
        <v>0</v>
      </c>
      <c t="n" s="6" r="C21">
        <v>0</v>
      </c>
    </row>
    <row spans="1:3" r="22">
      <c t="s" s="4" r="A22">
        <v>1258</v>
      </c>
    </row>
    <row spans="1:3" r="23">
      <c t="s" s="3" r="A23">
        <v>1250</v>
      </c>
    </row>
    <row spans="1:3" r="24">
      <c t="s" s="4" r="A24">
        <v>1255</v>
      </c>
      <c t="n" s="6" r="B24">
        <v>49960</v>
      </c>
    </row>
    <row spans="1:3" r="25">
      <c t="s" s="4" r="A25">
        <v>1257</v>
      </c>
      <c t="n" s="6" r="C25">
        <v>390144</v>
      </c>
    </row>
    <row spans="1:3" r="26">
      <c t="s" s="4" r="A26">
        <v>1259</v>
      </c>
    </row>
    <row spans="1:3" r="27">
      <c t="s" s="3" r="A27">
        <v>1250</v>
      </c>
    </row>
    <row spans="1:3" r="28">
      <c t="s" s="4" r="A28">
        <v>1255</v>
      </c>
      <c t="n" s="6" r="B28">
        <v>2522</v>
      </c>
    </row>
    <row spans="1:3" r="29">
      <c t="s" s="4" r="A29">
        <v>1257</v>
      </c>
      <c t="n" s="6" r="C29">
        <v>7338</v>
      </c>
    </row>
    <row spans="1:3" r="30">
      <c t="s" s="4" r="A30">
        <v>1260</v>
      </c>
    </row>
    <row spans="1:3" r="31">
      <c t="s" s="3" r="A31">
        <v>1250</v>
      </c>
    </row>
    <row spans="1:3" r="32">
      <c t="s" s="4" r="A32">
        <v>1255</v>
      </c>
      <c t="n" s="6" r="B32">
        <v>0</v>
      </c>
    </row>
    <row spans="1:3" r="33">
      <c t="s" s="4" r="A33">
        <v>1257</v>
      </c>
      <c t="n" s="6" r="C33">
        <v>194</v>
      </c>
    </row>
    <row spans="1:3" r="34">
      <c t="s" s="4" r="A34">
        <v>1261</v>
      </c>
    </row>
    <row spans="1:3" r="35">
      <c t="s" s="3" r="A35">
        <v>1250</v>
      </c>
    </row>
    <row spans="1:3" r="36">
      <c t="s" s="4" r="A36">
        <v>1256</v>
      </c>
      <c t="n" s="6" r="B36">
        <v>0</v>
      </c>
      <c t="n" s="6" r="C36">
        <v>0</v>
      </c>
    </row>
    <row spans="1:3" r="37">
      <c t="s" s="4" r="A37">
        <v>1262</v>
      </c>
      <c t="n" s="6" r="B37">
        <v>31802</v>
      </c>
      <c t="n" s="6" r="C37">
        <v>36559</v>
      </c>
    </row>
    <row spans="1:3" r="38">
      <c t="s" s="4" r="A38">
        <v>1263</v>
      </c>
    </row>
    <row spans="1:3" r="39">
      <c t="s" s="3" r="A39">
        <v>1250</v>
      </c>
    </row>
    <row spans="1:3" r="40">
      <c t="s" s="4" r="A40">
        <v>1262</v>
      </c>
      <c t="n" s="6" r="B40">
        <v>0</v>
      </c>
      <c t="n" s="6" r="C40">
        <v>0</v>
      </c>
    </row>
    <row spans="1:3" r="41">
      <c t="s" s="4" r="A41">
        <v>1264</v>
      </c>
    </row>
    <row spans="1:3" r="42">
      <c t="s" s="3" r="A42">
        <v>1250</v>
      </c>
    </row>
    <row spans="1:3" r="43">
      <c t="s" s="4" r="A43">
        <v>1262</v>
      </c>
      <c t="n" s="6" r="B43">
        <v>31802</v>
      </c>
      <c t="n" s="6" r="C43">
        <v>36559</v>
      </c>
    </row>
    <row spans="1:3" r="44">
      <c t="s" s="4" r="A44">
        <v>1265</v>
      </c>
    </row>
    <row spans="1:3" r="45">
      <c t="s" s="3" r="A45">
        <v>1250</v>
      </c>
    </row>
    <row spans="1:3" r="46">
      <c t="s" s="4" r="A46">
        <v>1262</v>
      </c>
      <c t="n" s="6" r="B46">
        <v>0</v>
      </c>
      <c t="n" s="6" r="C46">
        <v>0</v>
      </c>
    </row>
    <row spans="1:3" r="47">
      <c t="s" s="4" r="A47">
        <v>1266</v>
      </c>
    </row>
    <row spans="1:3" r="48">
      <c t="s" s="3" r="A48">
        <v>1250</v>
      </c>
    </row>
    <row spans="1:3" r="49">
      <c t="s" s="4" r="A49">
        <v>1267</v>
      </c>
      <c t="n" s="6" r="B49">
        <v>631280</v>
      </c>
      <c t="n" s="6" r="C49">
        <v>5575</v>
      </c>
    </row>
    <row spans="1:3" r="50">
      <c t="s" s="4" r="A50">
        <v>1268</v>
      </c>
    </row>
    <row spans="1:3" r="51">
      <c t="s" s="3" r="A51">
        <v>1250</v>
      </c>
    </row>
    <row spans="1:3" r="52">
      <c t="s" s="4" r="A52">
        <v>1267</v>
      </c>
      <c t="n" s="6" r="B52">
        <v>631280</v>
      </c>
      <c t="n" s="6" r="C52">
        <v>5575</v>
      </c>
    </row>
    <row spans="1:3" r="53">
      <c t="s" s="4" r="A53">
        <v>1269</v>
      </c>
    </row>
    <row spans="1:3" r="54">
      <c t="s" s="3" r="A54">
        <v>1250</v>
      </c>
    </row>
    <row spans="1:3" r="55">
      <c t="s" s="4" r="A55">
        <v>1267</v>
      </c>
      <c t="n" s="6" r="B55">
        <v>0</v>
      </c>
      <c t="n" s="6" r="C55">
        <v>0</v>
      </c>
    </row>
    <row spans="1:3" r="56">
      <c t="s" s="4" r="A56">
        <v>1270</v>
      </c>
    </row>
    <row spans="1:3" r="57">
      <c t="s" s="3" r="A57">
        <v>1250</v>
      </c>
    </row>
    <row spans="1:3" r="58">
      <c t="s" s="4" r="A58">
        <v>1267</v>
      </c>
      <c t="n" s="6" r="B58">
        <v>0</v>
      </c>
      <c t="n" s="6" r="C58">
        <v>0</v>
      </c>
    </row>
    <row spans="1:3" r="59">
      <c t="s" s="4" r="A59">
        <v>1254</v>
      </c>
    </row>
    <row spans="1:3" r="60">
      <c t="s" s="3" r="A60">
        <v>1250</v>
      </c>
    </row>
    <row spans="1:3" r="61">
      <c t="s" s="4" r="A61">
        <v>1271</v>
      </c>
      <c t="n" s="6" r="B61">
        <v>98609</v>
      </c>
      <c t="n" s="6" r="C61">
        <v>428831</v>
      </c>
    </row>
    <row spans="1:3" r="62">
      <c t="s" s="4" r="A62">
        <v>1272</v>
      </c>
      <c t="n" s="6" r="B62">
        <v>-52482</v>
      </c>
      <c t="n" s="6" r="C62">
        <v>-397676</v>
      </c>
    </row>
    <row spans="1:3" r="63">
      <c t="s" s="4" r="A63">
        <v>1273</v>
      </c>
      <c t="n" s="6" r="B63">
        <v>46127</v>
      </c>
      <c t="n" s="6" r="C63">
        <v>31155</v>
      </c>
    </row>
    <row spans="1:3" r="64">
      <c t="s" s="4" r="A64">
        <v>1258</v>
      </c>
    </row>
    <row spans="1:3" r="65">
      <c t="s" s="3" r="A65">
        <v>1250</v>
      </c>
    </row>
    <row spans="1:3" r="66">
      <c t="s" s="4" r="A66">
        <v>1271</v>
      </c>
      <c t="n" s="6" r="B66">
        <v>63810</v>
      </c>
      <c t="n" s="6" r="C66">
        <v>415023</v>
      </c>
    </row>
    <row spans="1:3" r="67">
      <c t="s" s="4" r="A67">
        <v>1259</v>
      </c>
    </row>
    <row spans="1:3" r="68">
      <c t="s" s="3" r="A68">
        <v>1250</v>
      </c>
    </row>
    <row spans="1:3" r="69">
      <c t="s" s="4" r="A69">
        <v>1271</v>
      </c>
      <c t="n" s="6" r="B69">
        <v>31256</v>
      </c>
      <c t="n" s="6" r="C69">
        <v>12093</v>
      </c>
    </row>
    <row spans="1:3" r="70">
      <c t="s" s="4" r="A70">
        <v>1260</v>
      </c>
    </row>
    <row spans="1:3" r="71">
      <c t="s" s="3" r="A71">
        <v>1250</v>
      </c>
    </row>
    <row spans="1:3" r="72">
      <c t="s" s="4" r="A72">
        <v>1271</v>
      </c>
      <c t="n" s="6" r="B72">
        <v>3543</v>
      </c>
    </row>
    <row spans="1:3" r="73">
      <c t="s" s="4" r="A73">
        <v>1273</v>
      </c>
      <c t="n" s="6" r="C73">
        <v>1715</v>
      </c>
    </row>
    <row spans="1:3" r="74">
      <c t="s" s="4" r="A74">
        <v>1274</v>
      </c>
    </row>
    <row spans="1:3" r="75">
      <c t="s" s="3" r="A75">
        <v>1250</v>
      </c>
    </row>
    <row spans="1:3" r="76">
      <c t="s" s="4" r="A76">
        <v>1271</v>
      </c>
      <c t="n" s="6" r="B76">
        <v>35511</v>
      </c>
      <c t="n" s="6" r="C76">
        <v>94834</v>
      </c>
    </row>
    <row spans="1:3" r="77">
      <c t="s" s="4" r="A77">
        <v>1272</v>
      </c>
      <c t="n" s="6" r="B77">
        <v>0</v>
      </c>
      <c t="n" s="6" r="C77">
        <v>0</v>
      </c>
    </row>
    <row spans="1:3" r="78">
      <c t="s" s="4" r="A78">
        <v>1273</v>
      </c>
      <c t="n" s="6" r="B78">
        <v>35511</v>
      </c>
      <c t="n" s="6" r="C78">
        <v>94834</v>
      </c>
    </row>
    <row spans="1:3" r="79">
      <c t="s" s="4" r="A79">
        <v>1275</v>
      </c>
    </row>
    <row spans="1:3" r="80">
      <c t="s" s="3" r="A80">
        <v>1250</v>
      </c>
    </row>
    <row spans="1:3" r="81">
      <c t="s" s="4" r="A81">
        <v>1271</v>
      </c>
      <c t="n" s="6" r="B81">
        <v>0</v>
      </c>
      <c t="n" s="6" r="C81">
        <v>0</v>
      </c>
    </row>
    <row spans="1:3" r="82">
      <c t="s" s="4" r="A82">
        <v>1276</v>
      </c>
    </row>
    <row spans="1:3" r="83">
      <c t="s" s="3" r="A83">
        <v>1250</v>
      </c>
    </row>
    <row spans="1:3" r="84">
      <c t="s" s="4" r="A84">
        <v>1271</v>
      </c>
      <c t="n" s="6" r="B84">
        <v>35511</v>
      </c>
      <c t="n" s="6" r="C84">
        <v>94834</v>
      </c>
    </row>
    <row spans="1:3" r="85">
      <c t="s" s="4" r="A85">
        <v>1277</v>
      </c>
    </row>
    <row spans="1:3" r="86">
      <c t="s" s="3" r="A86">
        <v>1250</v>
      </c>
    </row>
    <row spans="1:3" r="87">
      <c t="s" s="4" r="A87">
        <v>1271</v>
      </c>
      <c t="n" s="6" r="B87">
        <v>0</v>
      </c>
      <c t="n" s="6" r="C87">
        <v>0</v>
      </c>
    </row>
    <row spans="1:3" r="88">
      <c t="s" s="4" r="A88">
        <v>1278</v>
      </c>
    </row>
    <row spans="1:3" r="89">
      <c t="s" s="3" r="A89">
        <v>1250</v>
      </c>
    </row>
    <row spans="1:3" r="90">
      <c t="s" s="4" r="A90">
        <v>1271</v>
      </c>
      <c t="n" s="6" r="B90">
        <v>0</v>
      </c>
      <c t="n" s="6" r="C90">
        <v>4251</v>
      </c>
    </row>
    <row spans="1:3" r="91">
      <c t="s" s="4" r="A91">
        <v>1272</v>
      </c>
      <c t="n" s="6" r="B91">
        <v>0</v>
      </c>
      <c t="n" s="6" r="C91">
        <v>0</v>
      </c>
    </row>
    <row spans="1:3" r="92">
      <c t="s" s="4" r="A92">
        <v>1273</v>
      </c>
      <c t="n" s="6" r="B92">
        <v>0</v>
      </c>
      <c t="n" s="6" r="C92">
        <v>4251</v>
      </c>
    </row>
    <row spans="1:3" r="93">
      <c t="s" s="4" r="A93">
        <v>1279</v>
      </c>
    </row>
    <row spans="1:3" r="94">
      <c t="s" s="3" r="A94">
        <v>1250</v>
      </c>
    </row>
    <row spans="1:3" r="95">
      <c t="s" s="4" r="A95">
        <v>1271</v>
      </c>
      <c t="n" s="6" r="B95">
        <v>0</v>
      </c>
      <c t="n" s="6" r="C95">
        <v>0</v>
      </c>
    </row>
    <row spans="1:3" r="96">
      <c t="s" s="4" r="A96">
        <v>1280</v>
      </c>
    </row>
    <row spans="1:3" r="97">
      <c t="s" s="3" r="A97">
        <v>1250</v>
      </c>
    </row>
    <row spans="1:3" r="98">
      <c t="s" s="4" r="A98">
        <v>1271</v>
      </c>
      <c t="n" s="6" r="B98">
        <v>0</v>
      </c>
      <c t="n" s="6" r="C98">
        <v>4251</v>
      </c>
    </row>
    <row spans="1:3" r="99">
      <c t="s" s="4" r="A99">
        <v>1281</v>
      </c>
    </row>
    <row spans="1:3" r="100">
      <c t="s" s="3" r="A100">
        <v>1250</v>
      </c>
    </row>
    <row spans="1:3" r="101">
      <c t="s" s="4" r="A101">
        <v>1271</v>
      </c>
      <c t="n" s="7" r="B101">
        <v>0</v>
      </c>
      <c t="n" s="7" r="C101">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82</v>
      </c>
      <c t="s" s="2" r="B1">
        <v>1</v>
      </c>
    </row>
    <row spans="1:3" r="2">
      <c t="s" s="2" r="B2">
        <v>2</v>
      </c>
      <c t="s" s="2" r="C2">
        <v>5</v>
      </c>
    </row>
    <row spans="1:3" r="3">
      <c t="s" s="3" r="A3">
        <v>1283</v>
      </c>
    </row>
    <row spans="1:3" r="4">
      <c t="s" s="4" r="A4">
        <v>1284</v>
      </c>
      <c t="n" s="7" r="B4">
        <v>1521</v>
      </c>
      <c t="n" s="7" r="C4">
        <v>-23365</v>
      </c>
    </row>
    <row spans="1:3" r="5">
      <c t="s" s="4" r="A5">
        <v>1285</v>
      </c>
      <c t="n" s="6" r="B5">
        <v>0</v>
      </c>
      <c t="n" s="6" r="C5">
        <v>0</v>
      </c>
    </row>
    <row spans="1:3" r="6">
      <c t="s" s="4" r="A6">
        <v>1286</v>
      </c>
      <c t="n" s="6" r="B6">
        <v>-15222</v>
      </c>
      <c t="n" s="6" r="C6">
        <v>-22055</v>
      </c>
    </row>
    <row spans="1:3" r="7">
      <c t="s" s="4" r="A7">
        <v>1287</v>
      </c>
      <c t="n" s="6" r="B7">
        <v>17244</v>
      </c>
      <c t="n" s="6" r="C7">
        <v>46941</v>
      </c>
    </row>
    <row spans="1:3" r="8">
      <c t="s" s="4" r="A8">
        <v>1288</v>
      </c>
      <c t="n" s="6" r="B8">
        <v>0</v>
      </c>
      <c t="n" s="6" r="C8">
        <v>0</v>
      </c>
    </row>
    <row spans="1:3" r="9">
      <c t="s" s="4" r="A9">
        <v>1289</v>
      </c>
      <c t="n" s="6" r="B9">
        <v>0</v>
      </c>
      <c t="n" s="6" r="C9">
        <v>0</v>
      </c>
    </row>
    <row spans="1:3" r="10">
      <c t="s" s="4" r="A10">
        <v>1290</v>
      </c>
      <c t="n" s="7" r="B10">
        <v>3543</v>
      </c>
      <c t="n" s="7" r="C10">
        <v>152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291</v>
      </c>
      <c t="s" s="2" r="C1">
        <v>2</v>
      </c>
      <c t="s" s="2" r="E1">
        <v>5</v>
      </c>
    </row>
    <row spans="1:5" r="2">
      <c t="s" s="3" r="A2">
        <v>1292</v>
      </c>
    </row>
    <row spans="1:5" r="3">
      <c t="s" s="4" r="A3">
        <v>1293</v>
      </c>
      <c t="n" s="7" r="C3">
        <v>1877637</v>
      </c>
      <c t="n" s="7" r="E3">
        <v>1252349</v>
      </c>
    </row>
    <row spans="1:5" r="4">
      <c t="s" s="4" r="A4">
        <v>1294</v>
      </c>
      <c t="n" s="6" r="C4">
        <v>1878413</v>
      </c>
      <c t="n" s="6" r="E4">
        <v>1259409</v>
      </c>
    </row>
    <row spans="1:5" r="5">
      <c t="s" s="4" r="A5">
        <v>727</v>
      </c>
      <c t="n" s="6" r="C5">
        <v>1836355</v>
      </c>
      <c t="n" s="6" r="E5">
        <v>1220069</v>
      </c>
    </row>
    <row spans="1:5" r="6">
      <c t="s" s="4" r="A6">
        <v>1295</v>
      </c>
      <c t="n" s="6" r="C6">
        <v>0</v>
      </c>
      <c t="n" s="6" r="E6">
        <v>0</v>
      </c>
    </row>
    <row spans="1:5" r="7">
      <c t="s" s="4" r="A7">
        <v>1296</v>
      </c>
      <c t="n" s="6" r="C7">
        <v>0</v>
      </c>
      <c t="n" s="6" r="E7">
        <v>0</v>
      </c>
    </row>
    <row spans="1:5" r="8">
      <c t="s" s="4" r="A8">
        <v>53</v>
      </c>
      <c t="n" s="6" r="C8">
        <v>1836355</v>
      </c>
      <c t="n" s="6" r="E8">
        <v>1220069</v>
      </c>
    </row>
    <row spans="1:5" r="9">
      <c t="s" s="4" r="A9">
        <v>1294</v>
      </c>
      <c t="n" s="6" r="C9">
        <v>1878413</v>
      </c>
      <c t="n" s="6" r="E9">
        <v>1259409</v>
      </c>
    </row>
    <row spans="1:5" r="10">
      <c t="s" s="4" r="A10">
        <v>1297</v>
      </c>
    </row>
    <row spans="1:5" r="11">
      <c t="s" s="3" r="A11">
        <v>1292</v>
      </c>
    </row>
    <row spans="1:5" r="12">
      <c t="s" s="4" r="A12">
        <v>1293</v>
      </c>
      <c t="s" s="4" r="B12">
        <v>99</v>
      </c>
      <c t="n" s="6" r="E12">
        <v>668520</v>
      </c>
    </row>
    <row spans="1:5" r="13">
      <c t="s" s="4" r="A13">
        <v>1294</v>
      </c>
      <c t="s" s="4" r="B13">
        <v>99</v>
      </c>
      <c t="n" s="6" r="C13">
        <v>706246</v>
      </c>
      <c t="n" s="6" r="E13">
        <v>675580</v>
      </c>
    </row>
    <row spans="1:5" r="14">
      <c t="s" s="4" r="A14">
        <v>727</v>
      </c>
      <c t="n" s="6" r="C14">
        <v>669644</v>
      </c>
      <c t="s" s="4" r="D14">
        <v>99</v>
      </c>
      <c t="n" s="6" r="E14">
        <v>668520</v>
      </c>
    </row>
    <row spans="1:5" r="15">
      <c t="s" s="4" r="A15">
        <v>218</v>
      </c>
    </row>
    <row spans="1:5" r="16">
      <c t="s" s="3" r="A16">
        <v>1292</v>
      </c>
    </row>
    <row spans="1:5" r="17">
      <c t="s" s="4" r="A17">
        <v>1294</v>
      </c>
      <c t="s" s="4" r="B17">
        <v>99</v>
      </c>
      <c t="n" s="6" r="C17">
        <v>492452</v>
      </c>
      <c t="n" s="6" r="E17">
        <v>0</v>
      </c>
    </row>
    <row spans="1:5" r="18">
      <c t="s" s="4" r="A18">
        <v>727</v>
      </c>
      <c t="s" s="4" r="B18">
        <v>99</v>
      </c>
      <c t="n" s="6" r="C18">
        <v>500000</v>
      </c>
      <c t="n" s="6" r="E18">
        <v>0</v>
      </c>
    </row>
    <row spans="1:5" r="19">
      <c t="s" s="4" r="A19">
        <v>221</v>
      </c>
    </row>
    <row spans="1:5" r="20">
      <c t="s" s="3" r="A20">
        <v>1292</v>
      </c>
    </row>
    <row spans="1:5" r="21">
      <c t="s" s="4" r="A21">
        <v>1294</v>
      </c>
      <c t="s" s="4" r="B21">
        <v>99</v>
      </c>
      <c t="n" s="6" r="C21">
        <v>321722</v>
      </c>
      <c t="n" s="6" r="E21">
        <v>0</v>
      </c>
    </row>
    <row spans="1:5" r="22">
      <c t="s" s="4" r="A22">
        <v>1298</v>
      </c>
    </row>
    <row spans="1:5" r="23">
      <c t="s" s="3" r="A23">
        <v>1292</v>
      </c>
    </row>
    <row spans="1:5" r="24">
      <c t="s" s="4" r="A24">
        <v>1293</v>
      </c>
      <c t="s" s="4" r="B24">
        <v>760</v>
      </c>
      <c t="n" s="6" r="E24">
        <v>36559</v>
      </c>
    </row>
    <row spans="1:5" r="25">
      <c t="s" s="4" r="A25">
        <v>1294</v>
      </c>
      <c t="s" s="4" r="B25">
        <v>760</v>
      </c>
      <c t="n" s="6" r="C25">
        <v>31802</v>
      </c>
      <c t="n" s="6" r="E25">
        <v>36559</v>
      </c>
    </row>
    <row spans="1:5" r="26">
      <c t="s" s="4" r="A26">
        <v>776</v>
      </c>
    </row>
    <row spans="1:5" r="27">
      <c t="s" s="3" r="A27">
        <v>1292</v>
      </c>
    </row>
    <row spans="1:5" r="28">
      <c t="s" s="4" r="A28">
        <v>727</v>
      </c>
      <c t="s" s="4" r="B28">
        <v>99</v>
      </c>
      <c t="n" s="6" r="C28">
        <v>350000</v>
      </c>
      <c t="n" s="6" r="E28">
        <v>0</v>
      </c>
    </row>
    <row spans="1:5" r="29">
      <c t="s" s="4" r="A29">
        <v>799</v>
      </c>
    </row>
    <row spans="1:5" r="30">
      <c t="s" s="3" r="A30">
        <v>1292</v>
      </c>
    </row>
    <row spans="1:5" r="31">
      <c t="s" s="4" r="A31">
        <v>731</v>
      </c>
      <c t="s" s="4" r="B31">
        <v>764</v>
      </c>
      <c t="n" s="6" r="E31">
        <v>234900</v>
      </c>
    </row>
    <row spans="1:5" r="32">
      <c t="s" s="4" r="A32">
        <v>1299</v>
      </c>
      <c t="s" s="4" r="B32">
        <v>764</v>
      </c>
      <c t="n" s="6" r="C32">
        <v>234200</v>
      </c>
      <c t="n" s="6" r="E32">
        <v>234900</v>
      </c>
    </row>
    <row spans="1:5" r="33">
      <c t="s" s="4" r="A33">
        <v>727</v>
      </c>
      <c t="n" s="6" r="C33">
        <v>234200</v>
      </c>
      <c t="s" s="4" r="D33">
        <v>764</v>
      </c>
      <c t="n" s="6" r="E33">
        <v>234900</v>
      </c>
    </row>
    <row spans="1:5" r="34">
      <c t="s" s="4" r="A34">
        <v>815</v>
      </c>
    </row>
    <row spans="1:5" r="35">
      <c t="s" s="3" r="A35">
        <v>1292</v>
      </c>
    </row>
    <row spans="1:5" r="36">
      <c t="s" s="4" r="A36">
        <v>731</v>
      </c>
      <c t="s" s="4" r="B36">
        <v>764</v>
      </c>
      <c t="n" s="6" r="E36">
        <v>0</v>
      </c>
    </row>
    <row spans="1:5" r="37">
      <c t="s" s="4" r="A37">
        <v>1299</v>
      </c>
      <c t="s" s="4" r="B37">
        <v>764</v>
      </c>
      <c t="n" s="6" r="C37">
        <v>0</v>
      </c>
      <c t="n" s="6" r="E37">
        <v>0</v>
      </c>
    </row>
    <row spans="1:5" r="38">
      <c t="s" s="4" r="A38">
        <v>727</v>
      </c>
      <c t="n" s="6" r="C38">
        <v>0</v>
      </c>
      <c t="s" s="4" r="D38">
        <v>764</v>
      </c>
      <c t="n" s="6" r="E38">
        <v>0</v>
      </c>
    </row>
    <row spans="1:5" r="39">
      <c t="s" s="4" r="A39">
        <v>1300</v>
      </c>
    </row>
    <row spans="1:5" r="40">
      <c t="s" s="3" r="A40">
        <v>1292</v>
      </c>
    </row>
    <row spans="1:5" r="41">
      <c t="s" s="4" r="A41">
        <v>731</v>
      </c>
      <c t="s" s="4" r="B41">
        <v>764</v>
      </c>
      <c t="n" s="6" r="C41">
        <v>24500</v>
      </c>
      <c t="n" s="6" r="E41">
        <v>275100</v>
      </c>
    </row>
    <row spans="1:5" r="42">
      <c t="s" s="4" r="A42">
        <v>1299</v>
      </c>
      <c t="s" s="4" r="B42">
        <v>764</v>
      </c>
      <c t="n" s="6" r="C42">
        <v>24500</v>
      </c>
      <c t="n" s="6" r="E42">
        <v>275100</v>
      </c>
    </row>
    <row spans="1:5" r="43">
      <c t="s" s="4" r="A43">
        <v>1301</v>
      </c>
    </row>
    <row spans="1:5" r="44">
      <c t="s" s="3" r="A44">
        <v>1292</v>
      </c>
    </row>
    <row spans="1:5" r="45">
      <c t="s" s="4" r="A45">
        <v>731</v>
      </c>
      <c t="s" s="4" r="B45">
        <v>764</v>
      </c>
      <c t="n" s="6" r="C45">
        <v>67491</v>
      </c>
      <c t="n" s="6" r="E45">
        <v>37270</v>
      </c>
    </row>
    <row spans="1:5" r="46">
      <c t="s" s="4" r="A46">
        <v>1299</v>
      </c>
      <c t="s" s="4" r="B46">
        <v>764</v>
      </c>
      <c t="n" s="7" r="C46">
        <v>67491</v>
      </c>
      <c t="n" s="7" r="E46">
        <v>37270</v>
      </c>
    </row>
    <row spans="1:5" r="47">
      <c t="n" r="A47"/>
    </row>
    <row spans="1:5" r="48">
      <c t="s" s="4" r="A48">
        <v>99</v>
      </c>
      <c t="s" s="4" r="B48">
        <v>810</v>
      </c>
    </row>
    <row spans="1:5" r="49">
      <c t="s" s="4" r="A49">
        <v>760</v>
      </c>
      <c t="s" s="4" r="B49">
        <v>811</v>
      </c>
    </row>
    <row spans="1:5" r="50">
      <c t="s" s="4" r="A50">
        <v>764</v>
      </c>
      <c t="s" s="4" r="B50">
        <v>809</v>
      </c>
    </row>
  </sheetData>
  <mergeCells count="6">
    <mergeCell ref="A1:B1"/>
    <mergeCell ref="C1:D1"/>
    <mergeCell ref="A47:D47"/>
    <mergeCell ref="B48:D48"/>
    <mergeCell ref="B49:D49"/>
    <mergeCell ref="B50:D50"/>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s>
  <sheetData>
    <row spans="1:4" r="1">
      <c t="s" s="1" r="A1">
        <v>1302</v>
      </c>
      <c t="s" s="2" r="B1">
        <v>1</v>
      </c>
    </row>
    <row spans="1:4" r="2">
      <c t="s" s="2" r="B2">
        <v>1303</v>
      </c>
      <c t="s" s="2" r="C2">
        <v>1304</v>
      </c>
      <c t="s" s="2" r="D2">
        <v>722</v>
      </c>
    </row>
    <row spans="1:4" r="3">
      <c t="s" s="3" r="A3">
        <v>1305</v>
      </c>
    </row>
    <row spans="1:4" r="4">
      <c t="s" s="4" r="A4">
        <v>1306</v>
      </c>
      <c t="n" s="7" r="B4">
        <v>0</v>
      </c>
      <c t="n" s="7" r="C4">
        <v>0</v>
      </c>
      <c t="n" s="7" r="D4">
        <v>-7264000</v>
      </c>
    </row>
    <row spans="1:4" r="5">
      <c t="s" s="4" r="A5">
        <v>1307</v>
      </c>
    </row>
    <row spans="1:4" r="6">
      <c t="s" s="3" r="A6">
        <v>1305</v>
      </c>
    </row>
    <row spans="1:4" r="7">
      <c t="s" s="4" r="A7">
        <v>1308</v>
      </c>
      <c t="n" s="6" r="B7">
        <v>0</v>
      </c>
      <c t="n" s="6" r="C7">
        <v>0</v>
      </c>
    </row>
    <row spans="1:4" r="8">
      <c t="s" s="4" r="A8">
        <v>1309</v>
      </c>
    </row>
    <row spans="1:4" r="9">
      <c t="s" s="3" r="A9">
        <v>1305</v>
      </c>
    </row>
    <row spans="1:4" r="10">
      <c t="s" s="4" r="A10">
        <v>1308</v>
      </c>
      <c t="n" s="6" r="B10">
        <v>0</v>
      </c>
      <c t="n" s="6" r="C10">
        <v>662579</v>
      </c>
    </row>
    <row spans="1:4" r="11">
      <c t="s" s="4" r="A11">
        <v>1310</v>
      </c>
    </row>
    <row spans="1:4" r="12">
      <c t="s" s="3" r="A12">
        <v>1305</v>
      </c>
    </row>
    <row spans="1:4" r="13">
      <c t="s" s="4" r="A13">
        <v>1308</v>
      </c>
      <c t="n" s="6" r="B13">
        <v>0</v>
      </c>
      <c t="n" s="6" r="C13">
        <v>0</v>
      </c>
    </row>
    <row spans="1:4" r="14">
      <c t="s" s="4" r="A14">
        <v>1311</v>
      </c>
    </row>
    <row spans="1:4" r="15">
      <c t="s" s="3" r="A15">
        <v>1305</v>
      </c>
    </row>
    <row spans="1:4" r="16">
      <c t="s" s="4" r="A16">
        <v>1308</v>
      </c>
      <c t="n" s="6" r="B16">
        <v>3776011</v>
      </c>
      <c t="n" s="6" r="C16">
        <v>3106325</v>
      </c>
    </row>
    <row spans="1:4" r="17">
      <c t="s" s="4" r="A17">
        <v>1312</v>
      </c>
    </row>
    <row spans="1:4" r="18">
      <c t="s" s="3" r="A18">
        <v>1305</v>
      </c>
    </row>
    <row spans="1:4" r="19">
      <c t="s" s="4" r="A19">
        <v>1308</v>
      </c>
      <c t="n" s="6" r="B19">
        <v>39577000</v>
      </c>
      <c t="n" s="6" r="C19">
        <v>47339000</v>
      </c>
    </row>
    <row spans="1:4" r="20">
      <c t="s" s="4" r="A20">
        <v>1313</v>
      </c>
    </row>
    <row spans="1:4" r="21">
      <c t="s" s="3" r="A21">
        <v>1305</v>
      </c>
    </row>
    <row spans="1:4" r="22">
      <c t="s" s="4" r="A22">
        <v>1308</v>
      </c>
      <c t="n" s="6" r="B22">
        <v>4599136</v>
      </c>
      <c t="n" s="6" r="C22">
        <v>197087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14</v>
      </c>
      <c t="s" s="2" r="B1">
        <v>2</v>
      </c>
      <c t="s" s="2" r="C1">
        <v>5</v>
      </c>
    </row>
    <row spans="1:3" r="2">
      <c t="s" s="4" r="A2">
        <v>1315</v>
      </c>
    </row>
    <row spans="1:3" r="3">
      <c t="s" s="3" r="A3">
        <v>1316</v>
      </c>
    </row>
    <row spans="1:3" r="4">
      <c t="s" s="4" r="A4">
        <v>1317</v>
      </c>
      <c t="n" s="7" r="B4">
        <v>0</v>
      </c>
      <c t="n" s="7" r="C4">
        <v>4251</v>
      </c>
    </row>
    <row spans="1:3" r="5">
      <c t="s" s="4" r="A5">
        <v>1318</v>
      </c>
    </row>
    <row spans="1:3" r="6">
      <c t="s" s="3" r="A6">
        <v>1316</v>
      </c>
    </row>
    <row spans="1:3" r="7">
      <c t="s" s="4" r="A7">
        <v>1317</v>
      </c>
      <c t="n" s="6" r="B7">
        <v>35511</v>
      </c>
      <c t="n" s="6" r="C7">
        <v>94834</v>
      </c>
    </row>
    <row spans="1:3" r="8">
      <c t="s" s="4" r="A8">
        <v>1319</v>
      </c>
    </row>
    <row spans="1:3" r="9">
      <c t="s" s="3" r="A9">
        <v>1316</v>
      </c>
    </row>
    <row spans="1:3" r="10">
      <c t="s" s="4" r="A10">
        <v>1317</v>
      </c>
      <c t="n" s="7" r="B10">
        <v>46127</v>
      </c>
      <c t="n" s="7" r="C10">
        <v>3115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0</v>
      </c>
      <c t="s" s="2" r="B1">
        <v>1</v>
      </c>
    </row>
    <row spans="1:4" r="2">
      <c t="s" s="2" r="B2">
        <v>2</v>
      </c>
      <c t="s" s="2" r="C2">
        <v>5</v>
      </c>
      <c t="s" s="2" r="D2">
        <v>77</v>
      </c>
    </row>
    <row spans="1:4" r="3">
      <c t="s" s="4" r="A3">
        <v>1321</v>
      </c>
    </row>
    <row spans="1:4" r="4">
      <c t="s" s="3" r="A4">
        <v>1322</v>
      </c>
    </row>
    <row spans="1:4" r="5">
      <c t="s" s="4" r="A5">
        <v>1323</v>
      </c>
      <c t="n" s="7" r="B5">
        <v>-4251</v>
      </c>
      <c t="n" s="7" r="C5">
        <v>4428</v>
      </c>
      <c t="n" s="7" r="D5">
        <v>-5773</v>
      </c>
    </row>
    <row spans="1:4" r="6">
      <c t="s" s="4" r="A6">
        <v>1324</v>
      </c>
    </row>
    <row spans="1:4" r="7">
      <c t="s" s="3" r="A7">
        <v>1322</v>
      </c>
    </row>
    <row spans="1:4" r="8">
      <c t="s" s="4" r="A8">
        <v>1323</v>
      </c>
      <c t="n" s="6" r="B8">
        <v>-59323</v>
      </c>
      <c t="n" s="6" r="C8">
        <v>88818</v>
      </c>
      <c t="n" s="6" r="D8">
        <v>6016</v>
      </c>
    </row>
    <row spans="1:4" r="9">
      <c t="s" s="4" r="A9">
        <v>1325</v>
      </c>
    </row>
    <row spans="1:4" r="10">
      <c t="s" s="3" r="A10">
        <v>1322</v>
      </c>
    </row>
    <row spans="1:4" r="11">
      <c t="s" s="4" r="A11">
        <v>1323</v>
      </c>
      <c t="n" s="6" r="B11">
        <v>4251</v>
      </c>
      <c t="n" s="6" r="C11">
        <v>-4428</v>
      </c>
      <c t="n" s="6" r="D11">
        <v>-1491</v>
      </c>
    </row>
    <row spans="1:4" r="12">
      <c t="s" s="4" r="A12">
        <v>1326</v>
      </c>
    </row>
    <row spans="1:4" r="13">
      <c t="s" s="3" r="A13">
        <v>1322</v>
      </c>
    </row>
    <row spans="1:4" r="14">
      <c t="s" s="4" r="A14">
        <v>1323</v>
      </c>
      <c t="n" s="6" r="B14">
        <v>59323</v>
      </c>
      <c t="n" s="6" r="C14">
        <v>-88818</v>
      </c>
      <c t="n" s="6" r="D14">
        <v>-6016</v>
      </c>
    </row>
    <row spans="1:4" r="15">
      <c t="s" s="4" r="A15">
        <v>1327</v>
      </c>
    </row>
    <row spans="1:4" r="16">
      <c t="s" s="3" r="A16">
        <v>1322</v>
      </c>
    </row>
    <row spans="1:4" r="17">
      <c t="s" s="4" r="A17">
        <v>1323</v>
      </c>
      <c t="n" s="7" r="B17">
        <v>32416</v>
      </c>
      <c t="n" s="7" r="C17">
        <v>146016</v>
      </c>
      <c t="n" s="7" r="D17">
        <v>-8896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9"/>
  </cols>
  <sheetData>
    <row spans="1:4" r="1">
      <c t="s" s="1" r="A1">
        <v>1328</v>
      </c>
      <c t="s" s="2" r="B1">
        <v>1329</v>
      </c>
      <c t="s" s="2" r="C1">
        <v>1330</v>
      </c>
      <c t="s" s="2" r="D1">
        <v>1331</v>
      </c>
    </row>
    <row spans="1:4" r="2">
      <c t="s" s="4" r="A2">
        <v>1332</v>
      </c>
    </row>
    <row spans="1:4" r="3">
      <c t="s" s="3" r="A3">
        <v>1333</v>
      </c>
    </row>
    <row spans="1:4" r="4">
      <c t="s" s="4" r="A4">
        <v>1334</v>
      </c>
      <c t="n" s="12" r="B4">
        <v>0.3</v>
      </c>
    </row>
    <row spans="1:4" r="5">
      <c t="s" s="4" r="A5">
        <v>1335</v>
      </c>
    </row>
    <row spans="1:4" r="6">
      <c t="s" s="3" r="A6">
        <v>1333</v>
      </c>
    </row>
    <row spans="1:4" r="7">
      <c t="s" s="4" r="A7">
        <v>1336</v>
      </c>
      <c t="n" s="9" r="C7">
        <v>0.41</v>
      </c>
    </row>
    <row spans="1:4" r="8">
      <c t="s" s="4" r="A8">
        <v>1337</v>
      </c>
    </row>
    <row spans="1:4" r="9">
      <c t="s" s="3" r="A9">
        <v>1333</v>
      </c>
    </row>
    <row spans="1:4" r="10">
      <c t="s" s="4" r="A10">
        <v>1338</v>
      </c>
      <c t="n" s="7" r="D10">
        <v>100000</v>
      </c>
    </row>
    <row spans="1:4" r="11">
      <c t="s" s="4" r="A11">
        <v>1339</v>
      </c>
    </row>
    <row spans="1:4" r="12">
      <c t="s" s="3" r="A12">
        <v>1333</v>
      </c>
    </row>
    <row spans="1:4" r="13">
      <c t="s" s="4" r="A13">
        <v>1340</v>
      </c>
      <c t="n" s="6" r="D13">
        <v>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1</v>
      </c>
      <c t="s" s="2" r="B1">
        <v>107</v>
      </c>
      <c t="s" s="2" r="J1">
        <v>1</v>
      </c>
    </row>
    <row spans="1:12" r="2">
      <c t="s" s="2" r="B2">
        <v>2</v>
      </c>
      <c t="s" s="2" r="C2">
        <v>108</v>
      </c>
      <c t="s" s="2" r="D2">
        <v>4</v>
      </c>
      <c t="s" s="2" r="E2">
        <v>109</v>
      </c>
      <c t="s" s="2" r="F2">
        <v>5</v>
      </c>
      <c t="s" s="2" r="G2">
        <v>110</v>
      </c>
      <c t="s" s="2" r="H2">
        <v>111</v>
      </c>
      <c t="s" s="2" r="I2">
        <v>112</v>
      </c>
      <c t="s" s="2" r="J2">
        <v>2</v>
      </c>
      <c t="s" s="2" r="K2">
        <v>5</v>
      </c>
      <c t="s" s="2" r="L2">
        <v>77</v>
      </c>
    </row>
    <row spans="1:12" r="3">
      <c t="s" s="3" r="A3">
        <v>301</v>
      </c>
    </row>
    <row spans="1:12" r="4">
      <c t="s" s="4" r="A4">
        <v>79</v>
      </c>
      <c t="n" s="7" r="B4">
        <v>3360489</v>
      </c>
      <c t="n" s="7" r="C4">
        <v>3217640</v>
      </c>
      <c t="n" s="7" r="D4">
        <v>3550664</v>
      </c>
      <c t="n" s="7" r="E4">
        <v>2995136</v>
      </c>
      <c t="n" s="7" r="F4">
        <v>4520000</v>
      </c>
      <c t="n" s="7" r="G4">
        <v>5260003</v>
      </c>
      <c t="n" s="7" r="H4">
        <v>5301709</v>
      </c>
      <c t="n" s="7" r="I4">
        <v>4746443</v>
      </c>
      <c t="n" s="7" r="J4">
        <v>13123929</v>
      </c>
      <c t="n" s="7" r="K4">
        <v>19828155</v>
      </c>
      <c t="n" s="7" r="L4">
        <v>19151455</v>
      </c>
    </row>
    <row spans="1:12" r="5">
      <c t="s" s="4" r="A5">
        <v>653</v>
      </c>
      <c t="n" s="6" r="B5">
        <v>-178362</v>
      </c>
      <c t="n" s="6" r="C5">
        <v>92267</v>
      </c>
      <c t="n" s="6" r="D5">
        <v>273796</v>
      </c>
      <c t="n" s="6" r="E5">
        <v>172410</v>
      </c>
      <c t="n" s="6" r="F5">
        <v>-481506</v>
      </c>
      <c t="n" s="6" r="G5">
        <v>281113</v>
      </c>
      <c t="n" s="6" r="H5">
        <v>87850</v>
      </c>
      <c t="n" s="6" r="I5">
        <v>260207</v>
      </c>
      <c t="n" s="6" r="J5">
        <v>360111</v>
      </c>
      <c t="n" s="6" r="K5">
        <v>147664</v>
      </c>
      <c t="n" s="6" r="L5">
        <v>328399</v>
      </c>
    </row>
    <row spans="1:12" r="6">
      <c t="s" s="4" r="A6">
        <v>654</v>
      </c>
      <c t="n" s="6" r="B6">
        <v>-121541</v>
      </c>
      <c t="n" s="6" r="C6">
        <v>55495</v>
      </c>
      <c t="n" s="6" r="D6">
        <v>158460</v>
      </c>
      <c t="n" s="6" r="E6">
        <v>103119</v>
      </c>
      <c t="n" s="6" r="F6">
        <v>-320849</v>
      </c>
      <c t="n" s="6" r="G6">
        <v>170012</v>
      </c>
      <c t="n" s="6" r="H6">
        <v>45836</v>
      </c>
      <c t="n" s="6" r="I6">
        <v>183272</v>
      </c>
      <c t="n" s="6" r="J6">
        <v>195533</v>
      </c>
      <c t="n" s="6" r="K6">
        <v>78271</v>
      </c>
      <c t="n" s="6" r="L6">
        <v>214085</v>
      </c>
    </row>
    <row spans="1:12" r="7">
      <c t="s" s="4" r="A7">
        <v>1236</v>
      </c>
      <c t="n" s="7" r="B7">
        <v>-119529</v>
      </c>
      <c t="n" s="7" r="C7">
        <v>42799</v>
      </c>
      <c t="n" s="7" r="D7">
        <v>135810</v>
      </c>
      <c t="n" s="7" r="E7">
        <v>87321</v>
      </c>
      <c t="n" s="7" r="F7">
        <v>-277611</v>
      </c>
      <c t="n" s="7" r="G7">
        <v>140971</v>
      </c>
      <c t="n" s="7" r="H7">
        <v>20959</v>
      </c>
      <c t="n" s="7" r="I7">
        <v>77444</v>
      </c>
      <c t="n" s="7" r="J7">
        <v>146401</v>
      </c>
      <c t="n" s="7" r="K7">
        <v>-38237</v>
      </c>
      <c t="n" s="7" r="L7">
        <v>39540</v>
      </c>
    </row>
    <row spans="1:12" r="8">
      <c t="s" s="4" r="A8">
        <v>1342</v>
      </c>
      <c t="n" s="9" r="B8">
        <v>-1.24</v>
      </c>
      <c t="n" s="9" r="C8">
        <v>0.49</v>
      </c>
      <c t="n" s="9" r="D8">
        <v>1.57</v>
      </c>
      <c t="n" s="7" r="E8">
        <v>1</v>
      </c>
      <c t="n" s="9" r="F8">
        <v>-3.34</v>
      </c>
      <c t="n" s="9" r="G8">
        <v>1.6</v>
      </c>
      <c t="n" s="9" r="H8">
        <v>0.29</v>
      </c>
      <c t="n" s="9" r="I8">
        <v>1.42</v>
      </c>
      <c t="n" s="9" r="J8">
        <v>1.65</v>
      </c>
      <c t="n" s="9" r="K8">
        <v>-0.51</v>
      </c>
      <c t="n" s="9" r="L8">
        <v>1.2</v>
      </c>
    </row>
    <row spans="1:12" r="9">
      <c t="s" s="4" r="A9">
        <v>1343</v>
      </c>
      <c t="n" s="7" r="B9">
        <v>1117300</v>
      </c>
      <c t="n" s="7" r="C9">
        <v>771300</v>
      </c>
      <c t="n" s="7" r="J9">
        <v>1117300</v>
      </c>
    </row>
    <row spans="1:12" r="10">
      <c t="s" s="4" r="A10">
        <v>1344</v>
      </c>
      <c t="n" s="7" r="B10">
        <v>346100</v>
      </c>
      <c t="n" s="7" r="K10">
        <v>6901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2</v>
      </c>
      <c t="s" s="2" r="B1">
        <v>1</v>
      </c>
    </row>
    <row spans="1:2" r="2">
      <c t="s" s="2" r="B2">
        <v>2</v>
      </c>
    </row>
    <row spans="1:2" r="3">
      <c t="s" s="3" r="A3">
        <v>250</v>
      </c>
    </row>
    <row spans="1:2" r="4">
      <c t="s" s="4" r="A4">
        <v>252</v>
      </c>
      <c t="s" s="4"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3</v>
      </c>
      <c t="s" s="2" r="B1">
        <v>2</v>
      </c>
      <c t="s" s="2" r="C1">
        <v>5</v>
      </c>
    </row>
    <row spans="1:3" r="2">
      <c t="s" s="3" r="A2">
        <v>34</v>
      </c>
    </row>
    <row spans="1:3" r="3">
      <c t="s" s="4" r="A3">
        <v>35</v>
      </c>
      <c t="n" s="7" r="B3">
        <v>944320000</v>
      </c>
      <c t="n" s="7" r="C3">
        <v>397873000</v>
      </c>
    </row>
    <row spans="1:3" r="4">
      <c t="s" s="4" r="A4">
        <v>36</v>
      </c>
      <c t="n" s="6" r="B4">
        <v>454759000</v>
      </c>
      <c t="n" s="6" r="C4">
        <v>551269000</v>
      </c>
    </row>
    <row spans="1:3" r="5">
      <c t="s" s="4" r="A5">
        <v>37</v>
      </c>
      <c t="n" s="6" r="B5">
        <v>1174272000</v>
      </c>
      <c t="n" s="6" r="C5">
        <v>1102261000</v>
      </c>
    </row>
    <row spans="1:3" r="6">
      <c t="s" s="4" r="A6">
        <v>38</v>
      </c>
      <c t="n" s="6" r="B6">
        <v>371186000</v>
      </c>
      <c t="n" s="6" r="C6">
        <v>222368000</v>
      </c>
    </row>
    <row spans="1:3" r="7">
      <c t="s" s="4" r="A7">
        <v>39</v>
      </c>
      <c t="n" s="6" r="B7">
        <v>77474000</v>
      </c>
      <c t="n" s="6" r="C7">
        <v>72900000</v>
      </c>
    </row>
    <row spans="1:3" r="8">
      <c t="s" s="4" r="A8">
        <v>40</v>
      </c>
      <c t="n" s="6" r="B8">
        <v>3022011000</v>
      </c>
      <c t="n" s="6" r="C8">
        <v>2346671000</v>
      </c>
    </row>
    <row spans="1:3" r="9">
      <c t="s" s="4" r="A9">
        <v>41</v>
      </c>
      <c t="n" s="6" r="B9">
        <v>2356638000</v>
      </c>
      <c t="n" s="6" r="C9">
        <v>1936839000</v>
      </c>
    </row>
    <row spans="1:3" r="10">
      <c t="s" s="4" r="A10">
        <v>42</v>
      </c>
      <c t="n" s="6" r="B10">
        <v>201504000</v>
      </c>
      <c t="n" s="6" r="C10">
        <v>345179000</v>
      </c>
    </row>
    <row spans="1:3" r="11">
      <c t="s" s="4" r="A11">
        <v>43</v>
      </c>
      <c t="n" s="6" r="B11">
        <v>234258000</v>
      </c>
      <c t="n" s="6" r="C11">
        <v>234930000</v>
      </c>
    </row>
    <row spans="1:3" r="12">
      <c t="s" s="4" r="A12">
        <v>44</v>
      </c>
      <c t="n" s="6" r="B12">
        <v>290713000</v>
      </c>
      <c t="n" s="6" r="C12">
        <v>300389000</v>
      </c>
    </row>
    <row spans="1:3" r="13">
      <c t="s" s="4" r="A13">
        <v>45</v>
      </c>
      <c t="n" s="6" r="B13">
        <v>6105124000</v>
      </c>
      <c t="n" s="6" r="C13">
        <v>5164008000</v>
      </c>
    </row>
    <row spans="1:3" r="14">
      <c t="s" s="3" r="A14">
        <v>46</v>
      </c>
    </row>
    <row spans="1:3" r="15">
      <c t="s" s="4" r="A15">
        <v>47</v>
      </c>
      <c t="n" s="6" r="B15">
        <v>315653000</v>
      </c>
      <c t="n" s="6" r="C15">
        <v>335268000</v>
      </c>
    </row>
    <row spans="1:3" r="16">
      <c t="s" s="4" r="A16">
        <v>48</v>
      </c>
      <c t="n" s="6" r="B16">
        <v>1119189000</v>
      </c>
      <c t="n" s="6" r="C16">
        <v>1130792000</v>
      </c>
    </row>
    <row spans="1:3" r="17">
      <c t="s" s="4" r="A17">
        <v>49</v>
      </c>
      <c t="n" s="6" r="B17">
        <v>56621000</v>
      </c>
      <c t="n" s="6" r="C17">
        <v>75535000</v>
      </c>
    </row>
    <row spans="1:3" r="18">
      <c t="s" s="4" r="A18">
        <v>50</v>
      </c>
      <c t="n" s="6" r="B18">
        <v>4043000</v>
      </c>
      <c t="n" s="6" r="C18">
        <v>1227000</v>
      </c>
    </row>
    <row spans="1:3" r="19">
      <c t="s" s="4" r="A19">
        <v>51</v>
      </c>
      <c t="n" s="6" r="B19">
        <v>1495506000</v>
      </c>
      <c t="n" s="6" r="C19">
        <v>1542822000</v>
      </c>
    </row>
    <row spans="1:3" r="20">
      <c t="s" s="4" r="A20">
        <v>52</v>
      </c>
      <c t="n" s="6" r="B20">
        <v>4000000</v>
      </c>
      <c t="n" s="6" r="C20">
        <v>8000000</v>
      </c>
    </row>
    <row spans="1:3" r="21">
      <c t="s" s="4" r="A21">
        <v>53</v>
      </c>
      <c t="n" s="6" r="B21">
        <v>1836355000</v>
      </c>
      <c t="n" s="6" r="C21">
        <v>1220069000</v>
      </c>
    </row>
    <row spans="1:3" r="22">
      <c t="s" s="4" r="A22">
        <v>49</v>
      </c>
      <c t="n" s="6" r="B22">
        <v>604797000</v>
      </c>
      <c t="n" s="6" r="C22">
        <v>637192000</v>
      </c>
    </row>
    <row spans="1:3" r="23">
      <c t="s" s="4" r="A23">
        <v>54</v>
      </c>
      <c t="n" s="6" r="B23">
        <v>68609000</v>
      </c>
      <c t="n" s="6" r="C23">
        <v>62609000</v>
      </c>
    </row>
    <row spans="1:3" r="24">
      <c t="s" s="4" r="A24">
        <v>55</v>
      </c>
      <c t="n" s="7" r="B24">
        <v>4009267000</v>
      </c>
      <c t="n" s="7" r="C24">
        <v>3470692000</v>
      </c>
    </row>
    <row spans="1:3" r="25">
      <c t="s" s="4" r="A25">
        <v>56</v>
      </c>
      <c t="s" s="4" r="B25">
        <v>57</v>
      </c>
      <c t="s" s="4" r="C25">
        <v>57</v>
      </c>
    </row>
    <row spans="1:3" r="26">
      <c t="s" s="3" r="A26">
        <v>58</v>
      </c>
    </row>
    <row spans="1:3" r="27">
      <c t="s" s="4" r="A27">
        <v>59</v>
      </c>
      <c t="n" s="7" r="B27">
        <v>0</v>
      </c>
      <c t="n" s="7" r="C27">
        <v>0</v>
      </c>
    </row>
    <row spans="1:3" r="28">
      <c t="s" s="4" r="A28">
        <v>60</v>
      </c>
      <c t="n" s="6" r="B28">
        <v>-150804000</v>
      </c>
      <c t="n" s="6" r="C28">
        <v>-142731000</v>
      </c>
    </row>
    <row spans="1:3" r="29">
      <c t="s" s="4" r="A29">
        <v>61</v>
      </c>
      <c t="n" s="6" r="B29">
        <v>1904751000</v>
      </c>
      <c t="n" s="6" r="C29">
        <v>1508425000</v>
      </c>
    </row>
    <row spans="1:3" r="30">
      <c t="s" s="4" r="A30">
        <v>62</v>
      </c>
      <c t="n" s="6" r="B30">
        <v>-83454000</v>
      </c>
      <c t="n" s="6" r="C30">
        <v>-123271000</v>
      </c>
    </row>
    <row spans="1:3" r="31">
      <c t="s" s="4" r="A31">
        <v>63</v>
      </c>
      <c t="n" s="6" r="B31">
        <v>-23289000</v>
      </c>
      <c t="n" s="6" r="C31">
        <v>-24298000</v>
      </c>
    </row>
    <row spans="1:3" r="32">
      <c t="s" s="4" r="A32">
        <v>64</v>
      </c>
      <c t="n" s="6" r="B32">
        <v>1647297000</v>
      </c>
      <c t="n" s="6" r="C32">
        <v>1218213000</v>
      </c>
    </row>
    <row spans="1:3" r="33">
      <c t="s" s="4" r="A33">
        <v>65</v>
      </c>
      <c t="n" s="6" r="B33">
        <v>448560000</v>
      </c>
      <c t="n" s="6" r="C33">
        <v>475103000</v>
      </c>
    </row>
    <row spans="1:3" r="34">
      <c t="s" s="4" r="A34">
        <v>66</v>
      </c>
      <c t="n" s="6" r="B34">
        <v>2095857000</v>
      </c>
      <c t="n" s="6" r="C34">
        <v>1693316000</v>
      </c>
    </row>
    <row spans="1:3" r="35">
      <c t="s" s="4" r="A35">
        <v>67</v>
      </c>
      <c t="n" s="6" r="B35">
        <v>6105124000</v>
      </c>
      <c t="n" s="6" r="C35">
        <v>5164008000</v>
      </c>
    </row>
    <row spans="1:3" r="36">
      <c t="s" s="4" r="A36">
        <v>29</v>
      </c>
    </row>
    <row spans="1:3" r="37">
      <c t="s" s="3" r="A37">
        <v>58</v>
      </c>
    </row>
    <row spans="1:3" r="38">
      <c t="s" s="4" r="A38">
        <v>68</v>
      </c>
      <c t="n" s="6" r="B38">
        <v>93000</v>
      </c>
      <c t="n" s="6" r="C38">
        <v>88000</v>
      </c>
    </row>
    <row spans="1:3" r="39">
      <c t="s" s="4" r="A39">
        <v>32</v>
      </c>
    </row>
    <row spans="1:3" r="40">
      <c t="s" s="3" r="A40">
        <v>58</v>
      </c>
    </row>
    <row spans="1:3" r="41">
      <c t="s" s="4" r="A41">
        <v>68</v>
      </c>
      <c t="n" s="7" r="B41">
        <v>0</v>
      </c>
      <c t="n" s="7" r="C4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9</v>
      </c>
      <c t="s" s="2" r="B1">
        <v>2</v>
      </c>
      <c t="s" s="2" r="C1">
        <v>5</v>
      </c>
    </row>
    <row spans="1:3" r="2">
      <c t="s" s="4" r="A2">
        <v>70</v>
      </c>
      <c t="n" s="8" r="B2">
        <v>0.001</v>
      </c>
      <c t="n" s="8" r="C2">
        <v>0.001</v>
      </c>
    </row>
    <row spans="1:3" r="3">
      <c t="s" s="4" r="A3">
        <v>71</v>
      </c>
      <c t="n" s="6" r="B3">
        <v>100000000</v>
      </c>
      <c t="n" s="6" r="C3">
        <v>100000000</v>
      </c>
    </row>
    <row spans="1:3" r="4">
      <c t="s" s="4" r="A4">
        <v>72</v>
      </c>
      <c t="n" s="6" r="B4">
        <v>0</v>
      </c>
      <c t="n" s="6" r="C4">
        <v>0</v>
      </c>
    </row>
    <row spans="1:3" r="5">
      <c t="s" s="4" r="A5">
        <v>29</v>
      </c>
    </row>
    <row spans="1:3" r="6">
      <c t="s" s="4" r="A6">
        <v>73</v>
      </c>
      <c t="n" s="8" r="B6">
        <v>0.001</v>
      </c>
      <c t="n" s="8" r="C6">
        <v>0.001</v>
      </c>
    </row>
    <row spans="1:3" r="7">
      <c t="s" s="4" r="A7">
        <v>74</v>
      </c>
      <c t="n" s="6" r="B7">
        <v>1000000000</v>
      </c>
      <c t="n" s="6" r="C7">
        <v>1000000000</v>
      </c>
    </row>
    <row spans="1:3" r="8">
      <c t="s" s="4" r="A8">
        <v>75</v>
      </c>
      <c t="n" s="6" r="B8">
        <v>97781933</v>
      </c>
      <c t="n" s="6" r="C8">
        <v>81981119</v>
      </c>
    </row>
    <row spans="1:3" r="9">
      <c t="s" s="4" r="A9">
        <v>30</v>
      </c>
      <c t="n" s="6" r="B9">
        <v>6056719</v>
      </c>
      <c t="n" s="6" r="C9">
        <v>5765946</v>
      </c>
    </row>
    <row spans="1:3" r="10">
      <c t="s" s="4" r="A10">
        <v>32</v>
      </c>
    </row>
    <row spans="1:3" r="11">
      <c t="s" s="4" r="A11">
        <v>73</v>
      </c>
      <c t="n" s="8" r="B11">
        <v>0.001</v>
      </c>
      <c t="n" s="8" r="C11">
        <v>0.001</v>
      </c>
    </row>
    <row spans="1:3" r="12">
      <c t="s" s="4" r="A12">
        <v>74</v>
      </c>
      <c t="n" s="6" r="B12">
        <v>1000000</v>
      </c>
      <c t="n" s="6" r="C12">
        <v>1000000</v>
      </c>
    </row>
    <row spans="1:3" r="13">
      <c t="s" s="4" r="A13">
        <v>75</v>
      </c>
      <c t="n" s="6" r="B13">
        <v>28</v>
      </c>
      <c t="n" s="6" r="C13">
        <v>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303</v>
      </c>
      <c t="s" s="2" r="B1">
        <v>1</v>
      </c>
    </row>
    <row spans="1:2" r="2">
      <c t="s" s="2" r="B2">
        <v>2</v>
      </c>
    </row>
    <row spans="1:2" r="3">
      <c t="s" s="3" r="A3">
        <v>228</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row spans="1:2" r="9">
      <c t="s" s="4" r="A9">
        <v>314</v>
      </c>
      <c t="s" s="4" r="B9">
        <v>315</v>
      </c>
    </row>
    <row spans="1:2" r="10">
      <c t="s" s="4" r="A10">
        <v>316</v>
      </c>
      <c t="s" s="4" r="B10">
        <v>317</v>
      </c>
    </row>
    <row spans="1:2" r="11">
      <c t="s" s="4" r="A11">
        <v>318</v>
      </c>
      <c t="s" s="4" r="B11">
        <v>319</v>
      </c>
    </row>
    <row spans="1:2" r="12">
      <c t="s" s="4" r="A12">
        <v>320</v>
      </c>
      <c t="s" s="4" r="B12">
        <v>321</v>
      </c>
    </row>
    <row spans="1:2" r="13">
      <c t="s" s="4" r="A13">
        <v>322</v>
      </c>
      <c t="s" s="4" r="B13">
        <v>323</v>
      </c>
    </row>
    <row spans="1:2" r="14">
      <c t="s" s="4" r="A14">
        <v>324</v>
      </c>
      <c t="s" s="4" r="B14">
        <v>325</v>
      </c>
    </row>
    <row spans="1:2" r="15">
      <c t="s" s="4" r="A15">
        <v>326</v>
      </c>
      <c t="s" s="4" r="B15">
        <v>327</v>
      </c>
    </row>
    <row spans="1:2" r="16">
      <c t="s" s="4" r="A16">
        <v>328</v>
      </c>
      <c t="s" s="4" r="B16">
        <v>329</v>
      </c>
    </row>
    <row spans="1:2" r="17">
      <c t="s" s="4" r="A17">
        <v>330</v>
      </c>
      <c t="s" s="4" r="B17">
        <v>331</v>
      </c>
    </row>
    <row spans="1:2" r="18">
      <c t="s" s="4" r="A18">
        <v>332</v>
      </c>
      <c t="s" s="4" r="B18">
        <v>333</v>
      </c>
    </row>
    <row spans="1:2" r="19">
      <c t="s" s="4" r="A19">
        <v>334</v>
      </c>
      <c t="s" s="4" r="B19">
        <v>335</v>
      </c>
    </row>
    <row spans="1:2" r="20">
      <c t="s" s="4" r="A20">
        <v>336</v>
      </c>
      <c t="s" s="4" r="B20">
        <v>337</v>
      </c>
    </row>
    <row spans="1:2" r="21">
      <c t="s" s="4" r="A21">
        <v>338</v>
      </c>
      <c t="s" s="4" r="B21">
        <v>339</v>
      </c>
    </row>
    <row spans="1:2" r="22">
      <c t="s" s="4" r="A22">
        <v>340</v>
      </c>
      <c t="s" s="4" r="B22">
        <v>341</v>
      </c>
    </row>
    <row spans="1:2" r="23">
      <c t="s" s="4" r="A23">
        <v>342</v>
      </c>
      <c t="s" s="4" r="B23">
        <v>343</v>
      </c>
    </row>
    <row spans="1:2" r="24">
      <c t="s" s="4" r="A24">
        <v>344</v>
      </c>
      <c t="s" s="4" r="B24">
        <v>345</v>
      </c>
    </row>
    <row spans="1:2" r="25">
      <c t="s" s="4" r="A25">
        <v>346</v>
      </c>
      <c t="s" s="4" r="B25">
        <v>347</v>
      </c>
    </row>
    <row spans="1:2" r="26">
      <c t="s" s="4" r="A26">
        <v>348</v>
      </c>
      <c t="s" s="4" r="B26">
        <v>349</v>
      </c>
    </row>
    <row spans="1:2" r="27">
      <c t="s" s="4" r="A27">
        <v>350</v>
      </c>
      <c t="s" s="4" r="B27">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2</v>
      </c>
      <c t="s" s="2" r="B1">
        <v>1</v>
      </c>
    </row>
    <row spans="1:2" r="2">
      <c t="s" s="2" r="B2">
        <v>2</v>
      </c>
    </row>
    <row spans="1:2" r="3">
      <c t="s" s="3" r="A3">
        <v>228</v>
      </c>
    </row>
    <row spans="1:2" r="4">
      <c t="s" s="4" r="A4">
        <v>353</v>
      </c>
      <c t="s" s="4" r="B4">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55</v>
      </c>
      <c t="s" s="2" r="B1">
        <v>1</v>
      </c>
    </row>
    <row spans="1:2" r="2">
      <c t="s" s="2" r="B2">
        <v>2</v>
      </c>
    </row>
    <row spans="1:2" r="3">
      <c t="s" s="3" r="A3">
        <v>235</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2</v>
      </c>
      <c t="s" s="2" r="B1">
        <v>1</v>
      </c>
    </row>
    <row spans="1:2" r="2">
      <c t="s" s="2" r="B2">
        <v>2</v>
      </c>
    </row>
    <row spans="1:2" r="3">
      <c t="s" s="3" r="A3">
        <v>238</v>
      </c>
    </row>
    <row spans="1:2" r="4">
      <c t="s" s="4" r="A4">
        <v>363</v>
      </c>
      <c t="s" s="4" r="B4">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65</v>
      </c>
      <c t="s" s="2" r="B1">
        <v>1</v>
      </c>
    </row>
    <row spans="1:2" r="2">
      <c t="s" s="2" r="B2">
        <v>2</v>
      </c>
    </row>
    <row spans="1:2" r="3">
      <c t="s" s="3" r="A3">
        <v>241</v>
      </c>
    </row>
    <row spans="1:2" r="4">
      <c t="s" s="4" r="A4">
        <v>366</v>
      </c>
      <c t="s" s="4" r="B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6</v>
      </c>
      <c t="s" s="2" r="C1">
        <v>1</v>
      </c>
    </row>
    <row spans="1:5" r="2">
      <c t="s" s="2" r="C2">
        <v>2</v>
      </c>
      <c t="s" s="2" r="D2">
        <v>5</v>
      </c>
      <c t="s" s="2" r="E2">
        <v>77</v>
      </c>
    </row>
    <row spans="1:5" r="3">
      <c t="s" s="3" r="A3">
        <v>78</v>
      </c>
    </row>
    <row spans="1:5" r="4">
      <c t="s" s="4" r="A4">
        <v>79</v>
      </c>
      <c t="n" s="7" r="C4">
        <v>13123929</v>
      </c>
      <c t="n" s="7" r="D4">
        <v>19828155</v>
      </c>
      <c t="n" s="7" r="E4">
        <v>19151455</v>
      </c>
    </row>
    <row spans="1:5" r="5">
      <c t="s" s="3" r="A5">
        <v>80</v>
      </c>
    </row>
    <row spans="1:5" r="6">
      <c t="s" s="4" r="A6">
        <v>81</v>
      </c>
      <c t="n" s="6" r="C6">
        <v>11481614</v>
      </c>
      <c t="n" s="6" r="D6">
        <v>18471203</v>
      </c>
      <c t="n" s="6" r="E6">
        <v>17803314</v>
      </c>
    </row>
    <row spans="1:5" r="7">
      <c t="s" s="4" r="A7">
        <v>82</v>
      </c>
      <c t="n" s="6" r="C7">
        <v>904525</v>
      </c>
      <c t="n" s="6" r="D7">
        <v>883140</v>
      </c>
      <c t="n" s="6" r="E7">
        <v>812652</v>
      </c>
    </row>
    <row spans="1:5" r="8">
      <c t="s" s="4" r="A8">
        <v>83</v>
      </c>
      <c t="n" s="6" r="C8">
        <v>181266</v>
      </c>
      <c t="n" s="6" r="D8">
        <v>146661</v>
      </c>
      <c t="n" s="6" r="E8">
        <v>95794</v>
      </c>
    </row>
    <row spans="1:5" r="9">
      <c t="s" s="4" r="A9">
        <v>84</v>
      </c>
      <c t="n" s="6" r="C9">
        <v>-1004</v>
      </c>
      <c t="n" s="6" r="D9">
        <v>-895</v>
      </c>
      <c t="n" s="6" r="E9">
        <v>-183</v>
      </c>
    </row>
    <row spans="1:5" r="10">
      <c t="s" s="4" r="A10">
        <v>85</v>
      </c>
      <c t="n" s="6" r="C10">
        <v>197417</v>
      </c>
      <c t="n" s="6" r="D10">
        <v>180382</v>
      </c>
      <c t="n" s="6" r="E10">
        <v>111479</v>
      </c>
    </row>
    <row spans="1:5" r="11">
      <c t="s" s="4" r="A11">
        <v>86</v>
      </c>
      <c t="n" s="6" r="C11">
        <v>12763818</v>
      </c>
      <c t="n" s="6" r="D11">
        <v>19680491</v>
      </c>
      <c t="n" s="6" r="E11">
        <v>18823056</v>
      </c>
    </row>
    <row spans="1:5" r="12">
      <c t="s" s="4" r="A12">
        <v>87</v>
      </c>
      <c t="n" s="6" r="C12">
        <v>360111</v>
      </c>
      <c t="n" s="6" r="D12">
        <v>147664</v>
      </c>
      <c t="n" s="6" r="E12">
        <v>328399</v>
      </c>
    </row>
    <row spans="1:5" r="13">
      <c t="s" s="3" r="A13">
        <v>88</v>
      </c>
    </row>
    <row spans="1:5" r="14">
      <c t="s" s="4" r="A14">
        <v>89</v>
      </c>
      <c t="n" s="6" r="C14">
        <v>18150</v>
      </c>
      <c t="n" s="6" r="D14">
        <v>2990</v>
      </c>
      <c t="n" s="6" r="E14">
        <v>-8540</v>
      </c>
    </row>
    <row spans="1:5" r="15">
      <c t="s" s="4" r="A15">
        <v>90</v>
      </c>
      <c t="n" s="6" r="C15">
        <v>10184</v>
      </c>
      <c t="n" s="6" r="D15">
        <v>3969</v>
      </c>
      <c t="n" s="6" r="E15">
        <v>4691</v>
      </c>
    </row>
    <row spans="1:5" r="16">
      <c t="s" s="4" r="A16">
        <v>91</v>
      </c>
      <c t="n" s="6" r="C16">
        <v>-106187</v>
      </c>
      <c t="n" s="6" r="D16">
        <v>-98764</v>
      </c>
      <c t="n" s="6" r="E16">
        <v>-93784</v>
      </c>
    </row>
    <row spans="1:5" r="17">
      <c t="s" s="4" r="A17">
        <v>92</v>
      </c>
      <c t="n" s="6" r="C17">
        <v>282258</v>
      </c>
      <c t="n" s="6" r="D17">
        <v>55859</v>
      </c>
      <c t="n" s="6" r="E17">
        <v>230766</v>
      </c>
    </row>
    <row spans="1:5" r="18">
      <c t="s" s="4" r="A18">
        <v>93</v>
      </c>
      <c t="n" s="6" r="C18">
        <v>86725</v>
      </c>
      <c t="n" s="6" r="D18">
        <v>-22412</v>
      </c>
      <c t="n" s="6" r="E18">
        <v>16681</v>
      </c>
    </row>
    <row spans="1:5" r="19">
      <c t="s" s="4" r="A19">
        <v>94</v>
      </c>
      <c t="n" s="6" r="C19">
        <v>195533</v>
      </c>
      <c t="n" s="6" r="D19">
        <v>78271</v>
      </c>
      <c t="n" s="6" r="E19">
        <v>214085</v>
      </c>
    </row>
    <row spans="1:5" r="20">
      <c t="s" s="4" r="A20">
        <v>95</v>
      </c>
      <c t="n" s="6" r="C20">
        <v>49132</v>
      </c>
      <c t="n" s="6" r="D20">
        <v>116508</v>
      </c>
      <c t="n" s="6" r="E20">
        <v>174545</v>
      </c>
    </row>
    <row spans="1:5" r="21">
      <c t="s" s="4" r="A21">
        <v>96</v>
      </c>
      <c t="n" s="7" r="C21">
        <v>146401</v>
      </c>
      <c t="n" s="7" r="D21">
        <v>-38237</v>
      </c>
      <c t="n" s="7" r="E21">
        <v>39540</v>
      </c>
    </row>
    <row spans="1:5" r="22">
      <c t="s" s="3" r="A22">
        <v>97</v>
      </c>
    </row>
    <row spans="1:5" r="23">
      <c t="s" s="4" r="A23">
        <v>98</v>
      </c>
      <c t="s" s="4" r="B23">
        <v>99</v>
      </c>
      <c t="n" s="6" r="C23">
        <v>88106999</v>
      </c>
      <c t="n" s="6" r="D23">
        <v>74464494</v>
      </c>
      <c t="n" s="6" r="E23">
        <v>32488369</v>
      </c>
    </row>
    <row spans="1:5" r="24">
      <c t="s" s="4" r="A24">
        <v>100</v>
      </c>
      <c t="n" s="6" r="C24">
        <v>94138850</v>
      </c>
      <c t="n" s="6" r="D24">
        <v>74464494</v>
      </c>
      <c t="n" s="6" r="E24">
        <v>33061081</v>
      </c>
    </row>
    <row spans="1:5" r="25">
      <c t="s" s="3" r="A25">
        <v>101</v>
      </c>
    </row>
    <row spans="1:5" r="26">
      <c t="s" s="4" r="A26">
        <v>102</v>
      </c>
      <c t="n" s="9" r="C26">
        <v>1.66</v>
      </c>
      <c t="n" s="9" r="D26">
        <v>-0.51</v>
      </c>
      <c t="n" s="9" r="E26">
        <v>1.22</v>
      </c>
    </row>
    <row spans="1:5" r="27">
      <c t="s" s="4" r="A27">
        <v>103</v>
      </c>
      <c t="n" s="10" r="C27">
        <v>1.65</v>
      </c>
      <c t="n" s="10" r="D27">
        <v>-0.51</v>
      </c>
      <c t="n" s="10" r="E27">
        <v>1.2</v>
      </c>
    </row>
    <row spans="1:5" r="28">
      <c t="s" s="4" r="A28">
        <v>104</v>
      </c>
      <c t="n" s="9" r="C28">
        <v>1.2</v>
      </c>
      <c t="n" s="9" r="D28">
        <v>1.2</v>
      </c>
      <c t="n" s="9" r="E28">
        <v>1.2</v>
      </c>
    </row>
    <row spans="1:5" r="29">
      <c t="n" r="A29"/>
    </row>
    <row spans="1:5" r="30">
      <c t="s" s="4" r="A30">
        <v>99</v>
      </c>
      <c t="s" s="4" r="B30">
        <v>105</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67</v>
      </c>
      <c t="s" s="2" r="B1">
        <v>1</v>
      </c>
    </row>
    <row spans="1:2" r="2">
      <c t="s" s="2" r="B2">
        <v>2</v>
      </c>
    </row>
    <row spans="1:2" r="3">
      <c t="s" s="3" r="A3">
        <v>244</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72</v>
      </c>
      <c t="s" s="2" r="B1">
        <v>1</v>
      </c>
    </row>
    <row spans="1:2" r="2">
      <c t="s" s="2" r="B2">
        <v>2</v>
      </c>
    </row>
    <row spans="1:2" r="3">
      <c t="s" s="3" r="A3">
        <v>247</v>
      </c>
    </row>
    <row spans="1:2" r="4">
      <c t="s" s="4" r="A4">
        <v>373</v>
      </c>
      <c t="s" s="4" r="B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75</v>
      </c>
      <c t="s" s="2" r="B1">
        <v>1</v>
      </c>
    </row>
    <row spans="1:2" r="2">
      <c t="s" s="2" r="B2">
        <v>2</v>
      </c>
    </row>
    <row spans="1:2" r="3">
      <c t="s" s="3" r="A3">
        <v>250</v>
      </c>
    </row>
    <row spans="1:2" r="4">
      <c t="s" s="4" r="A4">
        <v>376</v>
      </c>
      <c t="s" s="4" r="B4">
        <v>377</v>
      </c>
    </row>
    <row spans="1:2" r="5">
      <c t="s" s="4" r="A5">
        <v>378</v>
      </c>
      <c t="s" s="4" r="B5">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80</v>
      </c>
      <c t="s" s="2" r="B1">
        <v>1</v>
      </c>
    </row>
    <row spans="1:2" r="2">
      <c t="s" s="2" r="B2">
        <v>2</v>
      </c>
    </row>
    <row spans="1:2" r="3">
      <c t="s" s="3" r="A3">
        <v>258</v>
      </c>
    </row>
    <row spans="1:2" r="4">
      <c t="s" s="4" r="A4">
        <v>381</v>
      </c>
      <c t="s" s="4" r="B4">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3</v>
      </c>
      <c t="s" s="2" r="B1">
        <v>1</v>
      </c>
    </row>
    <row spans="1:2" r="2">
      <c t="s" s="2" r="B2">
        <v>2</v>
      </c>
    </row>
    <row spans="1:2" r="3">
      <c t="s" s="3" r="A3">
        <v>264</v>
      </c>
    </row>
    <row spans="1:2" r="4">
      <c t="s" s="4" r="A4">
        <v>384</v>
      </c>
      <c t="s" s="4" r="B4">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86</v>
      </c>
      <c t="s" s="2" r="B1">
        <v>1</v>
      </c>
    </row>
    <row spans="1:2" r="2">
      <c t="s" s="2" r="B2">
        <v>2</v>
      </c>
    </row>
    <row spans="1:2" r="3">
      <c t="s" s="3" r="A3">
        <v>267</v>
      </c>
    </row>
    <row spans="1:2" r="4">
      <c t="s" s="4" r="A4">
        <v>387</v>
      </c>
      <c t="s" s="4" r="B4">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389</v>
      </c>
      <c t="s" s="2" r="B1">
        <v>1</v>
      </c>
    </row>
    <row spans="1:2" r="2">
      <c t="s" s="2" r="B2">
        <v>2</v>
      </c>
    </row>
    <row spans="1:2" r="3">
      <c t="s" s="3" r="A3">
        <v>271</v>
      </c>
    </row>
    <row spans="1:2" r="4">
      <c t="s" s="4" r="A4">
        <v>390</v>
      </c>
      <c t="s" s="4" r="B4">
        <v>391</v>
      </c>
    </row>
    <row spans="1:2" r="5">
      <c t="s" s="4" r="A5">
        <v>392</v>
      </c>
      <c t="s" s="4" r="B5">
        <v>269</v>
      </c>
    </row>
    <row spans="1:2" r="6">
      <c t="s" s="4" r="A6">
        <v>393</v>
      </c>
      <c t="s" s="4" r="B6">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395</v>
      </c>
      <c t="s" s="2" r="B1">
        <v>1</v>
      </c>
    </row>
    <row spans="1:2" r="2">
      <c t="s" s="2" r="B2">
        <v>2</v>
      </c>
    </row>
    <row spans="1:2" r="3">
      <c t="s" s="3" r="A3">
        <v>396</v>
      </c>
    </row>
    <row spans="1:2" r="4">
      <c t="s" s="4" r="A4">
        <v>397</v>
      </c>
      <c t="s" s="4" r="B4">
        <v>398</v>
      </c>
    </row>
    <row spans="1:2" r="5">
      <c t="s" s="4" r="A5">
        <v>399</v>
      </c>
      <c t="s" s="4" r="B5">
        <v>400</v>
      </c>
    </row>
    <row spans="1:2" r="6">
      <c t="s" s="4" r="A6">
        <v>401</v>
      </c>
      <c t="s" s="4" r="B6">
        <v>402</v>
      </c>
    </row>
    <row spans="1:2" r="7">
      <c t="s" s="4" r="A7">
        <v>403</v>
      </c>
      <c t="s" s="4" r="B7">
        <v>404</v>
      </c>
    </row>
    <row spans="1:2" r="8">
      <c t="s" s="4" r="A8">
        <v>405</v>
      </c>
    </row>
    <row spans="1:2" r="9">
      <c t="s" s="3" r="A9">
        <v>396</v>
      </c>
    </row>
    <row spans="1:2" r="10">
      <c t="s" s="4" r="A10">
        <v>401</v>
      </c>
      <c t="s" s="4" r="B10">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2</v>
      </c>
    </row>
    <row spans="1:2" r="3">
      <c t="s" s="3" r="A3">
        <v>277</v>
      </c>
    </row>
    <row spans="1:2" r="4">
      <c t="s" s="4" r="A4">
        <v>408</v>
      </c>
      <c t="s" s="4" r="B4">
        <v>409</v>
      </c>
    </row>
    <row spans="1:2" r="5">
      <c t="s" s="4" r="A5">
        <v>410</v>
      </c>
      <c t="s" s="4" r="B5">
        <v>411</v>
      </c>
    </row>
    <row spans="1:2" r="6">
      <c t="s" s="4" r="A6">
        <v>412</v>
      </c>
      <c t="s" s="4" r="B6">
        <v>413</v>
      </c>
    </row>
    <row spans="1:2" r="7">
      <c t="s" s="4" r="A7">
        <v>414</v>
      </c>
      <c t="s" s="4" r="B7">
        <v>415</v>
      </c>
    </row>
    <row spans="1:2" r="8">
      <c t="s" s="4" r="A8">
        <v>416</v>
      </c>
      <c t="s" s="4" r="B8">
        <v>417</v>
      </c>
    </row>
    <row spans="1:2" r="9">
      <c t="s" s="4" r="A9">
        <v>418</v>
      </c>
      <c t="s" s="4" r="B9">
        <v>419</v>
      </c>
    </row>
    <row spans="1:2" r="10">
      <c t="s" s="4" r="A10">
        <v>420</v>
      </c>
      <c t="s" s="4" r="B10">
        <v>421</v>
      </c>
    </row>
    <row spans="1:2" r="11">
      <c t="s" s="4" r="A11">
        <v>422</v>
      </c>
      <c t="s" s="4" r="B11">
        <v>423</v>
      </c>
    </row>
    <row spans="1:2" r="12">
      <c t="s" s="4" r="A12">
        <v>424</v>
      </c>
      <c t="s" s="4" r="B12">
        <v>425</v>
      </c>
    </row>
    <row spans="1:2" r="13">
      <c t="s" s="4" r="A13">
        <v>426</v>
      </c>
      <c t="s" s="4" r="B13">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28</v>
      </c>
      <c t="s" s="2" r="B1">
        <v>1</v>
      </c>
    </row>
    <row spans="1:2" r="2">
      <c t="s" s="2" r="B2">
        <v>2</v>
      </c>
    </row>
    <row spans="1:2" r="3">
      <c t="s" s="3" r="A3">
        <v>280</v>
      </c>
    </row>
    <row spans="1:2" r="4">
      <c t="s" s="4" r="A4">
        <v>429</v>
      </c>
      <c t="s" s="4" r="B4">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6</v>
      </c>
      <c t="s" s="2" r="B1">
        <v>107</v>
      </c>
      <c t="s" s="2" r="J1">
        <v>1</v>
      </c>
    </row>
    <row spans="1:12" r="2">
      <c t="s" s="2" r="B2">
        <v>2</v>
      </c>
      <c t="s" s="2" r="C2">
        <v>108</v>
      </c>
      <c t="s" s="2" r="D2">
        <v>4</v>
      </c>
      <c t="s" s="2" r="E2">
        <v>109</v>
      </c>
      <c t="s" s="2" r="F2">
        <v>5</v>
      </c>
      <c t="s" s="2" r="G2">
        <v>110</v>
      </c>
      <c t="s" s="2" r="H2">
        <v>111</v>
      </c>
      <c t="s" s="2" r="I2">
        <v>112</v>
      </c>
      <c t="s" s="2" r="J2">
        <v>2</v>
      </c>
      <c t="s" s="2" r="K2">
        <v>5</v>
      </c>
      <c t="s" s="2" r="L2">
        <v>77</v>
      </c>
    </row>
    <row spans="1:12" r="3">
      <c t="s" s="4" r="A3">
        <v>94</v>
      </c>
      <c t="n" s="7" r="B3">
        <v>-121541</v>
      </c>
      <c t="n" s="7" r="C3">
        <v>55495</v>
      </c>
      <c t="n" s="7" r="D3">
        <v>158460</v>
      </c>
      <c t="n" s="7" r="E3">
        <v>103119</v>
      </c>
      <c t="n" s="7" r="F3">
        <v>-320849</v>
      </c>
      <c t="n" s="7" r="G3">
        <v>170012</v>
      </c>
      <c t="n" s="7" r="H3">
        <v>45836</v>
      </c>
      <c t="n" s="7" r="I3">
        <v>183272</v>
      </c>
      <c t="n" s="7" r="J3">
        <v>195533</v>
      </c>
      <c t="n" s="7" r="K3">
        <v>78271</v>
      </c>
      <c t="n" s="7" r="L3">
        <v>214085</v>
      </c>
    </row>
    <row spans="1:12" r="4">
      <c t="s" s="3" r="A4">
        <v>113</v>
      </c>
    </row>
    <row spans="1:12" r="5">
      <c t="s" s="4" r="A5">
        <v>114</v>
      </c>
      <c t="n" s="6" r="J5">
        <v>124</v>
      </c>
      <c t="n" s="6" r="K5">
        <v>127</v>
      </c>
      <c t="n" s="6" r="L5">
        <v>-308</v>
      </c>
    </row>
    <row spans="1:12" r="6">
      <c t="s" s="4" r="A6">
        <v>115</v>
      </c>
      <c t="n" s="6" r="J6">
        <v>1982</v>
      </c>
      <c t="n" s="6" r="K6">
        <v>-12465</v>
      </c>
      <c t="n" s="6" r="L6">
        <v>-5289</v>
      </c>
    </row>
    <row spans="1:12" r="7">
      <c t="s" s="4" r="A7">
        <v>116</v>
      </c>
      <c t="n" s="6" r="J7">
        <v>2106</v>
      </c>
      <c t="n" s="6" r="K7">
        <v>-12338</v>
      </c>
      <c t="n" s="6" r="L7">
        <v>-5597</v>
      </c>
    </row>
    <row spans="1:12" r="8">
      <c t="s" s="4" r="A8">
        <v>117</v>
      </c>
      <c t="n" s="6" r="J8">
        <v>197639</v>
      </c>
      <c t="n" s="6" r="K8">
        <v>65933</v>
      </c>
      <c t="n" s="6" r="L8">
        <v>208488</v>
      </c>
    </row>
    <row spans="1:12" r="9">
      <c t="s" s="4" r="A9">
        <v>118</v>
      </c>
      <c t="n" s="6" r="J9">
        <v>49233</v>
      </c>
      <c t="n" s="6" r="K9">
        <v>115261</v>
      </c>
      <c t="n" s="6" r="L9">
        <v>171218</v>
      </c>
    </row>
    <row spans="1:12" r="10">
      <c t="s" s="4" r="A10">
        <v>119</v>
      </c>
      <c t="n" s="7" r="J10">
        <v>148406</v>
      </c>
      <c t="n" s="7" r="K10">
        <v>-49328</v>
      </c>
      <c t="n" s="7" r="L10">
        <v>3727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431</v>
      </c>
      <c t="s" s="2" r="B1">
        <v>1</v>
      </c>
    </row>
    <row spans="1:2" r="2">
      <c t="s" s="2" r="B2">
        <v>2</v>
      </c>
    </row>
    <row spans="1:2" r="3">
      <c t="s" s="3" r="A3">
        <v>283</v>
      </c>
    </row>
    <row spans="1:2" r="4">
      <c t="s" s="4" r="A4">
        <v>432</v>
      </c>
      <c t="s" s="4" r="B4">
        <v>433</v>
      </c>
    </row>
    <row spans="1:2" r="5">
      <c t="s" s="4" r="A5">
        <v>434</v>
      </c>
      <c t="s" s="4" r="B5">
        <v>435</v>
      </c>
    </row>
    <row spans="1:2" r="6">
      <c t="s" s="4" r="A6">
        <v>436</v>
      </c>
      <c t="s" s="4" r="B6">
        <v>437</v>
      </c>
    </row>
    <row spans="1:2" r="7">
      <c t="s" s="4" r="A7">
        <v>438</v>
      </c>
      <c t="s" s="4" r="B7">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0</v>
      </c>
      <c t="s" s="2" r="B1">
        <v>1</v>
      </c>
    </row>
    <row spans="1:2" r="2">
      <c t="s" s="2" r="B2">
        <v>2</v>
      </c>
    </row>
    <row spans="1:2" r="3">
      <c t="s" s="3" r="A3">
        <v>286</v>
      </c>
    </row>
    <row spans="1:2" r="4">
      <c t="s" s="4" r="A4">
        <v>441</v>
      </c>
      <c t="s" s="4" r="B4">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443</v>
      </c>
      <c t="s" s="2" r="B1">
        <v>1</v>
      </c>
    </row>
    <row spans="1:2" r="2">
      <c t="s" s="2" r="B2">
        <v>2</v>
      </c>
    </row>
    <row spans="1:2" r="3">
      <c t="s" s="3" r="A3">
        <v>289</v>
      </c>
    </row>
    <row spans="1:2" r="4">
      <c t="s" s="4" r="A4">
        <v>444</v>
      </c>
      <c t="s" s="4" r="B4">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446</v>
      </c>
      <c t="s" s="2" r="B1">
        <v>1</v>
      </c>
    </row>
    <row spans="1:2" r="2">
      <c t="s" s="2" r="B2">
        <v>2</v>
      </c>
    </row>
    <row spans="1:2" r="3">
      <c t="s" s="3" r="A3">
        <v>292</v>
      </c>
    </row>
    <row spans="1:2" r="4">
      <c t="s" s="4" r="A4">
        <v>447</v>
      </c>
      <c t="s" s="4" r="B4">
        <v>448</v>
      </c>
    </row>
    <row spans="1:2" r="5">
      <c t="s" s="4" r="A5">
        <v>449</v>
      </c>
      <c t="s" s="4" r="B5">
        <v>450</v>
      </c>
    </row>
    <row spans="1:2" r="6">
      <c t="s" s="4" r="A6">
        <v>451</v>
      </c>
      <c t="s" s="4" r="B6">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453</v>
      </c>
      <c t="s" s="2" r="B1">
        <v>1</v>
      </c>
    </row>
    <row spans="1:2" r="2">
      <c t="s" s="2" r="B2">
        <v>2</v>
      </c>
    </row>
    <row spans="1:2" r="3">
      <c t="s" s="3" r="A3">
        <v>295</v>
      </c>
    </row>
    <row spans="1:2" r="4">
      <c t="s" s="4" r="A4">
        <v>454</v>
      </c>
      <c t="s" s="4" r="B4">
        <v>455</v>
      </c>
    </row>
    <row spans="1:2" r="5">
      <c t="s" s="4" r="A5">
        <v>456</v>
      </c>
      <c t="s" s="4" r="B5">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58</v>
      </c>
      <c t="s" s="2" r="B1">
        <v>1</v>
      </c>
    </row>
    <row spans="1:2" r="2">
      <c t="s" s="2" r="B2">
        <v>2</v>
      </c>
    </row>
    <row spans="1:2" r="3">
      <c t="s" s="3" r="A3">
        <v>301</v>
      </c>
    </row>
    <row spans="1:2" r="4">
      <c t="s" s="4" r="A4">
        <v>459</v>
      </c>
      <c t="s" s="4" r="B4">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T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461</v>
      </c>
      <c t="s" s="2" r="B1">
        <v>462</v>
      </c>
      <c t="s" s="2" r="C1">
        <v>463</v>
      </c>
      <c t="s" s="2" r="D1">
        <v>464</v>
      </c>
      <c t="s" s="2" r="E1">
        <v>465</v>
      </c>
      <c t="s" s="2" r="F1">
        <v>466</v>
      </c>
      <c t="s" s="2" r="G1">
        <v>467</v>
      </c>
      <c t="s" s="2" r="H1">
        <v>468</v>
      </c>
      <c t="s" s="2" r="I1">
        <v>469</v>
      </c>
      <c t="s" s="2" r="J1">
        <v>2</v>
      </c>
      <c t="s" s="2" r="K1">
        <v>5</v>
      </c>
      <c t="s" s="2" r="L1">
        <v>77</v>
      </c>
      <c t="s" s="2" r="M1">
        <v>2</v>
      </c>
      <c t="s" s="2" r="N1">
        <v>470</v>
      </c>
      <c t="s" s="2" r="O1">
        <v>471</v>
      </c>
      <c t="s" s="2" r="P1">
        <v>110</v>
      </c>
      <c t="s" s="2" r="Q1">
        <v>472</v>
      </c>
      <c t="s" s="2" r="R1">
        <v>473</v>
      </c>
      <c t="s" s="2" r="S1">
        <v>474</v>
      </c>
      <c t="s" s="2" r="T1">
        <v>475</v>
      </c>
    </row>
    <row spans="1:20" r="2">
      <c t="s" s="3" r="A2">
        <v>476</v>
      </c>
    </row>
    <row spans="1:20" r="3">
      <c t="s" s="4" r="A3">
        <v>203</v>
      </c>
      <c t="n" s="7" r="J3">
        <v>344000</v>
      </c>
      <c t="n" s="7" r="K3">
        <v>0</v>
      </c>
      <c t="n" s="7" r="L3">
        <v>0</v>
      </c>
    </row>
    <row spans="1:20" r="4">
      <c t="s" s="4" r="A4">
        <v>193</v>
      </c>
      <c t="n" s="7" r="J4">
        <v>0</v>
      </c>
      <c t="n" s="7" r="K4">
        <v>5000</v>
      </c>
      <c t="n" s="7" r="L4">
        <v>0</v>
      </c>
    </row>
    <row spans="1:20" r="5">
      <c t="s" s="4" r="A5">
        <v>477</v>
      </c>
      <c t="n" s="6" r="B5">
        <v>102505208</v>
      </c>
      <c t="n" s="6" r="C5">
        <v>91134120</v>
      </c>
      <c t="n" s="6" r="D5">
        <v>96884206</v>
      </c>
      <c t="n" s="6" r="F5">
        <v>96883566</v>
      </c>
      <c t="n" s="6" r="G5">
        <v>96867147</v>
      </c>
      <c t="n" s="6" r="H5">
        <v>96591060</v>
      </c>
      <c t="n" s="6" r="J5">
        <v>102767291</v>
      </c>
      <c t="n" s="6" r="K5">
        <v>91151815</v>
      </c>
      <c t="n" s="6" r="L5">
        <v>96867147</v>
      </c>
      <c t="n" s="6" r="M5">
        <v>102767291</v>
      </c>
      <c t="n" s="6" r="S5">
        <v>96543352</v>
      </c>
    </row>
    <row spans="1:20" r="6">
      <c t="s" s="4" r="A6">
        <v>478</v>
      </c>
      <c t="s" s="4" r="B6">
        <v>479</v>
      </c>
      <c t="s" s="4" r="C6">
        <v>479</v>
      </c>
      <c t="s" s="4" r="D6">
        <v>479</v>
      </c>
      <c t="s" s="4" r="F6">
        <v>479</v>
      </c>
      <c t="s" s="4" r="G6">
        <v>479</v>
      </c>
      <c t="s" s="4" r="H6">
        <v>479</v>
      </c>
      <c t="s" s="4" r="J6">
        <v>479</v>
      </c>
      <c t="s" s="4" r="K6">
        <v>479</v>
      </c>
      <c t="s" s="4" r="L6">
        <v>479</v>
      </c>
      <c t="s" s="4" r="M6">
        <v>479</v>
      </c>
      <c t="s" s="4" r="S6">
        <v>479</v>
      </c>
    </row>
    <row spans="1:20" r="7">
      <c t="s" s="4" r="A7">
        <v>480</v>
      </c>
      <c t="s" s="4" r="J7">
        <v>481</v>
      </c>
    </row>
    <row spans="1:20" r="8">
      <c t="s" s="4" r="A8">
        <v>482</v>
      </c>
      <c t="s" s="4" r="E8">
        <v>483</v>
      </c>
      <c t="s" s="4" r="J8">
        <v>479</v>
      </c>
      <c t="s" s="4" r="K8">
        <v>479</v>
      </c>
      <c t="s" s="4" r="M8">
        <v>479</v>
      </c>
      <c t="s" s="4" r="O8">
        <v>479</v>
      </c>
      <c t="s" s="4" r="P8">
        <v>479</v>
      </c>
    </row>
    <row spans="1:20" r="9">
      <c t="s" s="4" r="A9">
        <v>484</v>
      </c>
    </row>
    <row spans="1:20" r="10">
      <c t="s" s="3" r="A10">
        <v>476</v>
      </c>
    </row>
    <row spans="1:20" r="11">
      <c t="s" s="4" r="A11">
        <v>477</v>
      </c>
      <c t="n" s="6" r="B11">
        <v>5111358</v>
      </c>
      <c t="n" s="6" r="C11">
        <v>5366043</v>
      </c>
      <c t="n" s="6" r="D11">
        <v>9213374</v>
      </c>
      <c t="n" s="6" r="F11">
        <v>27213374</v>
      </c>
      <c t="n" s="6" r="G11">
        <v>42201674</v>
      </c>
      <c t="n" s="6" r="H11">
        <v>57027225</v>
      </c>
      <c t="n" s="6" r="J11">
        <v>4985358</v>
      </c>
      <c t="n" s="6" r="K11">
        <v>9170696</v>
      </c>
      <c t="n" s="6" r="L11">
        <v>57201674</v>
      </c>
      <c t="n" s="6" r="M11">
        <v>4985358</v>
      </c>
      <c t="n" s="6" r="S11">
        <v>72972131</v>
      </c>
    </row>
    <row spans="1:20" r="12">
      <c t="s" s="4" r="A12">
        <v>478</v>
      </c>
      <c t="s" s="4" r="B12">
        <v>485</v>
      </c>
      <c t="s" s="4" r="C12">
        <v>486</v>
      </c>
      <c t="s" s="4" r="D12">
        <v>487</v>
      </c>
      <c t="s" s="4" r="F12">
        <v>488</v>
      </c>
      <c t="s" s="4" r="G12">
        <v>489</v>
      </c>
      <c t="s" s="4" r="H12">
        <v>490</v>
      </c>
      <c t="s" s="4" r="J12">
        <v>491</v>
      </c>
      <c t="s" s="4" r="K12">
        <v>492</v>
      </c>
      <c t="s" s="4" r="L12">
        <v>493</v>
      </c>
      <c t="s" s="4" r="M12">
        <v>491</v>
      </c>
      <c t="s" s="4" r="S12">
        <v>494</v>
      </c>
    </row>
    <row spans="1:20" r="13">
      <c t="s" s="4" r="A13">
        <v>495</v>
      </c>
    </row>
    <row spans="1:20" r="14">
      <c t="s" s="3" r="A14">
        <v>476</v>
      </c>
    </row>
    <row spans="1:20" r="15">
      <c t="s" s="4" r="A15">
        <v>478</v>
      </c>
      <c t="s" s="4" r="Q15">
        <v>496</v>
      </c>
      <c t="s" s="4" r="R15">
        <v>497</v>
      </c>
    </row>
    <row spans="1:20" r="16">
      <c t="s" s="4" r="A16">
        <v>498</v>
      </c>
    </row>
    <row spans="1:20" r="17">
      <c t="s" s="3" r="A17">
        <v>476</v>
      </c>
    </row>
    <row spans="1:20" r="18">
      <c t="s" s="4" r="A18">
        <v>478</v>
      </c>
      <c t="s" s="4" r="J18">
        <v>499</v>
      </c>
      <c t="s" s="4" r="M18">
        <v>499</v>
      </c>
    </row>
    <row spans="1:20" r="19">
      <c t="s" s="4" r="A19">
        <v>500</v>
      </c>
    </row>
    <row spans="1:20" r="20">
      <c t="s" s="3" r="A20">
        <v>476</v>
      </c>
    </row>
    <row spans="1:20" r="21">
      <c t="s" s="4" r="A21">
        <v>477</v>
      </c>
      <c t="n" s="6" r="B21">
        <v>97393850</v>
      </c>
      <c t="n" s="6" r="C21">
        <v>85768077</v>
      </c>
      <c t="n" s="6" r="D21">
        <v>87670832</v>
      </c>
      <c t="n" s="6" r="F21">
        <v>69670192</v>
      </c>
      <c t="n" s="6" r="G21">
        <v>54665473</v>
      </c>
      <c t="n" s="6" r="H21">
        <v>39563835</v>
      </c>
      <c t="n" s="6" r="J21">
        <v>97781933</v>
      </c>
      <c t="n" s="6" r="K21">
        <v>81981119</v>
      </c>
      <c t="n" s="6" r="L21">
        <v>39665473</v>
      </c>
      <c t="n" s="6" r="M21">
        <v>97781933</v>
      </c>
      <c t="n" s="6" r="S21">
        <v>23571221</v>
      </c>
    </row>
    <row spans="1:20" r="22">
      <c t="s" s="4" r="A22">
        <v>478</v>
      </c>
      <c t="s" s="4" r="B22">
        <v>501</v>
      </c>
      <c t="s" s="4" r="C22">
        <v>502</v>
      </c>
      <c t="s" s="4" r="D22">
        <v>503</v>
      </c>
      <c t="s" s="4" r="F22">
        <v>504</v>
      </c>
      <c t="s" s="4" r="G22">
        <v>505</v>
      </c>
      <c t="s" s="4" r="H22">
        <v>506</v>
      </c>
      <c t="s" s="4" r="K22">
        <v>507</v>
      </c>
      <c t="s" s="4" r="L22">
        <v>508</v>
      </c>
      <c t="s" s="4" r="S22">
        <v>509</v>
      </c>
    </row>
    <row spans="1:20" r="23">
      <c t="s" s="4" r="A23">
        <v>510</v>
      </c>
    </row>
    <row spans="1:20" r="24">
      <c t="s" s="3" r="A24">
        <v>476</v>
      </c>
    </row>
    <row spans="1:20" r="25">
      <c t="s" s="4" r="A25">
        <v>511</v>
      </c>
      <c t="n" s="6" r="I25">
        <v>23567686</v>
      </c>
    </row>
    <row spans="1:20" r="26">
      <c t="s" s="4" r="A26">
        <v>512</v>
      </c>
      <c t="n" s="7" r="I26">
        <v>26</v>
      </c>
    </row>
    <row spans="1:20" r="27">
      <c t="s" s="4" r="A27">
        <v>513</v>
      </c>
    </row>
    <row spans="1:20" r="28">
      <c t="s" s="3" r="A28">
        <v>476</v>
      </c>
    </row>
    <row spans="1:20" r="29">
      <c t="s" s="4" r="A29">
        <v>514</v>
      </c>
      <c t="s" s="4" r="T29">
        <v>509</v>
      </c>
    </row>
    <row spans="1:20" r="30">
      <c t="s" s="4" r="A30">
        <v>515</v>
      </c>
    </row>
    <row spans="1:20" r="31">
      <c t="s" s="3" r="A31">
        <v>476</v>
      </c>
    </row>
    <row spans="1:20" r="32">
      <c t="s" s="4" r="A32">
        <v>516</v>
      </c>
      <c t="n" s="6" r="E32">
        <v>15812500</v>
      </c>
    </row>
    <row spans="1:20" r="33">
      <c t="s" s="4" r="A33">
        <v>517</v>
      </c>
    </row>
    <row spans="1:20" r="34">
      <c t="s" s="3" r="A34">
        <v>476</v>
      </c>
    </row>
    <row spans="1:20" r="35">
      <c t="s" s="4" r="A35">
        <v>511</v>
      </c>
      <c t="n" s="6" r="D35">
        <v>18000000</v>
      </c>
      <c t="n" s="6" r="F35">
        <v>15000000</v>
      </c>
      <c t="n" s="6" r="G35">
        <v>15000000</v>
      </c>
      <c t="n" s="6" r="M35">
        <v>67754653</v>
      </c>
    </row>
    <row spans="1:20" r="36">
      <c t="s" s="4" r="A36">
        <v>193</v>
      </c>
      <c t="n" s="7" r="J36">
        <v>470</v>
      </c>
      <c t="n" s="7" r="K36">
        <v>1250</v>
      </c>
      <c t="n" s="7" r="L36">
        <v>1388</v>
      </c>
    </row>
    <row spans="1:20" r="37">
      <c t="s" s="4" r="A37">
        <v>518</v>
      </c>
    </row>
    <row spans="1:20" r="38">
      <c t="s" s="3" r="A38">
        <v>476</v>
      </c>
    </row>
    <row spans="1:20" r="39">
      <c t="s" s="4" r="A39">
        <v>511</v>
      </c>
      <c t="n" s="6" r="J39">
        <v>-3804653</v>
      </c>
      <c t="n" s="6" r="K39">
        <v>-48000000</v>
      </c>
      <c t="n" s="6" r="L39">
        <v>-15950000</v>
      </c>
    </row>
    <row spans="1:20" r="40">
      <c t="s" s="4" r="A40">
        <v>519</v>
      </c>
      <c t="n" s="6" r="H40">
        <v>15950000</v>
      </c>
    </row>
    <row spans="1:20" r="41">
      <c t="s" s="4" r="A41">
        <v>520</v>
      </c>
    </row>
    <row spans="1:20" r="42">
      <c t="s" s="3" r="A42">
        <v>476</v>
      </c>
    </row>
    <row spans="1:20" r="43">
      <c t="s" s="4" r="A43">
        <v>511</v>
      </c>
      <c t="n" s="6" r="C43">
        <v>3804653</v>
      </c>
    </row>
    <row spans="1:20" r="44">
      <c t="s" s="4" r="A44">
        <v>521</v>
      </c>
    </row>
    <row spans="1:20" r="45">
      <c t="s" s="3" r="A45">
        <v>476</v>
      </c>
    </row>
    <row spans="1:20" r="46">
      <c t="s" s="4" r="A46">
        <v>516</v>
      </c>
      <c t="n" s="6" r="E46">
        <v>2062500</v>
      </c>
    </row>
    <row spans="1:20" r="47">
      <c t="s" s="4" r="A47">
        <v>522</v>
      </c>
    </row>
    <row spans="1:20" r="48">
      <c t="s" s="3" r="A48">
        <v>476</v>
      </c>
    </row>
    <row spans="1:20" r="49">
      <c t="s" s="4" r="A49">
        <v>511</v>
      </c>
      <c t="n" s="6" r="B49">
        <v>1500000</v>
      </c>
    </row>
    <row spans="1:20" r="50">
      <c t="s" s="4" r="A50">
        <v>523</v>
      </c>
    </row>
    <row spans="1:20" r="51">
      <c t="s" s="3" r="A51">
        <v>476</v>
      </c>
    </row>
    <row spans="1:20" r="52">
      <c t="s" s="4" r="A52">
        <v>511</v>
      </c>
      <c t="n" s="6" r="B52">
        <v>11500000</v>
      </c>
    </row>
    <row spans="1:20" r="53">
      <c t="s" s="4" r="A53">
        <v>203</v>
      </c>
      <c t="n" s="7" r="B53">
        <v>344</v>
      </c>
    </row>
    <row spans="1:20" r="54">
      <c t="s" s="4" r="A54">
        <v>524</v>
      </c>
    </row>
    <row spans="1:20" r="55">
      <c t="s" s="3" r="A55">
        <v>476</v>
      </c>
    </row>
    <row spans="1:20" r="56">
      <c t="s" s="4" r="A56">
        <v>482</v>
      </c>
      <c t="s" s="4" r="E56">
        <v>525</v>
      </c>
      <c t="s" s="4" r="J56">
        <v>526</v>
      </c>
      <c t="s" s="4" r="K56">
        <v>527</v>
      </c>
      <c t="s" s="4" r="M56">
        <v>526</v>
      </c>
      <c t="s" s="4" r="O56">
        <v>528</v>
      </c>
      <c t="s" s="4" r="P56">
        <v>529</v>
      </c>
    </row>
    <row spans="1:20" r="57">
      <c t="s" s="4" r="A57">
        <v>530</v>
      </c>
    </row>
    <row spans="1:20" r="58">
      <c t="s" s="3" r="A58">
        <v>476</v>
      </c>
    </row>
    <row spans="1:20" r="59">
      <c t="s" s="4" r="A59">
        <v>531</v>
      </c>
      <c t="s" s="4" r="J59">
        <v>532</v>
      </c>
      <c t="s" s="4" r="M59">
        <v>532</v>
      </c>
      <c t="s" s="4" r="N59">
        <v>532</v>
      </c>
    </row>
    <row spans="1:20" r="60">
      <c t="s" s="4" r="A60">
        <v>533</v>
      </c>
    </row>
    <row spans="1:20" r="61">
      <c t="s" s="3" r="A61">
        <v>476</v>
      </c>
    </row>
    <row spans="1:20" r="62">
      <c t="s" s="4" r="A62">
        <v>531</v>
      </c>
      <c t="s" s="4" r="J62">
        <v>532</v>
      </c>
      <c t="s" s="4" r="M62">
        <v>5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34</v>
      </c>
      <c t="s" s="2" r="B1">
        <v>2</v>
      </c>
      <c t="s" s="2" r="C1">
        <v>462</v>
      </c>
      <c t="s" s="2" r="D1">
        <v>463</v>
      </c>
      <c t="s" s="2" r="E1">
        <v>5</v>
      </c>
      <c t="s" s="2" r="F1">
        <v>464</v>
      </c>
      <c t="s" s="2" r="G1">
        <v>466</v>
      </c>
      <c t="s" s="2" r="H1">
        <v>467</v>
      </c>
      <c t="s" s="2" r="I1">
        <v>77</v>
      </c>
      <c t="s" s="2" r="J1">
        <v>468</v>
      </c>
      <c t="s" s="2" r="K1">
        <v>474</v>
      </c>
    </row>
    <row spans="1:11" r="2">
      <c t="s" s="3" r="A2">
        <v>535</v>
      </c>
    </row>
    <row spans="1:11" r="3">
      <c t="s" s="4" r="A3">
        <v>477</v>
      </c>
      <c t="n" s="6" r="B3">
        <v>102767291</v>
      </c>
      <c t="n" s="6" r="C3">
        <v>102505208</v>
      </c>
      <c t="n" s="6" r="D3">
        <v>91134120</v>
      </c>
      <c t="n" s="6" r="E3">
        <v>91151815</v>
      </c>
      <c t="n" s="6" r="F3">
        <v>96884206</v>
      </c>
      <c t="n" s="6" r="G3">
        <v>96883566</v>
      </c>
      <c t="n" s="6" r="H3">
        <v>96867147</v>
      </c>
      <c t="n" s="6" r="I3">
        <v>96867147</v>
      </c>
      <c t="n" s="6" r="J3">
        <v>96591060</v>
      </c>
      <c t="n" s="6" r="K3">
        <v>96543352</v>
      </c>
    </row>
    <row spans="1:11" r="4">
      <c t="s" s="4" r="A4">
        <v>478</v>
      </c>
      <c t="s" s="4" r="B4">
        <v>479</v>
      </c>
      <c t="s" s="4" r="C4">
        <v>479</v>
      </c>
      <c t="s" s="4" r="D4">
        <v>479</v>
      </c>
      <c t="s" s="4" r="E4">
        <v>479</v>
      </c>
      <c t="s" s="4" r="F4">
        <v>479</v>
      </c>
      <c t="s" s="4" r="G4">
        <v>479</v>
      </c>
      <c t="s" s="4" r="H4">
        <v>479</v>
      </c>
      <c t="s" s="4" r="I4">
        <v>479</v>
      </c>
      <c t="s" s="4" r="J4">
        <v>479</v>
      </c>
      <c t="s" s="4" r="K4">
        <v>479</v>
      </c>
    </row>
    <row spans="1:11" r="5">
      <c t="s" s="4" r="A5">
        <v>484</v>
      </c>
    </row>
    <row spans="1:11" r="6">
      <c t="s" s="3" r="A6">
        <v>535</v>
      </c>
    </row>
    <row spans="1:11" r="7">
      <c t="s" s="4" r="A7">
        <v>477</v>
      </c>
      <c t="n" s="6" r="B7">
        <v>4985358</v>
      </c>
      <c t="n" s="6" r="C7">
        <v>5111358</v>
      </c>
      <c t="n" s="6" r="D7">
        <v>5366043</v>
      </c>
      <c t="n" s="6" r="E7">
        <v>9170696</v>
      </c>
      <c t="n" s="6" r="F7">
        <v>9213374</v>
      </c>
      <c t="n" s="6" r="G7">
        <v>27213374</v>
      </c>
      <c t="n" s="6" r="H7">
        <v>42201674</v>
      </c>
      <c t="n" s="6" r="I7">
        <v>57201674</v>
      </c>
      <c t="n" s="6" r="J7">
        <v>57027225</v>
      </c>
      <c t="n" s="6" r="K7">
        <v>72972131</v>
      </c>
    </row>
    <row spans="1:11" r="8">
      <c t="s" s="4" r="A8">
        <v>478</v>
      </c>
      <c t="s" s="4" r="B8">
        <v>491</v>
      </c>
      <c t="s" s="4" r="C8">
        <v>485</v>
      </c>
      <c t="s" s="4" r="D8">
        <v>486</v>
      </c>
      <c t="s" s="4" r="E8">
        <v>492</v>
      </c>
      <c t="s" s="4" r="F8">
        <v>487</v>
      </c>
      <c t="s" s="4" r="G8">
        <v>488</v>
      </c>
      <c t="s" s="4" r="H8">
        <v>489</v>
      </c>
      <c t="s" s="4" r="I8">
        <v>493</v>
      </c>
      <c t="s" s="4" r="J8">
        <v>490</v>
      </c>
      <c t="s" s="4" r="K8">
        <v>494</v>
      </c>
    </row>
    <row spans="1:11" r="9">
      <c t="s" s="4" r="A9">
        <v>500</v>
      </c>
    </row>
    <row spans="1:11" r="10">
      <c t="s" s="3" r="A10">
        <v>535</v>
      </c>
    </row>
    <row spans="1:11" r="11">
      <c t="s" s="4" r="A11">
        <v>477</v>
      </c>
      <c t="n" s="6" r="B11">
        <v>97781933</v>
      </c>
      <c t="n" s="6" r="C11">
        <v>97393850</v>
      </c>
      <c t="n" s="6" r="D11">
        <v>85768077</v>
      </c>
      <c t="n" s="6" r="E11">
        <v>81981119</v>
      </c>
      <c t="n" s="6" r="F11">
        <v>87670832</v>
      </c>
      <c t="n" s="6" r="G11">
        <v>69670192</v>
      </c>
      <c t="n" s="6" r="H11">
        <v>54665473</v>
      </c>
      <c t="n" s="6" r="I11">
        <v>39665473</v>
      </c>
      <c t="n" s="6" r="J11">
        <v>39563835</v>
      </c>
      <c t="n" s="6" r="K11">
        <v>23571221</v>
      </c>
    </row>
    <row spans="1:11" r="12">
      <c t="s" s="4" r="A12">
        <v>478</v>
      </c>
      <c t="s" s="4" r="C12">
        <v>501</v>
      </c>
      <c t="s" s="4" r="D12">
        <v>502</v>
      </c>
      <c t="s" s="4" r="E12">
        <v>507</v>
      </c>
      <c t="s" s="4" r="F12">
        <v>503</v>
      </c>
      <c t="s" s="4" r="G12">
        <v>504</v>
      </c>
      <c t="s" s="4" r="H12">
        <v>505</v>
      </c>
      <c t="s" s="4" r="I12">
        <v>508</v>
      </c>
      <c t="s" s="4" r="J12">
        <v>506</v>
      </c>
      <c t="s" s="4" r="K12">
        <v>5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v>
      </c>
    </row>
    <row spans="1:4" r="2">
      <c t="s" s="2" r="B2">
        <v>2</v>
      </c>
      <c t="s" s="2" r="C2">
        <v>5</v>
      </c>
      <c t="s" s="2" r="D2">
        <v>77</v>
      </c>
    </row>
    <row spans="1:4" r="3">
      <c t="s" s="3" r="A3">
        <v>537</v>
      </c>
    </row>
    <row spans="1:4" r="4">
      <c t="s" s="4" r="A4">
        <v>538</v>
      </c>
      <c t="n" s="7" r="B4">
        <v>698477</v>
      </c>
      <c t="n" s="7" r="C4">
        <v>752416</v>
      </c>
    </row>
    <row spans="1:4" r="5">
      <c t="s" s="4" r="A5">
        <v>539</v>
      </c>
    </row>
    <row spans="1:4" r="6">
      <c t="s" s="3" r="A6">
        <v>537</v>
      </c>
    </row>
    <row spans="1:4" r="7">
      <c t="s" s="4" r="A7">
        <v>540</v>
      </c>
      <c t="s" s="4" r="B7">
        <v>541</v>
      </c>
      <c t="s" s="4" r="C7">
        <v>541</v>
      </c>
    </row>
    <row spans="1:4" r="8">
      <c t="s" s="4" r="A8">
        <v>542</v>
      </c>
    </row>
    <row spans="1:4" r="9">
      <c t="s" s="3" r="A9">
        <v>537</v>
      </c>
    </row>
    <row spans="1:4" r="10">
      <c t="s" s="4" r="A10">
        <v>540</v>
      </c>
      <c t="s" s="4" r="C10">
        <v>541</v>
      </c>
    </row>
    <row spans="1:4" r="11">
      <c t="s" s="4" r="A11">
        <v>543</v>
      </c>
    </row>
    <row spans="1:4" r="12">
      <c t="s" s="3" r="A12">
        <v>537</v>
      </c>
    </row>
    <row spans="1:4" r="13">
      <c t="s" s="4" r="A13">
        <v>540</v>
      </c>
      <c t="s" s="4" r="B13">
        <v>544</v>
      </c>
    </row>
    <row spans="1:4" r="14">
      <c t="s" s="4" r="A14">
        <v>545</v>
      </c>
    </row>
    <row spans="1:4" r="15">
      <c t="s" s="3" r="A15">
        <v>537</v>
      </c>
    </row>
    <row spans="1:4" r="16">
      <c t="s" s="4" r="A16">
        <v>540</v>
      </c>
      <c t="s" s="4" r="D16">
        <v>546</v>
      </c>
    </row>
    <row spans="1:4" r="17">
      <c t="s" s="4" r="A17">
        <v>547</v>
      </c>
    </row>
    <row spans="1:4" r="18">
      <c t="s" s="3" r="A18">
        <v>537</v>
      </c>
    </row>
    <row spans="1:4" r="19">
      <c t="s" s="4" r="A19">
        <v>540</v>
      </c>
      <c t="s" s="4" r="D19">
        <v>5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5</v>
      </c>
    </row>
    <row spans="1:3" r="2">
      <c t="s" s="3" r="A2">
        <v>228</v>
      </c>
    </row>
    <row spans="1:3" r="3">
      <c t="s" s="4" r="A3">
        <v>550</v>
      </c>
      <c t="n" s="7" r="B3">
        <v>0</v>
      </c>
      <c t="n" s="7" r="C3">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S68"/>
  <sheetViews>
    <sheetView workbookViewId="0">
      <selection activeCell="A1" sqref="A1"/>
    </sheetView>
  </sheetViews>
  <sheetFormatPr baseColWidth="10" defaultRowHeight="15"/>
  <cols>
    <col customWidth="1" max="1" min="1" width="80"/>
    <col customWidth="1" max="2" min="2" width="12"/>
    <col customWidth="1" max="3" min="3" width="30"/>
    <col customWidth="1" max="4" min="4" width="30"/>
    <col customWidth="1" max="5" min="5" width="51"/>
    <col customWidth="1" max="6" min="6" width="51"/>
    <col customWidth="1" max="7" min="7" width="36"/>
    <col customWidth="1" max="8" min="8" width="27"/>
    <col customWidth="1" max="9" min="9" width="46"/>
    <col customWidth="1" max="10" min="10" width="24"/>
    <col customWidth="1" max="11" min="11" width="44"/>
    <col customWidth="1" max="12" min="12" width="33"/>
    <col customWidth="1" max="13" min="13" width="35"/>
    <col customWidth="1" max="14" min="14" width="64"/>
    <col customWidth="1" max="15" min="15" width="80"/>
    <col customWidth="1" max="16" min="16" width="80"/>
    <col customWidth="1" max="17" min="17" width="70"/>
    <col customWidth="1" max="18" min="18" width="80"/>
    <col customWidth="1" max="19" min="19" width="67"/>
  </cols>
  <sheetData>
    <row spans="1:19" r="1">
      <c t="s" s="1" r="A1">
        <v>120</v>
      </c>
      <c t="s" s="2" r="B1">
        <v>121</v>
      </c>
      <c t="s" s="2" r="C1">
        <v>29</v>
      </c>
      <c t="s" s="2" r="D1">
        <v>32</v>
      </c>
      <c t="s" s="2" r="E1">
        <v>122</v>
      </c>
      <c t="s" s="2" r="F1">
        <v>123</v>
      </c>
      <c t="s" s="2" r="G1">
        <v>124</v>
      </c>
      <c t="s" s="2" r="H1">
        <v>125</v>
      </c>
      <c t="s" s="2" r="I1">
        <v>126</v>
      </c>
      <c t="s" s="2" r="J1">
        <v>127</v>
      </c>
      <c t="s" s="2" r="K1">
        <v>128</v>
      </c>
      <c t="s" s="2" r="L1">
        <v>129</v>
      </c>
      <c t="s" s="2" r="M1">
        <v>130</v>
      </c>
      <c t="s" s="2" r="N1">
        <v>131</v>
      </c>
      <c t="s" s="2" r="O1">
        <v>132</v>
      </c>
      <c t="s" s="2" r="P1">
        <v>133</v>
      </c>
      <c t="s" s="2" r="Q1">
        <v>134</v>
      </c>
      <c t="s" s="2" r="R1">
        <v>135</v>
      </c>
      <c t="s" s="2" r="S1">
        <v>136</v>
      </c>
    </row>
    <row spans="1:19" r="2">
      <c t="s" s="4" r="A2">
        <v>137</v>
      </c>
      <c t="n" s="6" r="E2">
        <v>23571221</v>
      </c>
      <c t="n" s="6" r="F2">
        <v>41</v>
      </c>
      <c t="n" s="6" r="J2">
        <v>0</v>
      </c>
    </row>
    <row spans="1:19" r="3">
      <c t="s" s="4" r="A3">
        <v>138</v>
      </c>
      <c t="n" s="7" r="B3">
        <v>1723545</v>
      </c>
      <c t="n" s="7" r="E3">
        <v>24</v>
      </c>
      <c t="n" s="7" r="F3">
        <v>0</v>
      </c>
      <c t="n" s="7" r="G3">
        <v>417835</v>
      </c>
      <c t="n" s="7" r="H3">
        <v>1956</v>
      </c>
      <c t="n" s="7" r="I3">
        <v>-61</v>
      </c>
      <c t="n" s="7" r="J3">
        <v>0</v>
      </c>
      <c t="n" s="7" r="L3">
        <v>1303791</v>
      </c>
    </row>
    <row spans="1:19" r="4">
      <c t="s" s="3" r="A4">
        <v>139</v>
      </c>
    </row>
    <row spans="1:19" r="5">
      <c t="s" s="4" r="A5">
        <v>140</v>
      </c>
      <c t="n" s="6" r="B5">
        <v>208488</v>
      </c>
      <c t="n" s="6" r="H5">
        <v>39540</v>
      </c>
      <c t="n" s="6" r="I5">
        <v>-5597</v>
      </c>
      <c t="n" s="6" r="L5">
        <v>174545</v>
      </c>
    </row>
    <row spans="1:19" r="6">
      <c t="s" s="4" r="A6">
        <v>141</v>
      </c>
      <c t="n" s="6" r="B6">
        <v>1757</v>
      </c>
      <c t="n" s="6" r="L6">
        <v>1757</v>
      </c>
    </row>
    <row spans="1:19" r="7">
      <c t="s" s="4" r="A7">
        <v>142</v>
      </c>
      <c t="n" s="6" r="B7">
        <v>-157745</v>
      </c>
      <c t="n" s="6" r="L7">
        <v>-157745</v>
      </c>
    </row>
    <row spans="1:19" r="8">
      <c t="s" s="4" r="A8">
        <v>143</v>
      </c>
      <c t="n" s="6" r="E8">
        <v>60392</v>
      </c>
    </row>
    <row spans="1:19" r="9">
      <c t="s" s="4" r="A9">
        <v>144</v>
      </c>
      <c t="n" s="6" r="B9">
        <v>3753</v>
      </c>
      <c t="n" s="6" r="G9">
        <v>2444</v>
      </c>
      <c t="n" s="6" r="L9">
        <v>1309</v>
      </c>
    </row>
    <row spans="1:19" r="10">
      <c t="s" s="4" r="A10">
        <v>145</v>
      </c>
      <c t="n" s="6" r="B10">
        <v>-37917</v>
      </c>
      <c t="n" s="6" r="H10">
        <v>-37917</v>
      </c>
    </row>
    <row spans="1:19" r="11">
      <c t="s" s="4" r="A11">
        <v>146</v>
      </c>
      <c t="n" s="6" r="E11">
        <v>15950000</v>
      </c>
    </row>
    <row spans="1:19" r="12">
      <c t="s" s="4" r="A12">
        <v>147</v>
      </c>
      <c t="n" s="6" r="B12">
        <v>0</v>
      </c>
      <c t="n" s="7" r="E12">
        <v>16</v>
      </c>
      <c t="n" s="6" r="G12">
        <v>263845</v>
      </c>
      <c t="n" s="6" r="I12">
        <v>-3600</v>
      </c>
      <c t="n" s="6" r="L12">
        <v>-260261</v>
      </c>
    </row>
    <row spans="1:19" r="13">
      <c t="s" s="4" r="A13">
        <v>148</v>
      </c>
      <c t="n" s="6" r="E13">
        <v>-83860</v>
      </c>
      <c t="n" s="6" r="F13">
        <v>-1</v>
      </c>
    </row>
    <row spans="1:19" r="14">
      <c t="s" s="4" r="A14">
        <v>149</v>
      </c>
      <c t="n" s="7" r="C14">
        <v>0</v>
      </c>
    </row>
    <row spans="1:19" r="15">
      <c t="s" s="4" r="A15">
        <v>150</v>
      </c>
      <c t="n" s="6" r="B15">
        <v>-26625</v>
      </c>
      <c t="n" s="6" r="G15">
        <v>-26625</v>
      </c>
    </row>
    <row spans="1:19" r="16">
      <c t="s" s="4" r="A16">
        <v>151</v>
      </c>
      <c t="n" s="6" r="B16">
        <v>0</v>
      </c>
      <c t="n" s="6" r="I16">
        <v>2270</v>
      </c>
      <c t="n" s="6" r="L16">
        <v>-2270</v>
      </c>
    </row>
    <row spans="1:19" r="17">
      <c t="s" s="4" r="A17">
        <v>152</v>
      </c>
      <c t="n" s="6" r="E17">
        <v>-5765946</v>
      </c>
    </row>
    <row spans="1:19" r="18">
      <c t="s" s="4" r="A18">
        <v>153</v>
      </c>
      <c t="n" s="6" r="E18">
        <v>39665473</v>
      </c>
      <c t="n" s="6" r="F18">
        <v>40</v>
      </c>
      <c t="n" s="6" r="J18">
        <v>0</v>
      </c>
    </row>
    <row spans="1:19" r="19">
      <c t="s" s="4" r="A19">
        <v>154</v>
      </c>
      <c t="n" s="6" r="B19">
        <v>1715256</v>
      </c>
      <c t="n" s="7" r="E19">
        <v>40</v>
      </c>
      <c t="n" s="7" r="F19">
        <v>0</v>
      </c>
      <c t="n" s="6" r="G19">
        <v>657499</v>
      </c>
      <c t="n" s="6" r="H19">
        <v>3579</v>
      </c>
      <c t="n" s="6" r="I19">
        <v>-6988</v>
      </c>
      <c t="n" s="7" r="J19">
        <v>0</v>
      </c>
      <c t="n" s="6" r="L19">
        <v>1061126</v>
      </c>
    </row>
    <row spans="1:19" r="20">
      <c t="s" s="4" r="A20">
        <v>137</v>
      </c>
      <c t="n" s="6" r="E20">
        <v>23571221</v>
      </c>
      <c t="n" s="6" r="F20">
        <v>41</v>
      </c>
      <c t="n" s="6" r="J20">
        <v>0</v>
      </c>
    </row>
    <row spans="1:19" r="21">
      <c t="s" s="4" r="A21">
        <v>138</v>
      </c>
      <c t="n" s="6" r="B21">
        <v>1723545</v>
      </c>
      <c t="n" s="7" r="E21">
        <v>24</v>
      </c>
      <c t="n" s="7" r="F21">
        <v>0</v>
      </c>
      <c t="n" s="6" r="G21">
        <v>417835</v>
      </c>
      <c t="n" s="6" r="H21">
        <v>1956</v>
      </c>
      <c t="n" s="6" r="I21">
        <v>-61</v>
      </c>
      <c t="n" s="7" r="J21">
        <v>0</v>
      </c>
      <c t="n" s="6" r="L21">
        <v>1303791</v>
      </c>
    </row>
    <row spans="1:19" r="22">
      <c t="s" s="3" r="A22">
        <v>139</v>
      </c>
    </row>
    <row spans="1:19" r="23">
      <c t="s" s="4" r="A23">
        <v>146</v>
      </c>
      <c t="n" s="6" r="N23">
        <v>67754653</v>
      </c>
    </row>
    <row spans="1:19" r="24">
      <c t="s" s="4" r="A24">
        <v>155</v>
      </c>
      <c t="n" s="6" r="C24">
        <v>97781933</v>
      </c>
      <c t="n" s="6" r="D24">
        <v>28</v>
      </c>
      <c t="n" s="6" r="E24">
        <v>97781933</v>
      </c>
      <c t="n" s="6" r="F24">
        <v>28</v>
      </c>
      <c t="n" s="6" r="J24">
        <v>6056719</v>
      </c>
    </row>
    <row spans="1:19" r="25">
      <c t="s" s="4" r="A25">
        <v>156</v>
      </c>
      <c t="n" s="6" r="B25">
        <v>2095857</v>
      </c>
      <c t="n" s="7" r="E25">
        <v>93</v>
      </c>
      <c t="n" s="7" r="F25">
        <v>0</v>
      </c>
      <c t="n" s="6" r="G25">
        <v>1904751</v>
      </c>
      <c t="n" s="6" r="H25">
        <v>-83454</v>
      </c>
      <c t="n" s="6" r="I25">
        <v>-23289</v>
      </c>
      <c t="n" s="7" r="J25">
        <v>-150804</v>
      </c>
      <c t="n" s="6" r="L25">
        <v>448560</v>
      </c>
    </row>
    <row spans="1:19" r="26">
      <c t="s" s="4" r="A26">
        <v>157</v>
      </c>
      <c t="n" s="6" r="E26">
        <v>39665473</v>
      </c>
      <c t="n" s="6" r="F26">
        <v>40</v>
      </c>
      <c t="n" s="6" r="J26">
        <v>0</v>
      </c>
    </row>
    <row spans="1:19" r="27">
      <c t="s" s="4" r="A27">
        <v>158</v>
      </c>
      <c t="n" s="6" r="B27">
        <v>1715256</v>
      </c>
      <c t="n" s="7" r="E27">
        <v>40</v>
      </c>
      <c t="n" s="7" r="F27">
        <v>0</v>
      </c>
      <c t="n" s="6" r="G27">
        <v>657499</v>
      </c>
      <c t="n" s="6" r="H27">
        <v>3579</v>
      </c>
      <c t="n" s="6" r="I27">
        <v>-6988</v>
      </c>
      <c t="n" s="7" r="J27">
        <v>0</v>
      </c>
      <c t="n" s="6" r="L27">
        <v>1061126</v>
      </c>
    </row>
    <row spans="1:19" r="28">
      <c t="s" s="3" r="A28">
        <v>139</v>
      </c>
    </row>
    <row spans="1:19" r="29">
      <c t="s" s="4" r="A29">
        <v>140</v>
      </c>
      <c t="n" s="6" r="B29">
        <v>65933</v>
      </c>
      <c t="n" s="6" r="H29">
        <v>-38237</v>
      </c>
      <c t="n" s="6" r="I29">
        <v>-11091</v>
      </c>
      <c t="n" s="6" r="L29">
        <v>115261</v>
      </c>
    </row>
    <row spans="1:19" r="30">
      <c t="s" s="4" r="A30">
        <v>141</v>
      </c>
      <c t="n" s="6" r="B30">
        <v>-78</v>
      </c>
      <c t="n" s="6" r="L30">
        <v>-78</v>
      </c>
    </row>
    <row spans="1:19" r="31">
      <c t="s" s="4" r="A31">
        <v>142</v>
      </c>
      <c t="n" s="6" r="B31">
        <v>-87187</v>
      </c>
      <c t="n" s="6" r="L31">
        <v>-87187</v>
      </c>
    </row>
    <row spans="1:19" r="32">
      <c t="s" s="4" r="A32">
        <v>159</v>
      </c>
      <c t="n" s="6" r="B32">
        <v>-7397</v>
      </c>
      <c t="n" s="6" r="L32">
        <v>-7397</v>
      </c>
    </row>
    <row spans="1:19" r="33">
      <c t="s" s="4" r="A33">
        <v>143</v>
      </c>
      <c t="n" s="6" r="E33">
        <v>24896</v>
      </c>
    </row>
    <row spans="1:19" r="34">
      <c t="s" s="4" r="A34">
        <v>144</v>
      </c>
      <c t="n" s="6" r="B34">
        <v>7181</v>
      </c>
      <c t="n" s="6" r="G34">
        <v>5573</v>
      </c>
      <c t="n" s="6" r="L34">
        <v>1608</v>
      </c>
    </row>
    <row spans="1:19" r="35">
      <c t="s" s="4" r="A35">
        <v>145</v>
      </c>
      <c t="n" s="6" r="B35">
        <v>-88613</v>
      </c>
      <c t="n" s="6" r="H35">
        <v>-88613</v>
      </c>
    </row>
    <row spans="1:19" r="36">
      <c t="s" s="4" r="A36">
        <v>146</v>
      </c>
      <c t="n" s="6" r="E36">
        <v>48000000</v>
      </c>
    </row>
    <row spans="1:19" r="37">
      <c t="s" s="4" r="A37">
        <v>147</v>
      </c>
      <c t="n" s="6" r="B37">
        <v>0</v>
      </c>
      <c t="n" s="7" r="E37">
        <v>48</v>
      </c>
      <c t="n" s="6" r="G37">
        <v>942341</v>
      </c>
      <c t="n" s="6" r="I37">
        <v>-6219</v>
      </c>
      <c t="n" s="6" r="L37">
        <v>-936170</v>
      </c>
    </row>
    <row spans="1:19" r="38">
      <c t="s" s="4" r="A38">
        <v>148</v>
      </c>
      <c t="n" s="6" r="E38">
        <v>-56696</v>
      </c>
      <c t="n" s="6" r="F38">
        <v>-1</v>
      </c>
    </row>
    <row spans="1:19" r="39">
      <c t="s" s="4" r="A39">
        <v>149</v>
      </c>
      <c t="n" s="7" r="C39">
        <v>0</v>
      </c>
    </row>
    <row spans="1:19" r="40">
      <c t="s" s="4" r="A40">
        <v>150</v>
      </c>
      <c t="n" s="6" r="B40">
        <v>-105005</v>
      </c>
      <c t="n" s="6" r="G40">
        <v>-105005</v>
      </c>
    </row>
    <row spans="1:19" r="41">
      <c t="s" s="4" r="A41">
        <v>151</v>
      </c>
      <c t="n" s="6" r="B41">
        <v>0</v>
      </c>
      <c t="n" s="6" r="G41">
        <v>8017</v>
      </c>
      <c t="n" s="6" r="L41">
        <v>-8017</v>
      </c>
    </row>
    <row spans="1:19" r="42">
      <c t="s" s="4" r="A42">
        <v>160</v>
      </c>
      <c t="n" s="6" r="B42">
        <v>335957</v>
      </c>
      <c t="n" s="6" r="L42">
        <v>335957</v>
      </c>
    </row>
    <row spans="1:19" r="43">
      <c t="s" s="4" r="A43">
        <v>152</v>
      </c>
      <c t="n" s="6" r="J43">
        <v>-5765946</v>
      </c>
    </row>
    <row spans="1:19" r="44">
      <c t="s" s="4" r="A44">
        <v>161</v>
      </c>
      <c t="n" s="6" r="B44">
        <v>-142731</v>
      </c>
      <c t="n" s="7" r="J44">
        <v>-142731</v>
      </c>
    </row>
    <row spans="1:19" r="45">
      <c t="s" s="4" r="A45">
        <v>162</v>
      </c>
      <c t="n" s="6" r="C45">
        <v>81981119</v>
      </c>
      <c t="n" s="6" r="D45">
        <v>39</v>
      </c>
      <c t="n" s="6" r="E45">
        <v>81981119</v>
      </c>
      <c t="n" s="6" r="F45">
        <v>39</v>
      </c>
      <c t="n" s="6" r="J45">
        <v>5765946</v>
      </c>
    </row>
    <row spans="1:19" r="46">
      <c t="s" s="4" r="A46">
        <v>163</v>
      </c>
      <c t="n" s="6" r="B46">
        <v>1693316</v>
      </c>
      <c t="n" s="7" r="E46">
        <v>88</v>
      </c>
      <c t="n" s="7" r="F46">
        <v>0</v>
      </c>
      <c t="n" s="6" r="G46">
        <v>1508425</v>
      </c>
      <c t="n" s="6" r="H46">
        <v>-123271</v>
      </c>
      <c t="n" s="6" r="I46">
        <v>-24298</v>
      </c>
      <c t="n" s="7" r="K46">
        <v>-142731</v>
      </c>
      <c t="n" s="6" r="L46">
        <v>475103</v>
      </c>
    </row>
    <row spans="1:19" r="47">
      <c t="s" s="3" r="A47">
        <v>139</v>
      </c>
    </row>
    <row spans="1:19" r="48">
      <c t="s" s="4" r="A48">
        <v>140</v>
      </c>
      <c t="n" s="6" r="B48">
        <v>197639</v>
      </c>
      <c t="n" s="6" r="H48">
        <v>146401</v>
      </c>
      <c t="n" s="6" r="I48">
        <v>2005</v>
      </c>
      <c t="n" s="6" r="L48">
        <v>49233</v>
      </c>
    </row>
    <row spans="1:19" r="49">
      <c t="s" s="4" r="A49">
        <v>164</v>
      </c>
      <c t="n" s="6" r="E49">
        <v>12766</v>
      </c>
    </row>
    <row spans="1:19" r="50">
      <c t="s" s="4" r="A50">
        <v>141</v>
      </c>
      <c t="n" s="6" r="B50">
        <v>90</v>
      </c>
      <c t="n" s="6" r="G50">
        <v>2797</v>
      </c>
      <c t="n" s="6" r="L50">
        <v>-2707</v>
      </c>
    </row>
    <row spans="1:19" r="51">
      <c t="s" s="4" r="A51">
        <v>142</v>
      </c>
      <c t="n" s="6" r="B51">
        <v>-19386</v>
      </c>
      <c t="n" s="6" r="L51">
        <v>-19386</v>
      </c>
    </row>
    <row spans="1:19" r="52">
      <c t="s" s="4" r="A52">
        <v>159</v>
      </c>
      <c t="n" s="6" r="B52">
        <v>-23458</v>
      </c>
      <c t="n" s="6" r="L52">
        <v>-23458</v>
      </c>
    </row>
    <row spans="1:19" r="53">
      <c t="s" s="4" r="A53">
        <v>143</v>
      </c>
      <c t="n" s="6" r="E53">
        <v>238988</v>
      </c>
    </row>
    <row spans="1:19" r="54">
      <c t="s" s="4" r="A54">
        <v>144</v>
      </c>
      <c t="n" s="6" r="B54">
        <v>13497</v>
      </c>
      <c t="n" s="6" r="G54">
        <v>9218</v>
      </c>
      <c t="n" s="6" r="L54">
        <v>4279</v>
      </c>
    </row>
    <row spans="1:19" r="55">
      <c t="s" s="4" r="A55">
        <v>145</v>
      </c>
      <c t="n" s="6" r="B55">
        <v>-106584</v>
      </c>
      <c t="n" s="6" r="H55">
        <v>-106584</v>
      </c>
    </row>
    <row spans="1:19" r="56">
      <c t="s" s="4" r="A56">
        <v>146</v>
      </c>
      <c t="n" s="6" r="E56">
        <v>11500000</v>
      </c>
      <c t="n" s="6" r="O56">
        <v>3804653</v>
      </c>
    </row>
    <row spans="1:19" r="57">
      <c t="s" s="4" r="A57">
        <v>147</v>
      </c>
      <c t="n" s="6" r="B57">
        <v>344000</v>
      </c>
      <c t="n" s="7" r="E57">
        <v>1</v>
      </c>
      <c t="n" s="6" r="G57">
        <v>343999</v>
      </c>
      <c t="n" s="7" r="M57">
        <v>0</v>
      </c>
      <c t="n" s="7" r="O57">
        <v>4</v>
      </c>
      <c t="n" s="7" r="Q57">
        <v>40968</v>
      </c>
      <c t="n" s="7" r="R57">
        <v>-996</v>
      </c>
      <c t="n" s="7" r="S57">
        <v>-39976</v>
      </c>
    </row>
    <row spans="1:19" r="58">
      <c t="s" s="4" r="A58">
        <v>148</v>
      </c>
      <c t="n" s="6" r="E58">
        <v>-529178</v>
      </c>
      <c t="n" s="6" r="P58">
        <v>-11</v>
      </c>
    </row>
    <row spans="1:19" r="59">
      <c t="s" s="4" r="A59">
        <v>149</v>
      </c>
      <c t="n" s="6" r="B59">
        <v>0</v>
      </c>
    </row>
    <row spans="1:19" r="60">
      <c t="s" s="4" r="A60">
        <v>150</v>
      </c>
      <c t="n" s="6" r="B60">
        <v>-12046</v>
      </c>
      <c t="n" s="6" r="G60">
        <v>-12046</v>
      </c>
    </row>
    <row spans="1:19" r="61">
      <c t="s" s="4" r="A61">
        <v>151</v>
      </c>
      <c t="n" s="6" r="B61">
        <v>0</v>
      </c>
      <c t="n" s="6" r="G61">
        <v>11390</v>
      </c>
      <c t="n" s="6" r="L61">
        <v>-11390</v>
      </c>
    </row>
    <row spans="1:19" r="62">
      <c t="s" s="4" r="A62">
        <v>160</v>
      </c>
      <c t="n" s="6" r="B62">
        <v>0</v>
      </c>
    </row>
    <row spans="1:19" r="63">
      <c t="s" s="4" r="A63">
        <v>152</v>
      </c>
      <c t="n" s="6" r="E63">
        <v>-284771</v>
      </c>
      <c t="n" s="6" r="J63">
        <v>-284771</v>
      </c>
    </row>
    <row spans="1:19" r="64">
      <c t="s" s="4" r="A64">
        <v>161</v>
      </c>
      <c t="n" s="6" r="B64">
        <v>-8073</v>
      </c>
      <c t="n" s="7" r="J64">
        <v>-8073</v>
      </c>
    </row>
    <row spans="1:19" r="65">
      <c t="s" s="4" r="A65">
        <v>165</v>
      </c>
      <c t="n" s="6" r="B65">
        <v>89</v>
      </c>
      <c t="n" s="6" r="L65">
        <v>89</v>
      </c>
    </row>
    <row spans="1:19" r="66">
      <c t="s" s="4" r="A66">
        <v>166</v>
      </c>
      <c t="n" s="6" r="B66">
        <v>16951</v>
      </c>
      <c t="n" s="6" r="L66">
        <v>16951</v>
      </c>
    </row>
    <row spans="1:19" r="67">
      <c t="s" s="4" r="A67">
        <v>155</v>
      </c>
      <c t="n" s="6" r="C67">
        <v>97781933</v>
      </c>
      <c t="n" s="6" r="D67">
        <v>28</v>
      </c>
      <c t="n" s="6" r="E67">
        <v>97781933</v>
      </c>
      <c t="n" s="6" r="F67">
        <v>28</v>
      </c>
      <c t="n" s="6" r="J67">
        <v>6056719</v>
      </c>
    </row>
    <row spans="1:19" r="68">
      <c t="s" s="4" r="A68">
        <v>156</v>
      </c>
      <c t="n" s="7" r="B68">
        <v>2095857</v>
      </c>
      <c t="n" s="7" r="E68">
        <v>93</v>
      </c>
      <c t="n" s="7" r="F68">
        <v>0</v>
      </c>
      <c t="n" s="7" r="G68">
        <v>1904751</v>
      </c>
      <c t="n" s="7" r="H68">
        <v>-83454</v>
      </c>
      <c t="n" s="7" r="I68">
        <v>-23289</v>
      </c>
      <c t="n" s="7" r="J68">
        <v>-150804</v>
      </c>
      <c t="n" s="7" r="L68">
        <v>4485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t="s" s="1" r="A1">
        <v>551</v>
      </c>
      <c t="s" s="2" r="B1">
        <v>1</v>
      </c>
    </row>
    <row spans="1:2" r="2">
      <c t="s" s="2" r="B2">
        <v>2</v>
      </c>
    </row>
    <row spans="1:2" r="3">
      <c t="s" s="4" r="A3">
        <v>552</v>
      </c>
    </row>
    <row spans="1:2" r="4">
      <c t="s" s="3" r="A4">
        <v>553</v>
      </c>
    </row>
    <row spans="1:2" r="5">
      <c t="s" s="4" r="A5">
        <v>554</v>
      </c>
      <c t="s" s="4" r="B5">
        <v>555</v>
      </c>
    </row>
    <row spans="1:2" r="6">
      <c t="s" s="4" r="A6">
        <v>556</v>
      </c>
    </row>
    <row spans="1:2" r="7">
      <c t="s" s="3" r="A7">
        <v>553</v>
      </c>
    </row>
    <row spans="1:2" r="8">
      <c t="s" s="4" r="A8">
        <v>554</v>
      </c>
      <c t="s" s="4" r="B8">
        <v>557</v>
      </c>
    </row>
    <row spans="1:2" r="9">
      <c t="s" s="4" r="A9">
        <v>558</v>
      </c>
    </row>
    <row spans="1:2" r="10">
      <c t="s" s="3" r="A10">
        <v>553</v>
      </c>
    </row>
    <row spans="1:2" r="11">
      <c t="s" s="4" r="A11">
        <v>554</v>
      </c>
      <c t="s" s="4" r="B11">
        <v>555</v>
      </c>
    </row>
    <row spans="1:2" r="12">
      <c t="s" s="4" r="A12">
        <v>559</v>
      </c>
    </row>
    <row spans="1:2" r="13">
      <c t="s" s="3" r="A13">
        <v>553</v>
      </c>
    </row>
    <row spans="1:2" r="14">
      <c t="s" s="4" r="A14">
        <v>554</v>
      </c>
      <c t="s" s="4" r="B14">
        <v>557</v>
      </c>
    </row>
    <row spans="1:2" r="15">
      <c t="s" s="4" r="A15">
        <v>560</v>
      </c>
    </row>
    <row spans="1:2" r="16">
      <c t="s" s="3" r="A16">
        <v>553</v>
      </c>
    </row>
    <row spans="1:2" r="17">
      <c t="s" s="4" r="A17">
        <v>554</v>
      </c>
      <c t="s" s="4" r="B17">
        <v>557</v>
      </c>
    </row>
    <row spans="1:2" r="18">
      <c t="s" s="4" r="A18">
        <v>561</v>
      </c>
    </row>
    <row spans="1:2" r="19">
      <c t="s" s="3" r="A19">
        <v>553</v>
      </c>
    </row>
    <row spans="1:2" r="20">
      <c t="s" s="4" r="A20">
        <v>554</v>
      </c>
      <c t="s" s="4" r="B20">
        <v>562</v>
      </c>
    </row>
    <row spans="1:2" r="21">
      <c t="s" s="4" r="A21">
        <v>563</v>
      </c>
    </row>
    <row spans="1:2" r="22">
      <c t="s" s="3" r="A22">
        <v>553</v>
      </c>
    </row>
    <row spans="1:2" r="23">
      <c t="s" s="4" r="A23">
        <v>554</v>
      </c>
      <c t="s" s="4" r="B23">
        <v>564</v>
      </c>
    </row>
    <row spans="1:2" r="24">
      <c t="s" s="4" r="A24">
        <v>565</v>
      </c>
    </row>
    <row spans="1:2" r="25">
      <c t="s" s="3" r="A25">
        <v>553</v>
      </c>
    </row>
    <row spans="1:2" r="26">
      <c t="s" s="4" r="A26">
        <v>554</v>
      </c>
      <c t="s" s="4" r="B26">
        <v>566</v>
      </c>
    </row>
    <row spans="1:2" r="27">
      <c t="s" s="4" r="A27">
        <v>567</v>
      </c>
    </row>
    <row spans="1:2" r="28">
      <c t="s" s="3" r="A28">
        <v>553</v>
      </c>
    </row>
    <row spans="1:2" r="29">
      <c t="s" s="4" r="A29">
        <v>554</v>
      </c>
      <c t="s" s="4" r="B29">
        <v>5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s="1" r="A1">
        <v>569</v>
      </c>
      <c t="s" s="2" r="B1">
        <v>1</v>
      </c>
    </row>
    <row spans="1:2" r="2">
      <c t="s" s="2" r="B2">
        <v>2</v>
      </c>
    </row>
    <row spans="1:2" r="3">
      <c t="s" s="4" r="A3">
        <v>570</v>
      </c>
    </row>
    <row spans="1:2" r="4">
      <c t="s" s="3" r="A4">
        <v>571</v>
      </c>
    </row>
    <row spans="1:2" r="5">
      <c t="s" s="4" r="A5">
        <v>572</v>
      </c>
      <c t="s" s="4" r="B5">
        <v>562</v>
      </c>
    </row>
    <row spans="1:2" r="6">
      <c t="s" s="4" r="A6">
        <v>573</v>
      </c>
      <c t="s" s="4" r="B6">
        <v>574</v>
      </c>
    </row>
    <row spans="1:2" r="7">
      <c t="s" s="4" r="A7">
        <v>575</v>
      </c>
    </row>
    <row spans="1:2" r="8">
      <c t="s" s="3" r="A8">
        <v>571</v>
      </c>
    </row>
    <row spans="1:2" r="9">
      <c t="s" s="4" r="A9">
        <v>572</v>
      </c>
      <c t="s" s="4" r="B9">
        <v>555</v>
      </c>
    </row>
    <row spans="1:2" r="10">
      <c t="s" s="4" r="A10">
        <v>573</v>
      </c>
      <c t="s" s="4" r="B10">
        <v>576</v>
      </c>
    </row>
    <row spans="1:2" r="11">
      <c t="s" s="4" r="A11">
        <v>577</v>
      </c>
    </row>
    <row spans="1:2" r="12">
      <c t="s" s="3" r="A12">
        <v>571</v>
      </c>
    </row>
    <row spans="1:2" r="13">
      <c t="s" s="4" r="A13">
        <v>578</v>
      </c>
      <c t="s" s="4" r="B13">
        <v>574</v>
      </c>
    </row>
    <row spans="1:2" r="14">
      <c t="s" s="4" r="A14">
        <v>579</v>
      </c>
    </row>
    <row spans="1:2" r="15">
      <c t="s" s="3" r="A15">
        <v>571</v>
      </c>
    </row>
    <row spans="1:2" r="16">
      <c t="s" s="4" r="A16">
        <v>578</v>
      </c>
      <c t="s" s="4" r="B16">
        <v>5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1</v>
      </c>
      <c t="s" s="2" r="B1">
        <v>1</v>
      </c>
    </row>
    <row spans="1:3" r="2">
      <c t="s" s="2" r="B2">
        <v>2</v>
      </c>
      <c t="s" s="2" r="C2">
        <v>5</v>
      </c>
    </row>
    <row spans="1:3" r="3">
      <c t="s" s="3" r="A3">
        <v>582</v>
      </c>
    </row>
    <row spans="1:3" r="4">
      <c t="s" s="4" r="A4">
        <v>480</v>
      </c>
      <c t="s" s="4" r="B4">
        <v>481</v>
      </c>
    </row>
    <row spans="1:3" r="5">
      <c t="s" s="4" r="A5">
        <v>583</v>
      </c>
      <c t="n" s="7" r="B5">
        <v>698477000</v>
      </c>
      <c t="n" s="7" r="C5">
        <v>752416000</v>
      </c>
    </row>
    <row spans="1:3" r="6">
      <c t="s" s="4" r="A6">
        <v>584</v>
      </c>
      <c t="s" s="4" r="B6">
        <v>576</v>
      </c>
    </row>
    <row spans="1:3" r="7">
      <c t="s" s="4" r="A7">
        <v>585</v>
      </c>
    </row>
    <row spans="1:3" r="8">
      <c t="s" s="3" r="A8">
        <v>582</v>
      </c>
    </row>
    <row spans="1:3" r="9">
      <c t="s" s="4" r="A9">
        <v>586</v>
      </c>
      <c t="n" s="7" r="B9">
        <v>41282</v>
      </c>
      <c t="n" s="6" r="C9">
        <v>32280</v>
      </c>
    </row>
    <row spans="1:3" r="10">
      <c t="s" s="4" r="A10">
        <v>587</v>
      </c>
    </row>
    <row spans="1:3" r="11">
      <c t="s" s="3" r="A11">
        <v>582</v>
      </c>
    </row>
    <row spans="1:3" r="12">
      <c t="s" s="4" r="A12">
        <v>586</v>
      </c>
      <c t="n" s="7" r="B12">
        <v>-41282000</v>
      </c>
      <c t="n" s="7" r="C12">
        <v>-3228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s>
  <sheetData>
    <row spans="1:10" r="1">
      <c t="s" s="1" r="A1">
        <v>588</v>
      </c>
      <c t="s" s="2" r="B1">
        <v>470</v>
      </c>
      <c t="s" s="2" r="C1">
        <v>589</v>
      </c>
      <c t="s" s="2" r="D1">
        <v>590</v>
      </c>
      <c t="s" s="2" r="E1">
        <v>110</v>
      </c>
      <c t="s" s="2" r="F1">
        <v>465</v>
      </c>
      <c t="s" s="2" r="G1">
        <v>2</v>
      </c>
      <c t="s" s="2" r="H1">
        <v>5</v>
      </c>
      <c t="s" s="2" r="I1">
        <v>77</v>
      </c>
      <c t="s" s="2" r="J1">
        <v>471</v>
      </c>
    </row>
    <row spans="1:10" r="2">
      <c t="s" s="4" r="A2">
        <v>482</v>
      </c>
      <c t="s" s="4" r="E2">
        <v>479</v>
      </c>
      <c t="s" s="4" r="F2">
        <v>483</v>
      </c>
      <c t="s" s="4" r="G2">
        <v>479</v>
      </c>
      <c t="s" s="4" r="H2">
        <v>479</v>
      </c>
      <c t="s" s="4" r="J2">
        <v>479</v>
      </c>
    </row>
    <row spans="1:10" r="3">
      <c t="s" s="4" r="A3">
        <v>188</v>
      </c>
      <c t="n" s="7" r="G3">
        <v>-2067286000</v>
      </c>
      <c t="n" s="7" r="H3">
        <v>-1918637000</v>
      </c>
      <c t="n" s="7" r="I3">
        <v>0</v>
      </c>
    </row>
    <row spans="1:10" r="4">
      <c t="s" s="4" r="A4">
        <v>591</v>
      </c>
      <c t="n" s="7" r="B4">
        <v>565304000</v>
      </c>
    </row>
    <row spans="1:10" r="5">
      <c t="s" s="4" r="A5">
        <v>592</v>
      </c>
    </row>
    <row spans="1:10" r="6">
      <c t="s" s="4" r="A6">
        <v>593</v>
      </c>
      <c t="s" s="4" r="G6">
        <v>594</v>
      </c>
    </row>
    <row spans="1:10" r="7">
      <c t="s" s="4" r="A7">
        <v>595</v>
      </c>
      <c t="n" s="8" r="G7">
        <v>0.345</v>
      </c>
    </row>
    <row spans="1:10" r="8">
      <c t="s" s="4" r="A8">
        <v>596</v>
      </c>
    </row>
    <row spans="1:10" r="9">
      <c t="s" s="4" r="A9">
        <v>516</v>
      </c>
      <c t="n" s="6" r="F9">
        <v>15812500</v>
      </c>
    </row>
    <row spans="1:10" r="10">
      <c t="s" s="4" r="A10">
        <v>597</v>
      </c>
    </row>
    <row spans="1:10" r="11">
      <c t="s" s="4" r="A11">
        <v>516</v>
      </c>
      <c t="n" s="6" r="F11">
        <v>2062500</v>
      </c>
    </row>
    <row spans="1:10" r="12">
      <c t="s" s="4" r="A12">
        <v>524</v>
      </c>
    </row>
    <row spans="1:10" r="13">
      <c t="s" s="4" r="A13">
        <v>482</v>
      </c>
      <c t="s" s="4" r="E13">
        <v>529</v>
      </c>
      <c t="s" s="4" r="F13">
        <v>525</v>
      </c>
      <c t="s" s="4" r="G13">
        <v>526</v>
      </c>
      <c t="s" s="4" r="H13">
        <v>527</v>
      </c>
      <c t="s" s="4" r="J13">
        <v>528</v>
      </c>
    </row>
    <row spans="1:10" r="14">
      <c t="s" s="4" r="A14">
        <v>598</v>
      </c>
    </row>
    <row spans="1:10" r="15">
      <c t="s" s="4" r="A15">
        <v>482</v>
      </c>
      <c t="s" s="4" r="E15">
        <v>599</v>
      </c>
      <c t="s" s="4" r="F15">
        <v>600</v>
      </c>
      <c t="s" s="4" r="G15">
        <v>601</v>
      </c>
      <c t="s" s="4" r="H15">
        <v>602</v>
      </c>
      <c t="s" s="4" r="J15">
        <v>603</v>
      </c>
    </row>
    <row spans="1:10" r="16">
      <c t="s" s="4" r="A16">
        <v>604</v>
      </c>
    </row>
    <row spans="1:10" r="17">
      <c t="s" s="4" r="A17">
        <v>605</v>
      </c>
      <c t="n" s="6" r="F17">
        <v>74053</v>
      </c>
      <c t="n" s="6" r="G17">
        <v>2572944</v>
      </c>
    </row>
    <row spans="1:10" r="18">
      <c t="s" s="4" r="A18">
        <v>606</v>
      </c>
    </row>
    <row spans="1:10" r="19">
      <c t="s" s="4" r="A19">
        <v>605</v>
      </c>
      <c t="n" s="6" r="F19">
        <v>15886553</v>
      </c>
      <c t="n" s="6" r="G19">
        <v>15886553</v>
      </c>
    </row>
    <row spans="1:10" r="20">
      <c t="s" s="4" r="A20">
        <v>607</v>
      </c>
    </row>
    <row spans="1:10" r="21">
      <c t="s" s="4" r="A21">
        <v>608</v>
      </c>
      <c t="n" s="7" r="F21">
        <v>340957000</v>
      </c>
    </row>
    <row spans="1:10" r="22">
      <c t="s" s="4" r="A22">
        <v>609</v>
      </c>
      <c t="n" s="6" r="F22">
        <v>5000000</v>
      </c>
    </row>
    <row spans="1:10" r="23">
      <c t="s" s="4" r="A23">
        <v>610</v>
      </c>
    </row>
    <row spans="1:10" r="24">
      <c t="s" s="4" r="A24">
        <v>611</v>
      </c>
      <c t="n" s="6" r="F24">
        <v>35000000</v>
      </c>
    </row>
    <row spans="1:10" r="25">
      <c t="s" s="4" r="A25">
        <v>612</v>
      </c>
    </row>
    <row spans="1:10" r="26">
      <c t="s" s="4" r="A26">
        <v>613</v>
      </c>
      <c t="n" s="6" r="F26">
        <v>2293000</v>
      </c>
    </row>
    <row spans="1:10" r="27">
      <c t="s" s="4" r="A27">
        <v>614</v>
      </c>
    </row>
    <row spans="1:10" r="28">
      <c t="s" s="4" r="A28">
        <v>188</v>
      </c>
      <c t="n" s="7" r="F28">
        <v>-298664000</v>
      </c>
    </row>
    <row spans="1:10" r="29">
      <c t="s" s="4" r="A29">
        <v>615</v>
      </c>
    </row>
    <row spans="1:10" r="30">
      <c t="s" s="4" r="A30">
        <v>591</v>
      </c>
      <c t="n" s="7" r="E30">
        <v>150000000</v>
      </c>
    </row>
    <row spans="1:10" r="31">
      <c t="s" s="4" r="A31">
        <v>616</v>
      </c>
    </row>
    <row spans="1:10" r="32">
      <c t="s" s="4" r="A32">
        <v>591</v>
      </c>
      <c t="n" s="7" r="D32">
        <v>150000000</v>
      </c>
    </row>
    <row spans="1:10" r="33">
      <c t="s" s="4" r="A33">
        <v>617</v>
      </c>
    </row>
    <row spans="1:10" r="34">
      <c t="s" s="4" r="A34">
        <v>591</v>
      </c>
      <c t="n" s="7" r="C34">
        <v>143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618</v>
      </c>
      <c t="s" s="2" r="B1">
        <v>470</v>
      </c>
      <c t="s" s="2" r="C1">
        <v>2</v>
      </c>
      <c t="s" s="2" r="D1">
        <v>5</v>
      </c>
      <c t="s" s="2" r="E1">
        <v>77</v>
      </c>
    </row>
    <row spans="1:5" r="2">
      <c t="s" s="3" r="A2">
        <v>619</v>
      </c>
    </row>
    <row spans="1:5" r="3">
      <c t="s" s="4" r="A3">
        <v>620</v>
      </c>
      <c t="n" s="7" r="B3">
        <v>565083</v>
      </c>
      <c t="n" s="7" r="C3">
        <v>565304</v>
      </c>
      <c t="n" s="7" r="D3">
        <v>0</v>
      </c>
      <c t="n" s="7" r="E3">
        <v>0</v>
      </c>
    </row>
    <row spans="1:5" r="4">
      <c t="s" s="4" r="A4">
        <v>621</v>
      </c>
      <c t="n" s="6" r="B4">
        <v>19263</v>
      </c>
    </row>
    <row spans="1:5" r="5">
      <c t="s" s="4" r="A5">
        <v>622</v>
      </c>
      <c t="n" s="6" r="B5">
        <v>-19042</v>
      </c>
    </row>
    <row spans="1:5" r="6">
      <c t="s" s="4" r="A6">
        <v>623</v>
      </c>
      <c t="n" s="6" r="B6">
        <v>565304</v>
      </c>
    </row>
    <row spans="1:5" r="7">
      <c t="s" s="4" r="A7">
        <v>624</v>
      </c>
    </row>
    <row spans="1:5" r="8">
      <c t="s" s="3" r="A8">
        <v>619</v>
      </c>
    </row>
    <row spans="1:5" r="9">
      <c t="s" s="4" r="A9">
        <v>621</v>
      </c>
      <c t="n" s="6" r="B9">
        <v>243304</v>
      </c>
    </row>
    <row spans="1:5" r="10">
      <c t="s" s="4" r="A10">
        <v>623</v>
      </c>
      <c t="n" s="7" r="B10">
        <v>322000</v>
      </c>
    </row>
    <row spans="1:5" r="11">
      <c t="s" s="4" r="A11">
        <v>625</v>
      </c>
    </row>
    <row spans="1:5" r="12">
      <c t="s" s="3" r="A12">
        <v>619</v>
      </c>
    </row>
    <row spans="1:5" r="13">
      <c t="s" s="4" r="A13">
        <v>531</v>
      </c>
      <c t="s" s="4" r="B13">
        <v>479</v>
      </c>
    </row>
    <row spans="1:5" r="14">
      <c t="s" s="4" r="A14">
        <v>626</v>
      </c>
    </row>
    <row spans="1:5" r="15">
      <c t="s" s="3" r="A15">
        <v>619</v>
      </c>
    </row>
    <row spans="1:5" r="16">
      <c t="s" s="4" r="A16">
        <v>531</v>
      </c>
      <c t="s" s="4" r="B16">
        <v>532</v>
      </c>
      <c t="s" s="4" r="C16">
        <v>532</v>
      </c>
    </row>
    <row spans="1:5" r="17">
      <c t="s" s="4" r="A17">
        <v>627</v>
      </c>
    </row>
    <row spans="1:5" r="18">
      <c t="s" s="3" r="A18">
        <v>619</v>
      </c>
    </row>
    <row spans="1:5" r="19">
      <c t="s" s="4" r="A19">
        <v>531</v>
      </c>
      <c t="s" s="4" r="B19">
        <v>4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628</v>
      </c>
      <c t="s" s="2" r="B1">
        <v>629</v>
      </c>
    </row>
    <row spans="1:2" r="2">
      <c t="s" s="3" r="A2">
        <v>619</v>
      </c>
    </row>
    <row spans="1:2" r="3">
      <c t="s" s="4" r="A3">
        <v>36</v>
      </c>
      <c t="n" s="7" r="B3">
        <v>1126</v>
      </c>
    </row>
    <row spans="1:2" r="4">
      <c t="s" s="4" r="A4">
        <v>37</v>
      </c>
      <c t="n" s="6" r="B4">
        <v>268751</v>
      </c>
    </row>
    <row spans="1:2" r="5">
      <c t="s" s="4" r="A5">
        <v>179</v>
      </c>
      <c t="n" s="6" r="B5">
        <v>913</v>
      </c>
    </row>
    <row spans="1:2" r="6">
      <c t="s" s="4" r="A6">
        <v>630</v>
      </c>
      <c t="n" s="6" r="B6">
        <v>356961</v>
      </c>
    </row>
    <row spans="1:2" r="7">
      <c t="s" s="4" r="A7">
        <v>631</v>
      </c>
      <c t="n" s="6" r="B7">
        <v>8312</v>
      </c>
    </row>
    <row spans="1:2" r="8">
      <c t="s" s="4" r="A8">
        <v>47</v>
      </c>
      <c t="n" s="6" r="B8">
        <v>-4870</v>
      </c>
    </row>
    <row spans="1:2" r="9">
      <c t="s" s="4" r="A9">
        <v>48</v>
      </c>
      <c t="n" s="6" r="B9">
        <v>-28347</v>
      </c>
    </row>
    <row spans="1:2" r="10">
      <c t="s" s="4" r="A10">
        <v>632</v>
      </c>
      <c t="n" s="6" r="B10">
        <v>-20577</v>
      </c>
    </row>
    <row spans="1:2" r="11">
      <c t="s" s="4" r="A11">
        <v>633</v>
      </c>
      <c t="n" s="6" r="B11">
        <v>-16965</v>
      </c>
    </row>
    <row spans="1:2" r="12">
      <c t="s" s="4" r="A12">
        <v>634</v>
      </c>
      <c t="n" s="7" r="B12">
        <v>5653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5</v>
      </c>
      <c t="s" s="2" r="B1">
        <v>1</v>
      </c>
    </row>
    <row spans="1:3" r="2">
      <c t="s" s="2" r="B2">
        <v>2</v>
      </c>
      <c t="s" s="2" r="C2">
        <v>5</v>
      </c>
    </row>
    <row spans="1:3" r="3">
      <c t="s" s="3" r="A3">
        <v>619</v>
      </c>
    </row>
    <row spans="1:3" r="4">
      <c t="s" s="4" r="A4">
        <v>636</v>
      </c>
      <c t="n" s="7" r="B4">
        <v>16811922</v>
      </c>
      <c t="n" s="7" r="C4">
        <v>26685661</v>
      </c>
    </row>
    <row spans="1:3" r="5">
      <c t="s" s="4" r="A5">
        <v>637</v>
      </c>
      <c t="n" s="7" r="B5">
        <v>263606</v>
      </c>
      <c t="n" s="7" r="C5">
        <v>8803</v>
      </c>
    </row>
    <row spans="1:3" r="6">
      <c t="s" s="4" r="A6">
        <v>638</v>
      </c>
      <c t="n" s="9" r="B6">
        <v>2.72</v>
      </c>
      <c t="n" s="9" r="C6">
        <v>0.09</v>
      </c>
    </row>
    <row spans="1:3" r="7">
      <c t="s" s="4" r="A7">
        <v>639</v>
      </c>
      <c t="n" s="9" r="B7">
        <v>2.7</v>
      </c>
      <c t="n" s="9" r="C7">
        <v>0.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640</v>
      </c>
      <c t="s" s="2" r="B1">
        <v>470</v>
      </c>
      <c t="s" s="2" r="C1">
        <v>2</v>
      </c>
      <c t="s" s="2" r="D1">
        <v>2</v>
      </c>
      <c t="s" s="2" r="E1">
        <v>108</v>
      </c>
      <c t="s" s="2" r="F1">
        <v>4</v>
      </c>
      <c t="s" s="2" r="G1">
        <v>109</v>
      </c>
      <c t="s" s="2" r="H1">
        <v>5</v>
      </c>
      <c t="s" s="2" r="I1">
        <v>110</v>
      </c>
      <c t="s" s="2" r="J1">
        <v>111</v>
      </c>
      <c t="s" s="2" r="K1">
        <v>112</v>
      </c>
      <c t="s" s="2" r="L1">
        <v>2</v>
      </c>
      <c t="s" s="2" r="M1">
        <v>5</v>
      </c>
      <c t="s" s="2" r="N1">
        <v>77</v>
      </c>
    </row>
    <row spans="1:14" r="2">
      <c t="s" s="3" r="A2">
        <v>619</v>
      </c>
    </row>
    <row spans="1:14" r="3">
      <c t="s" s="4" r="A3">
        <v>641</v>
      </c>
      <c t="n" s="7" r="B3">
        <v>565304</v>
      </c>
    </row>
    <row spans="1:14" r="4">
      <c t="s" s="4" r="A4">
        <v>642</v>
      </c>
      <c t="n" s="6" r="B4">
        <v>565083</v>
      </c>
      <c t="n" s="7" r="L4">
        <v>565304</v>
      </c>
      <c t="n" s="7" r="M4">
        <v>0</v>
      </c>
      <c t="n" s="7" r="N4">
        <v>0</v>
      </c>
    </row>
    <row spans="1:14" r="5">
      <c t="s" s="4" r="A5">
        <v>79</v>
      </c>
      <c t="n" s="6" r="M5">
        <v>19828155</v>
      </c>
      <c t="n" s="6" r="N5">
        <v>19151455</v>
      </c>
    </row>
    <row spans="1:14" r="6">
      <c t="s" s="4" r="A6">
        <v>94</v>
      </c>
      <c t="n" s="7" r="D6">
        <v>-121541</v>
      </c>
      <c t="n" s="7" r="E6">
        <v>55495</v>
      </c>
      <c t="n" s="7" r="F6">
        <v>158460</v>
      </c>
      <c t="n" s="7" r="G6">
        <v>103119</v>
      </c>
      <c t="n" s="7" r="H6">
        <v>-320849</v>
      </c>
      <c t="n" s="7" r="I6">
        <v>170012</v>
      </c>
      <c t="n" s="7" r="J6">
        <v>45836</v>
      </c>
      <c t="n" s="7" r="K6">
        <v>183272</v>
      </c>
      <c t="n" s="6" r="L6">
        <v>195533</v>
      </c>
      <c t="n" s="7" r="M6">
        <v>78271</v>
      </c>
      <c t="n" s="7" r="N6">
        <v>214085</v>
      </c>
    </row>
    <row spans="1:14" r="7">
      <c t="s" s="4" r="A7">
        <v>624</v>
      </c>
    </row>
    <row spans="1:14" r="8">
      <c t="s" s="3" r="A8">
        <v>619</v>
      </c>
    </row>
    <row spans="1:14" r="9">
      <c t="s" s="4" r="A9">
        <v>643</v>
      </c>
      <c t="n" s="7" r="C9">
        <v>5833</v>
      </c>
      <c t="n" s="7" r="D9">
        <v>5833</v>
      </c>
      <c t="n" s="7" r="L9">
        <v>5833</v>
      </c>
    </row>
    <row spans="1:14" r="10">
      <c t="s" s="4" r="A10">
        <v>641</v>
      </c>
      <c t="n" s="7" r="B10">
        <v>322000</v>
      </c>
    </row>
    <row spans="1:14" r="11">
      <c t="s" s="4" r="A11">
        <v>79</v>
      </c>
      <c t="n" s="6" r="C11">
        <v>643267</v>
      </c>
    </row>
    <row spans="1:14" r="12">
      <c t="s" s="4" r="A12">
        <v>94</v>
      </c>
      <c t="n" s="7" r="C12">
        <v>53539</v>
      </c>
    </row>
    <row spans="1:14" r="13">
      <c t="s" s="4" r="A13">
        <v>533</v>
      </c>
    </row>
    <row spans="1:14" r="14">
      <c t="s" s="3" r="A14">
        <v>619</v>
      </c>
    </row>
    <row spans="1:14" r="15">
      <c t="s" s="4" r="A15">
        <v>531</v>
      </c>
      <c t="s" s="4" r="C15">
        <v>532</v>
      </c>
      <c t="s" s="4" r="D15">
        <v>532</v>
      </c>
      <c t="s" s="4" r="L15">
        <v>532</v>
      </c>
    </row>
    <row spans="1:14" r="16">
      <c t="s" s="4" r="A16">
        <v>644</v>
      </c>
    </row>
    <row spans="1:14" r="17">
      <c t="s" s="3" r="A17">
        <v>619</v>
      </c>
    </row>
    <row spans="1:14" r="18">
      <c t="s" s="4" r="A18">
        <v>531</v>
      </c>
      <c t="s" s="4" r="B18">
        <v>47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5</v>
      </c>
      <c t="s" s="2" r="B1">
        <v>107</v>
      </c>
      <c t="s" s="2" r="J1">
        <v>1</v>
      </c>
    </row>
    <row spans="1:12" r="2">
      <c t="s" s="2" r="B2">
        <v>2</v>
      </c>
      <c t="s" s="2" r="C2">
        <v>108</v>
      </c>
      <c t="s" s="2" r="D2">
        <v>4</v>
      </c>
      <c t="s" s="2" r="E2">
        <v>109</v>
      </c>
      <c t="s" s="2" r="F2">
        <v>5</v>
      </c>
      <c t="s" s="2" r="G2">
        <v>110</v>
      </c>
      <c t="s" s="2" r="H2">
        <v>111</v>
      </c>
      <c t="s" s="2" r="I2">
        <v>112</v>
      </c>
      <c t="s" s="2" r="J2">
        <v>2</v>
      </c>
      <c t="s" s="2" r="K2">
        <v>5</v>
      </c>
      <c t="s" s="2" r="L2">
        <v>77</v>
      </c>
    </row>
    <row spans="1:12" r="3">
      <c t="s" s="3" r="A3">
        <v>646</v>
      </c>
    </row>
    <row spans="1:12" r="4">
      <c t="s" s="4" r="A4">
        <v>647</v>
      </c>
      <c t="n" s="7" r="B4">
        <v>1137605</v>
      </c>
      <c t="n" s="7" r="F4">
        <v>979878</v>
      </c>
      <c t="n" s="7" r="J4">
        <v>1137605</v>
      </c>
      <c t="n" s="7" r="K4">
        <v>979878</v>
      </c>
    </row>
    <row spans="1:12" r="5">
      <c t="s" s="4" r="A5">
        <v>648</v>
      </c>
      <c t="n" s="6" r="B5">
        <v>1098746</v>
      </c>
      <c t="n" s="6" r="F5">
        <v>775767</v>
      </c>
      <c t="n" s="6" r="J5">
        <v>1098746</v>
      </c>
      <c t="n" s="6" r="K5">
        <v>775767</v>
      </c>
    </row>
    <row spans="1:12" r="6">
      <c t="s" s="4" r="A6">
        <v>649</v>
      </c>
      <c t="n" s="6" r="B6">
        <v>55257</v>
      </c>
      <c t="n" s="6" r="F6">
        <v>36726</v>
      </c>
      <c t="n" s="6" r="J6">
        <v>55257</v>
      </c>
      <c t="n" s="6" r="K6">
        <v>36726</v>
      </c>
    </row>
    <row spans="1:12" r="7">
      <c t="s" s="4" r="A7">
        <v>650</v>
      </c>
      <c t="n" s="6" r="B7">
        <v>2291608</v>
      </c>
      <c t="n" s="6" r="F7">
        <v>1792371</v>
      </c>
      <c t="n" s="6" r="J7">
        <v>2291608</v>
      </c>
      <c t="n" s="6" r="K7">
        <v>1792371</v>
      </c>
    </row>
    <row spans="1:12" r="8">
      <c t="s" s="4" r="A8">
        <v>651</v>
      </c>
      <c t="n" s="6" r="B8">
        <v>-1117336</v>
      </c>
      <c t="n" s="6" r="F8">
        <v>-690110</v>
      </c>
      <c t="n" s="6" r="J8">
        <v>-1117336</v>
      </c>
      <c t="n" s="6" r="K8">
        <v>-690110</v>
      </c>
    </row>
    <row spans="1:12" r="9">
      <c t="s" s="4" r="A9">
        <v>652</v>
      </c>
      <c t="n" s="6" r="B9">
        <v>1174272</v>
      </c>
      <c t="n" s="6" r="F9">
        <v>1102261</v>
      </c>
      <c t="n" s="6" r="J9">
        <v>1174272</v>
      </c>
      <c t="n" s="6" r="K9">
        <v>1102261</v>
      </c>
    </row>
    <row spans="1:12" r="10">
      <c t="s" s="4" r="A10">
        <v>653</v>
      </c>
      <c t="n" s="6" r="B10">
        <v>-178362</v>
      </c>
      <c t="n" s="7" r="C10">
        <v>92267</v>
      </c>
      <c t="n" s="7" r="D10">
        <v>273796</v>
      </c>
      <c t="n" s="7" r="E10">
        <v>172410</v>
      </c>
      <c t="n" s="6" r="F10">
        <v>-481506</v>
      </c>
      <c t="n" s="7" r="G10">
        <v>281113</v>
      </c>
      <c t="n" s="7" r="H10">
        <v>87850</v>
      </c>
      <c t="n" s="7" r="I10">
        <v>260207</v>
      </c>
      <c t="n" s="6" r="J10">
        <v>360111</v>
      </c>
      <c t="n" s="6" r="K10">
        <v>147664</v>
      </c>
      <c t="n" s="7" r="L10">
        <v>328399</v>
      </c>
    </row>
    <row spans="1:12" r="11">
      <c t="s" s="4" r="A11">
        <v>654</v>
      </c>
      <c t="n" s="6" r="B11">
        <v>-121541</v>
      </c>
      <c t="n" s="7" r="C11">
        <v>55495</v>
      </c>
      <c t="n" s="7" r="D11">
        <v>158460</v>
      </c>
      <c t="n" s="7" r="E11">
        <v>103119</v>
      </c>
      <c t="n" s="6" r="F11">
        <v>-320849</v>
      </c>
      <c t="n" s="7" r="G11">
        <v>170012</v>
      </c>
      <c t="n" s="7" r="H11">
        <v>45836</v>
      </c>
      <c t="n" s="7" r="I11">
        <v>183272</v>
      </c>
      <c t="n" s="6" r="J11">
        <v>195533</v>
      </c>
      <c t="n" s="6" r="K11">
        <v>78271</v>
      </c>
      <c t="n" s="7" r="L11">
        <v>214085</v>
      </c>
    </row>
    <row spans="1:12" r="12">
      <c t="s" s="4" r="A12">
        <v>655</v>
      </c>
    </row>
    <row spans="1:12" r="13">
      <c t="s" s="3" r="A13">
        <v>646</v>
      </c>
    </row>
    <row spans="1:12" r="14">
      <c t="s" s="4" r="A14">
        <v>647</v>
      </c>
      <c t="n" s="6" r="B14">
        <v>1137605</v>
      </c>
      <c t="n" s="6" r="F14">
        <v>918756</v>
      </c>
      <c t="n" s="6" r="J14">
        <v>1137605</v>
      </c>
      <c t="n" s="6" r="K14">
        <v>918756</v>
      </c>
    </row>
    <row spans="1:12" r="15">
      <c t="s" s="4" r="A15">
        <v>648</v>
      </c>
      <c t="n" s="6" r="B15">
        <v>687389</v>
      </c>
      <c t="n" s="6" r="F15">
        <v>520308</v>
      </c>
      <c t="n" s="6" r="J15">
        <v>687389</v>
      </c>
      <c t="n" s="6" r="K15">
        <v>520308</v>
      </c>
    </row>
    <row spans="1:12" r="16">
      <c t="s" s="4" r="A16">
        <v>649</v>
      </c>
      <c t="n" s="6" r="B16">
        <v>55257</v>
      </c>
      <c t="n" s="6" r="F16">
        <v>36726</v>
      </c>
      <c t="n" s="6" r="J16">
        <v>55257</v>
      </c>
      <c t="n" s="6" r="K16">
        <v>36726</v>
      </c>
    </row>
    <row spans="1:12" r="17">
      <c t="s" s="4" r="A17">
        <v>650</v>
      </c>
      <c t="n" s="6" r="B17">
        <v>1880251</v>
      </c>
      <c t="n" s="6" r="F17">
        <v>1475790</v>
      </c>
      <c t="n" s="6" r="J17">
        <v>1880251</v>
      </c>
      <c t="n" s="6" r="K17">
        <v>1475790</v>
      </c>
    </row>
    <row spans="1:12" r="18">
      <c t="s" s="4" r="A18">
        <v>651</v>
      </c>
      <c t="n" s="6" r="B18">
        <v>-966564</v>
      </c>
      <c t="n" s="6" r="F18">
        <v>-609774</v>
      </c>
      <c t="n" s="6" r="J18">
        <v>-966564</v>
      </c>
      <c t="n" s="6" r="K18">
        <v>-609774</v>
      </c>
    </row>
    <row spans="1:12" r="19">
      <c t="s" s="4" r="A19">
        <v>652</v>
      </c>
      <c t="n" s="6" r="B19">
        <v>913687</v>
      </c>
      <c t="n" s="6" r="F19">
        <v>866016</v>
      </c>
      <c t="n" s="6" r="J19">
        <v>913687</v>
      </c>
      <c t="n" s="6" r="K19">
        <v>866016</v>
      </c>
    </row>
    <row spans="1:12" r="20">
      <c t="s" s="4" r="A20">
        <v>656</v>
      </c>
    </row>
    <row spans="1:12" r="21">
      <c t="s" s="3" r="A21">
        <v>646</v>
      </c>
    </row>
    <row spans="1:12" r="22">
      <c t="s" s="4" r="A22">
        <v>647</v>
      </c>
      <c t="n" s="6" r="B22">
        <v>0</v>
      </c>
      <c t="n" s="6" r="F22">
        <v>61122</v>
      </c>
      <c t="n" s="6" r="J22">
        <v>0</v>
      </c>
      <c t="n" s="6" r="K22">
        <v>61122</v>
      </c>
    </row>
    <row spans="1:12" r="23">
      <c t="s" s="4" r="A23">
        <v>648</v>
      </c>
      <c t="n" s="6" r="B23">
        <v>411357</v>
      </c>
      <c t="n" s="6" r="F23">
        <v>255459</v>
      </c>
      <c t="n" s="6" r="J23">
        <v>411357</v>
      </c>
      <c t="n" s="6" r="K23">
        <v>255459</v>
      </c>
    </row>
    <row spans="1:12" r="24">
      <c t="s" s="4" r="A24">
        <v>649</v>
      </c>
      <c t="n" s="6" r="B24">
        <v>0</v>
      </c>
      <c t="n" s="6" r="F24">
        <v>0</v>
      </c>
      <c t="n" s="6" r="J24">
        <v>0</v>
      </c>
      <c t="n" s="6" r="K24">
        <v>0</v>
      </c>
    </row>
    <row spans="1:12" r="25">
      <c t="s" s="4" r="A25">
        <v>650</v>
      </c>
      <c t="n" s="6" r="B25">
        <v>411357</v>
      </c>
      <c t="n" s="6" r="F25">
        <v>316581</v>
      </c>
      <c t="n" s="6" r="J25">
        <v>411357</v>
      </c>
      <c t="n" s="6" r="K25">
        <v>316581</v>
      </c>
    </row>
    <row spans="1:12" r="26">
      <c t="s" s="4" r="A26">
        <v>651</v>
      </c>
      <c t="n" s="6" r="B26">
        <v>-150772</v>
      </c>
      <c t="n" s="6" r="F26">
        <v>-80336</v>
      </c>
      <c t="n" s="6" r="J26">
        <v>-150772</v>
      </c>
      <c t="n" s="6" r="K26">
        <v>-80336</v>
      </c>
    </row>
    <row spans="1:12" r="27">
      <c t="s" s="4" r="A27">
        <v>652</v>
      </c>
      <c t="n" s="7" r="B27">
        <v>260585</v>
      </c>
      <c t="n" s="7" r="F27">
        <v>236245</v>
      </c>
      <c t="n" s="6" r="J27">
        <v>260585</v>
      </c>
      <c t="n" s="6" r="K27">
        <v>236245</v>
      </c>
    </row>
    <row spans="1:12" r="28">
      <c t="s" s="4" r="A28">
        <v>657</v>
      </c>
    </row>
    <row spans="1:12" r="29">
      <c t="s" s="3" r="A29">
        <v>646</v>
      </c>
    </row>
    <row spans="1:12" r="30">
      <c t="s" s="4" r="A30">
        <v>653</v>
      </c>
      <c t="n" s="6" r="J30">
        <v>-427226</v>
      </c>
      <c t="n" s="6" r="K30">
        <v>690110</v>
      </c>
    </row>
    <row spans="1:12" r="31">
      <c t="s" s="4" r="A31">
        <v>654</v>
      </c>
      <c t="n" s="7" r="J31">
        <v>-258045</v>
      </c>
      <c t="n" s="7" r="K31">
        <v>41268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8</v>
      </c>
      <c t="s" s="2" r="B1">
        <v>1</v>
      </c>
    </row>
    <row spans="1:4" r="2">
      <c t="s" s="2" r="B2">
        <v>2</v>
      </c>
      <c t="s" s="2" r="C2">
        <v>5</v>
      </c>
      <c t="s" s="2" r="D2">
        <v>77</v>
      </c>
    </row>
    <row spans="1:4" r="3">
      <c t="s" s="3" r="A3">
        <v>553</v>
      </c>
    </row>
    <row spans="1:4" r="4">
      <c t="s" s="4" r="A4">
        <v>659</v>
      </c>
      <c t="n" s="7" r="B4">
        <v>2719227</v>
      </c>
      <c t="n" s="7" r="C4">
        <v>2205809</v>
      </c>
    </row>
    <row spans="1:4" r="5">
      <c t="s" s="4" r="A5">
        <v>660</v>
      </c>
      <c t="n" s="6" r="B5">
        <v>-362589</v>
      </c>
      <c t="n" s="6" r="C5">
        <v>-268970</v>
      </c>
    </row>
    <row spans="1:4" r="6">
      <c t="s" s="4" r="A6">
        <v>41</v>
      </c>
      <c t="n" s="6" r="B6">
        <v>2356638</v>
      </c>
      <c t="n" s="6" r="C6">
        <v>1936839</v>
      </c>
    </row>
    <row spans="1:4" r="7">
      <c t="s" s="4" r="A7">
        <v>661</v>
      </c>
      <c t="n" s="6" r="B7">
        <v>94781</v>
      </c>
      <c t="n" s="6" r="C7">
        <v>114919</v>
      </c>
      <c t="n" s="7" r="D7">
        <v>79413</v>
      </c>
    </row>
    <row spans="1:4" r="8">
      <c t="s" s="4" r="A8">
        <v>662</v>
      </c>
    </row>
    <row spans="1:4" r="9">
      <c t="s" s="3" r="A9">
        <v>553</v>
      </c>
    </row>
    <row spans="1:4" r="10">
      <c t="s" s="4" r="A10">
        <v>659</v>
      </c>
      <c t="n" s="6" r="B10">
        <v>93673</v>
      </c>
      <c t="n" s="6" r="C10">
        <v>61780</v>
      </c>
    </row>
    <row spans="1:4" r="11">
      <c t="s" s="4" r="A11">
        <v>663</v>
      </c>
    </row>
    <row spans="1:4" r="12">
      <c t="s" s="3" r="A12">
        <v>553</v>
      </c>
    </row>
    <row spans="1:4" r="13">
      <c t="s" s="4" r="A13">
        <v>659</v>
      </c>
      <c t="n" s="6" r="B13">
        <v>2368224</v>
      </c>
      <c t="n" s="6" r="C13">
        <v>1977333</v>
      </c>
    </row>
    <row spans="1:4" r="14">
      <c t="s" s="4" r="A14">
        <v>664</v>
      </c>
    </row>
    <row spans="1:4" r="15">
      <c t="s" s="3" r="A15">
        <v>553</v>
      </c>
    </row>
    <row spans="1:4" r="16">
      <c t="s" s="4" r="A16">
        <v>659</v>
      </c>
      <c t="n" s="6" r="B16">
        <v>34265</v>
      </c>
      <c t="n" s="6" r="C16">
        <v>28398</v>
      </c>
    </row>
    <row spans="1:4" r="17">
      <c t="s" s="4" r="A17">
        <v>665</v>
      </c>
    </row>
    <row spans="1:4" r="18">
      <c t="s" s="3" r="A18">
        <v>553</v>
      </c>
    </row>
    <row spans="1:4" r="19">
      <c t="s" s="4" r="A19">
        <v>659</v>
      </c>
      <c t="n" s="6" r="B19">
        <v>72672</v>
      </c>
      <c t="n" s="6" r="C19">
        <v>68431</v>
      </c>
    </row>
    <row spans="1:4" r="20">
      <c t="s" s="4" r="A20">
        <v>666</v>
      </c>
    </row>
    <row spans="1:4" r="21">
      <c t="s" s="3" r="A21">
        <v>553</v>
      </c>
    </row>
    <row spans="1:4" r="22">
      <c t="s" s="4" r="A22">
        <v>659</v>
      </c>
      <c t="n" s="6" r="B22">
        <v>150393</v>
      </c>
      <c t="n" s="6" r="C22">
        <v>69867</v>
      </c>
    </row>
    <row spans="1:4" r="23">
      <c t="s" s="4" r="A23">
        <v>223</v>
      </c>
      <c t="n" s="6" r="B23">
        <v>3529</v>
      </c>
      <c t="n" s="7" r="C23">
        <v>7517</v>
      </c>
    </row>
    <row spans="1:4" r="24">
      <c t="s" s="4" r="A24">
        <v>667</v>
      </c>
    </row>
    <row spans="1:4" r="25">
      <c t="s" s="3" r="A25">
        <v>553</v>
      </c>
    </row>
    <row spans="1:4" r="26">
      <c t="s" s="4" r="A26">
        <v>668</v>
      </c>
      <c t="n" s="6" r="B26">
        <v>28508</v>
      </c>
    </row>
    <row spans="1:4" r="27">
      <c t="s" s="4" r="A27">
        <v>669</v>
      </c>
      <c t="n" s="7" r="B27">
        <v>285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7</v>
      </c>
      <c t="s" s="2" r="B1">
        <v>1</v>
      </c>
    </row>
    <row spans="1:4" r="2">
      <c t="s" s="2" r="B2">
        <v>2</v>
      </c>
      <c t="s" s="2" r="C2">
        <v>5</v>
      </c>
      <c t="s" s="2" r="D2">
        <v>77</v>
      </c>
    </row>
    <row spans="1:4" r="3">
      <c t="s" s="4" r="A3">
        <v>94</v>
      </c>
      <c t="n" s="7" r="B3">
        <v>195533</v>
      </c>
      <c t="n" s="7" r="C3">
        <v>78271</v>
      </c>
      <c t="n" s="7" r="D3">
        <v>214085</v>
      </c>
    </row>
    <row spans="1:4" r="4">
      <c t="s" s="3" r="A4">
        <v>168</v>
      </c>
    </row>
    <row spans="1:4" r="5">
      <c t="s" s="4" r="A5">
        <v>169</v>
      </c>
      <c t="n" s="6" r="B5">
        <v>207004</v>
      </c>
      <c t="n" s="6" r="C5">
        <v>188209</v>
      </c>
      <c t="n" s="6" r="D5">
        <v>118001</v>
      </c>
    </row>
    <row spans="1:4" r="6">
      <c t="s" s="4" r="A6">
        <v>170</v>
      </c>
      <c t="n" s="6" r="B6">
        <v>13497</v>
      </c>
      <c t="n" s="6" r="C6">
        <v>7181</v>
      </c>
      <c t="n" s="6" r="D6">
        <v>3753</v>
      </c>
    </row>
    <row spans="1:4" r="7">
      <c t="s" s="4" r="A7">
        <v>171</v>
      </c>
      <c t="n" s="6" r="B7">
        <v>-10184</v>
      </c>
      <c t="n" s="6" r="C7">
        <v>-3969</v>
      </c>
      <c t="n" s="6" r="D7">
        <v>-4691</v>
      </c>
    </row>
    <row spans="1:4" r="8">
      <c t="s" s="4" r="A8">
        <v>172</v>
      </c>
      <c t="n" s="6" r="B8">
        <v>-5607</v>
      </c>
      <c t="n" s="6" r="C8">
        <v>-49387</v>
      </c>
      <c t="n" s="6" r="D8">
        <v>16681</v>
      </c>
    </row>
    <row spans="1:4" r="9">
      <c t="s" s="4" r="A9">
        <v>173</v>
      </c>
      <c t="n" s="6" r="B9">
        <v>-18150</v>
      </c>
      <c t="n" s="6" r="C9">
        <v>-2990</v>
      </c>
      <c t="n" s="6" r="D9">
        <v>8540</v>
      </c>
    </row>
    <row spans="1:4" r="10">
      <c t="s" s="4" r="A10">
        <v>174</v>
      </c>
      <c t="n" s="6" r="B10">
        <v>63389</v>
      </c>
      <c t="n" s="6" r="C10">
        <v>-93246</v>
      </c>
      <c t="n" s="6" r="D10">
        <v>-20492</v>
      </c>
    </row>
    <row spans="1:4" r="11">
      <c t="s" s="4" r="A11">
        <v>175</v>
      </c>
      <c t="n" s="6" r="B11">
        <v>427226</v>
      </c>
      <c t="n" s="6" r="C11">
        <v>690110</v>
      </c>
      <c t="n" s="6" r="D11">
        <v>0</v>
      </c>
    </row>
    <row spans="1:4" r="12">
      <c t="s" s="4" r="A12">
        <v>176</v>
      </c>
      <c t="n" s="6" r="B12">
        <v>26982</v>
      </c>
      <c t="n" s="6" r="C12">
        <v>22600</v>
      </c>
      <c t="n" s="6" r="D12">
        <v>16728</v>
      </c>
    </row>
    <row spans="1:4" r="13">
      <c t="s" s="4" r="A13">
        <v>177</v>
      </c>
      <c t="n" s="6" r="B13">
        <v>-1004</v>
      </c>
      <c t="n" s="6" r="C13">
        <v>-895</v>
      </c>
      <c t="n" s="6" r="D13">
        <v>-183</v>
      </c>
    </row>
    <row spans="1:4" r="14">
      <c t="s" s="3" r="A14">
        <v>178</v>
      </c>
    </row>
    <row spans="1:4" r="15">
      <c t="s" s="4" r="A15">
        <v>36</v>
      </c>
      <c t="n" s="6" r="B15">
        <v>97636</v>
      </c>
      <c t="n" s="6" r="C15">
        <v>45378</v>
      </c>
      <c t="n" s="6" r="D15">
        <v>-92851</v>
      </c>
    </row>
    <row spans="1:4" r="16">
      <c t="s" s="4" r="A16">
        <v>37</v>
      </c>
      <c t="n" s="6" r="B16">
        <v>-271892</v>
      </c>
      <c t="n" s="6" r="C16">
        <v>-394031</v>
      </c>
      <c t="n" s="6" r="D16">
        <v>45991</v>
      </c>
    </row>
    <row spans="1:4" r="17">
      <c t="s" s="4" r="A17">
        <v>179</v>
      </c>
      <c t="n" s="6" r="B17">
        <v>-3661</v>
      </c>
      <c t="n" s="6" r="C17">
        <v>-17057</v>
      </c>
      <c t="n" s="6" r="D17">
        <v>-42455</v>
      </c>
    </row>
    <row spans="1:4" r="18">
      <c t="s" s="4" r="A18">
        <v>47</v>
      </c>
      <c t="n" s="6" r="B18">
        <v>-24291</v>
      </c>
      <c t="n" s="6" r="C18">
        <v>-67025</v>
      </c>
      <c t="n" s="6" r="D18">
        <v>42236</v>
      </c>
    </row>
    <row spans="1:4" r="19">
      <c t="s" s="4" r="A19">
        <v>48</v>
      </c>
      <c t="n" s="6" r="B19">
        <v>-36805</v>
      </c>
      <c t="n" s="6" r="C19">
        <v>61785</v>
      </c>
      <c t="n" s="6" r="D19">
        <v>209479</v>
      </c>
    </row>
    <row spans="1:4" r="20">
      <c t="s" s="4" r="A20">
        <v>50</v>
      </c>
      <c t="n" s="6" r="B20">
        <v>2816</v>
      </c>
      <c t="n" s="6" r="C20">
        <v>-6539</v>
      </c>
      <c t="n" s="6" r="D20">
        <v>-202777</v>
      </c>
    </row>
    <row spans="1:4" r="21">
      <c t="s" s="4" r="A21">
        <v>49</v>
      </c>
      <c t="n" s="6" r="B21">
        <v>-67643</v>
      </c>
      <c t="n" s="6" r="C21">
        <v>0</v>
      </c>
      <c t="n" s="6" r="D21">
        <v>0</v>
      </c>
    </row>
    <row spans="1:4" r="22">
      <c t="s" s="4" r="A22">
        <v>180</v>
      </c>
      <c t="n" s="6" r="B22">
        <v>-34422</v>
      </c>
      <c t="n" s="6" r="C22">
        <v>-2070</v>
      </c>
      <c t="n" s="6" r="D22">
        <v>-20716</v>
      </c>
    </row>
    <row spans="1:4" r="23">
      <c t="s" s="4" r="A23">
        <v>181</v>
      </c>
      <c t="n" s="6" r="B23">
        <v>560424</v>
      </c>
      <c t="n" s="6" r="C23">
        <v>456325</v>
      </c>
      <c t="n" s="6" r="D23">
        <v>291329</v>
      </c>
    </row>
    <row spans="1:4" r="24">
      <c t="s" s="3" r="A24">
        <v>182</v>
      </c>
    </row>
    <row spans="1:4" r="25">
      <c t="s" s="4" r="A25">
        <v>183</v>
      </c>
      <c t="n" s="6" r="B25">
        <v>-565304</v>
      </c>
      <c t="n" s="6" r="C25">
        <v>0</v>
      </c>
      <c t="n" s="6" r="D25">
        <v>0</v>
      </c>
    </row>
    <row spans="1:4" r="26">
      <c t="s" s="4" r="A26">
        <v>184</v>
      </c>
      <c t="n" s="6" r="B26">
        <v>-353964</v>
      </c>
      <c t="n" s="6" r="C26">
        <v>-476389</v>
      </c>
      <c t="n" s="6" r="D26">
        <v>-318394</v>
      </c>
    </row>
    <row spans="1:4" r="27">
      <c t="s" s="4" r="A27">
        <v>185</v>
      </c>
      <c t="n" s="6" r="B27">
        <v>-53576</v>
      </c>
      <c t="n" s="6" r="C27">
        <v>-137688</v>
      </c>
      <c t="n" s="6" r="D27">
        <v>-64616</v>
      </c>
    </row>
    <row spans="1:4" r="28">
      <c t="s" s="4" r="A28">
        <v>186</v>
      </c>
      <c t="n" s="6" r="B28">
        <v>-8236</v>
      </c>
      <c t="n" s="6" r="C28">
        <v>-17255</v>
      </c>
      <c t="n" s="6" r="D28">
        <v>-32692</v>
      </c>
    </row>
    <row spans="1:4" r="29">
      <c t="s" s="4" r="A29">
        <v>187</v>
      </c>
      <c t="n" s="6" r="B29">
        <v>168270</v>
      </c>
      <c t="n" s="6" r="C29">
        <v>202654</v>
      </c>
      <c t="n" s="6" r="D29">
        <v>102428</v>
      </c>
    </row>
    <row spans="1:4" r="30">
      <c t="s" s="4" r="A30">
        <v>188</v>
      </c>
      <c t="n" s="6" r="B30">
        <v>-2067286</v>
      </c>
      <c t="n" s="6" r="C30">
        <v>-1918637</v>
      </c>
      <c t="n" s="6" r="D30">
        <v>0</v>
      </c>
    </row>
    <row spans="1:4" r="31">
      <c t="s" s="4" r="A31">
        <v>189</v>
      </c>
      <c t="n" s="6" r="B31">
        <v>2067983</v>
      </c>
      <c t="n" s="6" r="C31">
        <v>1683708</v>
      </c>
      <c t="n" s="6" r="D31">
        <v>0</v>
      </c>
    </row>
    <row spans="1:4" r="32">
      <c t="s" s="4" r="A32">
        <v>190</v>
      </c>
      <c t="n" s="6" r="B32">
        <v>-812113</v>
      </c>
      <c t="n" s="6" r="C32">
        <v>-663607</v>
      </c>
      <c t="n" s="6" r="D32">
        <v>-313274</v>
      </c>
    </row>
    <row spans="1:4" r="33">
      <c t="s" s="3" r="A33">
        <v>191</v>
      </c>
    </row>
    <row spans="1:4" r="34">
      <c t="s" s="4" r="A34">
        <v>192</v>
      </c>
      <c t="n" s="6" r="B34">
        <v>0</v>
      </c>
      <c t="n" s="6" r="C34">
        <v>340957</v>
      </c>
      <c t="n" s="6" r="D34">
        <v>0</v>
      </c>
    </row>
    <row spans="1:4" r="35">
      <c t="s" s="4" r="A35">
        <v>193</v>
      </c>
      <c t="n" s="6" r="B35">
        <v>0</v>
      </c>
      <c t="n" s="6" r="C35">
        <v>-5000</v>
      </c>
      <c t="n" s="6" r="D35">
        <v>0</v>
      </c>
    </row>
    <row spans="1:4" r="36">
      <c t="s" s="4" r="A36">
        <v>194</v>
      </c>
      <c t="n" s="6" r="B36">
        <v>0</v>
      </c>
      <c t="n" s="6" r="C36">
        <v>-78</v>
      </c>
      <c t="n" s="6" r="D36">
        <v>1757</v>
      </c>
    </row>
    <row spans="1:4" r="37">
      <c t="s" s="4" r="A37">
        <v>195</v>
      </c>
      <c t="n" s="6" r="B37">
        <v>-19386</v>
      </c>
      <c t="n" s="6" r="C37">
        <v>-87187</v>
      </c>
      <c t="n" s="6" r="D37">
        <v>-157745</v>
      </c>
    </row>
    <row spans="1:4" r="38">
      <c t="s" s="4" r="A38">
        <v>196</v>
      </c>
      <c t="n" s="6" r="B38">
        <v>-22830</v>
      </c>
      <c t="n" s="6" r="C38">
        <v>-7397</v>
      </c>
      <c t="n" s="6" r="D38">
        <v>0</v>
      </c>
    </row>
    <row spans="1:4" r="39">
      <c t="s" s="4" r="A39">
        <v>197</v>
      </c>
      <c t="n" s="6" r="B39">
        <v>-106584</v>
      </c>
      <c t="n" s="6" r="C39">
        <v>-88613</v>
      </c>
      <c t="n" s="6" r="D39">
        <v>-37917</v>
      </c>
    </row>
    <row spans="1:4" r="40">
      <c t="s" s="4" r="A40">
        <v>198</v>
      </c>
      <c t="n" s="6" r="B40">
        <v>170000</v>
      </c>
      <c t="n" s="6" r="C40">
        <v>395000</v>
      </c>
      <c t="n" s="6" r="D40">
        <v>1450000</v>
      </c>
    </row>
    <row spans="1:4" r="41">
      <c t="s" s="4" r="A41">
        <v>199</v>
      </c>
      <c t="n" s="6" r="B41">
        <v>0</v>
      </c>
      <c t="n" s="6" r="C41">
        <v>0</v>
      </c>
      <c t="n" s="6" r="D41">
        <v>14337</v>
      </c>
    </row>
    <row spans="1:4" r="42">
      <c t="s" s="4" r="A42">
        <v>200</v>
      </c>
      <c t="n" s="6" r="B42">
        <v>-170000</v>
      </c>
      <c t="n" s="6" r="C42">
        <v>-410000</v>
      </c>
      <c t="n" s="6" r="D42">
        <v>-1435000</v>
      </c>
    </row>
    <row spans="1:4" r="43">
      <c t="s" s="4" r="A43">
        <v>201</v>
      </c>
      <c t="n" s="6" r="B43">
        <v>0</v>
      </c>
      <c t="n" s="6" r="C43">
        <v>300000</v>
      </c>
      <c t="n" s="6" r="D43">
        <v>0</v>
      </c>
    </row>
    <row spans="1:4" r="44">
      <c t="s" s="4" r="A44">
        <v>202</v>
      </c>
      <c t="n" s="6" r="B44">
        <v>-700</v>
      </c>
      <c t="n" s="6" r="C44">
        <v>-65100</v>
      </c>
      <c t="n" s="6" r="D44">
        <v>0</v>
      </c>
    </row>
    <row spans="1:4" r="45">
      <c t="s" s="4" r="A45">
        <v>203</v>
      </c>
      <c t="n" s="6" r="B45">
        <v>344000</v>
      </c>
      <c t="n" s="6" r="C45">
        <v>0</v>
      </c>
      <c t="n" s="6" r="D45">
        <v>0</v>
      </c>
    </row>
    <row spans="1:4" r="46">
      <c t="s" s="4" r="A46">
        <v>204</v>
      </c>
      <c t="n" s="6" r="B46">
        <v>0</v>
      </c>
      <c t="n" s="6" r="C46">
        <v>0</v>
      </c>
      <c t="n" s="6" r="D46">
        <v>-21357</v>
      </c>
    </row>
    <row spans="1:4" r="47">
      <c t="s" s="4" r="A47">
        <v>205</v>
      </c>
      <c t="n" s="6" r="B47">
        <v>-8073</v>
      </c>
      <c t="n" s="6" r="C47">
        <v>-142731</v>
      </c>
      <c t="n" s="6" r="D47">
        <v>0</v>
      </c>
    </row>
    <row spans="1:4" r="48">
      <c t="s" s="4" r="A48">
        <v>206</v>
      </c>
      <c t="n" s="6" r="B48">
        <v>-17828</v>
      </c>
      <c t="n" s="6" r="C48">
        <v>-14036</v>
      </c>
      <c t="n" s="6" r="D48">
        <v>-1044</v>
      </c>
    </row>
    <row spans="1:4" r="49">
      <c t="s" s="4" r="A49">
        <v>207</v>
      </c>
      <c t="n" s="6" r="B49">
        <v>798136</v>
      </c>
      <c t="n" s="6" r="C49">
        <v>528185</v>
      </c>
      <c t="n" s="6" r="D49">
        <v>-186969</v>
      </c>
    </row>
    <row spans="1:4" r="50">
      <c t="s" s="4" r="A50">
        <v>208</v>
      </c>
      <c t="n" s="6" r="B50">
        <v>546447</v>
      </c>
      <c t="n" s="6" r="C50">
        <v>320903</v>
      </c>
      <c t="n" s="6" r="D50">
        <v>-208914</v>
      </c>
    </row>
    <row spans="1:4" r="51">
      <c t="s" s="4" r="A51">
        <v>209</v>
      </c>
      <c t="n" s="6" r="B51">
        <v>397873</v>
      </c>
      <c t="n" s="6" r="C51">
        <v>76970</v>
      </c>
      <c t="n" s="6" r="D51">
        <v>285884</v>
      </c>
    </row>
    <row spans="1:4" r="52">
      <c t="s" s="4" r="A52">
        <v>210</v>
      </c>
      <c t="n" s="6" r="B52">
        <v>944320</v>
      </c>
      <c t="n" s="6" r="C52">
        <v>397873</v>
      </c>
      <c t="n" s="6" r="D52">
        <v>76970</v>
      </c>
    </row>
    <row spans="1:4" r="53">
      <c t="s" s="3" r="A53">
        <v>211</v>
      </c>
    </row>
    <row spans="1:4" r="54">
      <c t="s" s="4" r="A54">
        <v>212</v>
      </c>
      <c t="n" s="6" r="B54">
        <v>4000</v>
      </c>
      <c t="n" s="6" r="C54">
        <v>4000</v>
      </c>
      <c t="n" s="6" r="D54">
        <v>8000</v>
      </c>
    </row>
    <row spans="1:4" r="55">
      <c t="s" s="4" r="A55">
        <v>213</v>
      </c>
      <c t="n" s="6" r="B55">
        <v>7974</v>
      </c>
      <c t="n" s="6" r="C55">
        <v>33296</v>
      </c>
      <c t="n" s="6" r="D55">
        <v>33747</v>
      </c>
    </row>
    <row spans="1:4" r="56">
      <c t="s" s="3" r="A56">
        <v>214</v>
      </c>
    </row>
    <row spans="1:4" r="57">
      <c t="s" s="4" r="A57">
        <v>215</v>
      </c>
      <c t="n" s="6" r="B57">
        <v>100388</v>
      </c>
      <c t="n" s="6" r="C57">
        <v>98499</v>
      </c>
      <c t="n" s="6" r="D57">
        <v>92848</v>
      </c>
    </row>
    <row spans="1:4" r="58">
      <c t="s" s="4" r="A58">
        <v>216</v>
      </c>
      <c t="n" s="6" r="B58">
        <v>124040</v>
      </c>
      <c t="n" s="6" r="C58">
        <v>65500</v>
      </c>
      <c t="n" s="6" r="D58">
        <v>1065</v>
      </c>
    </row>
    <row spans="1:4" r="59">
      <c t="s" s="4" r="A59">
        <v>217</v>
      </c>
    </row>
    <row spans="1:4" r="60">
      <c t="s" s="3" r="A60">
        <v>191</v>
      </c>
    </row>
    <row spans="1:4" r="61">
      <c t="s" s="4" r="A61">
        <v>198</v>
      </c>
      <c t="n" s="6" r="B61">
        <v>24500</v>
      </c>
      <c t="n" s="6" r="C61">
        <v>275100</v>
      </c>
      <c t="n" s="6" r="D61">
        <v>0</v>
      </c>
    </row>
    <row spans="1:4" r="62">
      <c t="s" s="4" r="A62">
        <v>200</v>
      </c>
      <c t="n" s="6" r="B62">
        <v>-275100</v>
      </c>
      <c t="n" s="6" r="C62">
        <v>0</v>
      </c>
      <c t="n" s="6" r="D62">
        <v>0</v>
      </c>
    </row>
    <row spans="1:4" r="63">
      <c t="s" s="4" r="A63">
        <v>218</v>
      </c>
    </row>
    <row spans="1:4" r="64">
      <c t="s" s="3" r="A64">
        <v>191</v>
      </c>
    </row>
    <row spans="1:4" r="65">
      <c t="s" s="4" r="A65">
        <v>219</v>
      </c>
      <c t="n" s="6" r="B65">
        <v>500000</v>
      </c>
      <c t="n" s="6" r="C65">
        <v>0</v>
      </c>
      <c t="n" s="6" r="D65">
        <v>0</v>
      </c>
    </row>
    <row spans="1:4" r="66">
      <c t="s" s="4" r="A66">
        <v>220</v>
      </c>
    </row>
    <row spans="1:4" r="67">
      <c t="s" s="3" r="A67">
        <v>191</v>
      </c>
    </row>
    <row spans="1:4" r="68">
      <c t="s" s="4" r="A68">
        <v>198</v>
      </c>
      <c t="n" s="6" r="B68">
        <v>102075</v>
      </c>
      <c t="n" s="6" r="C68">
        <v>83095</v>
      </c>
      <c t="n" s="6" r="D68">
        <v>0</v>
      </c>
    </row>
    <row spans="1:4" r="69">
      <c t="s" s="4" r="A69">
        <v>200</v>
      </c>
      <c t="n" s="6" r="B69">
        <v>-71938</v>
      </c>
      <c t="n" s="6" r="C69">
        <v>-45825</v>
      </c>
      <c t="n" s="6" r="D69">
        <v>0</v>
      </c>
    </row>
    <row spans="1:4" r="70">
      <c t="s" s="4" r="A70">
        <v>221</v>
      </c>
    </row>
    <row spans="1:4" r="71">
      <c t="s" s="3" r="A71">
        <v>191</v>
      </c>
    </row>
    <row spans="1:4" r="72">
      <c t="s" s="4" r="A72">
        <v>219</v>
      </c>
      <c t="n" s="7" r="B72">
        <v>350000</v>
      </c>
      <c t="n" s="7" r="C72">
        <v>0</v>
      </c>
      <c t="n" s="7" r="D72">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70</v>
      </c>
      <c t="s" s="2" r="B1">
        <v>1</v>
      </c>
    </row>
    <row spans="1:4" r="2">
      <c t="s" s="2" r="B2">
        <v>2</v>
      </c>
      <c t="s" s="2" r="C2">
        <v>5</v>
      </c>
      <c t="s" s="2" r="D2">
        <v>474</v>
      </c>
    </row>
    <row spans="1:4" r="3">
      <c t="s" s="3" r="A3">
        <v>244</v>
      </c>
    </row>
    <row spans="1:4" r="4">
      <c t="s" s="4" r="A4">
        <v>671</v>
      </c>
      <c t="n" s="7" r="B4">
        <v>177236</v>
      </c>
      <c t="n" s="7" r="C4">
        <v>204987</v>
      </c>
    </row>
    <row spans="1:4" r="5">
      <c t="s" s="4" r="A5">
        <v>672</v>
      </c>
      <c t="n" s="6" r="B5">
        <v>77725</v>
      </c>
      <c t="n" s="6" r="C5">
        <v>77322</v>
      </c>
    </row>
    <row spans="1:4" r="6">
      <c t="s" s="4" r="A6">
        <v>673</v>
      </c>
      <c t="n" s="6" r="B6">
        <v>13504</v>
      </c>
      <c t="n" s="6" r="C6">
        <v>10230</v>
      </c>
    </row>
    <row spans="1:4" r="7">
      <c t="s" s="4" r="A7">
        <v>674</v>
      </c>
      <c t="n" s="6" r="B7">
        <v>1500</v>
      </c>
      <c t="n" s="6" r="C7">
        <v>1521</v>
      </c>
    </row>
    <row spans="1:4" r="8">
      <c t="s" s="4" r="A8">
        <v>370</v>
      </c>
      <c t="n" s="6" r="B8">
        <v>219</v>
      </c>
      <c t="n" s="6" r="C8">
        <v>357</v>
      </c>
    </row>
    <row spans="1:4" r="9">
      <c t="s" s="4" r="A9">
        <v>675</v>
      </c>
      <c t="n" s="6" r="B9">
        <v>20529</v>
      </c>
      <c t="n" s="6" r="C9">
        <v>5972</v>
      </c>
    </row>
    <row spans="1:4" r="10">
      <c t="s" s="4" r="A10">
        <v>631</v>
      </c>
      <c t="n" s="6" r="B10">
        <v>290713</v>
      </c>
      <c t="n" s="6" r="C10">
        <v>300389</v>
      </c>
    </row>
    <row spans="1:4" r="11">
      <c t="s" s="4" r="A11">
        <v>676</v>
      </c>
      <c t="n" s="6" r="B11">
        <v>102636</v>
      </c>
      <c t="n" s="6" r="C11">
        <v>65452</v>
      </c>
      <c t="n" s="7" r="D11">
        <v>32066</v>
      </c>
    </row>
    <row spans="1:4" r="12">
      <c t="s" s="3" r="A12">
        <v>677</v>
      </c>
    </row>
    <row spans="1:4" r="13">
      <c t="s" s="4" r="A13">
        <v>678</v>
      </c>
      <c t="n" s="6" r="B13">
        <v>3597</v>
      </c>
      <c t="n" s="6" r="C13">
        <v>3599</v>
      </c>
    </row>
    <row spans="1:4" r="14">
      <c t="s" s="4" r="A14">
        <v>679</v>
      </c>
      <c t="n" s="6" r="B14">
        <v>-3378</v>
      </c>
      <c t="n" s="6" r="C14">
        <v>-3242</v>
      </c>
    </row>
    <row spans="1:4" r="15">
      <c t="s" s="4" r="A15">
        <v>680</v>
      </c>
      <c t="n" s="7" r="B15">
        <v>219</v>
      </c>
      <c t="n" s="7" r="C15">
        <v>3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81</v>
      </c>
      <c t="s" s="2" r="B1">
        <v>2</v>
      </c>
      <c t="s" s="2" r="C1">
        <v>5</v>
      </c>
    </row>
    <row spans="1:3" r="2">
      <c t="s" s="3" r="A2">
        <v>682</v>
      </c>
    </row>
    <row spans="1:3" r="3">
      <c t="s" s="4" r="A3">
        <v>683</v>
      </c>
      <c t="n" s="7" r="B3">
        <v>548800</v>
      </c>
      <c t="n" s="7" r="C3">
        <v>588297</v>
      </c>
    </row>
    <row spans="1:3" r="4">
      <c t="s" s="4" r="A4">
        <v>684</v>
      </c>
      <c t="n" s="6" r="B4">
        <v>252380</v>
      </c>
      <c t="n" s="6" r="C4">
        <v>253549</v>
      </c>
    </row>
    <row spans="1:3" r="5">
      <c t="s" s="4" r="A5">
        <v>685</v>
      </c>
      <c t="n" s="6" r="B5">
        <v>91546</v>
      </c>
      <c t="n" s="6" r="C5">
        <v>59959</v>
      </c>
    </row>
    <row spans="1:3" r="6">
      <c t="s" s="4" r="A6">
        <v>686</v>
      </c>
      <c t="n" s="6" r="B6">
        <v>61011</v>
      </c>
      <c t="n" s="6" r="C6">
        <v>56117</v>
      </c>
    </row>
    <row spans="1:3" r="7">
      <c t="s" s="4" r="A7">
        <v>687</v>
      </c>
      <c t="n" s="6" r="B7">
        <v>34129</v>
      </c>
      <c t="n" s="6" r="C7">
        <v>40444</v>
      </c>
    </row>
    <row spans="1:3" r="8">
      <c t="s" s="4" r="A8">
        <v>688</v>
      </c>
      <c t="n" s="6" r="B8">
        <v>25192</v>
      </c>
      <c t="n" s="6" r="C8">
        <v>22337</v>
      </c>
    </row>
    <row spans="1:3" r="9">
      <c t="s" s="4" r="A9">
        <v>689</v>
      </c>
      <c t="n" s="6" r="B9">
        <v>24806</v>
      </c>
      <c t="n" s="6" r="C9">
        <v>23014</v>
      </c>
    </row>
    <row spans="1:3" r="10">
      <c t="s" s="4" r="A10">
        <v>690</v>
      </c>
      <c t="n" s="6" r="B10">
        <v>20395</v>
      </c>
      <c t="n" s="6" r="C10">
        <v>24659</v>
      </c>
    </row>
    <row spans="1:3" r="11">
      <c t="s" s="4" r="A11">
        <v>691</v>
      </c>
      <c t="n" s="6" r="B11">
        <v>19472</v>
      </c>
      <c t="n" s="6" r="C11">
        <v>286</v>
      </c>
    </row>
    <row spans="1:3" r="12">
      <c t="s" s="4" r="A12">
        <v>692</v>
      </c>
      <c t="n" s="6" r="B12">
        <v>7400</v>
      </c>
      <c t="n" s="6" r="C12">
        <v>31452</v>
      </c>
    </row>
    <row spans="1:3" r="13">
      <c t="s" s="4" r="A13">
        <v>675</v>
      </c>
      <c t="n" s="6" r="B13">
        <v>34058</v>
      </c>
      <c t="n" s="6" r="C13">
        <v>30678</v>
      </c>
    </row>
    <row spans="1:3" r="14">
      <c t="s" s="4" r="A14">
        <v>48</v>
      </c>
      <c t="n" s="7" r="B14">
        <v>1119189</v>
      </c>
      <c t="n" s="7" r="C14">
        <v>113079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6"/>
    <col customWidth="1" max="6" min="6" width="14"/>
    <col customWidth="1" max="7" min="7" width="14"/>
  </cols>
  <sheetData>
    <row spans="1:7" r="1">
      <c t="s" s="1" r="A1">
        <v>693</v>
      </c>
      <c t="s" s="2" r="B1">
        <v>694</v>
      </c>
      <c t="s" s="2" r="E1">
        <v>1</v>
      </c>
    </row>
    <row spans="1:7" r="2">
      <c t="s" s="2" r="B2">
        <v>695</v>
      </c>
      <c t="s" s="2" r="C2">
        <v>696</v>
      </c>
      <c t="s" s="2" r="D2">
        <v>697</v>
      </c>
      <c t="s" s="2" r="E2">
        <v>2</v>
      </c>
      <c t="s" s="2" r="F2">
        <v>5</v>
      </c>
      <c t="s" s="2" r="G2">
        <v>698</v>
      </c>
    </row>
    <row spans="1:7" r="3">
      <c t="s" s="3" r="A3">
        <v>699</v>
      </c>
    </row>
    <row spans="1:7" r="4">
      <c t="s" s="4" r="A4">
        <v>52</v>
      </c>
      <c t="n" s="7" r="E4">
        <v>4000000</v>
      </c>
      <c t="n" s="7" r="F4">
        <v>8000000</v>
      </c>
      <c t="n" s="7" r="G4">
        <v>20000000</v>
      </c>
    </row>
    <row spans="1:7" r="5">
      <c t="s" s="4" r="A5">
        <v>700</v>
      </c>
      <c t="n" s="7" r="E5">
        <v>4000000</v>
      </c>
    </row>
    <row spans="1:7" r="6">
      <c t="s" s="4" r="A6">
        <v>701</v>
      </c>
      <c t="s" s="4" r="E6">
        <v>555</v>
      </c>
    </row>
    <row spans="1:7" r="7">
      <c t="s" s="4" r="A7">
        <v>702</v>
      </c>
      <c t="s" s="4" r="E7">
        <v>703</v>
      </c>
    </row>
    <row spans="1:7" r="8">
      <c t="s" s="4" r="A8">
        <v>704</v>
      </c>
      <c t="n" s="7" r="E8">
        <v>125000000</v>
      </c>
    </row>
    <row spans="1:7" r="9">
      <c t="s" s="4" r="A9">
        <v>705</v>
      </c>
      <c t="n" s="7" r="E9">
        <v>4000000000</v>
      </c>
      <c t="n" s="7" r="F9">
        <v>4000000</v>
      </c>
    </row>
    <row spans="1:7" r="10">
      <c t="s" s="4" r="A10">
        <v>706</v>
      </c>
    </row>
    <row spans="1:7" r="11">
      <c t="s" s="3" r="A11">
        <v>699</v>
      </c>
    </row>
    <row spans="1:7" r="12">
      <c t="s" s="4" r="A12">
        <v>707</v>
      </c>
      <c t="s" s="4" r="E12">
        <v>541</v>
      </c>
    </row>
    <row spans="1:7" r="13">
      <c t="s" s="4" r="A13">
        <v>708</v>
      </c>
    </row>
    <row spans="1:7" r="14">
      <c t="s" s="3" r="A14">
        <v>699</v>
      </c>
    </row>
    <row spans="1:7" r="15">
      <c t="s" s="4" r="A15">
        <v>709</v>
      </c>
      <c t="n" s="7" r="D15">
        <v>4000000</v>
      </c>
    </row>
    <row spans="1:7" r="16">
      <c t="s" s="4" r="A16">
        <v>710</v>
      </c>
    </row>
    <row spans="1:7" r="17">
      <c t="s" s="3" r="A17">
        <v>699</v>
      </c>
    </row>
    <row spans="1:7" r="18">
      <c t="s" s="4" r="A18">
        <v>709</v>
      </c>
      <c t="n" s="7" r="C18">
        <v>4000000</v>
      </c>
    </row>
    <row spans="1:7" r="19">
      <c t="s" s="4" r="A19">
        <v>711</v>
      </c>
    </row>
    <row spans="1:7" r="20">
      <c t="s" s="3" r="A20">
        <v>699</v>
      </c>
    </row>
    <row spans="1:7" r="21">
      <c t="s" s="4" r="A21">
        <v>709</v>
      </c>
      <c t="n" s="7" r="B21">
        <v>40000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S1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8"/>
    <col customWidth="1" max="9" min="9" width="14"/>
    <col customWidth="1" max="10" min="10" width="21"/>
    <col customWidth="1" max="11" min="11" width="21"/>
    <col customWidth="1" max="12" min="12" width="21"/>
    <col customWidth="1" max="13" min="13" width="21"/>
    <col customWidth="1" max="14" min="14" width="4"/>
    <col customWidth="1" max="15" min="15" width="21"/>
    <col customWidth="1" max="16" min="16" width="21"/>
    <col customWidth="1" max="17" min="17" width="21"/>
    <col customWidth="1" max="18" min="18" width="21"/>
    <col customWidth="1" max="19" min="19" width="21"/>
  </cols>
  <sheetData>
    <row spans="1:19" r="1">
      <c t="s" s="1" r="A1">
        <v>712</v>
      </c>
      <c t="s" s="2" r="C1">
        <v>713</v>
      </c>
      <c t="s" s="2" r="D1">
        <v>629</v>
      </c>
      <c t="s" s="2" r="E1">
        <v>714</v>
      </c>
      <c t="s" s="2" r="F1">
        <v>715</v>
      </c>
      <c t="s" s="2" r="G1">
        <v>716</v>
      </c>
      <c t="s" s="2" r="H1">
        <v>717</v>
      </c>
      <c t="s" s="2" r="I1">
        <v>466</v>
      </c>
      <c t="s" s="2" r="J1">
        <v>718</v>
      </c>
      <c t="s" s="2" r="K1">
        <v>719</v>
      </c>
      <c t="s" s="2" r="L1">
        <v>720</v>
      </c>
      <c t="s" s="2" r="M1">
        <v>721</v>
      </c>
      <c t="s" s="2" r="O1">
        <v>719</v>
      </c>
      <c t="s" s="2" r="P1">
        <v>722</v>
      </c>
      <c t="s" s="2" r="Q1">
        <v>723</v>
      </c>
      <c t="s" s="2" r="R1">
        <v>724</v>
      </c>
      <c t="s" s="2" r="S1">
        <v>725</v>
      </c>
    </row>
    <row spans="1:19" r="2">
      <c t="s" s="3" r="A2">
        <v>699</v>
      </c>
    </row>
    <row spans="1:19" r="3">
      <c t="s" s="4" r="A3">
        <v>726</v>
      </c>
      <c t="n" s="7" r="M3">
        <v>2750000000</v>
      </c>
    </row>
    <row spans="1:19" r="4">
      <c t="s" s="4" r="A4">
        <v>727</v>
      </c>
      <c t="n" s="7" r="K4">
        <v>1220069000</v>
      </c>
      <c t="n" s="6" r="M4">
        <v>1836355000</v>
      </c>
      <c t="n" s="7" r="O4">
        <v>1220069000</v>
      </c>
    </row>
    <row spans="1:19" r="5">
      <c t="s" s="4" r="A5">
        <v>728</v>
      </c>
      <c t="n" s="7" r="E5">
        <v>343000000</v>
      </c>
    </row>
    <row spans="1:19" r="6">
      <c t="s" s="4" r="A6">
        <v>620</v>
      </c>
      <c t="n" s="7" r="D6">
        <v>565083000</v>
      </c>
      <c t="n" s="6" r="M6">
        <v>565304000</v>
      </c>
      <c t="n" s="6" r="O6">
        <v>0</v>
      </c>
      <c t="n" s="7" r="P6">
        <v>0</v>
      </c>
    </row>
    <row spans="1:19" r="7">
      <c t="s" s="4" r="A7">
        <v>729</v>
      </c>
      <c t="n" s="6" r="M7">
        <v>170000000</v>
      </c>
      <c t="n" s="6" r="O7">
        <v>410000000</v>
      </c>
      <c t="n" s="7" r="P7">
        <v>1435000000</v>
      </c>
    </row>
    <row spans="1:19" r="8">
      <c t="s" s="4" r="A8">
        <v>730</v>
      </c>
    </row>
    <row spans="1:19" r="9">
      <c t="s" s="3" r="A9">
        <v>699</v>
      </c>
    </row>
    <row spans="1:19" r="10">
      <c t="s" s="4" r="A10">
        <v>731</v>
      </c>
      <c t="s" s="4" r="B10">
        <v>99</v>
      </c>
      <c t="n" s="6" r="K10">
        <v>0</v>
      </c>
      <c t="n" s="6" r="O10">
        <v>0</v>
      </c>
    </row>
    <row spans="1:19" r="11">
      <c t="s" s="4" r="A11">
        <v>727</v>
      </c>
      <c t="n" s="6" r="K11">
        <v>0</v>
      </c>
      <c t="n" s="6" r="M11">
        <v>0</v>
      </c>
      <c t="s" s="4" r="N11">
        <v>99</v>
      </c>
      <c t="n" s="6" r="O11">
        <v>0</v>
      </c>
    </row>
    <row spans="1:19" r="12">
      <c t="s" s="4" r="A12">
        <v>221</v>
      </c>
    </row>
    <row spans="1:19" r="13">
      <c t="s" s="3" r="A13">
        <v>699</v>
      </c>
    </row>
    <row spans="1:19" r="14">
      <c t="s" s="4" r="A14">
        <v>732</v>
      </c>
      <c t="n" s="7" r="E14">
        <v>350000000</v>
      </c>
    </row>
    <row spans="1:19" r="15">
      <c t="s" s="4" r="A15">
        <v>707</v>
      </c>
      <c t="s" s="4" r="E15">
        <v>733</v>
      </c>
    </row>
    <row spans="1:19" r="16">
      <c t="s" s="4" r="A16">
        <v>734</v>
      </c>
    </row>
    <row spans="1:19" r="17">
      <c t="s" s="3" r="A17">
        <v>699</v>
      </c>
    </row>
    <row spans="1:19" r="18">
      <c t="s" s="4" r="A18">
        <v>732</v>
      </c>
      <c t="n" s="7" r="E18">
        <v>330090000</v>
      </c>
    </row>
    <row spans="1:19" r="19">
      <c t="s" s="4" r="A19">
        <v>735</v>
      </c>
    </row>
    <row spans="1:19" r="20">
      <c t="s" s="3" r="A20">
        <v>699</v>
      </c>
    </row>
    <row spans="1:19" r="21">
      <c t="s" s="4" r="A21">
        <v>732</v>
      </c>
      <c t="n" s="6" r="E21">
        <v>19910000</v>
      </c>
    </row>
    <row spans="1:19" r="22">
      <c t="s" s="4" r="A22">
        <v>736</v>
      </c>
    </row>
    <row spans="1:19" r="23">
      <c t="s" s="3" r="A23">
        <v>699</v>
      </c>
    </row>
    <row spans="1:19" r="24">
      <c t="s" s="4" r="A24">
        <v>737</v>
      </c>
      <c t="n" s="7" r="D24">
        <v>2600000</v>
      </c>
      <c t="n" s="7" r="G24">
        <v>2500000000</v>
      </c>
      <c t="n" s="7" r="L24">
        <v>1610000000</v>
      </c>
      <c t="n" s="6" r="M24">
        <v>2635000000</v>
      </c>
    </row>
    <row spans="1:19" r="25">
      <c t="s" s="4" r="A25">
        <v>738</v>
      </c>
      <c t="s" s="4" r="L25">
        <v>548</v>
      </c>
    </row>
    <row spans="1:19" r="26">
      <c t="s" s="4" r="A26">
        <v>739</v>
      </c>
      <c t="n" s="7" r="L26">
        <v>100000000</v>
      </c>
    </row>
    <row spans="1:19" r="27">
      <c t="s" s="4" r="A27">
        <v>740</v>
      </c>
      <c t="n" s="11" r="L27">
        <v>1.1</v>
      </c>
    </row>
    <row spans="1:19" r="28">
      <c t="s" s="4" r="A28">
        <v>741</v>
      </c>
    </row>
    <row spans="1:19" r="29">
      <c t="s" s="3" r="A29">
        <v>699</v>
      </c>
    </row>
    <row spans="1:19" r="30">
      <c t="s" s="4" r="A30">
        <v>742</v>
      </c>
      <c t="s" s="4" r="G30">
        <v>743</v>
      </c>
    </row>
    <row spans="1:19" r="31">
      <c t="s" s="4" r="A31">
        <v>744</v>
      </c>
    </row>
    <row spans="1:19" r="32">
      <c t="s" s="3" r="A32">
        <v>699</v>
      </c>
    </row>
    <row spans="1:19" r="33">
      <c t="s" s="4" r="A33">
        <v>742</v>
      </c>
      <c t="s" s="4" r="G33">
        <v>745</v>
      </c>
    </row>
    <row spans="1:19" r="34">
      <c t="s" s="4" r="A34">
        <v>746</v>
      </c>
    </row>
    <row spans="1:19" r="35">
      <c t="s" s="3" r="A35">
        <v>699</v>
      </c>
    </row>
    <row spans="1:19" r="36">
      <c t="s" s="4" r="A36">
        <v>742</v>
      </c>
      <c t="s" s="4" r="G36">
        <v>747</v>
      </c>
    </row>
    <row spans="1:19" r="37">
      <c t="s" s="4" r="A37">
        <v>748</v>
      </c>
    </row>
    <row spans="1:19" r="38">
      <c t="s" s="3" r="A38">
        <v>699</v>
      </c>
    </row>
    <row spans="1:19" r="39">
      <c t="s" s="4" r="A39">
        <v>742</v>
      </c>
      <c t="s" s="4" r="G39">
        <v>749</v>
      </c>
    </row>
    <row spans="1:19" r="40">
      <c t="s" s="4" r="A40">
        <v>750</v>
      </c>
    </row>
    <row spans="1:19" r="41">
      <c t="s" s="3" r="A41">
        <v>699</v>
      </c>
    </row>
    <row spans="1:19" r="42">
      <c t="s" s="4" r="A42">
        <v>731</v>
      </c>
      <c t="s" s="4" r="B42">
        <v>99</v>
      </c>
      <c t="n" s="6" r="K42">
        <v>37270000</v>
      </c>
      <c t="n" s="6" r="M42">
        <v>67491000</v>
      </c>
      <c t="n" s="6" r="O42">
        <v>37270000</v>
      </c>
    </row>
    <row spans="1:19" r="43">
      <c t="s" s="4" r="A43">
        <v>751</v>
      </c>
    </row>
    <row spans="1:19" r="44">
      <c t="s" s="3" r="A44">
        <v>699</v>
      </c>
    </row>
    <row spans="1:19" r="45">
      <c t="s" s="4" r="A45">
        <v>737</v>
      </c>
      <c t="n" s="7" r="G45">
        <v>1500000000</v>
      </c>
      <c t="n" s="7" r="Q45">
        <v>1000000000</v>
      </c>
    </row>
    <row spans="1:19" r="46">
      <c t="s" s="4" r="A46">
        <v>752</v>
      </c>
      <c t="s" s="4" r="G46">
        <v>753</v>
      </c>
      <c t="s" s="4" r="Q46">
        <v>745</v>
      </c>
    </row>
    <row spans="1:19" r="47">
      <c t="s" s="4" r="A47">
        <v>754</v>
      </c>
      <c t="s" s="4" r="Q47">
        <v>755</v>
      </c>
    </row>
    <row spans="1:19" r="48">
      <c t="s" s="4" r="A48">
        <v>756</v>
      </c>
    </row>
    <row spans="1:19" r="49">
      <c t="s" s="3" r="A49">
        <v>699</v>
      </c>
    </row>
    <row spans="1:19" r="50">
      <c t="s" s="4" r="A50">
        <v>731</v>
      </c>
      <c t="n" s="6" r="K50">
        <v>400262000</v>
      </c>
      <c t="n" s="6" r="M50">
        <v>351511000</v>
      </c>
      <c t="n" s="6" r="O50">
        <v>400262000</v>
      </c>
    </row>
    <row spans="1:19" r="51">
      <c t="s" s="4" r="A51">
        <v>757</v>
      </c>
    </row>
    <row spans="1:19" r="52">
      <c t="s" s="3" r="A52">
        <v>699</v>
      </c>
    </row>
    <row spans="1:19" r="53">
      <c t="s" s="4" r="A53">
        <v>732</v>
      </c>
      <c t="n" s="7" r="J53">
        <v>675500000</v>
      </c>
    </row>
    <row spans="1:19" r="54">
      <c t="s" s="4" r="A54">
        <v>707</v>
      </c>
      <c t="s" s="4" r="J54">
        <v>758</v>
      </c>
    </row>
    <row spans="1:19" r="55">
      <c t="s" s="4" r="A55">
        <v>759</v>
      </c>
      <c t="s" s="4" r="J55">
        <v>479</v>
      </c>
    </row>
    <row spans="1:19" r="56">
      <c t="s" s="4" r="A56">
        <v>727</v>
      </c>
      <c t="n" s="6" r="K56">
        <v>668520000</v>
      </c>
      <c t="n" s="6" r="M56">
        <v>669644000</v>
      </c>
      <c t="s" s="4" r="N56">
        <v>760</v>
      </c>
      <c t="n" s="6" r="O56">
        <v>668520000</v>
      </c>
    </row>
    <row spans="1:19" r="57">
      <c t="s" s="4" r="A57">
        <v>218</v>
      </c>
    </row>
    <row spans="1:19" r="58">
      <c t="s" s="3" r="A58">
        <v>699</v>
      </c>
    </row>
    <row spans="1:19" r="59">
      <c t="s" s="4" r="A59">
        <v>732</v>
      </c>
      <c t="n" s="7" r="C59">
        <v>500000000</v>
      </c>
    </row>
    <row spans="1:19" r="60">
      <c t="s" s="4" r="A60">
        <v>707</v>
      </c>
      <c t="s" s="4" r="C60">
        <v>761</v>
      </c>
    </row>
    <row spans="1:19" r="61">
      <c t="s" s="4" r="A61">
        <v>762</v>
      </c>
      <c t="n" s="7" r="C61">
        <v>490000000</v>
      </c>
    </row>
    <row spans="1:19" r="62">
      <c t="s" s="4" r="A62">
        <v>727</v>
      </c>
      <c t="s" s="4" r="B62">
        <v>760</v>
      </c>
      <c t="n" s="6" r="K62">
        <v>0</v>
      </c>
      <c t="n" s="6" r="M62">
        <v>500000000</v>
      </c>
      <c t="n" s="6" r="O62">
        <v>0</v>
      </c>
    </row>
    <row spans="1:19" r="63">
      <c t="s" s="4" r="A63">
        <v>763</v>
      </c>
    </row>
    <row spans="1:19" r="64">
      <c t="s" s="3" r="A64">
        <v>699</v>
      </c>
    </row>
    <row spans="1:19" r="65">
      <c t="s" s="4" r="A65">
        <v>727</v>
      </c>
      <c t="n" s="6" r="K65">
        <v>36559000</v>
      </c>
      <c t="n" s="7" r="M65">
        <v>31802000</v>
      </c>
      <c t="s" s="4" r="N65">
        <v>764</v>
      </c>
      <c t="n" s="6" r="O65">
        <v>36559000</v>
      </c>
    </row>
    <row spans="1:19" r="66">
      <c t="s" s="4" r="A66">
        <v>765</v>
      </c>
    </row>
    <row spans="1:19" r="67">
      <c t="s" s="3" r="A67">
        <v>699</v>
      </c>
    </row>
    <row spans="1:19" r="68">
      <c t="s" s="4" r="A68">
        <v>707</v>
      </c>
      <c t="s" s="4" r="M68">
        <v>766</v>
      </c>
    </row>
    <row spans="1:19" r="69">
      <c t="s" s="4" r="A69">
        <v>767</v>
      </c>
      <c t="n" s="7" r="M69">
        <v>180000</v>
      </c>
    </row>
    <row spans="1:19" r="70">
      <c t="s" s="4" r="A70">
        <v>768</v>
      </c>
    </row>
    <row spans="1:19" r="71">
      <c t="s" s="3" r="A71">
        <v>699</v>
      </c>
    </row>
    <row spans="1:19" r="72">
      <c t="s" s="4" r="A72">
        <v>707</v>
      </c>
      <c t="s" s="4" r="M72">
        <v>769</v>
      </c>
    </row>
    <row spans="1:19" r="73">
      <c t="s" s="4" r="A73">
        <v>767</v>
      </c>
      <c t="n" s="7" r="M73">
        <v>326000</v>
      </c>
    </row>
    <row spans="1:19" r="74">
      <c t="s" s="4" r="A74">
        <v>770</v>
      </c>
    </row>
    <row spans="1:19" r="75">
      <c t="s" s="3" r="A75">
        <v>699</v>
      </c>
    </row>
    <row spans="1:19" r="76">
      <c t="s" s="4" r="A76">
        <v>707</v>
      </c>
      <c t="s" s="4" r="M76">
        <v>771</v>
      </c>
    </row>
    <row spans="1:19" r="77">
      <c t="s" s="4" r="A77">
        <v>767</v>
      </c>
      <c t="n" s="7" r="M77">
        <v>322000</v>
      </c>
    </row>
    <row spans="1:19" r="78">
      <c t="s" s="4" r="A78">
        <v>772</v>
      </c>
    </row>
    <row spans="1:19" r="79">
      <c t="s" s="3" r="A79">
        <v>699</v>
      </c>
    </row>
    <row spans="1:19" r="80">
      <c t="s" s="4" r="A80">
        <v>707</v>
      </c>
      <c t="s" s="4" r="M80">
        <v>773</v>
      </c>
    </row>
    <row spans="1:19" r="81">
      <c t="s" s="4" r="A81">
        <v>767</v>
      </c>
      <c t="n" s="7" r="M81">
        <v>185000</v>
      </c>
    </row>
    <row spans="1:19" r="82">
      <c t="s" s="4" r="A82">
        <v>774</v>
      </c>
    </row>
    <row spans="1:19" r="83">
      <c t="s" s="3" r="A83">
        <v>699</v>
      </c>
    </row>
    <row spans="1:19" r="84">
      <c t="s" s="4" r="A84">
        <v>737</v>
      </c>
      <c t="n" s="7" r="R84">
        <v>150000000</v>
      </c>
      <c t="n" s="7" r="S84">
        <v>250000000</v>
      </c>
    </row>
    <row spans="1:19" r="85">
      <c t="s" s="4" r="A85">
        <v>592</v>
      </c>
    </row>
    <row spans="1:19" r="86">
      <c t="s" s="3" r="A86">
        <v>699</v>
      </c>
    </row>
    <row spans="1:19" r="87">
      <c t="s" s="4" r="A87">
        <v>775</v>
      </c>
      <c t="n" s="7" r="H87">
        <v>100000000</v>
      </c>
    </row>
    <row spans="1:19" r="88">
      <c t="s" s="4" r="A88">
        <v>776</v>
      </c>
    </row>
    <row spans="1:19" r="89">
      <c t="s" s="3" r="A89">
        <v>699</v>
      </c>
    </row>
    <row spans="1:19" r="90">
      <c t="s" s="4" r="A90">
        <v>727</v>
      </c>
      <c t="s" s="4" r="B90">
        <v>760</v>
      </c>
      <c t="n" s="6" r="K90">
        <v>0</v>
      </c>
      <c t="n" s="6" r="M90">
        <v>350000000</v>
      </c>
      <c t="n" s="6" r="O90">
        <v>0</v>
      </c>
    </row>
    <row spans="1:19" r="91">
      <c t="s" s="4" r="A91">
        <v>777</v>
      </c>
    </row>
    <row spans="1:19" r="92">
      <c t="s" s="3" r="A92">
        <v>699</v>
      </c>
    </row>
    <row spans="1:19" r="93">
      <c t="s" s="4" r="A93">
        <v>731</v>
      </c>
      <c t="s" s="4" r="B93">
        <v>99</v>
      </c>
      <c t="n" s="6" r="K93">
        <v>275100000</v>
      </c>
      <c t="n" s="6" r="M93">
        <v>24500000</v>
      </c>
      <c t="n" s="6" r="O93">
        <v>275100000</v>
      </c>
    </row>
    <row spans="1:19" r="94">
      <c t="s" s="4" r="A94">
        <v>778</v>
      </c>
      <c t="n" s="6" r="M94">
        <v>2000000</v>
      </c>
    </row>
    <row spans="1:19" r="95">
      <c t="s" s="4" r="A95">
        <v>779</v>
      </c>
      <c t="n" s="6" r="H95">
        <v>25000000</v>
      </c>
    </row>
    <row spans="1:19" r="96">
      <c t="s" s="4" r="A96">
        <v>729</v>
      </c>
      <c t="n" s="7" r="E96">
        <v>255000000</v>
      </c>
    </row>
    <row spans="1:19" r="97">
      <c t="s" s="4" r="A97">
        <v>780</v>
      </c>
    </row>
    <row spans="1:19" r="98">
      <c t="s" s="3" r="A98">
        <v>699</v>
      </c>
    </row>
    <row spans="1:19" r="99">
      <c t="s" s="4" r="A99">
        <v>737</v>
      </c>
      <c t="n" s="6" r="H99">
        <v>600000000</v>
      </c>
    </row>
    <row spans="1:19" r="100">
      <c t="s" s="4" r="A100">
        <v>726</v>
      </c>
      <c t="n" s="7" r="H100">
        <v>275000000</v>
      </c>
    </row>
    <row spans="1:19" r="101">
      <c t="s" s="4" r="A101">
        <v>781</v>
      </c>
      <c t="s" s="4" r="H101">
        <v>555</v>
      </c>
    </row>
    <row spans="1:19" r="102">
      <c t="s" s="4" r="A102">
        <v>782</v>
      </c>
      <c t="n" s="7" r="H102">
        <v>275000000</v>
      </c>
      <c t="n" s="6" r="K102">
        <v>325000000</v>
      </c>
    </row>
    <row spans="1:19" r="103">
      <c t="s" s="4" r="A103">
        <v>783</v>
      </c>
      <c t="s" s="4" r="H103">
        <v>574</v>
      </c>
    </row>
    <row spans="1:19" r="104">
      <c t="s" s="4" r="A104">
        <v>784</v>
      </c>
      <c t="n" s="6" r="H104">
        <v>2</v>
      </c>
    </row>
    <row spans="1:19" r="105">
      <c t="s" s="4" r="A105">
        <v>785</v>
      </c>
      <c t="n" s="10" r="H105">
        <v>2.5</v>
      </c>
    </row>
    <row spans="1:19" r="106">
      <c t="s" s="4" r="A106">
        <v>786</v>
      </c>
      <c t="n" s="6" r="H106">
        <v>4</v>
      </c>
    </row>
    <row spans="1:19" r="107">
      <c t="s" s="4" r="A107">
        <v>787</v>
      </c>
      <c t="n" s="10" r="H107">
        <v>3.5</v>
      </c>
    </row>
    <row spans="1:19" r="108">
      <c t="s" s="4" r="A108">
        <v>788</v>
      </c>
    </row>
    <row spans="1:19" r="109">
      <c t="s" s="3" r="A109">
        <v>699</v>
      </c>
    </row>
    <row spans="1:19" r="110">
      <c t="s" s="4" r="A110">
        <v>789</v>
      </c>
      <c t="n" s="10" r="H110">
        <v>0.5</v>
      </c>
    </row>
    <row spans="1:19" r="111">
      <c t="s" s="4" r="A111">
        <v>790</v>
      </c>
    </row>
    <row spans="1:19" r="112">
      <c t="s" s="3" r="A112">
        <v>699</v>
      </c>
    </row>
    <row spans="1:19" r="113">
      <c t="s" s="4" r="A113">
        <v>789</v>
      </c>
      <c t="n" s="6" r="H113">
        <v>1</v>
      </c>
    </row>
    <row spans="1:19" r="114">
      <c t="s" s="4" r="A114">
        <v>791</v>
      </c>
    </row>
    <row spans="1:19" r="115">
      <c t="s" s="3" r="A115">
        <v>699</v>
      </c>
    </row>
    <row spans="1:19" r="116">
      <c t="s" s="4" r="A116">
        <v>742</v>
      </c>
      <c t="s" s="4" r="H116">
        <v>792</v>
      </c>
    </row>
    <row spans="1:19" r="117">
      <c t="s" s="4" r="A117">
        <v>793</v>
      </c>
    </row>
    <row spans="1:19" r="118">
      <c t="s" s="3" r="A118">
        <v>699</v>
      </c>
    </row>
    <row spans="1:19" r="119">
      <c t="s" s="4" r="A119">
        <v>742</v>
      </c>
      <c t="s" s="4" r="H119">
        <v>794</v>
      </c>
    </row>
    <row spans="1:19" r="120">
      <c t="s" s="4" r="A120">
        <v>795</v>
      </c>
    </row>
    <row spans="1:19" r="121">
      <c t="s" s="3" r="A121">
        <v>699</v>
      </c>
    </row>
    <row spans="1:19" r="122">
      <c t="s" s="4" r="A122">
        <v>742</v>
      </c>
      <c t="s" s="4" r="H122">
        <v>794</v>
      </c>
    </row>
    <row spans="1:19" r="123">
      <c t="s" s="4" r="A123">
        <v>796</v>
      </c>
    </row>
    <row spans="1:19" r="124">
      <c t="s" s="3" r="A124">
        <v>699</v>
      </c>
    </row>
    <row spans="1:19" r="125">
      <c t="s" s="4" r="A125">
        <v>742</v>
      </c>
      <c t="s" s="4" r="H125">
        <v>797</v>
      </c>
    </row>
    <row spans="1:19" r="126">
      <c t="s" s="4" r="A126">
        <v>798</v>
      </c>
    </row>
    <row spans="1:19" r="127">
      <c t="s" s="3" r="A127">
        <v>699</v>
      </c>
    </row>
    <row spans="1:19" r="128">
      <c t="s" s="4" r="A128">
        <v>779</v>
      </c>
      <c t="n" s="7" r="H128">
        <v>25000000</v>
      </c>
    </row>
    <row spans="1:19" r="129">
      <c t="s" s="4" r="A129">
        <v>799</v>
      </c>
    </row>
    <row spans="1:19" r="130">
      <c t="s" s="3" r="A130">
        <v>699</v>
      </c>
    </row>
    <row spans="1:19" r="131">
      <c t="s" s="4" r="A131">
        <v>737</v>
      </c>
      <c t="n" s="7" r="H131">
        <v>300000000</v>
      </c>
    </row>
    <row spans="1:19" r="132">
      <c t="s" s="4" r="A132">
        <v>731</v>
      </c>
      <c t="s" s="4" r="B132">
        <v>99</v>
      </c>
      <c t="n" s="6" r="K132">
        <v>234900000</v>
      </c>
      <c t="n" s="6" r="O132">
        <v>234900000</v>
      </c>
    </row>
    <row spans="1:19" r="133">
      <c t="s" s="4" r="A133">
        <v>727</v>
      </c>
      <c t="n" s="7" r="K133">
        <v>234900000</v>
      </c>
      <c t="n" s="7" r="M133">
        <v>234200000</v>
      </c>
      <c t="s" s="4" r="N133">
        <v>99</v>
      </c>
      <c t="n" s="7" r="O133">
        <v>234900000</v>
      </c>
    </row>
    <row spans="1:19" r="134">
      <c t="s" s="4" r="A134">
        <v>781</v>
      </c>
      <c t="s" s="4" r="H134">
        <v>562</v>
      </c>
    </row>
    <row spans="1:19" r="135">
      <c t="s" s="4" r="A135">
        <v>800</v>
      </c>
    </row>
    <row spans="1:19" r="136">
      <c t="s" s="3" r="A136">
        <v>699</v>
      </c>
    </row>
    <row spans="1:19" r="137">
      <c t="s" s="4" r="A137">
        <v>742</v>
      </c>
      <c t="s" s="4" r="H137">
        <v>755</v>
      </c>
    </row>
    <row spans="1:19" r="138">
      <c t="s" s="4" r="A138">
        <v>801</v>
      </c>
    </row>
    <row spans="1:19" r="139">
      <c t="s" s="3" r="A139">
        <v>699</v>
      </c>
    </row>
    <row spans="1:19" r="140">
      <c t="s" s="4" r="A140">
        <v>786</v>
      </c>
      <c t="n" s="10" r="H140">
        <v>4.5</v>
      </c>
    </row>
    <row spans="1:19" r="141">
      <c t="s" s="4" r="A141">
        <v>802</v>
      </c>
    </row>
    <row spans="1:19" r="142">
      <c t="s" s="3" r="A142">
        <v>699</v>
      </c>
    </row>
    <row spans="1:19" r="143">
      <c t="s" s="4" r="A143">
        <v>620</v>
      </c>
      <c t="n" s="7" r="F143">
        <v>88000000</v>
      </c>
    </row>
    <row spans="1:19" r="144">
      <c t="s" s="4" r="A144">
        <v>803</v>
      </c>
    </row>
    <row spans="1:19" r="145">
      <c t="s" s="3" r="A145">
        <v>699</v>
      </c>
    </row>
    <row spans="1:19" r="146">
      <c t="s" s="4" r="A146">
        <v>804</v>
      </c>
      <c t="s" s="4" r="I146">
        <v>805</v>
      </c>
    </row>
    <row spans="1:19" r="147">
      <c t="s" s="4" r="A147">
        <v>806</v>
      </c>
      <c t="s" s="4" r="I147">
        <v>807</v>
      </c>
    </row>
    <row spans="1:19" r="148">
      <c t="s" s="4" r="A148">
        <v>808</v>
      </c>
    </row>
    <row spans="1:19" r="149">
      <c t="s" s="3" r="A149">
        <v>699</v>
      </c>
    </row>
    <row spans="1:19" r="150">
      <c t="s" s="4" r="A150">
        <v>804</v>
      </c>
      <c t="s" s="4" r="I150">
        <v>807</v>
      </c>
    </row>
    <row spans="1:19" r="151">
      <c t="n" r="A151"/>
    </row>
    <row spans="1:19" r="152">
      <c t="s" s="4" r="A152">
        <v>99</v>
      </c>
      <c t="s" s="4" r="B152">
        <v>809</v>
      </c>
    </row>
    <row spans="1:19" r="153">
      <c t="s" s="4" r="A153">
        <v>760</v>
      </c>
      <c t="s" s="4" r="B153">
        <v>810</v>
      </c>
    </row>
    <row spans="1:19" r="154">
      <c t="s" s="4" r="A154">
        <v>764</v>
      </c>
      <c t="s" s="4" r="B154">
        <v>811</v>
      </c>
    </row>
  </sheetData>
  <mergeCells count="6">
    <mergeCell ref="A1:B1"/>
    <mergeCell ref="M1:N1"/>
    <mergeCell ref="A151:R151"/>
    <mergeCell ref="B152:R152"/>
    <mergeCell ref="B153:R153"/>
    <mergeCell ref="B154:R15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812</v>
      </c>
      <c t="s" s="2" r="C1">
        <v>2</v>
      </c>
      <c t="s" s="2" r="E1">
        <v>5</v>
      </c>
    </row>
    <row spans="1:5" r="2">
      <c t="s" s="3" r="A2">
        <v>699</v>
      </c>
    </row>
    <row spans="1:5" r="3">
      <c t="s" s="4" r="A3">
        <v>53</v>
      </c>
      <c t="n" s="7" r="C3">
        <v>1836355</v>
      </c>
      <c t="n" s="7" r="E3">
        <v>1220069</v>
      </c>
    </row>
    <row spans="1:5" r="4">
      <c t="s" s="4" r="A4">
        <v>813</v>
      </c>
      <c t="n" s="6" r="C4">
        <v>0</v>
      </c>
      <c t="n" s="6" r="E4">
        <v>0</v>
      </c>
    </row>
    <row spans="1:5" r="5">
      <c t="s" s="4" r="A5">
        <v>814</v>
      </c>
      <c t="n" s="6" r="C5">
        <v>1836355</v>
      </c>
      <c t="n" s="6" r="E5">
        <v>1220069</v>
      </c>
    </row>
    <row spans="1:5" r="6">
      <c t="s" s="4" r="A6">
        <v>815</v>
      </c>
    </row>
    <row spans="1:5" r="7">
      <c t="s" s="3" r="A7">
        <v>699</v>
      </c>
    </row>
    <row spans="1:5" r="8">
      <c t="s" s="4" r="A8">
        <v>53</v>
      </c>
      <c t="n" s="6" r="C8">
        <v>0</v>
      </c>
      <c t="s" s="4" r="D8">
        <v>99</v>
      </c>
      <c t="n" s="6" r="E8">
        <v>0</v>
      </c>
    </row>
    <row spans="1:5" r="9">
      <c t="s" s="4" r="A9">
        <v>731</v>
      </c>
      <c t="s" s="4" r="B9">
        <v>99</v>
      </c>
      <c t="n" s="6" r="E9">
        <v>0</v>
      </c>
    </row>
    <row spans="1:5" r="10">
      <c t="s" s="4" r="A10">
        <v>750</v>
      </c>
    </row>
    <row spans="1:5" r="11">
      <c t="s" s="3" r="A11">
        <v>699</v>
      </c>
    </row>
    <row spans="1:5" r="12">
      <c t="s" s="4" r="A12">
        <v>731</v>
      </c>
      <c t="s" s="4" r="B12">
        <v>99</v>
      </c>
      <c t="n" s="6" r="C12">
        <v>67491</v>
      </c>
      <c t="n" s="6" r="E12">
        <v>37270</v>
      </c>
    </row>
    <row spans="1:5" r="13">
      <c t="s" s="4" r="A13">
        <v>816</v>
      </c>
    </row>
    <row spans="1:5" r="14">
      <c t="s" s="3" r="A14">
        <v>699</v>
      </c>
    </row>
    <row spans="1:5" r="15">
      <c t="s" s="4" r="A15">
        <v>817</v>
      </c>
      <c t="n" s="6" r="C15">
        <v>-41282</v>
      </c>
      <c t="n" s="6" r="E15">
        <v>-32280</v>
      </c>
    </row>
    <row spans="1:5" r="16">
      <c t="s" s="4" r="A16">
        <v>818</v>
      </c>
    </row>
    <row spans="1:5" r="17">
      <c t="s" s="3" r="A17">
        <v>699</v>
      </c>
    </row>
    <row spans="1:5" r="18">
      <c t="s" s="4" r="A18">
        <v>53</v>
      </c>
      <c t="n" s="6" r="C18">
        <v>31802</v>
      </c>
      <c t="s" s="4" r="D18">
        <v>760</v>
      </c>
      <c t="n" s="6" r="E18">
        <v>36559</v>
      </c>
    </row>
    <row spans="1:5" r="19">
      <c t="s" s="4" r="A19">
        <v>757</v>
      </c>
    </row>
    <row spans="1:5" r="20">
      <c t="s" s="3" r="A20">
        <v>699</v>
      </c>
    </row>
    <row spans="1:5" r="21">
      <c t="s" s="4" r="A21">
        <v>53</v>
      </c>
      <c t="n" s="6" r="C21">
        <v>669644</v>
      </c>
      <c t="s" s="4" r="D21">
        <v>764</v>
      </c>
      <c t="n" s="6" r="E21">
        <v>668520</v>
      </c>
    </row>
    <row spans="1:5" r="22">
      <c t="s" s="4" r="A22">
        <v>218</v>
      </c>
    </row>
    <row spans="1:5" r="23">
      <c t="s" s="3" r="A23">
        <v>699</v>
      </c>
    </row>
    <row spans="1:5" r="24">
      <c t="s" s="4" r="A24">
        <v>53</v>
      </c>
      <c t="s" s="4" r="B24">
        <v>764</v>
      </c>
      <c t="n" s="6" r="C24">
        <v>500000</v>
      </c>
      <c t="n" s="6" r="E24">
        <v>0</v>
      </c>
    </row>
    <row spans="1:5" r="25">
      <c t="s" s="4" r="A25">
        <v>819</v>
      </c>
    </row>
    <row spans="1:5" r="26">
      <c t="s" s="3" r="A26">
        <v>699</v>
      </c>
    </row>
    <row spans="1:5" r="27">
      <c t="s" s="4" r="A27">
        <v>731</v>
      </c>
      <c t="s" s="4" r="B27">
        <v>99</v>
      </c>
      <c t="n" s="6" r="C27">
        <v>24500</v>
      </c>
      <c t="n" s="6" r="E27">
        <v>275100</v>
      </c>
    </row>
    <row spans="1:5" r="28">
      <c t="s" s="4" r="A28">
        <v>799</v>
      </c>
    </row>
    <row spans="1:5" r="29">
      <c t="s" s="3" r="A29">
        <v>699</v>
      </c>
    </row>
    <row spans="1:5" r="30">
      <c t="s" s="4" r="A30">
        <v>53</v>
      </c>
      <c t="n" s="6" r="C30">
        <v>234200</v>
      </c>
      <c t="s" s="4" r="D30">
        <v>99</v>
      </c>
      <c t="n" s="6" r="E30">
        <v>234900</v>
      </c>
    </row>
    <row spans="1:5" r="31">
      <c t="s" s="4" r="A31">
        <v>731</v>
      </c>
      <c t="s" s="4" r="B31">
        <v>99</v>
      </c>
      <c t="n" s="6" r="E31">
        <v>234900</v>
      </c>
    </row>
    <row spans="1:5" r="32">
      <c t="s" s="4" r="A32">
        <v>776</v>
      </c>
    </row>
    <row spans="1:5" r="33">
      <c t="s" s="3" r="A33">
        <v>699</v>
      </c>
    </row>
    <row spans="1:5" r="34">
      <c t="s" s="4" r="A34">
        <v>53</v>
      </c>
      <c t="s" s="4" r="B34">
        <v>764</v>
      </c>
      <c t="n" s="7" r="C34">
        <v>350000</v>
      </c>
      <c t="n" s="7" r="E34">
        <v>0</v>
      </c>
    </row>
    <row spans="1:5" r="35">
      <c t="n" r="A35"/>
    </row>
    <row spans="1:5" r="36">
      <c t="s" s="4" r="A36">
        <v>99</v>
      </c>
      <c t="s" s="4" r="B36">
        <v>809</v>
      </c>
    </row>
    <row spans="1:5" r="37">
      <c t="s" s="4" r="A37">
        <v>760</v>
      </c>
      <c t="s" s="4" r="B37">
        <v>811</v>
      </c>
    </row>
    <row spans="1:5" r="38">
      <c t="s" s="4" r="A38">
        <v>764</v>
      </c>
      <c t="s" s="4" r="B38">
        <v>810</v>
      </c>
    </row>
  </sheetData>
  <mergeCells count="6">
    <mergeCell ref="A1:B1"/>
    <mergeCell ref="C1:D1"/>
    <mergeCell ref="A35:D35"/>
    <mergeCell ref="B36:D36"/>
    <mergeCell ref="B37:D37"/>
    <mergeCell ref="B38:D3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0</v>
      </c>
      <c t="s" s="2" r="B1">
        <v>2</v>
      </c>
      <c t="s" s="2" r="C1">
        <v>5</v>
      </c>
    </row>
    <row spans="1:3" r="2">
      <c t="s" s="3" r="A2">
        <v>821</v>
      </c>
    </row>
    <row spans="1:3" r="3">
      <c t="n" s="6" r="A3">
        <v>2016</v>
      </c>
      <c t="n" s="7" r="B3">
        <v>17252</v>
      </c>
    </row>
    <row spans="1:3" r="4">
      <c t="n" s="6" r="A4">
        <v>2017</v>
      </c>
      <c t="n" s="6" r="B4">
        <v>311364</v>
      </c>
    </row>
    <row spans="1:3" r="5">
      <c t="n" s="6" r="A5">
        <v>2018</v>
      </c>
      <c t="n" s="6" r="B5">
        <v>4877</v>
      </c>
    </row>
    <row spans="1:3" r="6">
      <c t="n" s="6" r="A6">
        <v>2019</v>
      </c>
      <c t="n" s="6" r="B6">
        <v>24500</v>
      </c>
    </row>
    <row spans="1:3" r="7">
      <c t="n" s="6" r="A7">
        <v>2020</v>
      </c>
      <c t="n" s="6" r="B7">
        <v>669644</v>
      </c>
    </row>
    <row spans="1:3" r="8">
      <c t="s" s="4" r="A8">
        <v>822</v>
      </c>
      <c t="n" s="6" r="B8">
        <v>850000</v>
      </c>
    </row>
    <row spans="1:3" r="9">
      <c t="s" s="4" r="A9">
        <v>823</v>
      </c>
      <c t="n" s="7" r="B9">
        <v>1877637</v>
      </c>
      <c t="n" s="7" r="C9">
        <v>125234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24</v>
      </c>
      <c t="s" s="2" r="B1">
        <v>1</v>
      </c>
    </row>
    <row spans="1:4" r="2">
      <c t="s" s="2" r="B2">
        <v>2</v>
      </c>
      <c t="s" s="2" r="C2">
        <v>5</v>
      </c>
      <c t="s" s="2" r="D2">
        <v>77</v>
      </c>
    </row>
    <row spans="1:4" r="3">
      <c t="s" s="4" r="A3">
        <v>188</v>
      </c>
      <c t="n" s="7" r="B3">
        <v>2067286</v>
      </c>
      <c t="n" s="7" r="C3">
        <v>1918637</v>
      </c>
      <c t="n" s="7" r="D3">
        <v>0</v>
      </c>
    </row>
    <row spans="1:4" r="4">
      <c t="s" s="4" r="A4">
        <v>43</v>
      </c>
      <c t="n" s="7" r="B4">
        <v>234258</v>
      </c>
      <c t="n" s="7" r="C4">
        <v>234930</v>
      </c>
    </row>
    <row spans="1:4" r="5">
      <c t="s" s="4" r="A5">
        <v>825</v>
      </c>
    </row>
    <row spans="1:4" r="6">
      <c t="s" s="4" r="A6">
        <v>826</v>
      </c>
      <c t="s" s="4" r="B6">
        <v>827</v>
      </c>
    </row>
    <row spans="1:4" r="7">
      <c t="s" s="4" r="A7">
        <v>828</v>
      </c>
      <c t="s" s="4" r="B7">
        <v>8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830</v>
      </c>
      <c t="s" s="2" r="B1">
        <v>2</v>
      </c>
      <c t="s" s="2" r="C1">
        <v>5</v>
      </c>
    </row>
    <row spans="1:3" r="2">
      <c t="s" s="3" r="A2">
        <v>831</v>
      </c>
    </row>
    <row spans="1:3" r="3">
      <c t="s" s="4" r="A3">
        <v>54</v>
      </c>
      <c t="n" s="7" r="B3">
        <v>68609</v>
      </c>
      <c t="n" s="7" r="C3">
        <v>62609</v>
      </c>
    </row>
    <row spans="1:3" r="4">
      <c t="s" s="4" r="A4">
        <v>832</v>
      </c>
    </row>
    <row spans="1:3" r="5">
      <c t="s" s="3" r="A5">
        <v>831</v>
      </c>
    </row>
    <row spans="1:3" r="6">
      <c t="s" s="4" r="A6">
        <v>833</v>
      </c>
      <c t="n" s="6" r="B6">
        <v>42509</v>
      </c>
      <c t="n" s="6" r="C6">
        <v>40142</v>
      </c>
    </row>
    <row spans="1:3" r="7">
      <c t="s" s="4" r="A7">
        <v>834</v>
      </c>
      <c t="n" s="6" r="B7">
        <v>17729</v>
      </c>
      <c t="n" s="6" r="C7">
        <v>14740</v>
      </c>
    </row>
    <row spans="1:3" r="8">
      <c t="s" s="4" r="A8">
        <v>835</v>
      </c>
      <c t="n" s="6" r="B8">
        <v>8189</v>
      </c>
      <c t="n" s="6" r="C8">
        <v>7727</v>
      </c>
    </row>
    <row spans="1:3" r="9">
      <c t="s" s="4" r="A9">
        <v>675</v>
      </c>
      <c t="n" s="6" r="B9">
        <v>182</v>
      </c>
      <c t="n" s="6" r="C9">
        <v>0</v>
      </c>
    </row>
    <row spans="1:3" r="10">
      <c t="s" s="4" r="A10">
        <v>54</v>
      </c>
      <c t="n" s="7" r="B10">
        <v>68609</v>
      </c>
      <c t="n" s="7" r="C10">
        <v>6260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t="s" s="1" r="A1">
        <v>836</v>
      </c>
      <c t="s" s="2" r="B1">
        <v>1</v>
      </c>
    </row>
    <row spans="1:5" r="2">
      <c t="s" s="2" r="B2">
        <v>2</v>
      </c>
      <c t="s" s="2" r="C2">
        <v>5</v>
      </c>
      <c t="s" s="2" r="D2">
        <v>77</v>
      </c>
      <c t="s" s="2" r="E2">
        <v>474</v>
      </c>
    </row>
    <row spans="1:5" r="3">
      <c t="s" s="4" r="A3">
        <v>837</v>
      </c>
    </row>
    <row spans="1:5" r="4">
      <c t="s" s="3" r="A4">
        <v>838</v>
      </c>
    </row>
    <row spans="1:5" r="5">
      <c t="s" s="4" r="A5">
        <v>839</v>
      </c>
      <c t="n" s="7" r="B5">
        <v>19592000</v>
      </c>
      <c t="n" s="7" r="C5">
        <v>130523000</v>
      </c>
      <c t="n" s="7" r="D5">
        <v>6427000</v>
      </c>
      <c t="n" s="7" r="E5">
        <v>0</v>
      </c>
    </row>
    <row spans="1:5" r="6">
      <c t="s" s="4" r="A6">
        <v>840</v>
      </c>
    </row>
    <row spans="1:5" r="7">
      <c t="s" s="3" r="A7">
        <v>838</v>
      </c>
    </row>
    <row spans="1:5" r="8">
      <c t="s" s="4" r="A8">
        <v>841</v>
      </c>
      <c t="n" s="6" r="B8">
        <v>0</v>
      </c>
      <c t="n" s="6" r="C8">
        <v>588000</v>
      </c>
      <c t="n" s="6" r="D8">
        <v>646000</v>
      </c>
    </row>
    <row spans="1:5" r="9">
      <c t="s" s="4" r="A9">
        <v>842</v>
      </c>
    </row>
    <row spans="1:5" r="10">
      <c t="s" s="3" r="A10">
        <v>838</v>
      </c>
    </row>
    <row spans="1:5" r="11">
      <c t="s" s="4" r="A11">
        <v>841</v>
      </c>
      <c t="n" s="7" r="B11">
        <v>957000</v>
      </c>
      <c t="n" s="7" r="C11">
        <v>1214000</v>
      </c>
      <c t="n" s="7" r="D11">
        <v>1274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N6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9"/>
    <col customWidth="1" max="5" min="5" width="21"/>
    <col customWidth="1" max="6" min="6" width="21"/>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843</v>
      </c>
      <c t="s" s="2" r="B1">
        <v>844</v>
      </c>
      <c t="s" s="2" r="C1">
        <v>845</v>
      </c>
      <c t="s" s="2" r="D1">
        <v>846</v>
      </c>
      <c t="s" s="2" r="E1">
        <v>719</v>
      </c>
      <c t="s" s="2" r="F1">
        <v>722</v>
      </c>
      <c t="s" s="2" r="G1">
        <v>847</v>
      </c>
      <c t="s" s="2" r="H1">
        <v>462</v>
      </c>
      <c t="s" s="2" r="I1">
        <v>463</v>
      </c>
      <c t="s" s="2" r="J1">
        <v>464</v>
      </c>
      <c t="s" s="2" r="K1">
        <v>466</v>
      </c>
      <c t="s" s="2" r="L1">
        <v>467</v>
      </c>
      <c t="s" s="2" r="M1">
        <v>468</v>
      </c>
      <c t="s" s="2" r="N1">
        <v>474</v>
      </c>
    </row>
    <row spans="1:14" r="2">
      <c t="s" s="3" r="A2">
        <v>264</v>
      </c>
    </row>
    <row spans="1:14" r="3">
      <c t="s" s="4" r="A3">
        <v>848</v>
      </c>
      <c t="n" s="7" r="D3">
        <v>126060000</v>
      </c>
      <c t="n" s="7" r="E3">
        <v>98473000</v>
      </c>
      <c t="n" s="7" r="F3">
        <v>70581000</v>
      </c>
    </row>
    <row spans="1:14" r="4">
      <c t="s" s="4" r="A4">
        <v>849</v>
      </c>
      <c t="n" s="6" r="D4">
        <v>36139000</v>
      </c>
      <c t="n" s="6" r="E4">
        <v>40444000</v>
      </c>
      <c t="n" s="7" r="F4">
        <v>38383000</v>
      </c>
    </row>
    <row spans="1:14" r="5">
      <c t="s" s="3" r="A5">
        <v>334</v>
      </c>
    </row>
    <row spans="1:14" r="6">
      <c t="s" s="4" r="A6">
        <v>850</v>
      </c>
      <c t="n" s="7" r="D6">
        <v>1500000</v>
      </c>
      <c t="n" s="7" r="E6">
        <v>1521000</v>
      </c>
    </row>
    <row spans="1:14" r="7">
      <c t="s" s="4" r="A7">
        <v>480</v>
      </c>
      <c t="s" s="4" r="D7">
        <v>481</v>
      </c>
    </row>
    <row spans="1:14" r="8">
      <c t="s" s="4" r="A8">
        <v>478</v>
      </c>
      <c t="s" s="4" r="D8">
        <v>479</v>
      </c>
      <c t="s" s="4" r="E8">
        <v>479</v>
      </c>
      <c t="s" s="4" r="F8">
        <v>479</v>
      </c>
      <c t="s" s="4" r="H8">
        <v>479</v>
      </c>
      <c t="s" s="4" r="I8">
        <v>479</v>
      </c>
      <c t="s" s="4" r="J8">
        <v>479</v>
      </c>
      <c t="s" s="4" r="K8">
        <v>479</v>
      </c>
      <c t="s" s="4" r="L8">
        <v>479</v>
      </c>
      <c t="s" s="4" r="M8">
        <v>479</v>
      </c>
      <c t="s" s="4" r="N8">
        <v>479</v>
      </c>
    </row>
    <row spans="1:14" r="9">
      <c t="s" s="4" r="A9">
        <v>851</v>
      </c>
      <c t="n" s="7" r="D9">
        <v>661418000</v>
      </c>
      <c t="n" s="7" r="E9">
        <v>712727000</v>
      </c>
    </row>
    <row spans="1:14" r="10">
      <c t="s" s="4" r="A10">
        <v>498</v>
      </c>
    </row>
    <row spans="1:14" r="11">
      <c t="s" s="3" r="A11">
        <v>334</v>
      </c>
    </row>
    <row spans="1:14" r="12">
      <c t="s" s="4" r="A12">
        <v>478</v>
      </c>
      <c t="s" s="4" r="D12">
        <v>499</v>
      </c>
    </row>
    <row spans="1:14" r="13">
      <c t="s" s="4" r="A13">
        <v>500</v>
      </c>
    </row>
    <row spans="1:14" r="14">
      <c t="s" s="3" r="A14">
        <v>334</v>
      </c>
    </row>
    <row spans="1:14" r="15">
      <c t="s" s="4" r="A15">
        <v>478</v>
      </c>
      <c t="s" s="4" r="E15">
        <v>507</v>
      </c>
      <c t="s" s="4" r="F15">
        <v>508</v>
      </c>
      <c t="s" s="4" r="H15">
        <v>501</v>
      </c>
      <c t="s" s="4" r="I15">
        <v>502</v>
      </c>
      <c t="s" s="4" r="J15">
        <v>503</v>
      </c>
      <c t="s" s="4" r="K15">
        <v>504</v>
      </c>
      <c t="s" s="4" r="L15">
        <v>505</v>
      </c>
      <c t="s" s="4" r="M15">
        <v>506</v>
      </c>
      <c t="s" s="4" r="N15">
        <v>509</v>
      </c>
    </row>
    <row spans="1:14" r="16">
      <c t="s" s="4" r="A16">
        <v>852</v>
      </c>
    </row>
    <row spans="1:14" r="17">
      <c t="s" s="3" r="A17">
        <v>334</v>
      </c>
    </row>
    <row spans="1:14" r="18">
      <c t="s" s="4" r="A18">
        <v>853</v>
      </c>
      <c t="n" s="7" r="D18">
        <v>10367000</v>
      </c>
      <c t="n" s="7" r="E18">
        <v>10476000</v>
      </c>
    </row>
    <row spans="1:14" r="19">
      <c t="s" s="4" r="A19">
        <v>854</v>
      </c>
      <c t="s" s="4" r="D19">
        <v>855</v>
      </c>
    </row>
    <row spans="1:14" r="20">
      <c t="s" s="4" r="A20">
        <v>856</v>
      </c>
      <c t="n" s="7" r="D20">
        <v>15646000</v>
      </c>
    </row>
    <row spans="1:14" r="21">
      <c t="s" s="4" r="A21">
        <v>857</v>
      </c>
      <c t="n" s="6" r="D21">
        <v>5998000</v>
      </c>
    </row>
    <row spans="1:14" r="22">
      <c t="s" s="4" r="A22">
        <v>850</v>
      </c>
      <c t="n" s="7" r="D22">
        <v>0</v>
      </c>
    </row>
    <row spans="1:14" r="23">
      <c t="s" s="4" r="A23">
        <v>858</v>
      </c>
      <c t="n" s="6" r="B23">
        <v>10</v>
      </c>
      <c t="n" s="6" r="D23">
        <v>80</v>
      </c>
    </row>
    <row spans="1:14" r="24">
      <c t="s" s="4" r="A24">
        <v>859</v>
      </c>
    </row>
    <row spans="1:14" r="25">
      <c t="s" s="3" r="A25">
        <v>334</v>
      </c>
    </row>
    <row spans="1:14" r="26">
      <c t="s" s="4" r="A26">
        <v>860</v>
      </c>
      <c t="n" s="7" r="D26">
        <v>20000000</v>
      </c>
    </row>
    <row spans="1:14" r="27">
      <c t="s" s="4" r="A27">
        <v>861</v>
      </c>
    </row>
    <row spans="1:14" r="28">
      <c t="s" s="3" r="A28">
        <v>334</v>
      </c>
    </row>
    <row spans="1:14" r="29">
      <c t="s" s="4" r="A29">
        <v>862</v>
      </c>
      <c t="s" s="4" r="D29">
        <v>576</v>
      </c>
    </row>
    <row spans="1:14" r="30">
      <c t="s" s="4" r="A30">
        <v>863</v>
      </c>
      <c t="n" s="7" r="D30">
        <v>75000000</v>
      </c>
    </row>
    <row spans="1:14" r="31">
      <c t="s" s="4" r="A31">
        <v>864</v>
      </c>
    </row>
    <row spans="1:14" r="32">
      <c t="s" s="3" r="A32">
        <v>334</v>
      </c>
    </row>
    <row spans="1:14" r="33">
      <c t="s" s="4" r="A33">
        <v>865</v>
      </c>
      <c t="s" s="4" r="C33">
        <v>566</v>
      </c>
    </row>
    <row spans="1:14" r="34">
      <c t="s" s="4" r="A34">
        <v>570</v>
      </c>
    </row>
    <row spans="1:14" r="35">
      <c t="s" s="3" r="A35">
        <v>866</v>
      </c>
    </row>
    <row spans="1:14" r="36">
      <c t="s" s="4" r="A36">
        <v>867</v>
      </c>
      <c t="s" s="4" r="D36">
        <v>574</v>
      </c>
    </row>
    <row spans="1:14" r="37">
      <c t="s" s="4" r="A37">
        <v>575</v>
      </c>
    </row>
    <row spans="1:14" r="38">
      <c t="s" s="3" r="A38">
        <v>866</v>
      </c>
    </row>
    <row spans="1:14" r="39">
      <c t="s" s="4" r="A39">
        <v>867</v>
      </c>
      <c t="s" s="4" r="D39">
        <v>566</v>
      </c>
    </row>
    <row spans="1:14" r="40">
      <c t="s" s="4" r="A40">
        <v>868</v>
      </c>
    </row>
    <row spans="1:14" r="41">
      <c t="s" s="3" r="A41">
        <v>869</v>
      </c>
    </row>
    <row spans="1:14" r="42">
      <c t="s" s="4" r="A42">
        <v>870</v>
      </c>
      <c t="n" s="10" r="D42">
        <v>1.5</v>
      </c>
    </row>
    <row spans="1:14" r="43">
      <c t="s" s="4" r="A43">
        <v>871</v>
      </c>
      <c t="n" s="10" r="D43">
        <v>0.5</v>
      </c>
    </row>
    <row spans="1:14" r="44">
      <c t="s" s="4" r="A44">
        <v>872</v>
      </c>
    </row>
    <row spans="1:14" r="45">
      <c t="s" s="3" r="A45">
        <v>869</v>
      </c>
    </row>
    <row spans="1:14" r="46">
      <c t="s" s="4" r="A46">
        <v>870</v>
      </c>
      <c t="n" s="10" r="D46">
        <v>2.99</v>
      </c>
    </row>
    <row spans="1:14" r="47">
      <c t="s" s="4" r="A47">
        <v>873</v>
      </c>
    </row>
    <row spans="1:14" r="48">
      <c t="s" s="3" r="A48">
        <v>334</v>
      </c>
    </row>
    <row spans="1:14" r="49">
      <c t="s" s="4" r="A49">
        <v>874</v>
      </c>
      <c t="n" s="6" r="D49">
        <v>6</v>
      </c>
    </row>
    <row spans="1:14" r="50">
      <c t="s" s="4" r="A50">
        <v>875</v>
      </c>
    </row>
    <row spans="1:14" r="51">
      <c t="s" s="3" r="A51">
        <v>334</v>
      </c>
    </row>
    <row spans="1:14" r="52">
      <c t="s" s="4" r="A52">
        <v>858</v>
      </c>
      <c t="n" s="6" r="G52">
        <v>15</v>
      </c>
    </row>
    <row spans="1:14" r="53">
      <c t="s" s="4" r="A53">
        <v>876</v>
      </c>
    </row>
    <row spans="1:14" r="54">
      <c t="s" s="3" r="A54">
        <v>334</v>
      </c>
    </row>
    <row spans="1:14" r="55">
      <c t="s" s="4" r="A55">
        <v>877</v>
      </c>
      <c t="s" s="4" r="D55">
        <v>878</v>
      </c>
    </row>
    <row spans="1:14" r="56">
      <c t="s" s="4" r="A56">
        <v>863</v>
      </c>
      <c t="n" s="7" r="D56">
        <v>100000000</v>
      </c>
    </row>
    <row spans="1:14" r="57">
      <c t="s" s="4" r="A57">
        <v>879</v>
      </c>
      <c t="n" s="7" r="D57">
        <v>3936000</v>
      </c>
    </row>
    <row spans="1:14" r="58">
      <c t="s" s="4" r="A58">
        <v>880</v>
      </c>
    </row>
    <row spans="1:14" r="59">
      <c t="s" s="3" r="A59">
        <v>334</v>
      </c>
    </row>
    <row spans="1:14" r="60">
      <c t="s" s="4" r="A60">
        <v>877</v>
      </c>
      <c t="s" s="4" r="D60">
        <v>5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22</v>
      </c>
      <c t="s" s="2" r="B1">
        <v>1</v>
      </c>
    </row>
    <row spans="1:4" r="2">
      <c t="s" s="2" r="B2">
        <v>2</v>
      </c>
      <c t="s" s="2" r="C2">
        <v>5</v>
      </c>
      <c t="s" s="2" r="D2">
        <v>77</v>
      </c>
    </row>
    <row spans="1:4" r="3">
      <c t="s" s="4" r="A3">
        <v>193</v>
      </c>
      <c t="n" s="7" r="B3">
        <v>0</v>
      </c>
      <c t="n" s="7" r="C3">
        <v>5000</v>
      </c>
      <c t="n" s="7" r="D3">
        <v>0</v>
      </c>
    </row>
    <row spans="1:4" r="4">
      <c t="s" s="4" r="A4">
        <v>223</v>
      </c>
      <c t="n" s="7" r="B4">
        <v>3529</v>
      </c>
      <c t="n" s="7" r="C4">
        <v>7517</v>
      </c>
      <c t="n" s="7" r="D4">
        <v>56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81</v>
      </c>
      <c t="s" s="2" r="B1">
        <v>721</v>
      </c>
    </row>
    <row spans="1:2" r="2">
      <c t="s" s="3" r="A2">
        <v>882</v>
      </c>
    </row>
    <row spans="1:2" r="3">
      <c t="n" s="6" r="A3">
        <v>2016</v>
      </c>
      <c t="n" s="7" r="B3">
        <v>138890</v>
      </c>
    </row>
    <row spans="1:2" r="4">
      <c t="n" s="6" r="A4">
        <v>2017</v>
      </c>
      <c t="n" s="6" r="B4">
        <v>131057</v>
      </c>
    </row>
    <row spans="1:2" r="5">
      <c t="n" s="6" r="A5">
        <v>2018</v>
      </c>
      <c t="n" s="6" r="B5">
        <v>122286</v>
      </c>
    </row>
    <row spans="1:2" r="6">
      <c t="n" s="6" r="A6">
        <v>2019</v>
      </c>
      <c t="n" s="6" r="B6">
        <v>95397</v>
      </c>
    </row>
    <row spans="1:2" r="7">
      <c t="n" s="6" r="A7">
        <v>2020</v>
      </c>
      <c t="n" s="6" r="B7">
        <v>94666</v>
      </c>
    </row>
    <row spans="1:2" r="8">
      <c t="s" s="4" r="A8">
        <v>822</v>
      </c>
      <c t="n" s="6" r="B8">
        <v>237435</v>
      </c>
    </row>
    <row spans="1:2" r="9">
      <c t="s" s="4" r="A9">
        <v>883</v>
      </c>
      <c t="n" s="7" r="B9">
        <v>81973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40"/>
    <col customWidth="1" max="3" min="3" width="21"/>
    <col customWidth="1" max="4" min="4" width="21"/>
  </cols>
  <sheetData>
    <row spans="1:4" r="1">
      <c t="s" s="1" r="A1">
        <v>884</v>
      </c>
      <c t="s" s="2" r="B1">
        <v>1</v>
      </c>
    </row>
    <row spans="1:4" r="2">
      <c t="s" s="2" r="B2">
        <v>885</v>
      </c>
      <c t="s" s="2" r="C2">
        <v>886</v>
      </c>
      <c t="s" s="2" r="D2">
        <v>887</v>
      </c>
    </row>
    <row spans="1:4" r="3">
      <c t="s" s="3" r="A3">
        <v>888</v>
      </c>
    </row>
    <row spans="1:4" r="4">
      <c t="s" s="4" r="A4">
        <v>889</v>
      </c>
      <c t="n" s="7" r="B4">
        <v>149196000</v>
      </c>
    </row>
    <row spans="1:4" r="5">
      <c t="s" s="4" r="A5">
        <v>32</v>
      </c>
    </row>
    <row spans="1:4" r="6">
      <c t="s" s="3" r="A6">
        <v>888</v>
      </c>
    </row>
    <row spans="1:4" r="7">
      <c t="s" s="4" r="A7">
        <v>890</v>
      </c>
      <c t="n" s="6" r="B7">
        <v>1</v>
      </c>
    </row>
    <row spans="1:4" r="8">
      <c t="s" s="4" r="A8">
        <v>29</v>
      </c>
    </row>
    <row spans="1:4" r="9">
      <c t="s" s="3" r="A9">
        <v>888</v>
      </c>
    </row>
    <row spans="1:4" r="10">
      <c t="s" s="4" r="A10">
        <v>891</v>
      </c>
      <c t="n" s="7" r="D10">
        <v>200000000</v>
      </c>
    </row>
    <row spans="1:4" r="11">
      <c t="s" s="4" r="A11">
        <v>892</v>
      </c>
      <c t="n" s="7" r="C11">
        <v>100000000</v>
      </c>
    </row>
    <row spans="1:4" r="12">
      <c t="s" s="4" r="A12">
        <v>893</v>
      </c>
    </row>
    <row spans="1:4" r="13">
      <c t="s" s="3" r="A13">
        <v>888</v>
      </c>
    </row>
    <row spans="1:4" r="14">
      <c t="s" s="4" r="A14">
        <v>894</v>
      </c>
      <c t="n" s="7" r="B14">
        <v>0</v>
      </c>
    </row>
    <row spans="1:4" r="15">
      <c t="s" s="4" r="A15">
        <v>895</v>
      </c>
      <c t="n" s="6" r="B15">
        <v>100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896</v>
      </c>
      <c t="s" s="2" r="B1">
        <v>1</v>
      </c>
      <c t="s" s="2" r="E1">
        <v>897</v>
      </c>
    </row>
    <row spans="1:5" r="2">
      <c t="s" s="2" r="B2">
        <v>2</v>
      </c>
      <c t="s" s="2" r="C2">
        <v>5</v>
      </c>
      <c t="s" s="2" r="D2">
        <v>77</v>
      </c>
      <c t="s" s="2" r="E2">
        <v>2</v>
      </c>
    </row>
    <row spans="1:5" r="3">
      <c t="s" s="4" r="A3">
        <v>898</v>
      </c>
    </row>
    <row spans="1:5" r="4">
      <c t="s" s="3" r="A4">
        <v>888</v>
      </c>
    </row>
    <row spans="1:5" r="5">
      <c t="s" s="4" r="A5">
        <v>899</v>
      </c>
      <c t="n" s="6" r="B5">
        <v>9170696</v>
      </c>
      <c t="n" s="6" r="C5">
        <v>57201674</v>
      </c>
      <c t="n" s="6" r="D5">
        <v>72972131</v>
      </c>
      <c t="n" s="6" r="E5">
        <v>72972131</v>
      </c>
    </row>
    <row spans="1:5" r="6">
      <c t="s" s="4" r="A6">
        <v>900</v>
      </c>
      <c t="n" s="6" r="B6">
        <v>149974</v>
      </c>
      <c t="n" s="6" r="C6">
        <v>26533</v>
      </c>
      <c t="n" s="6" r="D6">
        <v>263403</v>
      </c>
    </row>
    <row spans="1:5" r="7">
      <c t="s" s="4" r="A7">
        <v>901</v>
      </c>
      <c t="n" s="6" r="B7">
        <v>-1481</v>
      </c>
      <c t="n" s="6" r="C7">
        <v>-817</v>
      </c>
    </row>
    <row spans="1:5" r="8">
      <c t="s" s="4" r="A8">
        <v>902</v>
      </c>
      <c t="n" s="6" r="B8">
        <v>-529178</v>
      </c>
      <c t="n" s="6" r="C8">
        <v>-56694</v>
      </c>
    </row>
    <row spans="1:5" r="9">
      <c t="s" s="4" r="A9">
        <v>148</v>
      </c>
      <c t="n" s="6" r="D9">
        <v>-83860</v>
      </c>
    </row>
    <row spans="1:5" r="10">
      <c t="s" s="4" r="A10">
        <v>899</v>
      </c>
      <c t="n" s="6" r="B10">
        <v>4985358</v>
      </c>
      <c t="n" s="6" r="C10">
        <v>9170696</v>
      </c>
      <c t="n" s="6" r="D10">
        <v>57201674</v>
      </c>
      <c t="n" s="6" r="E10">
        <v>4985358</v>
      </c>
    </row>
    <row spans="1:5" r="11">
      <c t="s" s="4" r="A11">
        <v>903</v>
      </c>
    </row>
    <row spans="1:5" r="12">
      <c t="s" s="3" r="A12">
        <v>888</v>
      </c>
    </row>
    <row spans="1:5" r="13">
      <c t="s" s="4" r="A13">
        <v>899</v>
      </c>
      <c t="n" s="6" r="B13">
        <v>1000000</v>
      </c>
      <c t="n" s="6" r="C13">
        <v>1000000</v>
      </c>
      <c t="n" s="6" r="D13">
        <v>1000000</v>
      </c>
      <c t="n" s="6" r="E13">
        <v>1000000</v>
      </c>
    </row>
    <row spans="1:5" r="14">
      <c t="s" s="4" r="A14">
        <v>899</v>
      </c>
      <c t="n" s="6" r="B14">
        <v>1000000</v>
      </c>
      <c t="n" s="6" r="C14">
        <v>1000000</v>
      </c>
      <c t="n" s="6" r="D14">
        <v>1000000</v>
      </c>
      <c t="n" s="6" r="E14">
        <v>1000000</v>
      </c>
    </row>
    <row spans="1:5" r="15">
      <c t="s" s="4" r="A15">
        <v>904</v>
      </c>
    </row>
    <row spans="1:5" r="16">
      <c t="s" s="3" r="A16">
        <v>888</v>
      </c>
    </row>
    <row spans="1:5" r="17">
      <c t="s" s="4" r="A17">
        <v>899</v>
      </c>
      <c t="n" s="6" r="B17">
        <v>81981119</v>
      </c>
      <c t="n" s="6" r="C17">
        <v>39665473</v>
      </c>
      <c t="n" s="6" r="D17">
        <v>23571221</v>
      </c>
      <c t="n" s="6" r="E17">
        <v>23571221</v>
      </c>
    </row>
    <row spans="1:5" r="18">
      <c t="s" s="4" r="A18">
        <v>900</v>
      </c>
      <c t="n" s="6" r="B18">
        <v>12766</v>
      </c>
    </row>
    <row spans="1:5" r="19">
      <c t="s" s="4" r="A19">
        <v>905</v>
      </c>
      <c t="n" s="6" r="B19">
        <v>247720</v>
      </c>
      <c t="n" s="6" r="C19">
        <v>30348</v>
      </c>
      <c t="n" s="6" r="D19">
        <v>60392</v>
      </c>
    </row>
    <row spans="1:5" r="20">
      <c t="s" s="4" r="A20">
        <v>901</v>
      </c>
      <c t="n" s="6" r="B20">
        <v>-8732</v>
      </c>
      <c t="n" s="6" r="C20">
        <v>-5450</v>
      </c>
    </row>
    <row spans="1:5" r="21">
      <c t="s" s="4" r="A21">
        <v>902</v>
      </c>
      <c t="n" s="6" r="B21">
        <v>529178</v>
      </c>
      <c t="n" s="6" r="C21">
        <v>56694</v>
      </c>
    </row>
    <row spans="1:5" r="22">
      <c t="s" s="4" r="A22">
        <v>906</v>
      </c>
      <c t="n" s="6" r="B22">
        <v>-284771</v>
      </c>
      <c t="n" s="6" r="C22">
        <v>-5765946</v>
      </c>
    </row>
    <row spans="1:5" r="23">
      <c t="s" s="4" r="A23">
        <v>148</v>
      </c>
      <c t="n" s="6" r="D23">
        <v>83860</v>
      </c>
    </row>
    <row spans="1:5" r="24">
      <c t="s" s="4" r="A24">
        <v>899</v>
      </c>
      <c t="n" s="6" r="B24">
        <v>97781933</v>
      </c>
      <c t="n" s="6" r="C24">
        <v>81981119</v>
      </c>
      <c t="n" s="6" r="D24">
        <v>39665473</v>
      </c>
      <c t="n" s="6" r="E24">
        <v>97781933</v>
      </c>
    </row>
    <row spans="1:5" r="25">
      <c t="s" s="4" r="A25">
        <v>146</v>
      </c>
      <c t="n" s="6" r="B25">
        <v>11500000</v>
      </c>
    </row>
    <row spans="1:5" r="26">
      <c t="s" s="4" r="A26">
        <v>907</v>
      </c>
    </row>
    <row spans="1:5" r="27">
      <c t="s" s="3" r="A27">
        <v>888</v>
      </c>
    </row>
    <row spans="1:5" r="28">
      <c t="s" s="4" r="A28">
        <v>146</v>
      </c>
      <c t="n" s="6" r="B28">
        <v>-3804653</v>
      </c>
      <c t="n" s="6" r="C28">
        <v>-48000000</v>
      </c>
      <c t="n" s="6" r="D28">
        <v>-15950000</v>
      </c>
    </row>
    <row spans="1:5" r="29">
      <c t="s" s="4" r="A29">
        <v>908</v>
      </c>
    </row>
    <row spans="1:5" r="30">
      <c t="s" s="3" r="A30">
        <v>888</v>
      </c>
    </row>
    <row spans="1:5" r="31">
      <c t="s" s="4" r="A31">
        <v>146</v>
      </c>
      <c t="n" s="6" r="B31">
        <v>3804653</v>
      </c>
      <c t="n" s="6" r="C31">
        <v>48000000</v>
      </c>
      <c t="n" s="6" r="D31">
        <v>1595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09</v>
      </c>
      <c t="s" s="2" r="C1">
        <v>1</v>
      </c>
    </row>
    <row spans="1:5" r="2">
      <c t="s" s="2" r="C2">
        <v>2</v>
      </c>
      <c t="s" s="2" r="D2">
        <v>5</v>
      </c>
      <c t="s" s="2" r="E2">
        <v>77</v>
      </c>
    </row>
    <row spans="1:5" r="3">
      <c t="s" s="3" r="A3">
        <v>888</v>
      </c>
    </row>
    <row spans="1:5" r="4">
      <c t="s" s="4" r="A4">
        <v>910</v>
      </c>
      <c t="n" s="7" r="C4">
        <v>150804</v>
      </c>
      <c t="n" s="7" r="D4">
        <v>142731</v>
      </c>
    </row>
    <row spans="1:5" r="5">
      <c t="s" s="4" r="A5">
        <v>911</v>
      </c>
      <c t="n" s="7" r="C5">
        <v>8073</v>
      </c>
    </row>
    <row spans="1:5" r="6">
      <c t="s" s="4" r="A6">
        <v>29</v>
      </c>
    </row>
    <row spans="1:5" r="7">
      <c t="s" s="3" r="A7">
        <v>888</v>
      </c>
    </row>
    <row spans="1:5" r="8">
      <c t="s" s="4" r="A8">
        <v>30</v>
      </c>
      <c t="n" s="6" r="C8">
        <v>6056719</v>
      </c>
      <c t="n" s="6" r="D8">
        <v>5765946</v>
      </c>
    </row>
    <row spans="1:5" r="9">
      <c t="s" s="4" r="A9">
        <v>912</v>
      </c>
    </row>
    <row spans="1:5" r="10">
      <c t="s" s="3" r="A10">
        <v>888</v>
      </c>
    </row>
    <row spans="1:5" r="11">
      <c t="s" s="4" r="A11">
        <v>30</v>
      </c>
      <c t="s" s="4" r="B11">
        <v>99</v>
      </c>
      <c t="n" s="6" r="C11">
        <v>6050717</v>
      </c>
      <c t="n" s="6" r="D11">
        <v>5765946</v>
      </c>
      <c t="n" s="6" r="E11">
        <v>0</v>
      </c>
    </row>
    <row spans="1:5" r="12">
      <c t="s" s="4" r="A12">
        <v>910</v>
      </c>
      <c t="n" s="7" r="C12">
        <v>150804</v>
      </c>
      <c t="n" s="7" r="D12">
        <v>142731</v>
      </c>
      <c t="n" s="7" r="E12">
        <v>0</v>
      </c>
    </row>
    <row spans="1:5" r="13">
      <c t="s" s="4" r="A13">
        <v>913</v>
      </c>
      <c t="s" s="4" r="B13">
        <v>99</v>
      </c>
      <c t="n" s="6" r="C13">
        <v>284771</v>
      </c>
      <c t="n" s="6" r="D13">
        <v>5765946</v>
      </c>
    </row>
    <row spans="1:5" r="14">
      <c t="s" s="4" r="A14">
        <v>911</v>
      </c>
      <c t="n" s="7" r="C14">
        <v>8073</v>
      </c>
      <c t="n" s="7" r="D14">
        <v>142731</v>
      </c>
    </row>
    <row spans="1:5" r="15">
      <c t="n" r="A15"/>
    </row>
    <row spans="1:5" r="16">
      <c t="s" s="4" r="A16">
        <v>99</v>
      </c>
      <c t="s" s="4" r="B16">
        <v>914</v>
      </c>
    </row>
  </sheetData>
  <mergeCells count="4">
    <mergeCell ref="A1:B2"/>
    <mergeCell ref="C1:D1"/>
    <mergeCell ref="A15:D15"/>
    <mergeCell ref="B16:D1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915</v>
      </c>
      <c t="s" s="2" r="B1">
        <v>463</v>
      </c>
      <c t="s" s="2" r="C1">
        <v>464</v>
      </c>
      <c t="s" s="2" r="D1">
        <v>466</v>
      </c>
      <c t="s" s="2" r="E1">
        <v>467</v>
      </c>
      <c t="s" s="2" r="F1">
        <v>2</v>
      </c>
      <c t="s" s="2" r="G1">
        <v>5</v>
      </c>
      <c t="s" s="2" r="H1">
        <v>77</v>
      </c>
      <c t="s" s="2" r="I1">
        <v>2</v>
      </c>
      <c t="s" s="2" r="J1">
        <v>462</v>
      </c>
      <c t="s" s="2" r="K1">
        <v>471</v>
      </c>
      <c t="s" s="2" r="L1">
        <v>110</v>
      </c>
      <c t="s" s="2" r="M1">
        <v>465</v>
      </c>
      <c t="s" s="2" r="N1">
        <v>468</v>
      </c>
      <c t="s" s="2" r="O1">
        <v>474</v>
      </c>
    </row>
    <row spans="1:15" r="2">
      <c t="s" s="3" r="A2">
        <v>535</v>
      </c>
    </row>
    <row spans="1:15" r="3">
      <c t="s" s="4" r="A3">
        <v>477</v>
      </c>
      <c t="n" s="6" r="B3">
        <v>91134120</v>
      </c>
      <c t="n" s="6" r="C3">
        <v>96884206</v>
      </c>
      <c t="n" s="6" r="D3">
        <v>96883566</v>
      </c>
      <c t="n" s="6" r="E3">
        <v>96867147</v>
      </c>
      <c t="n" s="6" r="F3">
        <v>102767291</v>
      </c>
      <c t="n" s="6" r="G3">
        <v>91151815</v>
      </c>
      <c t="n" s="6" r="H3">
        <v>96867147</v>
      </c>
      <c t="n" s="6" r="I3">
        <v>102767291</v>
      </c>
      <c t="n" s="6" r="J3">
        <v>102505208</v>
      </c>
      <c t="n" s="6" r="N3">
        <v>96591060</v>
      </c>
      <c t="n" s="6" r="O3">
        <v>96543352</v>
      </c>
    </row>
    <row spans="1:15" r="4">
      <c t="s" s="4" r="A4">
        <v>478</v>
      </c>
      <c t="s" s="4" r="B4">
        <v>479</v>
      </c>
      <c t="s" s="4" r="C4">
        <v>479</v>
      </c>
      <c t="s" s="4" r="D4">
        <v>479</v>
      </c>
      <c t="s" s="4" r="E4">
        <v>479</v>
      </c>
      <c t="s" s="4" r="F4">
        <v>479</v>
      </c>
      <c t="s" s="4" r="G4">
        <v>479</v>
      </c>
      <c t="s" s="4" r="H4">
        <v>479</v>
      </c>
      <c t="s" s="4" r="I4">
        <v>479</v>
      </c>
      <c t="s" s="4" r="J4">
        <v>479</v>
      </c>
      <c t="s" s="4" r="N4">
        <v>479</v>
      </c>
      <c t="s" s="4" r="O4">
        <v>479</v>
      </c>
    </row>
    <row spans="1:15" r="5">
      <c t="s" s="4" r="A5">
        <v>482</v>
      </c>
      <c t="s" s="4" r="F5">
        <v>479</v>
      </c>
      <c t="s" s="4" r="G5">
        <v>479</v>
      </c>
      <c t="s" s="4" r="I5">
        <v>479</v>
      </c>
      <c t="s" s="4" r="K5">
        <v>479</v>
      </c>
      <c t="s" s="4" r="L5">
        <v>479</v>
      </c>
      <c t="s" s="4" r="M5">
        <v>483</v>
      </c>
    </row>
    <row spans="1:15" r="6">
      <c t="s" s="4" r="A6">
        <v>916</v>
      </c>
    </row>
    <row spans="1:15" r="7">
      <c t="s" s="3" r="A7">
        <v>535</v>
      </c>
    </row>
    <row spans="1:15" r="8">
      <c t="s" s="4" r="A8">
        <v>477</v>
      </c>
      <c t="n" s="6" r="B8">
        <v>5366043</v>
      </c>
      <c t="n" s="6" r="C8">
        <v>9213374</v>
      </c>
      <c t="n" s="6" r="D8">
        <v>27213374</v>
      </c>
      <c t="n" s="6" r="E8">
        <v>42201674</v>
      </c>
      <c t="n" s="6" r="F8">
        <v>4985358</v>
      </c>
      <c t="n" s="6" r="G8">
        <v>9170696</v>
      </c>
      <c t="n" s="6" r="H8">
        <v>57201674</v>
      </c>
      <c t="n" s="6" r="I8">
        <v>4985358</v>
      </c>
      <c t="n" s="6" r="J8">
        <v>5111358</v>
      </c>
      <c t="n" s="6" r="N8">
        <v>57027225</v>
      </c>
      <c t="n" s="6" r="O8">
        <v>72972131</v>
      </c>
    </row>
    <row spans="1:15" r="9">
      <c t="s" s="4" r="A9">
        <v>478</v>
      </c>
      <c t="s" s="4" r="B9">
        <v>486</v>
      </c>
      <c t="s" s="4" r="C9">
        <v>487</v>
      </c>
      <c t="s" s="4" r="D9">
        <v>488</v>
      </c>
      <c t="s" s="4" r="E9">
        <v>489</v>
      </c>
      <c t="s" s="4" r="F9">
        <v>491</v>
      </c>
      <c t="s" s="4" r="G9">
        <v>492</v>
      </c>
      <c t="s" s="4" r="H9">
        <v>493</v>
      </c>
      <c t="s" s="4" r="I9">
        <v>491</v>
      </c>
      <c t="s" s="4" r="J9">
        <v>485</v>
      </c>
      <c t="s" s="4" r="N9">
        <v>490</v>
      </c>
      <c t="s" s="4" r="O9">
        <v>494</v>
      </c>
    </row>
    <row spans="1:15" r="10">
      <c t="s" s="4" r="A10">
        <v>917</v>
      </c>
    </row>
    <row spans="1:15" r="11">
      <c t="s" s="3" r="A11">
        <v>535</v>
      </c>
    </row>
    <row spans="1:15" r="12">
      <c t="s" s="4" r="A12">
        <v>478</v>
      </c>
      <c t="s" s="4" r="F12">
        <v>499</v>
      </c>
      <c t="s" s="4" r="I12">
        <v>499</v>
      </c>
    </row>
    <row spans="1:15" r="13">
      <c t="s" s="4" r="A13">
        <v>918</v>
      </c>
    </row>
    <row spans="1:15" r="14">
      <c t="s" s="3" r="A14">
        <v>535</v>
      </c>
    </row>
    <row spans="1:15" r="15">
      <c t="s" s="4" r="A15">
        <v>477</v>
      </c>
      <c t="n" s="6" r="B15">
        <v>85768077</v>
      </c>
      <c t="n" s="6" r="C15">
        <v>87670832</v>
      </c>
      <c t="n" s="6" r="D15">
        <v>69670192</v>
      </c>
      <c t="n" s="6" r="E15">
        <v>54665473</v>
      </c>
      <c t="n" s="6" r="F15">
        <v>97781933</v>
      </c>
      <c t="n" s="6" r="G15">
        <v>81981119</v>
      </c>
      <c t="n" s="6" r="H15">
        <v>39665473</v>
      </c>
      <c t="n" s="6" r="I15">
        <v>97781933</v>
      </c>
      <c t="n" s="6" r="J15">
        <v>97393850</v>
      </c>
      <c t="n" s="6" r="N15">
        <v>39563835</v>
      </c>
      <c t="n" s="6" r="O15">
        <v>23571221</v>
      </c>
    </row>
    <row spans="1:15" r="16">
      <c t="s" s="4" r="A16">
        <v>478</v>
      </c>
      <c t="s" s="4" r="B16">
        <v>502</v>
      </c>
      <c t="s" s="4" r="C16">
        <v>503</v>
      </c>
      <c t="s" s="4" r="D16">
        <v>504</v>
      </c>
      <c t="s" s="4" r="E16">
        <v>505</v>
      </c>
      <c t="s" s="4" r="G16">
        <v>507</v>
      </c>
      <c t="s" s="4" r="H16">
        <v>508</v>
      </c>
      <c t="s" s="4" r="J16">
        <v>501</v>
      </c>
      <c t="s" s="4" r="N16">
        <v>506</v>
      </c>
      <c t="s" s="4" r="O16">
        <v>509</v>
      </c>
    </row>
    <row spans="1:15" r="17">
      <c t="s" s="4" r="A17">
        <v>919</v>
      </c>
    </row>
    <row spans="1:15" r="18">
      <c t="s" s="3" r="A18">
        <v>535</v>
      </c>
    </row>
    <row spans="1:15" r="19">
      <c t="s" s="4" r="A19">
        <v>146</v>
      </c>
      <c t="n" s="6" r="F19">
        <v>-3804653</v>
      </c>
      <c t="n" s="6" r="G19">
        <v>-48000000</v>
      </c>
      <c t="n" s="6" r="H19">
        <v>-15950000</v>
      </c>
    </row>
    <row spans="1:15" r="20">
      <c t="s" s="4" r="A20">
        <v>517</v>
      </c>
    </row>
    <row spans="1:15" r="21">
      <c t="s" s="3" r="A21">
        <v>535</v>
      </c>
    </row>
    <row spans="1:15" r="22">
      <c t="s" s="4" r="A22">
        <v>146</v>
      </c>
      <c t="n" s="6" r="C22">
        <v>18000000</v>
      </c>
      <c t="n" s="6" r="D22">
        <v>15000000</v>
      </c>
      <c t="n" s="6" r="E22">
        <v>15000000</v>
      </c>
      <c t="n" s="6" r="I22">
        <v>67754653</v>
      </c>
    </row>
    <row spans="1:15" r="23">
      <c t="s" s="4" r="A23">
        <v>920</v>
      </c>
    </row>
    <row spans="1:15" r="24">
      <c t="s" s="3" r="A24">
        <v>535</v>
      </c>
    </row>
    <row spans="1:15" r="25">
      <c t="s" s="4" r="A25">
        <v>146</v>
      </c>
      <c t="n" s="6" r="B25">
        <v>3804653</v>
      </c>
    </row>
    <row spans="1:15" r="26">
      <c t="s" s="4" r="A26">
        <v>524</v>
      </c>
    </row>
    <row spans="1:15" r="27">
      <c t="s" s="3" r="A27">
        <v>535</v>
      </c>
    </row>
    <row spans="1:15" r="28">
      <c t="s" s="4" r="A28">
        <v>482</v>
      </c>
      <c t="s" s="4" r="F28">
        <v>526</v>
      </c>
      <c t="s" s="4" r="G28">
        <v>527</v>
      </c>
      <c t="s" s="4" r="I28">
        <v>526</v>
      </c>
      <c t="s" s="4" r="K28">
        <v>528</v>
      </c>
      <c t="s" s="4" r="L28">
        <v>529</v>
      </c>
      <c t="s" s="4" r="M28">
        <v>525</v>
      </c>
    </row>
    <row spans="1:15" r="29">
      <c t="s" s="4" r="A29">
        <v>598</v>
      </c>
    </row>
    <row spans="1:15" r="30">
      <c t="s" s="3" r="A30">
        <v>535</v>
      </c>
    </row>
    <row spans="1:15" r="31">
      <c t="s" s="4" r="A31">
        <v>482</v>
      </c>
      <c t="s" s="4" r="F31">
        <v>601</v>
      </c>
      <c t="s" s="4" r="G31">
        <v>602</v>
      </c>
      <c t="s" s="4" r="I31">
        <v>601</v>
      </c>
      <c t="s" s="4" r="K31">
        <v>603</v>
      </c>
      <c t="s" s="4" r="L31">
        <v>599</v>
      </c>
      <c t="s" s="4" r="M31">
        <v>6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921</v>
      </c>
      <c t="s" s="2" r="B1">
        <v>464</v>
      </c>
      <c t="s" s="2" r="C1">
        <v>466</v>
      </c>
      <c t="s" s="2" r="D1">
        <v>467</v>
      </c>
      <c t="s" s="2" r="E1">
        <v>2</v>
      </c>
      <c t="s" s="2" r="F1">
        <v>5</v>
      </c>
      <c t="s" s="2" r="G1">
        <v>77</v>
      </c>
      <c t="s" s="2" r="H1">
        <v>2</v>
      </c>
      <c t="s" s="2" r="I1">
        <v>462</v>
      </c>
      <c t="s" s="2" r="J1">
        <v>463</v>
      </c>
      <c t="s" s="2" r="K1">
        <v>468</v>
      </c>
      <c t="s" s="2" r="L1">
        <v>474</v>
      </c>
    </row>
    <row spans="1:12" r="2">
      <c t="s" s="3" r="A2">
        <v>535</v>
      </c>
    </row>
    <row spans="1:12" r="3">
      <c t="s" s="4" r="A3">
        <v>477</v>
      </c>
      <c t="n" s="6" r="B3">
        <v>96884206</v>
      </c>
      <c t="n" s="6" r="C3">
        <v>96883566</v>
      </c>
      <c t="n" s="6" r="D3">
        <v>96867147</v>
      </c>
      <c t="n" s="6" r="E3">
        <v>102767291</v>
      </c>
      <c t="n" s="6" r="F3">
        <v>91151815</v>
      </c>
      <c t="n" s="6" r="G3">
        <v>96867147</v>
      </c>
      <c t="n" s="6" r="H3">
        <v>102767291</v>
      </c>
      <c t="n" s="6" r="I3">
        <v>102505208</v>
      </c>
      <c t="n" s="6" r="J3">
        <v>91134120</v>
      </c>
      <c t="n" s="6" r="K3">
        <v>96591060</v>
      </c>
      <c t="n" s="6" r="L3">
        <v>96543352</v>
      </c>
    </row>
    <row spans="1:12" r="4">
      <c t="s" s="4" r="A4">
        <v>478</v>
      </c>
      <c t="s" s="4" r="B4">
        <v>479</v>
      </c>
      <c t="s" s="4" r="C4">
        <v>479</v>
      </c>
      <c t="s" s="4" r="D4">
        <v>479</v>
      </c>
      <c t="s" s="4" r="E4">
        <v>479</v>
      </c>
      <c t="s" s="4" r="F4">
        <v>479</v>
      </c>
      <c t="s" s="4" r="G4">
        <v>479</v>
      </c>
      <c t="s" s="4" r="H4">
        <v>479</v>
      </c>
      <c t="s" s="4" r="I4">
        <v>479</v>
      </c>
      <c t="s" s="4" r="J4">
        <v>479</v>
      </c>
      <c t="s" s="4" r="K4">
        <v>479</v>
      </c>
      <c t="s" s="4" r="L4">
        <v>479</v>
      </c>
    </row>
    <row spans="1:12" r="5">
      <c t="s" s="4" r="A5">
        <v>916</v>
      </c>
    </row>
    <row spans="1:12" r="6">
      <c t="s" s="3" r="A6">
        <v>535</v>
      </c>
    </row>
    <row spans="1:12" r="7">
      <c t="s" s="4" r="A7">
        <v>477</v>
      </c>
      <c t="n" s="6" r="B7">
        <v>9213374</v>
      </c>
      <c t="n" s="6" r="C7">
        <v>27213374</v>
      </c>
      <c t="n" s="6" r="D7">
        <v>42201674</v>
      </c>
      <c t="n" s="6" r="E7">
        <v>4985358</v>
      </c>
      <c t="n" s="6" r="F7">
        <v>9170696</v>
      </c>
      <c t="n" s="6" r="G7">
        <v>57201674</v>
      </c>
      <c t="n" s="6" r="H7">
        <v>4985358</v>
      </c>
      <c t="n" s="6" r="I7">
        <v>5111358</v>
      </c>
      <c t="n" s="6" r="J7">
        <v>5366043</v>
      </c>
      <c t="n" s="6" r="K7">
        <v>57027225</v>
      </c>
      <c t="n" s="6" r="L7">
        <v>72972131</v>
      </c>
    </row>
    <row spans="1:12" r="8">
      <c t="s" s="4" r="A8">
        <v>478</v>
      </c>
      <c t="s" s="4" r="B8">
        <v>487</v>
      </c>
      <c t="s" s="4" r="C8">
        <v>488</v>
      </c>
      <c t="s" s="4" r="D8">
        <v>489</v>
      </c>
      <c t="s" s="4" r="E8">
        <v>491</v>
      </c>
      <c t="s" s="4" r="F8">
        <v>492</v>
      </c>
      <c t="s" s="4" r="G8">
        <v>493</v>
      </c>
      <c t="s" s="4" r="H8">
        <v>491</v>
      </c>
      <c t="s" s="4" r="I8">
        <v>485</v>
      </c>
      <c t="s" s="4" r="J8">
        <v>486</v>
      </c>
      <c t="s" s="4" r="K8">
        <v>490</v>
      </c>
      <c t="s" s="4" r="L8">
        <v>494</v>
      </c>
    </row>
    <row spans="1:12" r="9">
      <c t="s" s="4" r="A9">
        <v>918</v>
      </c>
    </row>
    <row spans="1:12" r="10">
      <c t="s" s="3" r="A10">
        <v>535</v>
      </c>
    </row>
    <row spans="1:12" r="11">
      <c t="s" s="4" r="A11">
        <v>477</v>
      </c>
      <c t="n" s="6" r="B11">
        <v>87670832</v>
      </c>
      <c t="n" s="6" r="C11">
        <v>69670192</v>
      </c>
      <c t="n" s="6" r="D11">
        <v>54665473</v>
      </c>
      <c t="n" s="6" r="E11">
        <v>97781933</v>
      </c>
      <c t="n" s="6" r="F11">
        <v>81981119</v>
      </c>
      <c t="n" s="6" r="G11">
        <v>39665473</v>
      </c>
      <c t="n" s="6" r="H11">
        <v>97781933</v>
      </c>
      <c t="n" s="6" r="I11">
        <v>97393850</v>
      </c>
      <c t="n" s="6" r="J11">
        <v>85768077</v>
      </c>
      <c t="n" s="6" r="K11">
        <v>39563835</v>
      </c>
      <c t="n" s="6" r="L11">
        <v>23571221</v>
      </c>
    </row>
    <row spans="1:12" r="12">
      <c t="s" s="4" r="A12">
        <v>478</v>
      </c>
      <c t="s" s="4" r="B12">
        <v>503</v>
      </c>
      <c t="s" s="4" r="C12">
        <v>504</v>
      </c>
      <c t="s" s="4" r="D12">
        <v>505</v>
      </c>
      <c t="s" s="4" r="F12">
        <v>507</v>
      </c>
      <c t="s" s="4" r="G12">
        <v>508</v>
      </c>
      <c t="s" s="4" r="I12">
        <v>501</v>
      </c>
      <c t="s" s="4" r="J12">
        <v>502</v>
      </c>
      <c t="s" s="4" r="K12">
        <v>506</v>
      </c>
      <c t="s" s="4" r="L12">
        <v>509</v>
      </c>
    </row>
    <row spans="1:12" r="13">
      <c t="s" s="4" r="A13">
        <v>919</v>
      </c>
    </row>
    <row spans="1:12" r="14">
      <c t="s" s="3" r="A14">
        <v>535</v>
      </c>
    </row>
    <row spans="1:12" r="15">
      <c t="s" s="4" r="A15">
        <v>146</v>
      </c>
      <c t="n" s="6" r="E15">
        <v>-3804653</v>
      </c>
      <c t="n" s="6" r="F15">
        <v>-48000000</v>
      </c>
      <c t="n" s="6" r="G15">
        <v>-15950000</v>
      </c>
    </row>
    <row spans="1:12" r="16">
      <c t="s" s="4" r="A16">
        <v>517</v>
      </c>
    </row>
    <row spans="1:12" r="17">
      <c t="s" s="3" r="A17">
        <v>535</v>
      </c>
    </row>
    <row spans="1:12" r="18">
      <c t="s" s="4" r="A18">
        <v>146</v>
      </c>
      <c t="n" s="6" r="B18">
        <v>18000000</v>
      </c>
      <c t="n" s="6" r="C18">
        <v>15000000</v>
      </c>
      <c t="n" s="6" r="D18">
        <v>15000000</v>
      </c>
      <c t="n" s="6" r="H18">
        <v>6775465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922</v>
      </c>
      <c t="s" s="2" r="B1">
        <v>2</v>
      </c>
      <c t="s" s="2" r="C1">
        <v>471</v>
      </c>
      <c t="s" s="2" r="D1">
        <v>5</v>
      </c>
      <c t="s" s="2" r="E1">
        <v>110</v>
      </c>
      <c t="s" s="2" r="F1">
        <v>465</v>
      </c>
    </row>
    <row spans="1:6" r="2">
      <c t="s" s="3" r="A2">
        <v>535</v>
      </c>
    </row>
    <row spans="1:6" r="3">
      <c t="s" s="4" r="A3">
        <v>482</v>
      </c>
      <c t="s" s="4" r="B3">
        <v>479</v>
      </c>
      <c t="s" s="4" r="C3">
        <v>479</v>
      </c>
      <c t="s" s="4" r="D3">
        <v>479</v>
      </c>
      <c t="s" s="4" r="E3">
        <v>479</v>
      </c>
      <c t="s" s="4" r="F3">
        <v>483</v>
      </c>
    </row>
    <row spans="1:6" r="4">
      <c t="s" s="4" r="A4">
        <v>923</v>
      </c>
    </row>
    <row spans="1:6" r="5">
      <c t="s" s="3" r="A5">
        <v>535</v>
      </c>
    </row>
    <row spans="1:6" r="6">
      <c t="s" s="4" r="A6">
        <v>924</v>
      </c>
      <c t="n" s="6" r="B6">
        <v>34384173</v>
      </c>
      <c t="n" s="6" r="C6">
        <v>34271997</v>
      </c>
      <c t="n" s="6" r="D6">
        <v>32983577</v>
      </c>
      <c t="n" s="6" r="E6">
        <v>32362642</v>
      </c>
      <c t="n" s="6" r="F6">
        <v>31773106</v>
      </c>
    </row>
    <row spans="1:6" r="7">
      <c t="s" s="4" r="A7">
        <v>925</v>
      </c>
    </row>
    <row spans="1:6" r="8">
      <c t="s" s="3" r="A8">
        <v>535</v>
      </c>
    </row>
    <row spans="1:6" r="9">
      <c t="s" s="4" r="A9">
        <v>924</v>
      </c>
      <c t="n" s="6" r="B9">
        <v>15924676</v>
      </c>
      <c t="n" s="6" r="C9">
        <v>15812500</v>
      </c>
      <c t="n" s="6" r="D9">
        <v>15812500</v>
      </c>
      <c t="n" s="6" r="E9">
        <v>15812500</v>
      </c>
      <c t="n" s="6" r="F9">
        <v>15812500</v>
      </c>
    </row>
    <row spans="1:6" r="10">
      <c t="s" s="4" r="A10">
        <v>926</v>
      </c>
    </row>
    <row spans="1:6" r="11">
      <c t="s" s="3" r="A11">
        <v>535</v>
      </c>
    </row>
    <row spans="1:6" r="12">
      <c t="s" s="4" r="A12">
        <v>924</v>
      </c>
      <c t="n" s="6" r="B12">
        <v>18459497</v>
      </c>
      <c t="n" s="6" r="C12">
        <v>18459497</v>
      </c>
      <c t="n" s="6" r="D12">
        <v>17171077</v>
      </c>
      <c t="n" s="6" r="E12">
        <v>16550142</v>
      </c>
      <c t="n" s="6" r="F12">
        <v>15960606</v>
      </c>
    </row>
    <row spans="1:6" r="13">
      <c t="s" s="4" r="A13">
        <v>598</v>
      </c>
    </row>
    <row spans="1:6" r="14">
      <c t="s" s="3" r="A14">
        <v>535</v>
      </c>
    </row>
    <row spans="1:6" r="15">
      <c t="s" s="4" r="A15">
        <v>482</v>
      </c>
      <c t="s" s="4" r="B15">
        <v>601</v>
      </c>
      <c t="s" s="4" r="C15">
        <v>603</v>
      </c>
      <c t="s" s="4" r="D15">
        <v>602</v>
      </c>
      <c t="s" s="4" r="E15">
        <v>599</v>
      </c>
      <c t="s" s="4" r="F15">
        <v>600</v>
      </c>
    </row>
    <row spans="1:6" r="16">
      <c t="s" s="4" r="A16">
        <v>524</v>
      </c>
    </row>
    <row spans="1:6" r="17">
      <c t="s" s="3" r="A17">
        <v>535</v>
      </c>
    </row>
    <row spans="1:6" r="18">
      <c t="s" s="4" r="A18">
        <v>482</v>
      </c>
      <c t="s" s="4" r="B18">
        <v>526</v>
      </c>
      <c t="s" s="4" r="C18">
        <v>528</v>
      </c>
      <c t="s" s="4" r="D18">
        <v>527</v>
      </c>
      <c t="s" s="4" r="E18">
        <v>529</v>
      </c>
      <c t="s" s="4" r="F18">
        <v>52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927</v>
      </c>
      <c t="s" s="2" r="B1">
        <v>1</v>
      </c>
    </row>
    <row spans="1:8" r="2">
      <c t="s" s="2" r="B2">
        <v>2</v>
      </c>
      <c t="s" s="2" r="C2">
        <v>5</v>
      </c>
      <c t="s" s="2" r="D2">
        <v>77</v>
      </c>
      <c t="s" s="2" r="E2">
        <v>471</v>
      </c>
      <c t="s" s="2" r="F2">
        <v>110</v>
      </c>
      <c t="s" s="2" r="G2">
        <v>465</v>
      </c>
      <c t="s" s="2" r="H2">
        <v>474</v>
      </c>
    </row>
    <row spans="1:8" r="3">
      <c t="s" s="3" r="A3">
        <v>535</v>
      </c>
    </row>
    <row spans="1:8" r="4">
      <c t="s" s="4" r="A4">
        <v>482</v>
      </c>
      <c t="s" s="4" r="B4">
        <v>479</v>
      </c>
      <c t="s" s="4" r="C4">
        <v>479</v>
      </c>
      <c t="s" s="4" r="E4">
        <v>479</v>
      </c>
      <c t="s" s="4" r="F4">
        <v>479</v>
      </c>
      <c t="s" s="4" r="G4">
        <v>483</v>
      </c>
    </row>
    <row spans="1:8" r="5">
      <c t="s" s="4" r="A5">
        <v>928</v>
      </c>
      <c t="n" s="7" r="B5">
        <v>2095857</v>
      </c>
      <c t="n" s="7" r="C5">
        <v>1693316</v>
      </c>
      <c t="n" s="7" r="D5">
        <v>1715256</v>
      </c>
      <c t="n" s="7" r="H5">
        <v>1723545</v>
      </c>
    </row>
    <row spans="1:8" r="6">
      <c t="s" s="4" r="A6">
        <v>119</v>
      </c>
      <c t="n" s="6" r="B6">
        <v>148406</v>
      </c>
      <c t="n" s="6" r="C6">
        <v>-49328</v>
      </c>
      <c t="n" s="6" r="D6">
        <v>37270</v>
      </c>
    </row>
    <row spans="1:8" r="7">
      <c t="s" s="4" r="A7">
        <v>118</v>
      </c>
      <c t="n" s="6" r="B7">
        <v>49233</v>
      </c>
      <c t="n" s="6" r="C7">
        <v>115261</v>
      </c>
      <c t="n" s="6" r="D7">
        <v>171218</v>
      </c>
    </row>
    <row spans="1:8" r="8">
      <c t="s" s="4" r="A8">
        <v>117</v>
      </c>
      <c t="n" s="6" r="B8">
        <v>197639</v>
      </c>
      <c t="n" s="6" r="C8">
        <v>65933</v>
      </c>
      <c t="n" s="6" r="D8">
        <v>208488</v>
      </c>
    </row>
    <row spans="1:8" r="9">
      <c t="s" s="4" r="A9">
        <v>929</v>
      </c>
      <c t="n" s="6" r="B9">
        <v>-149428</v>
      </c>
    </row>
    <row spans="1:8" r="10">
      <c t="s" s="4" r="A10">
        <v>930</v>
      </c>
      <c t="n" s="6" r="B10">
        <v>-12046</v>
      </c>
    </row>
    <row spans="1:8" r="11">
      <c t="s" s="4" r="A11">
        <v>151</v>
      </c>
      <c t="n" s="6" r="B11">
        <v>0</v>
      </c>
      <c t="n" s="6" r="C11">
        <v>0</v>
      </c>
      <c t="n" s="6" r="D11">
        <v>0</v>
      </c>
    </row>
    <row spans="1:8" r="12">
      <c t="s" s="4" r="A12">
        <v>931</v>
      </c>
      <c t="n" s="6" r="B12">
        <v>0</v>
      </c>
    </row>
    <row spans="1:8" r="13">
      <c t="s" s="4" r="A13">
        <v>932</v>
      </c>
      <c t="n" s="6" r="B13">
        <v>13497</v>
      </c>
    </row>
    <row spans="1:8" r="14">
      <c t="s" s="4" r="A14">
        <v>160</v>
      </c>
      <c t="n" s="6" r="B14">
        <v>0</v>
      </c>
      <c t="n" s="6" r="C14">
        <v>335957</v>
      </c>
    </row>
    <row spans="1:8" r="15">
      <c t="s" s="4" r="A15">
        <v>933</v>
      </c>
      <c t="n" s="6" r="B15">
        <v>90</v>
      </c>
    </row>
    <row spans="1:8" r="16">
      <c t="s" s="4" r="A16">
        <v>147</v>
      </c>
      <c t="n" s="6" r="B16">
        <v>344000</v>
      </c>
      <c t="n" s="6" r="C16">
        <v>0</v>
      </c>
      <c t="n" s="6" r="D16">
        <v>0</v>
      </c>
    </row>
    <row spans="1:8" r="17">
      <c t="s" s="4" r="A17">
        <v>911</v>
      </c>
      <c t="n" s="6" r="B17">
        <v>-8073</v>
      </c>
    </row>
    <row spans="1:8" r="18">
      <c t="s" s="4" r="A18">
        <v>166</v>
      </c>
      <c t="n" s="6" r="B18">
        <v>16951</v>
      </c>
    </row>
    <row spans="1:8" r="19">
      <c t="s" s="4" r="A19">
        <v>934</v>
      </c>
      <c t="n" s="6" r="B19">
        <v>-89</v>
      </c>
    </row>
    <row spans="1:8" r="20">
      <c t="s" s="4" r="A20">
        <v>935</v>
      </c>
    </row>
    <row spans="1:8" r="21">
      <c t="s" s="3" r="A21">
        <v>535</v>
      </c>
    </row>
    <row spans="1:8" r="22">
      <c t="s" s="4" r="A22">
        <v>928</v>
      </c>
      <c t="n" s="6" r="B22">
        <v>1647297</v>
      </c>
      <c t="n" s="6" r="C22">
        <v>1218213</v>
      </c>
    </row>
    <row spans="1:8" r="23">
      <c t="s" s="4" r="A23">
        <v>119</v>
      </c>
      <c t="n" s="6" r="B23">
        <v>148406</v>
      </c>
    </row>
    <row spans="1:8" r="24">
      <c t="s" s="4" r="A24">
        <v>117</v>
      </c>
      <c t="n" s="6" r="B24">
        <v>148406</v>
      </c>
      <c t="n" s="6" r="C24">
        <v>-49328</v>
      </c>
      <c t="n" s="7" r="D24">
        <v>37270</v>
      </c>
    </row>
    <row spans="1:8" r="25">
      <c t="s" s="4" r="A25">
        <v>929</v>
      </c>
      <c t="n" s="6" r="B25">
        <v>-106584</v>
      </c>
    </row>
    <row spans="1:8" r="26">
      <c t="s" s="4" r="A26">
        <v>930</v>
      </c>
      <c t="n" s="6" r="B26">
        <v>-12046</v>
      </c>
    </row>
    <row spans="1:8" r="27">
      <c t="s" s="4" r="A27">
        <v>151</v>
      </c>
      <c t="n" s="6" r="B27">
        <v>39976</v>
      </c>
    </row>
    <row spans="1:8" r="28">
      <c t="s" s="4" r="A28">
        <v>931</v>
      </c>
      <c t="n" s="6" r="B28">
        <v>11390</v>
      </c>
    </row>
    <row spans="1:8" r="29">
      <c t="s" s="4" r="A29">
        <v>932</v>
      </c>
      <c t="n" s="6" r="B29">
        <v>9218</v>
      </c>
    </row>
    <row spans="1:8" r="30">
      <c t="s" s="4" r="A30">
        <v>160</v>
      </c>
      <c t="n" s="6" r="B30">
        <v>0</v>
      </c>
    </row>
    <row spans="1:8" r="31">
      <c t="s" s="4" r="A31">
        <v>933</v>
      </c>
      <c t="n" s="6" r="B31">
        <v>2797</v>
      </c>
    </row>
    <row spans="1:8" r="32">
      <c t="s" s="4" r="A32">
        <v>147</v>
      </c>
      <c t="n" s="6" r="B32">
        <v>344000</v>
      </c>
    </row>
    <row spans="1:8" r="33">
      <c t="s" s="4" r="A33">
        <v>911</v>
      </c>
      <c t="n" s="6" r="B33">
        <v>-8073</v>
      </c>
    </row>
    <row spans="1:8" r="34">
      <c t="s" s="4" r="A34">
        <v>166</v>
      </c>
      <c t="n" s="6" r="B34">
        <v>0</v>
      </c>
    </row>
    <row spans="1:8" r="35">
      <c t="s" s="4" r="A35">
        <v>934</v>
      </c>
      <c t="n" s="6" r="B35">
        <v>0</v>
      </c>
    </row>
    <row spans="1:8" r="36">
      <c t="s" s="4" r="A36">
        <v>936</v>
      </c>
    </row>
    <row spans="1:8" r="37">
      <c t="s" s="3" r="A37">
        <v>535</v>
      </c>
    </row>
    <row spans="1:8" r="38">
      <c t="s" s="4" r="A38">
        <v>928</v>
      </c>
      <c t="n" s="6" r="B38">
        <v>108243</v>
      </c>
      <c t="n" s="6" r="C38">
        <v>138734</v>
      </c>
    </row>
    <row spans="1:8" r="39">
      <c t="s" s="4" r="A39">
        <v>118</v>
      </c>
      <c t="n" s="6" r="B39">
        <v>14627</v>
      </c>
    </row>
    <row spans="1:8" r="40">
      <c t="s" s="4" r="A40">
        <v>929</v>
      </c>
      <c t="n" s="6" r="B40">
        <v>-19386</v>
      </c>
    </row>
    <row spans="1:8" r="41">
      <c t="s" s="4" r="A41">
        <v>930</v>
      </c>
      <c t="n" s="6" r="B41">
        <v>0</v>
      </c>
    </row>
    <row spans="1:8" r="42">
      <c t="s" s="4" r="A42">
        <v>151</v>
      </c>
      <c t="n" s="6" r="B42">
        <v>-39976</v>
      </c>
    </row>
    <row spans="1:8" r="43">
      <c t="s" s="4" r="A43">
        <v>931</v>
      </c>
      <c t="n" s="6" r="B43">
        <v>0</v>
      </c>
    </row>
    <row spans="1:8" r="44">
      <c t="s" s="4" r="A44">
        <v>932</v>
      </c>
      <c t="n" s="6" r="B44">
        <v>0</v>
      </c>
    </row>
    <row spans="1:8" r="45">
      <c t="s" s="4" r="A45">
        <v>160</v>
      </c>
      <c t="n" s="6" r="B45">
        <v>0</v>
      </c>
    </row>
    <row spans="1:8" r="46">
      <c t="s" s="4" r="A46">
        <v>933</v>
      </c>
      <c t="n" s="6" r="B46">
        <v>-2707</v>
      </c>
    </row>
    <row spans="1:8" r="47">
      <c t="s" s="4" r="A47">
        <v>147</v>
      </c>
      <c t="n" s="6" r="B47">
        <v>0</v>
      </c>
    </row>
    <row spans="1:8" r="48">
      <c t="s" s="4" r="A48">
        <v>911</v>
      </c>
      <c t="n" s="6" r="B48">
        <v>0</v>
      </c>
    </row>
    <row spans="1:8" r="49">
      <c t="s" s="4" r="A49">
        <v>166</v>
      </c>
      <c t="n" s="6" r="B49">
        <v>16951</v>
      </c>
    </row>
    <row spans="1:8" r="50">
      <c t="s" s="4" r="A50">
        <v>934</v>
      </c>
      <c t="n" s="6" r="B50">
        <v>0</v>
      </c>
    </row>
    <row spans="1:8" r="51">
      <c t="s" s="4" r="A51">
        <v>937</v>
      </c>
    </row>
    <row spans="1:8" r="52">
      <c t="s" s="3" r="A52">
        <v>535</v>
      </c>
    </row>
    <row spans="1:8" r="53">
      <c t="s" s="4" r="A53">
        <v>928</v>
      </c>
      <c t="n" s="6" r="B53">
        <v>340317</v>
      </c>
      <c t="n" s="7" r="C53">
        <v>336369</v>
      </c>
    </row>
    <row spans="1:8" r="54">
      <c t="s" s="4" r="A54">
        <v>118</v>
      </c>
      <c t="n" s="6" r="B54">
        <v>34606</v>
      </c>
    </row>
    <row spans="1:8" r="55">
      <c t="s" s="4" r="A55">
        <v>929</v>
      </c>
      <c t="n" s="6" r="B55">
        <v>-23458</v>
      </c>
    </row>
    <row spans="1:8" r="56">
      <c t="s" s="4" r="A56">
        <v>930</v>
      </c>
      <c t="n" s="6" r="B56">
        <v>0</v>
      </c>
    </row>
    <row spans="1:8" r="57">
      <c t="s" s="4" r="A57">
        <v>151</v>
      </c>
      <c t="n" s="6" r="B57">
        <v>0</v>
      </c>
    </row>
    <row spans="1:8" r="58">
      <c t="s" s="4" r="A58">
        <v>931</v>
      </c>
      <c t="n" s="6" r="B58">
        <v>-11390</v>
      </c>
    </row>
    <row spans="1:8" r="59">
      <c t="s" s="4" r="A59">
        <v>932</v>
      </c>
      <c t="n" s="6" r="B59">
        <v>4279</v>
      </c>
    </row>
    <row spans="1:8" r="60">
      <c t="s" s="4" r="A60">
        <v>160</v>
      </c>
      <c t="n" s="6" r="B60">
        <v>0</v>
      </c>
    </row>
    <row spans="1:8" r="61">
      <c t="s" s="4" r="A61">
        <v>933</v>
      </c>
      <c t="n" s="6" r="B61">
        <v>0</v>
      </c>
    </row>
    <row spans="1:8" r="62">
      <c t="s" s="4" r="A62">
        <v>147</v>
      </c>
      <c t="n" s="6" r="B62">
        <v>0</v>
      </c>
    </row>
    <row spans="1:8" r="63">
      <c t="s" s="4" r="A63">
        <v>911</v>
      </c>
      <c t="n" s="6" r="B63">
        <v>0</v>
      </c>
    </row>
    <row spans="1:8" r="64">
      <c t="s" s="4" r="A64">
        <v>166</v>
      </c>
      <c t="n" s="6" r="B64">
        <v>0</v>
      </c>
    </row>
    <row spans="1:8" r="65">
      <c t="s" s="4" r="A65">
        <v>934</v>
      </c>
      <c t="n" s="7" r="B65">
        <v>-89</v>
      </c>
    </row>
    <row spans="1:8" r="66">
      <c t="s" s="4" r="A66">
        <v>938</v>
      </c>
    </row>
    <row spans="1:8" r="67">
      <c t="s" s="3" r="A67">
        <v>535</v>
      </c>
    </row>
    <row spans="1:8" r="68">
      <c t="s" s="4" r="A68">
        <v>482</v>
      </c>
      <c t="s" s="4" r="B68">
        <v>532</v>
      </c>
    </row>
    <row spans="1:8" r="69">
      <c t="s" s="4" r="A69">
        <v>939</v>
      </c>
      <c t="n" s="7" r="B69">
        <v>2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0</v>
      </c>
      <c t="s" s="2" r="B1">
        <v>107</v>
      </c>
      <c t="s" s="2" r="J1">
        <v>1</v>
      </c>
    </row>
    <row spans="1:12" r="2">
      <c t="s" s="2" r="B2">
        <v>2</v>
      </c>
      <c t="s" s="2" r="C2">
        <v>108</v>
      </c>
      <c t="s" s="2" r="D2">
        <v>4</v>
      </c>
      <c t="s" s="2" r="E2">
        <v>109</v>
      </c>
      <c t="s" s="2" r="F2">
        <v>5</v>
      </c>
      <c t="s" s="2" r="G2">
        <v>110</v>
      </c>
      <c t="s" s="2" r="H2">
        <v>111</v>
      </c>
      <c t="s" s="2" r="I2">
        <v>112</v>
      </c>
      <c t="s" s="2" r="J2">
        <v>2</v>
      </c>
      <c t="s" s="2" r="K2">
        <v>5</v>
      </c>
      <c t="s" s="2" r="L2">
        <v>77</v>
      </c>
    </row>
    <row spans="1:12" r="3">
      <c t="s" s="3" r="A3">
        <v>941</v>
      </c>
    </row>
    <row spans="1:12" r="4">
      <c t="s" s="4" r="A4">
        <v>94</v>
      </c>
      <c t="n" s="7" r="B4">
        <v>-121541</v>
      </c>
      <c t="n" s="7" r="C4">
        <v>55495</v>
      </c>
      <c t="n" s="7" r="D4">
        <v>158460</v>
      </c>
      <c t="n" s="7" r="E4">
        <v>103119</v>
      </c>
      <c t="n" s="7" r="F4">
        <v>-320849</v>
      </c>
      <c t="n" s="7" r="G4">
        <v>170012</v>
      </c>
      <c t="n" s="7" r="H4">
        <v>45836</v>
      </c>
      <c t="n" s="7" r="I4">
        <v>183272</v>
      </c>
      <c t="n" s="7" r="J4">
        <v>195533</v>
      </c>
      <c t="n" s="7" r="K4">
        <v>78271</v>
      </c>
      <c t="n" s="7" r="L4">
        <v>214085</v>
      </c>
    </row>
    <row spans="1:12" r="5">
      <c t="s" s="4" r="A5">
        <v>114</v>
      </c>
      <c t="n" s="6" r="J5">
        <v>124</v>
      </c>
      <c t="n" s="6" r="K5">
        <v>127</v>
      </c>
      <c t="n" s="6" r="L5">
        <v>-308</v>
      </c>
    </row>
    <row spans="1:12" r="6">
      <c t="s" s="4" r="A6">
        <v>942</v>
      </c>
      <c t="n" s="6" r="J6">
        <v>1982</v>
      </c>
      <c t="n" s="6" r="K6">
        <v>-12465</v>
      </c>
      <c t="n" s="6" r="L6">
        <v>-5289</v>
      </c>
    </row>
    <row spans="1:12" r="7">
      <c t="s" s="4" r="A7">
        <v>116</v>
      </c>
      <c t="n" s="6" r="J7">
        <v>2106</v>
      </c>
      <c t="n" s="6" r="K7">
        <v>-12338</v>
      </c>
      <c t="n" s="6" r="L7">
        <v>-5597</v>
      </c>
    </row>
    <row spans="1:12" r="8">
      <c t="s" s="4" r="A8">
        <v>117</v>
      </c>
      <c t="n" s="6" r="J8">
        <v>197639</v>
      </c>
      <c t="n" s="6" r="K8">
        <v>65933</v>
      </c>
      <c t="n" s="6" r="L8">
        <v>208488</v>
      </c>
    </row>
    <row spans="1:12" r="9">
      <c t="s" s="4" r="A9">
        <v>943</v>
      </c>
      <c t="n" s="6" r="J9">
        <v>197639</v>
      </c>
      <c t="n" s="6" r="K9">
        <v>65933</v>
      </c>
      <c t="n" s="6" r="L9">
        <v>208488</v>
      </c>
    </row>
    <row spans="1:12" r="10">
      <c t="s" s="4" r="A10">
        <v>935</v>
      </c>
    </row>
    <row spans="1:12" r="11">
      <c t="s" s="3" r="A11">
        <v>941</v>
      </c>
    </row>
    <row spans="1:12" r="12">
      <c t="s" s="4" r="A12">
        <v>94</v>
      </c>
      <c t="n" s="6" r="J12">
        <v>146401</v>
      </c>
      <c t="n" s="6" r="K12">
        <v>-38237</v>
      </c>
      <c t="n" s="6" r="L12">
        <v>39540</v>
      </c>
    </row>
    <row spans="1:12" r="13">
      <c t="s" s="4" r="A13">
        <v>114</v>
      </c>
      <c t="n" s="6" r="J13">
        <v>118</v>
      </c>
      <c t="n" s="6" r="K13">
        <v>115</v>
      </c>
      <c t="n" s="6" r="L13">
        <v>-126</v>
      </c>
    </row>
    <row spans="1:12" r="14">
      <c t="s" s="4" r="A14">
        <v>942</v>
      </c>
      <c t="n" s="6" r="J14">
        <v>1887</v>
      </c>
      <c t="n" s="6" r="K14">
        <v>-11206</v>
      </c>
      <c t="n" s="6" r="L14">
        <v>-2144</v>
      </c>
    </row>
    <row spans="1:12" r="15">
      <c t="s" s="4" r="A15">
        <v>116</v>
      </c>
      <c t="n" s="6" r="J15">
        <v>2005</v>
      </c>
      <c t="n" s="6" r="K15">
        <v>-11091</v>
      </c>
      <c t="n" s="6" r="L15">
        <v>-2270</v>
      </c>
    </row>
    <row spans="1:12" r="16">
      <c t="s" s="4" r="A16">
        <v>117</v>
      </c>
      <c t="n" s="6" r="J16">
        <v>148406</v>
      </c>
      <c t="n" s="6" r="K16">
        <v>-49328</v>
      </c>
      <c t="n" s="6" r="L16">
        <v>37270</v>
      </c>
    </row>
    <row spans="1:12" r="17">
      <c t="s" s="4" r="A17">
        <v>129</v>
      </c>
    </row>
    <row spans="1:12" r="18">
      <c t="s" s="3" r="A18">
        <v>941</v>
      </c>
    </row>
    <row spans="1:12" r="19">
      <c t="s" s="4" r="A19">
        <v>94</v>
      </c>
      <c t="n" s="6" r="J19">
        <v>49132</v>
      </c>
      <c t="n" s="6" r="K19">
        <v>116508</v>
      </c>
      <c t="n" s="6" r="L19">
        <v>174545</v>
      </c>
    </row>
    <row spans="1:12" r="20">
      <c t="s" s="4" r="A20">
        <v>114</v>
      </c>
      <c t="n" s="6" r="J20">
        <v>6</v>
      </c>
      <c t="n" s="6" r="K20">
        <v>12</v>
      </c>
      <c t="n" s="6" r="L20">
        <v>-182</v>
      </c>
    </row>
    <row spans="1:12" r="21">
      <c t="s" s="4" r="A21">
        <v>942</v>
      </c>
      <c t="n" s="6" r="J21">
        <v>95</v>
      </c>
      <c t="n" s="6" r="K21">
        <v>-1259</v>
      </c>
      <c t="n" s="6" r="L21">
        <v>-3145</v>
      </c>
    </row>
    <row spans="1:12" r="22">
      <c t="s" s="4" r="A22">
        <v>116</v>
      </c>
      <c t="n" s="6" r="J22">
        <v>101</v>
      </c>
      <c t="n" s="6" r="K22">
        <v>-1247</v>
      </c>
      <c t="n" s="6" r="L22">
        <v>-3327</v>
      </c>
    </row>
    <row spans="1:12" r="23">
      <c t="s" s="4" r="A23">
        <v>117</v>
      </c>
      <c t="n" s="6" r="J23">
        <v>49233</v>
      </c>
      <c t="n" s="6" r="K23">
        <v>115261</v>
      </c>
      <c t="n" s="6" r="L23">
        <v>174545</v>
      </c>
    </row>
    <row spans="1:12" r="24">
      <c t="s" s="4" r="A24">
        <v>944</v>
      </c>
      <c t="n" s="7" r="J24">
        <v>49233</v>
      </c>
      <c t="n" s="7" r="K24">
        <v>115261</v>
      </c>
      <c t="n" s="7" r="L24">
        <v>17121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5</v>
      </c>
      <c t="s" s="2" r="B1">
        <v>1</v>
      </c>
    </row>
    <row spans="1:4" r="2">
      <c t="s" s="2" r="B2">
        <v>2</v>
      </c>
      <c t="s" s="2" r="C2">
        <v>5</v>
      </c>
      <c t="s" s="2" r="D2">
        <v>77</v>
      </c>
    </row>
    <row spans="1:4" r="3">
      <c t="s" s="3" r="A3">
        <v>946</v>
      </c>
    </row>
    <row spans="1:4" r="4">
      <c t="s" s="4" r="A4">
        <v>947</v>
      </c>
      <c t="n" s="7" r="B4">
        <v>13497</v>
      </c>
      <c t="n" s="7" r="C4">
        <v>7181</v>
      </c>
      <c t="n" s="7" r="D4">
        <v>3753</v>
      </c>
    </row>
    <row spans="1:4" r="5">
      <c t="s" s="4" r="A5">
        <v>484</v>
      </c>
    </row>
    <row spans="1:4" r="6">
      <c t="s" s="3" r="A6">
        <v>946</v>
      </c>
    </row>
    <row spans="1:4" r="7">
      <c t="s" s="4" r="A7">
        <v>947</v>
      </c>
      <c t="n" s="6" r="B7">
        <v>0</v>
      </c>
      <c t="n" s="6" r="C7">
        <v>522</v>
      </c>
      <c t="n" s="6" r="D7">
        <v>779</v>
      </c>
    </row>
    <row spans="1:4" r="8">
      <c t="s" s="4" r="A8">
        <v>893</v>
      </c>
    </row>
    <row spans="1:4" r="9">
      <c t="s" s="3" r="A9">
        <v>946</v>
      </c>
    </row>
    <row spans="1:4" r="10">
      <c t="s" s="4" r="A10">
        <v>947</v>
      </c>
      <c t="n" s="6" r="B10">
        <v>0</v>
      </c>
      <c t="n" s="6" r="C10">
        <v>0</v>
      </c>
      <c t="n" s="6" r="D10">
        <v>530</v>
      </c>
    </row>
    <row spans="1:4" r="11">
      <c t="s" s="4" r="A11">
        <v>592</v>
      </c>
    </row>
    <row spans="1:4" r="12">
      <c t="s" s="3" r="A12">
        <v>946</v>
      </c>
    </row>
    <row spans="1:4" r="13">
      <c t="s" s="4" r="A13">
        <v>947</v>
      </c>
      <c t="n" s="6" r="B13">
        <v>4279</v>
      </c>
      <c t="n" s="6" r="C13">
        <v>1086</v>
      </c>
      <c t="n" s="6" r="D13">
        <v>0</v>
      </c>
    </row>
    <row spans="1:4" r="14">
      <c t="s" s="4" r="A14">
        <v>948</v>
      </c>
    </row>
    <row spans="1:4" r="15">
      <c t="s" s="3" r="A15">
        <v>946</v>
      </c>
    </row>
    <row spans="1:4" r="16">
      <c t="s" s="4" r="A16">
        <v>947</v>
      </c>
      <c t="n" s="6" r="B16">
        <v>7528</v>
      </c>
      <c t="n" s="6" r="C16">
        <v>4343</v>
      </c>
      <c t="n" s="6" r="D16">
        <v>2051</v>
      </c>
    </row>
    <row spans="1:4" r="17">
      <c t="s" s="4" r="A17">
        <v>949</v>
      </c>
    </row>
    <row spans="1:4" r="18">
      <c t="s" s="3" r="A18">
        <v>946</v>
      </c>
    </row>
    <row spans="1:4" r="19">
      <c t="s" s="4" r="A19">
        <v>947</v>
      </c>
      <c t="n" s="7" r="B19">
        <v>1690</v>
      </c>
      <c t="n" s="7" r="C19">
        <v>1230</v>
      </c>
      <c t="n" s="7" r="D19">
        <v>3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950</v>
      </c>
      <c t="s" s="2" r="B1">
        <v>1</v>
      </c>
    </row>
    <row spans="1:4" r="2">
      <c t="s" s="2" r="B2">
        <v>2</v>
      </c>
      <c t="s" s="2" r="C2">
        <v>5</v>
      </c>
      <c t="s" s="2" r="D2">
        <v>77</v>
      </c>
    </row>
    <row spans="1:4" r="3">
      <c t="s" s="3" r="A3">
        <v>396</v>
      </c>
    </row>
    <row spans="1:4" r="4">
      <c t="s" s="4" r="A4">
        <v>951</v>
      </c>
      <c t="s" s="4" r="B4">
        <v>952</v>
      </c>
      <c t="s" s="4" r="C4">
        <v>952</v>
      </c>
      <c t="s" s="4" r="D4">
        <v>952</v>
      </c>
    </row>
    <row spans="1:4" r="5">
      <c t="s" s="4" r="A5">
        <v>953</v>
      </c>
      <c t="s" s="4" r="B5">
        <v>954</v>
      </c>
      <c t="s" s="4" r="C5">
        <v>955</v>
      </c>
      <c t="s" s="4" r="D5">
        <v>527</v>
      </c>
    </row>
    <row spans="1:4" r="6">
      <c t="s" s="4" r="A6">
        <v>956</v>
      </c>
      <c t="s" s="4" r="B6">
        <v>957</v>
      </c>
      <c t="s" s="4" r="C6">
        <v>958</v>
      </c>
      <c t="s" s="4" r="D6">
        <v>959</v>
      </c>
    </row>
    <row spans="1:4" r="7">
      <c t="s" s="4" r="A7">
        <v>960</v>
      </c>
      <c t="s" s="4" r="B7">
        <v>961</v>
      </c>
      <c t="s" s="4" r="C7">
        <v>962</v>
      </c>
      <c t="s" s="4" r="D7">
        <v>963</v>
      </c>
    </row>
    <row spans="1:4" r="8">
      <c t="s" s="4" r="A8">
        <v>964</v>
      </c>
      <c t="n" s="9" r="B8">
        <v>30.28</v>
      </c>
      <c t="n" s="9" r="C8">
        <v>24.78</v>
      </c>
      <c t="n" s="9" r="D8">
        <v>27.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 customWidth="1" max="5" min="5" width="26"/>
  </cols>
  <sheetData>
    <row spans="1:5" r="1">
      <c t="s" s="1" r="A1">
        <v>965</v>
      </c>
      <c t="s" s="2" r="B1">
        <v>1</v>
      </c>
    </row>
    <row spans="1:5" r="2">
      <c t="s" s="2" r="B2">
        <v>2</v>
      </c>
      <c t="s" s="2" r="C2">
        <v>5</v>
      </c>
      <c t="s" s="2" r="D2">
        <v>77</v>
      </c>
      <c t="s" s="2" r="E2">
        <v>474</v>
      </c>
    </row>
    <row spans="1:5" r="3">
      <c t="s" s="4" r="A3">
        <v>484</v>
      </c>
    </row>
    <row spans="1:5" r="4">
      <c t="s" s="3" r="A4">
        <v>966</v>
      </c>
    </row>
    <row spans="1:5" r="5">
      <c t="s" s="4" r="A5">
        <v>967</v>
      </c>
      <c t="n" s="6" r="B5">
        <v>801479</v>
      </c>
      <c t="n" s="6" r="C5">
        <v>841079</v>
      </c>
      <c t="n" s="6" r="D5">
        <v>1184726</v>
      </c>
    </row>
    <row spans="1:5" r="6">
      <c t="s" s="4" r="A6">
        <v>968</v>
      </c>
      <c t="n" s="6" r="B6">
        <v>-160700</v>
      </c>
      <c t="n" s="6" r="C6">
        <v>-32934</v>
      </c>
      <c t="n" s="6" r="D6">
        <v>-301979</v>
      </c>
    </row>
    <row spans="1:5" r="7">
      <c t="s" s="4" r="A7">
        <v>969</v>
      </c>
      <c t="n" s="6" r="B7">
        <v>0</v>
      </c>
      <c t="n" s="6" r="C7">
        <v>-6666</v>
      </c>
      <c t="n" s="6" r="D7">
        <v>-41668</v>
      </c>
    </row>
    <row spans="1:5" r="8">
      <c t="s" s="4" r="A8">
        <v>970</v>
      </c>
      <c t="n" s="6" r="B8">
        <v>640779</v>
      </c>
      <c t="n" s="6" r="C8">
        <v>801479</v>
      </c>
      <c t="n" s="6" r="D8">
        <v>841079</v>
      </c>
      <c t="n" s="6" r="E8">
        <v>1184726</v>
      </c>
    </row>
    <row spans="1:5" r="9">
      <c t="s" s="4" r="A9">
        <v>971</v>
      </c>
      <c t="n" s="6" r="B9">
        <v>640779</v>
      </c>
      <c t="n" s="6" r="C9">
        <v>753985</v>
      </c>
      <c t="n" s="6" r="D9">
        <v>545247</v>
      </c>
    </row>
    <row spans="1:5" r="10">
      <c t="s" s="4" r="A10">
        <v>972</v>
      </c>
      <c t="n" s="6" r="B10">
        <v>640779</v>
      </c>
    </row>
    <row spans="1:5" r="11">
      <c t="s" s="3" r="A11">
        <v>973</v>
      </c>
    </row>
    <row spans="1:5" r="12">
      <c t="s" s="4" r="A12">
        <v>974</v>
      </c>
      <c t="n" s="9" r="B12">
        <v>10.53</v>
      </c>
      <c t="n" s="9" r="C12">
        <v>10.52</v>
      </c>
      <c t="n" s="9" r="D12">
        <v>10.44</v>
      </c>
    </row>
    <row spans="1:5" r="13">
      <c t="s" s="4" r="A13">
        <v>968</v>
      </c>
      <c t="n" s="10" r="B13">
        <v>10.28</v>
      </c>
      <c t="n" s="6" r="C13">
        <v>10</v>
      </c>
      <c t="n" s="10" r="D13">
        <v>10.11</v>
      </c>
    </row>
    <row spans="1:5" r="14">
      <c t="s" s="4" r="A14">
        <v>969</v>
      </c>
      <c t="n" s="6" r="B14">
        <v>0</v>
      </c>
      <c t="n" s="10" r="C14">
        <v>11.59</v>
      </c>
      <c t="n" s="10" r="D14">
        <v>11.27</v>
      </c>
    </row>
    <row spans="1:5" r="15">
      <c t="s" s="4" r="A15">
        <v>975</v>
      </c>
      <c t="n" s="10" r="B15">
        <v>10.59</v>
      </c>
      <c t="n" s="10" r="C15">
        <v>10.53</v>
      </c>
      <c t="n" s="10" r="D15">
        <v>10.52</v>
      </c>
      <c t="n" s="9" r="E15">
        <v>10.44</v>
      </c>
    </row>
    <row spans="1:5" r="16">
      <c t="s" s="4" r="A16">
        <v>976</v>
      </c>
      <c t="n" s="10" r="B16">
        <v>10.59</v>
      </c>
      <c t="n" s="9" r="C16">
        <v>10.41</v>
      </c>
      <c t="n" s="9" r="D16">
        <v>10.24</v>
      </c>
    </row>
    <row spans="1:5" r="17">
      <c t="s" s="4" r="A17">
        <v>977</v>
      </c>
      <c t="n" s="9" r="B17">
        <v>10.59</v>
      </c>
    </row>
    <row spans="1:5" r="18">
      <c t="s" s="4" r="A18">
        <v>978</v>
      </c>
      <c t="s" s="4" r="B18">
        <v>979</v>
      </c>
      <c t="s" s="4" r="C18">
        <v>980</v>
      </c>
      <c t="s" s="4" r="D18">
        <v>981</v>
      </c>
      <c t="s" s="4" r="E18">
        <v>982</v>
      </c>
    </row>
    <row spans="1:5" r="19">
      <c t="s" s="4" r="A19">
        <v>983</v>
      </c>
      <c t="s" s="4" r="B19">
        <v>979</v>
      </c>
      <c t="s" s="4" r="C19">
        <v>984</v>
      </c>
      <c t="s" s="4" r="D19">
        <v>985</v>
      </c>
    </row>
    <row spans="1:5" r="20">
      <c t="s" s="4" r="A20">
        <v>986</v>
      </c>
      <c t="s" s="4" r="B20">
        <v>979</v>
      </c>
    </row>
    <row spans="1:5" r="21">
      <c t="s" s="4" r="A21">
        <v>832</v>
      </c>
    </row>
    <row spans="1:5" r="22">
      <c t="s" s="3" r="A22">
        <v>966</v>
      </c>
    </row>
    <row spans="1:5" r="23">
      <c t="s" s="4" r="A23">
        <v>967</v>
      </c>
      <c t="n" s="6" r="B23">
        <v>2401875</v>
      </c>
      <c t="n" s="6" r="C23">
        <v>1320000</v>
      </c>
      <c t="n" s="6" r="D23">
        <v>682500</v>
      </c>
    </row>
    <row spans="1:5" r="24">
      <c t="s" s="4" r="A24">
        <v>987</v>
      </c>
      <c t="n" s="6" r="B24">
        <v>1899500</v>
      </c>
      <c t="n" s="6" r="C24">
        <v>1135000</v>
      </c>
      <c t="n" s="6" r="D24">
        <v>697500</v>
      </c>
    </row>
    <row spans="1:5" r="25">
      <c t="s" s="4" r="A25">
        <v>968</v>
      </c>
      <c t="n" s="6" r="B25">
        <v>-30000</v>
      </c>
      <c t="n" s="6" r="C25">
        <v>0</v>
      </c>
      <c t="n" s="6" r="D25">
        <v>0</v>
      </c>
    </row>
    <row spans="1:5" r="26">
      <c t="s" s="4" r="A26">
        <v>969</v>
      </c>
      <c t="n" s="6" r="B26">
        <v>-15000</v>
      </c>
      <c t="n" s="6" r="C26">
        <v>-53125</v>
      </c>
      <c t="n" s="6" r="D26">
        <v>-60000</v>
      </c>
    </row>
    <row spans="1:5" r="27">
      <c t="s" s="4" r="A27">
        <v>970</v>
      </c>
      <c t="n" s="6" r="B27">
        <v>4256375</v>
      </c>
      <c t="n" s="6" r="C27">
        <v>2401875</v>
      </c>
      <c t="n" s="6" r="D27">
        <v>1320000</v>
      </c>
      <c t="n" s="6" r="E27">
        <v>682500</v>
      </c>
    </row>
    <row spans="1:5" r="28">
      <c t="s" s="4" r="A28">
        <v>971</v>
      </c>
      <c t="n" s="6" r="B28">
        <v>1136250</v>
      </c>
      <c t="n" s="6" r="C28">
        <v>485000</v>
      </c>
      <c t="n" s="6" r="D28">
        <v>158125</v>
      </c>
    </row>
    <row spans="1:5" r="29">
      <c t="s" s="4" r="A29">
        <v>972</v>
      </c>
      <c t="n" s="6" r="B29">
        <v>4256375</v>
      </c>
    </row>
    <row spans="1:5" r="30">
      <c t="s" s="3" r="A30">
        <v>973</v>
      </c>
    </row>
    <row spans="1:5" r="31">
      <c t="s" s="4" r="A31">
        <v>974</v>
      </c>
      <c t="n" s="9" r="B31">
        <v>25.97</v>
      </c>
      <c t="n" s="9" r="C31">
        <v>26.97</v>
      </c>
      <c t="n" s="7" r="D31">
        <v>26</v>
      </c>
    </row>
    <row spans="1:5" r="32">
      <c t="s" s="4" r="A32">
        <v>987</v>
      </c>
      <c t="n" s="10" r="B32">
        <v>30.28</v>
      </c>
      <c t="n" s="10" r="C32">
        <v>24.78</v>
      </c>
      <c t="n" s="10" r="D32">
        <v>27.79</v>
      </c>
    </row>
    <row spans="1:5" r="33">
      <c t="s" s="4" r="A33">
        <v>968</v>
      </c>
      <c t="n" s="10" r="B33">
        <v>25.79</v>
      </c>
      <c t="n" s="6" r="C33">
        <v>0</v>
      </c>
      <c t="n" s="6" r="D33">
        <v>0</v>
      </c>
    </row>
    <row spans="1:5" r="34">
      <c t="s" s="4" r="A34">
        <v>969</v>
      </c>
      <c t="n" s="10" r="B34">
        <v>26.38</v>
      </c>
      <c t="n" s="10" r="C34">
        <v>25.44</v>
      </c>
      <c t="n" s="10" r="D34">
        <v>25.36</v>
      </c>
    </row>
    <row spans="1:5" r="35">
      <c t="s" s="4" r="A35">
        <v>975</v>
      </c>
      <c t="n" s="10" r="B35">
        <v>27.89</v>
      </c>
      <c t="n" s="10" r="C35">
        <v>25.97</v>
      </c>
      <c t="n" s="10" r="D35">
        <v>26.97</v>
      </c>
      <c t="n" s="7" r="E35">
        <v>26</v>
      </c>
    </row>
    <row spans="1:5" r="36">
      <c t="s" s="4" r="A36">
        <v>976</v>
      </c>
      <c t="n" s="10" r="B36">
        <v>26.22</v>
      </c>
      <c t="n" s="9" r="C36">
        <v>26.66</v>
      </c>
      <c t="n" s="7" r="D36">
        <v>26</v>
      </c>
    </row>
    <row spans="1:5" r="37">
      <c t="s" s="4" r="A37">
        <v>977</v>
      </c>
      <c t="n" s="9" r="B37">
        <v>27.89</v>
      </c>
    </row>
    <row spans="1:5" r="38">
      <c t="s" s="4" r="A38">
        <v>978</v>
      </c>
      <c t="s" s="4" r="B38">
        <v>988</v>
      </c>
      <c t="s" s="4" r="C38">
        <v>989</v>
      </c>
      <c t="s" s="4" r="D38">
        <v>990</v>
      </c>
      <c t="s" s="4" r="E38">
        <v>991</v>
      </c>
    </row>
    <row spans="1:5" r="39">
      <c t="s" s="4" r="A39">
        <v>992</v>
      </c>
      <c t="s" s="4" r="B39">
        <v>576</v>
      </c>
      <c t="s" s="4" r="C39">
        <v>576</v>
      </c>
      <c t="s" s="4" r="D39">
        <v>576</v>
      </c>
    </row>
    <row spans="1:5" r="40">
      <c t="s" s="4" r="A40">
        <v>983</v>
      </c>
      <c t="s" s="4" r="B40">
        <v>993</v>
      </c>
      <c t="s" s="4" r="C40">
        <v>994</v>
      </c>
      <c t="s" s="4" r="D40">
        <v>995</v>
      </c>
    </row>
    <row spans="1:5" r="41">
      <c t="s" s="4" r="A41">
        <v>986</v>
      </c>
      <c t="s" s="4" r="B41">
        <v>996</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7</v>
      </c>
      <c t="s" s="2" r="B1">
        <v>1</v>
      </c>
    </row>
    <row spans="1:4" r="2">
      <c t="s" s="2" r="B2">
        <v>2</v>
      </c>
      <c t="s" s="2" r="C2">
        <v>5</v>
      </c>
      <c t="s" s="2" r="D2">
        <v>77</v>
      </c>
    </row>
    <row spans="1:4" r="3">
      <c t="s" s="4" r="A3">
        <v>998</v>
      </c>
    </row>
    <row spans="1:4" r="4">
      <c t="s" s="3" r="A4">
        <v>396</v>
      </c>
    </row>
    <row spans="1:4" r="5">
      <c t="s" s="4" r="A5">
        <v>999</v>
      </c>
      <c t="s" s="4" r="B5">
        <v>1000</v>
      </c>
    </row>
    <row spans="1:4" r="6">
      <c t="s" s="4" r="A6">
        <v>1001</v>
      </c>
      <c t="n" s="7" r="B6">
        <v>140</v>
      </c>
    </row>
    <row spans="1:4" r="7">
      <c t="s" s="4" r="A7">
        <v>893</v>
      </c>
    </row>
    <row spans="1:4" r="8">
      <c t="s" s="3" r="A8">
        <v>396</v>
      </c>
    </row>
    <row spans="1:4" r="9">
      <c t="s" s="4" r="A9">
        <v>999</v>
      </c>
      <c t="s" s="4" r="B9">
        <v>562</v>
      </c>
    </row>
    <row spans="1:4" r="10">
      <c t="s" s="3" r="A10">
        <v>1002</v>
      </c>
    </row>
    <row spans="1:4" r="11">
      <c t="s" s="4" r="A11">
        <v>1003</v>
      </c>
      <c t="n" s="6" r="C11">
        <v>0</v>
      </c>
      <c t="n" s="6" r="D11">
        <v>250000</v>
      </c>
    </row>
    <row spans="1:4" r="12">
      <c t="s" s="4" r="A12">
        <v>1004</v>
      </c>
      <c t="n" s="6" r="D12">
        <v>0</v>
      </c>
    </row>
    <row spans="1:4" r="13">
      <c t="s" s="4" r="A13">
        <v>1005</v>
      </c>
      <c t="n" s="6" r="D13">
        <v>-250000</v>
      </c>
    </row>
    <row spans="1:4" r="14">
      <c t="s" s="4" r="A14">
        <v>969</v>
      </c>
      <c t="n" s="6" r="D14">
        <v>0</v>
      </c>
    </row>
    <row spans="1:4" r="15">
      <c t="s" s="4" r="A15">
        <v>1006</v>
      </c>
      <c t="n" s="6" r="D15">
        <v>0</v>
      </c>
    </row>
    <row spans="1:4" r="16">
      <c t="s" s="3" r="A16">
        <v>1007</v>
      </c>
    </row>
    <row spans="1:4" r="17">
      <c t="s" s="4" r="A17">
        <v>1008</v>
      </c>
      <c t="n" s="7" r="C17">
        <v>0</v>
      </c>
      <c t="n" s="9" r="D17">
        <v>5.11</v>
      </c>
    </row>
    <row spans="1:4" r="18">
      <c t="s" s="4" r="A18">
        <v>1005</v>
      </c>
      <c t="n" s="10" r="D18">
        <v>5.11</v>
      </c>
    </row>
    <row spans="1:4" r="19">
      <c t="s" s="4" r="A19">
        <v>969</v>
      </c>
      <c t="n" s="6" r="D19">
        <v>0</v>
      </c>
    </row>
    <row spans="1:4" r="20">
      <c t="s" s="4" r="A20">
        <v>1009</v>
      </c>
      <c t="n" s="7" r="D20">
        <v>0</v>
      </c>
    </row>
    <row spans="1:4" r="21">
      <c t="s" s="4" r="A21">
        <v>405</v>
      </c>
    </row>
    <row spans="1:4" r="22">
      <c t="s" s="3" r="A22">
        <v>1002</v>
      </c>
    </row>
    <row spans="1:4" r="23">
      <c t="s" s="4" r="A23">
        <v>1003</v>
      </c>
      <c t="n" s="6" r="B23">
        <v>275522</v>
      </c>
      <c t="n" s="6" r="C23">
        <v>0</v>
      </c>
    </row>
    <row spans="1:4" r="24">
      <c t="s" s="4" r="A24">
        <v>987</v>
      </c>
      <c t="n" s="6" r="B24">
        <v>266360</v>
      </c>
      <c t="n" s="6" r="C24">
        <v>285522</v>
      </c>
    </row>
    <row spans="1:4" r="25">
      <c t="s" s="4" r="A25">
        <v>1005</v>
      </c>
      <c t="n" s="6" r="B25">
        <v>137007</v>
      </c>
    </row>
    <row spans="1:4" r="26">
      <c t="s" s="4" r="A26">
        <v>1010</v>
      </c>
      <c t="n" s="9" r="B26">
        <v>25.83</v>
      </c>
    </row>
    <row spans="1:4" r="27">
      <c t="s" s="4" r="A27">
        <v>969</v>
      </c>
      <c t="n" s="6" r="B27">
        <v>-1500</v>
      </c>
      <c t="n" s="6" r="C27">
        <v>-10000</v>
      </c>
    </row>
    <row spans="1:4" r="28">
      <c t="s" s="4" r="A28">
        <v>1006</v>
      </c>
      <c t="n" s="6" r="B28">
        <v>403375</v>
      </c>
      <c t="n" s="6" r="C28">
        <v>275522</v>
      </c>
      <c t="n" s="6" r="D28">
        <v>0</v>
      </c>
    </row>
    <row spans="1:4" r="29">
      <c t="s" s="3" r="A29">
        <v>1007</v>
      </c>
    </row>
    <row spans="1:4" r="30">
      <c t="s" s="4" r="A30">
        <v>1008</v>
      </c>
      <c t="n" s="9" r="B30">
        <v>26.56</v>
      </c>
      <c t="n" s="7" r="C30">
        <v>0</v>
      </c>
    </row>
    <row spans="1:4" r="31">
      <c t="s" s="4" r="A31">
        <v>987</v>
      </c>
      <c t="n" s="10" r="B31">
        <v>23.92</v>
      </c>
      <c t="n" s="10" r="C31">
        <v>26.57</v>
      </c>
    </row>
    <row spans="1:4" r="32">
      <c t="s" s="4" r="A32">
        <v>969</v>
      </c>
      <c t="n" s="10" r="B32">
        <v>26.74</v>
      </c>
      <c t="n" s="10" r="C32">
        <v>26.74</v>
      </c>
    </row>
    <row spans="1:4" r="33">
      <c t="s" s="4" r="A33">
        <v>1009</v>
      </c>
      <c t="n" s="9" r="B33">
        <v>25.06</v>
      </c>
      <c t="n" s="9" r="C33">
        <v>26.56</v>
      </c>
      <c t="n" s="7" r="D33">
        <v>0</v>
      </c>
    </row>
    <row spans="1:4" r="34">
      <c t="s" s="4" r="A34">
        <v>1011</v>
      </c>
    </row>
    <row spans="1:4" r="35">
      <c t="s" s="3" r="A35">
        <v>396</v>
      </c>
    </row>
    <row spans="1:4" r="36">
      <c t="s" s="4" r="A36">
        <v>999</v>
      </c>
      <c t="s" s="4" r="B36">
        <v>1000</v>
      </c>
    </row>
    <row spans="1:4" r="37">
      <c t="s" s="4" r="A37">
        <v>1001</v>
      </c>
      <c t="n" s="7" r="B37">
        <v>8316</v>
      </c>
      <c t="n" s="7" r="C37">
        <v>6231</v>
      </c>
    </row>
    <row spans="1:4" r="38">
      <c t="s" s="4" r="A38">
        <v>1012</v>
      </c>
      <c t="s" s="4" r="B38">
        <v>1000</v>
      </c>
    </row>
    <row spans="1:4" r="39">
      <c t="s" s="3" r="A39">
        <v>1007</v>
      </c>
    </row>
    <row spans="1:4" r="40">
      <c t="s" s="4" r="A40">
        <v>1008</v>
      </c>
      <c t="n" s="7" r="B40">
        <v>7318000</v>
      </c>
    </row>
    <row spans="1:4" r="41">
      <c t="s" s="4" r="A41">
        <v>1009</v>
      </c>
      <c t="n" s="7" r="B41">
        <v>10109000</v>
      </c>
      <c t="n" s="7" r="C41">
        <v>7318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13</v>
      </c>
      <c t="s" s="2" r="B1">
        <v>1</v>
      </c>
    </row>
    <row spans="1:5" r="2">
      <c t="s" s="2" r="B2">
        <v>2</v>
      </c>
      <c t="s" s="2" r="C2">
        <v>5</v>
      </c>
      <c t="s" s="2" r="D2">
        <v>77</v>
      </c>
      <c t="s" s="2" r="E2">
        <v>474</v>
      </c>
    </row>
    <row spans="1:5" r="3">
      <c t="s" s="4" r="A3">
        <v>998</v>
      </c>
    </row>
    <row spans="1:5" r="4">
      <c t="s" s="3" r="A4">
        <v>396</v>
      </c>
    </row>
    <row spans="1:5" r="5">
      <c t="s" s="4" r="A5">
        <v>999</v>
      </c>
      <c t="s" s="4" r="B5">
        <v>1000</v>
      </c>
    </row>
    <row spans="1:5" r="6">
      <c t="s" s="4" r="A6">
        <v>1014</v>
      </c>
      <c t="s" s="4" r="B6">
        <v>576</v>
      </c>
    </row>
    <row spans="1:5" r="7">
      <c t="s" s="4" r="A7">
        <v>1015</v>
      </c>
      <c t="n" s="7" r="B7">
        <v>16797</v>
      </c>
    </row>
    <row spans="1:5" r="8">
      <c t="s" s="4" r="A8">
        <v>1016</v>
      </c>
      <c t="n" s="6" r="B8">
        <v>3452</v>
      </c>
      <c t="n" s="7" r="C8">
        <v>618</v>
      </c>
      <c t="n" s="7" r="D8">
        <v>4298</v>
      </c>
    </row>
    <row spans="1:5" r="9">
      <c t="s" s="4" r="A9">
        <v>1001</v>
      </c>
      <c t="n" s="7" r="B9">
        <v>140</v>
      </c>
    </row>
    <row spans="1:5" r="10">
      <c t="s" s="4" r="A10">
        <v>484</v>
      </c>
    </row>
    <row spans="1:5" r="11">
      <c t="s" s="3" r="A11">
        <v>396</v>
      </c>
    </row>
    <row spans="1:5" r="12">
      <c t="s" s="4" r="A12">
        <v>1017</v>
      </c>
      <c t="n" s="6" r="D12">
        <v>2740718</v>
      </c>
    </row>
    <row spans="1:5" r="13">
      <c t="s" s="4" r="A13">
        <v>1018</v>
      </c>
      <c t="n" s="7" r="D13">
        <v>10</v>
      </c>
    </row>
    <row spans="1:5" r="14">
      <c t="s" s="4" r="A14">
        <v>1019</v>
      </c>
      <c t="n" s="6" r="B14">
        <v>24000</v>
      </c>
      <c t="n" s="6" r="C14">
        <v>11700</v>
      </c>
    </row>
    <row spans="1:5" r="15">
      <c t="s" s="4" r="A15">
        <v>1020</v>
      </c>
      <c t="n" s="6" r="B15">
        <v>32719</v>
      </c>
      <c t="n" s="6" r="C15">
        <v>56719</v>
      </c>
    </row>
    <row spans="1:5" r="16">
      <c t="s" s="4" r="A16">
        <v>893</v>
      </c>
    </row>
    <row spans="1:5" r="17">
      <c t="s" s="3" r="A17">
        <v>396</v>
      </c>
    </row>
    <row spans="1:5" r="18">
      <c t="s" s="4" r="A18">
        <v>1021</v>
      </c>
      <c t="n" s="7" r="D18">
        <v>0</v>
      </c>
      <c t="n" s="9" r="E18">
        <v>5.11</v>
      </c>
    </row>
    <row spans="1:5" r="19">
      <c t="s" s="4" r="A19">
        <v>1022</v>
      </c>
      <c t="s" s="4" r="D19">
        <v>1023</v>
      </c>
    </row>
    <row spans="1:5" r="20">
      <c t="s" s="4" r="A20">
        <v>999</v>
      </c>
      <c t="s" s="4" r="B20">
        <v>562</v>
      </c>
    </row>
    <row spans="1:5" r="21">
      <c t="s" s="4" r="A21">
        <v>1024</v>
      </c>
    </row>
    <row spans="1:5" r="22">
      <c t="s" s="3" r="A22">
        <v>396</v>
      </c>
    </row>
    <row spans="1:5" r="23">
      <c t="s" s="4" r="A23">
        <v>1022</v>
      </c>
      <c t="s" s="4" r="B23">
        <v>1023</v>
      </c>
    </row>
    <row spans="1:5" r="24">
      <c t="s" s="4" r="A24">
        <v>999</v>
      </c>
      <c t="s" s="4" r="B24">
        <v>562</v>
      </c>
    </row>
    <row spans="1:5" r="25">
      <c t="s" s="4" r="A25">
        <v>1014</v>
      </c>
      <c t="s" s="4" r="B25">
        <v>576</v>
      </c>
    </row>
    <row spans="1:5" r="26">
      <c t="s" s="4" r="A26">
        <v>1025</v>
      </c>
    </row>
    <row spans="1:5" r="27">
      <c t="s" s="3" r="A27">
        <v>396</v>
      </c>
    </row>
    <row spans="1:5" r="28">
      <c t="s" s="4" r="A28">
        <v>1022</v>
      </c>
      <c t="s" s="4" r="B28">
        <v>1026</v>
      </c>
    </row>
    <row spans="1:5" r="29">
      <c t="s" s="4" r="A29">
        <v>1014</v>
      </c>
      <c t="s" s="4" r="B29">
        <v>576</v>
      </c>
    </row>
    <row spans="1:5" r="30">
      <c t="s" s="4" r="A30">
        <v>832</v>
      </c>
    </row>
    <row spans="1:5" r="31">
      <c t="s" s="3" r="A31">
        <v>396</v>
      </c>
    </row>
    <row spans="1:5" r="32">
      <c t="s" s="4" r="A32">
        <v>1027</v>
      </c>
      <c t="n" s="6" r="B32">
        <v>1899500</v>
      </c>
      <c t="n" s="6" r="C32">
        <v>1135000</v>
      </c>
      <c t="n" s="6" r="D32">
        <v>697500</v>
      </c>
    </row>
    <row spans="1:5" r="33">
      <c t="s" s="4" r="A33">
        <v>1028</v>
      </c>
    </row>
    <row spans="1:5" r="34">
      <c t="s" s="3" r="A34">
        <v>396</v>
      </c>
    </row>
    <row spans="1:5" r="35">
      <c t="s" s="4" r="A35">
        <v>1027</v>
      </c>
      <c t="n" s="6" r="B35">
        <v>1899500</v>
      </c>
      <c t="n" s="6" r="C35">
        <v>1135000</v>
      </c>
    </row>
    <row spans="1:5" r="36">
      <c t="s" s="4" r="A36">
        <v>1029</v>
      </c>
      <c t="n" s="7" r="B36">
        <v>14512</v>
      </c>
      <c t="n" s="7" r="C36">
        <v>9068</v>
      </c>
    </row>
    <row spans="1:5" r="37">
      <c t="s" s="4" r="A37">
        <v>1030</v>
      </c>
      <c t="n" s="9" r="B37">
        <v>7.64</v>
      </c>
      <c t="n" s="9" r="C37">
        <v>7.99</v>
      </c>
    </row>
    <row spans="1:5" r="38">
      <c t="s" s="4" r="A38">
        <v>1015</v>
      </c>
      <c t="n" s="7" r="B38">
        <v>38167</v>
      </c>
    </row>
    <row spans="1:5" r="39">
      <c t="s" s="4" r="A39">
        <v>1031</v>
      </c>
      <c t="n" s="6" r="B39">
        <v>12139</v>
      </c>
    </row>
    <row spans="1:5" r="40">
      <c t="s" s="4" r="A40">
        <v>1016</v>
      </c>
      <c t="n" s="6" r="B40">
        <v>133</v>
      </c>
    </row>
    <row spans="1:5" r="41">
      <c t="s" s="4" r="A41">
        <v>1001</v>
      </c>
      <c t="n" s="7" r="B41">
        <v>21556</v>
      </c>
    </row>
    <row spans="1:5" r="42">
      <c t="s" s="4" r="A42">
        <v>1032</v>
      </c>
    </row>
    <row spans="1:5" r="43">
      <c t="s" s="3" r="A43">
        <v>396</v>
      </c>
    </row>
    <row spans="1:5" r="44">
      <c t="s" s="4" r="A44">
        <v>1027</v>
      </c>
      <c t="n" s="6" r="B44">
        <v>247720</v>
      </c>
      <c t="n" s="6" r="C44">
        <v>30348</v>
      </c>
    </row>
    <row spans="1:5" r="45">
      <c t="s" s="4" r="A45">
        <v>405</v>
      </c>
    </row>
    <row spans="1:5" r="46">
      <c t="s" s="3" r="A46">
        <v>396</v>
      </c>
    </row>
    <row spans="1:5" r="47">
      <c t="s" s="4" r="A47">
        <v>1021</v>
      </c>
      <c t="n" s="9" r="B47">
        <v>25.06</v>
      </c>
      <c t="n" s="9" r="C47">
        <v>26.56</v>
      </c>
      <c t="n" s="7" r="D47">
        <v>0</v>
      </c>
    </row>
    <row spans="1:5" r="48">
      <c t="s" s="4" r="A48">
        <v>1011</v>
      </c>
    </row>
    <row spans="1:5" r="49">
      <c t="s" s="3" r="A49">
        <v>396</v>
      </c>
    </row>
    <row spans="1:5" r="50">
      <c t="s" s="4" r="A50">
        <v>1021</v>
      </c>
      <c t="n" s="7" r="B50">
        <v>10109000</v>
      </c>
      <c t="n" s="7" r="C50">
        <v>7318000</v>
      </c>
    </row>
    <row spans="1:5" r="51">
      <c t="s" s="4" r="A51">
        <v>999</v>
      </c>
      <c t="s" s="4" r="B51">
        <v>1000</v>
      </c>
    </row>
    <row spans="1:5" r="52">
      <c t="s" s="4" r="A52">
        <v>1001</v>
      </c>
      <c t="n" s="7" r="B52">
        <v>8316</v>
      </c>
      <c t="n" s="7" r="C52">
        <v>62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033</v>
      </c>
      <c t="s" s="2" r="B1">
        <v>1</v>
      </c>
    </row>
    <row spans="1:6" r="2">
      <c t="s" s="2" r="B2">
        <v>2</v>
      </c>
      <c t="s" s="2" r="C2">
        <v>5</v>
      </c>
      <c t="s" s="2" r="D2">
        <v>77</v>
      </c>
      <c t="s" s="2" r="E2">
        <v>2</v>
      </c>
      <c t="s" s="2" r="F2">
        <v>5</v>
      </c>
    </row>
    <row spans="1:6" r="3">
      <c t="s" s="4" r="A3">
        <v>1034</v>
      </c>
    </row>
    <row spans="1:6" r="4">
      <c t="s" s="3" r="A4">
        <v>1035</v>
      </c>
    </row>
    <row spans="1:6" r="5">
      <c t="s" s="4" r="A5">
        <v>1036</v>
      </c>
      <c t="n" s="7" r="B5">
        <v>81098</v>
      </c>
      <c t="n" s="7" r="C5">
        <v>53350</v>
      </c>
    </row>
    <row spans="1:6" r="6">
      <c t="s" s="4" r="A6">
        <v>1037</v>
      </c>
      <c t="n" s="6" r="B6">
        <v>24298</v>
      </c>
      <c t="n" s="6" r="C6">
        <v>19407</v>
      </c>
      <c t="n" s="7" r="D6">
        <v>14794</v>
      </c>
    </row>
    <row spans="1:6" r="7">
      <c t="s" s="4" r="A7">
        <v>1038</v>
      </c>
      <c t="n" s="6" r="B7">
        <v>2974</v>
      </c>
      <c t="n" s="6" r="C7">
        <v>2404</v>
      </c>
      <c t="n" s="6" r="D7">
        <v>992</v>
      </c>
    </row>
    <row spans="1:6" r="8">
      <c t="s" s="4" r="A8">
        <v>1039</v>
      </c>
      <c t="n" s="6" r="B8">
        <v>0</v>
      </c>
      <c t="n" s="6" r="C8">
        <v>529</v>
      </c>
    </row>
    <row spans="1:6" r="9">
      <c t="s" s="4" r="A9">
        <v>1040</v>
      </c>
      <c t="n" s="6" r="B9">
        <v>-2231</v>
      </c>
      <c t="n" s="6" r="C9">
        <v>-2634</v>
      </c>
    </row>
    <row spans="1:6" r="10">
      <c t="s" s="4" r="A10">
        <v>1041</v>
      </c>
      <c t="n" s="6" r="B10">
        <v>-6128</v>
      </c>
      <c t="n" s="6" r="C10">
        <v>8042</v>
      </c>
    </row>
    <row spans="1:6" r="11">
      <c t="s" s="4" r="A11">
        <v>1042</v>
      </c>
      <c t="n" s="6" r="B11">
        <v>100011</v>
      </c>
      <c t="n" s="6" r="C11">
        <v>81098</v>
      </c>
      <c t="n" s="6" r="D11">
        <v>53350</v>
      </c>
    </row>
    <row spans="1:6" r="12">
      <c t="s" s="3" r="A12">
        <v>1043</v>
      </c>
    </row>
    <row spans="1:6" r="13">
      <c t="s" s="4" r="A13">
        <v>1044</v>
      </c>
      <c t="n" s="6" r="B13">
        <v>40956</v>
      </c>
      <c t="n" s="6" r="C13">
        <v>25050</v>
      </c>
    </row>
    <row spans="1:6" r="14">
      <c t="s" s="4" r="A14">
        <v>1045</v>
      </c>
      <c t="n" s="6" r="B14">
        <v>-13</v>
      </c>
      <c t="n" s="6" r="C14">
        <v>1822</v>
      </c>
    </row>
    <row spans="1:6" r="15">
      <c t="s" s="4" r="A15">
        <v>1046</v>
      </c>
      <c t="n" s="6" r="B15">
        <v>-2231</v>
      </c>
      <c t="n" s="6" r="C15">
        <v>-2634</v>
      </c>
    </row>
    <row spans="1:6" r="16">
      <c t="s" s="4" r="A16">
        <v>1047</v>
      </c>
      <c t="n" s="6" r="B16">
        <v>18790</v>
      </c>
      <c t="n" s="6" r="C16">
        <v>16718</v>
      </c>
    </row>
    <row spans="1:6" r="17">
      <c t="s" s="4" r="A17">
        <v>1048</v>
      </c>
      <c t="n" s="6" r="B17">
        <v>57502</v>
      </c>
      <c t="n" s="6" r="C17">
        <v>40956</v>
      </c>
      <c t="n" s="6" r="D17">
        <v>25050</v>
      </c>
    </row>
    <row spans="1:6" r="18">
      <c t="s" s="3" r="A18">
        <v>1049</v>
      </c>
    </row>
    <row spans="1:6" r="19">
      <c t="s" s="4" r="A19">
        <v>1048</v>
      </c>
      <c t="n" s="6" r="B19">
        <v>40956</v>
      </c>
      <c t="n" s="6" r="C19">
        <v>25050</v>
      </c>
      <c t="n" s="6" r="D19">
        <v>25050</v>
      </c>
      <c t="n" s="7" r="E19">
        <v>57502</v>
      </c>
      <c t="n" s="7" r="F19">
        <v>40956</v>
      </c>
    </row>
    <row spans="1:6" r="20">
      <c t="s" s="4" r="A20">
        <v>1050</v>
      </c>
      <c t="n" s="6" r="B20">
        <v>81098</v>
      </c>
      <c t="n" s="6" r="C20">
        <v>53350</v>
      </c>
      <c t="n" s="6" r="D20">
        <v>53350</v>
      </c>
      <c t="n" s="6" r="E20">
        <v>100011</v>
      </c>
      <c t="n" s="6" r="F20">
        <v>81098</v>
      </c>
    </row>
    <row spans="1:6" r="21">
      <c t="s" s="4" r="A21">
        <v>1051</v>
      </c>
      <c t="n" s="6" r="E21">
        <v>-42509</v>
      </c>
      <c t="n" s="6" r="F21">
        <v>-40142</v>
      </c>
    </row>
    <row spans="1:6" r="22">
      <c t="s" s="4" r="A22">
        <v>1052</v>
      </c>
    </row>
    <row spans="1:6" r="23">
      <c t="s" s="3" r="A23">
        <v>1035</v>
      </c>
    </row>
    <row spans="1:6" r="24">
      <c t="s" s="4" r="A24">
        <v>1036</v>
      </c>
      <c t="n" s="6" r="B24">
        <v>14740</v>
      </c>
      <c t="n" s="6" r="C24">
        <v>8225</v>
      </c>
    </row>
    <row spans="1:6" r="25">
      <c t="s" s="4" r="A25">
        <v>1037</v>
      </c>
      <c t="n" s="6" r="B25">
        <v>967</v>
      </c>
      <c t="n" s="6" r="C25">
        <v>1099</v>
      </c>
      <c t="n" s="6" r="D25">
        <v>726</v>
      </c>
    </row>
    <row spans="1:6" r="26">
      <c t="s" s="4" r="A26">
        <v>1038</v>
      </c>
      <c t="n" s="6" r="B26">
        <v>558</v>
      </c>
      <c t="n" s="6" r="C26">
        <v>520</v>
      </c>
      <c t="n" s="6" r="D26">
        <v>334</v>
      </c>
    </row>
    <row spans="1:6" r="27">
      <c t="s" s="4" r="A27">
        <v>1039</v>
      </c>
      <c t="n" s="6" r="B27">
        <v>1533</v>
      </c>
      <c t="n" s="6" r="C27">
        <v>3911</v>
      </c>
    </row>
    <row spans="1:6" r="28">
      <c t="s" s="4" r="A28">
        <v>1040</v>
      </c>
      <c t="n" s="6" r="B28">
        <v>-381</v>
      </c>
      <c t="n" s="6" r="C28">
        <v>-215</v>
      </c>
    </row>
    <row spans="1:6" r="29">
      <c t="s" s="4" r="A29">
        <v>1041</v>
      </c>
      <c t="n" s="6" r="B29">
        <v>312</v>
      </c>
      <c t="n" s="6" r="C29">
        <v>1200</v>
      </c>
    </row>
    <row spans="1:6" r="30">
      <c t="s" s="4" r="A30">
        <v>1042</v>
      </c>
      <c t="n" s="6" r="B30">
        <v>17729</v>
      </c>
      <c t="n" s="6" r="C30">
        <v>14740</v>
      </c>
      <c t="n" s="6" r="D30">
        <v>8225</v>
      </c>
    </row>
    <row spans="1:6" r="31">
      <c t="s" s="3" r="A31">
        <v>1043</v>
      </c>
    </row>
    <row spans="1:6" r="32">
      <c t="s" s="4" r="A32">
        <v>1044</v>
      </c>
      <c t="n" s="6" r="B32">
        <v>0</v>
      </c>
      <c t="n" s="6" r="C32">
        <v>0</v>
      </c>
    </row>
    <row spans="1:6" r="33">
      <c t="s" s="4" r="A33">
        <v>1045</v>
      </c>
      <c t="n" s="6" r="B33">
        <v>0</v>
      </c>
      <c t="n" s="6" r="C33">
        <v>0</v>
      </c>
    </row>
    <row spans="1:6" r="34">
      <c t="s" s="4" r="A34">
        <v>1046</v>
      </c>
      <c t="n" s="6" r="B34">
        <v>-381</v>
      </c>
      <c t="n" s="6" r="C34">
        <v>-215</v>
      </c>
    </row>
    <row spans="1:6" r="35">
      <c t="s" s="4" r="A35">
        <v>1047</v>
      </c>
      <c t="n" s="6" r="B35">
        <v>381</v>
      </c>
      <c t="n" s="6" r="C35">
        <v>215</v>
      </c>
    </row>
    <row spans="1:6" r="36">
      <c t="s" s="4" r="A36">
        <v>1048</v>
      </c>
      <c t="n" s="6" r="B36">
        <v>0</v>
      </c>
      <c t="n" s="6" r="C36">
        <v>0</v>
      </c>
      <c t="n" s="6" r="D36">
        <v>0</v>
      </c>
    </row>
    <row spans="1:6" r="37">
      <c t="s" s="3" r="A37">
        <v>1049</v>
      </c>
    </row>
    <row spans="1:6" r="38">
      <c t="s" s="4" r="A38">
        <v>1048</v>
      </c>
      <c t="n" s="6" r="B38">
        <v>0</v>
      </c>
      <c t="n" s="6" r="C38">
        <v>0</v>
      </c>
      <c t="n" s="6" r="D38">
        <v>0</v>
      </c>
      <c t="n" s="6" r="E38">
        <v>0</v>
      </c>
      <c t="n" s="6" r="F38">
        <v>0</v>
      </c>
    </row>
    <row spans="1:6" r="39">
      <c t="s" s="4" r="A39">
        <v>1050</v>
      </c>
      <c t="n" s="7" r="B39">
        <v>14740</v>
      </c>
      <c t="n" s="7" r="C39">
        <v>8225</v>
      </c>
      <c t="n" s="7" r="D39">
        <v>8225</v>
      </c>
      <c t="n" s="6" r="E39">
        <v>17729</v>
      </c>
      <c t="n" s="6" r="F39">
        <v>14740</v>
      </c>
    </row>
    <row spans="1:6" r="40">
      <c t="s" s="4" r="A40">
        <v>1051</v>
      </c>
      <c t="n" s="7" r="E40">
        <v>-17729</v>
      </c>
      <c t="n" s="7" r="F40">
        <v>-1474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21"/>
  </cols>
  <sheetData>
    <row spans="1:2" r="1">
      <c t="s" s="1" r="A1">
        <v>1053</v>
      </c>
      <c t="s" s="2" r="B1">
        <v>721</v>
      </c>
    </row>
    <row spans="1:2" r="2">
      <c t="s" s="4" r="A2">
        <v>1034</v>
      </c>
    </row>
    <row spans="1:2" r="3">
      <c t="s" s="3" r="A3">
        <v>1054</v>
      </c>
    </row>
    <row spans="1:2" r="4">
      <c t="n" s="6" r="A4">
        <v>2016</v>
      </c>
      <c t="n" s="7" r="B4">
        <v>11125</v>
      </c>
    </row>
    <row spans="1:2" r="5">
      <c t="n" s="6" r="A5">
        <v>2017</v>
      </c>
      <c t="n" s="6" r="B5">
        <v>8271</v>
      </c>
    </row>
    <row spans="1:2" r="6">
      <c t="n" s="6" r="A6">
        <v>2018</v>
      </c>
      <c t="n" s="6" r="B6">
        <v>9403</v>
      </c>
    </row>
    <row spans="1:2" r="7">
      <c t="n" s="6" r="A7">
        <v>2019</v>
      </c>
      <c t="n" s="6" r="B7">
        <v>10694</v>
      </c>
    </row>
    <row spans="1:2" r="8">
      <c t="n" s="6" r="A8">
        <v>2020</v>
      </c>
      <c t="n" s="6" r="B8">
        <v>13429</v>
      </c>
    </row>
    <row spans="1:2" r="9">
      <c t="s" s="4" r="A9">
        <v>1055</v>
      </c>
      <c t="n" s="6" r="B9">
        <v>88044</v>
      </c>
    </row>
    <row spans="1:2" r="10">
      <c t="s" s="4" r="A10">
        <v>1052</v>
      </c>
    </row>
    <row spans="1:2" r="11">
      <c t="s" s="3" r="A11">
        <v>1054</v>
      </c>
    </row>
    <row spans="1:2" r="12">
      <c t="n" s="6" r="A12">
        <v>2016</v>
      </c>
      <c t="n" s="6" r="B12">
        <v>843</v>
      </c>
    </row>
    <row spans="1:2" r="13">
      <c t="n" s="6" r="A13">
        <v>2017</v>
      </c>
      <c t="n" s="6" r="B13">
        <v>1141</v>
      </c>
    </row>
    <row spans="1:2" r="14">
      <c t="n" s="6" r="A14">
        <v>2018</v>
      </c>
      <c t="n" s="6" r="B14">
        <v>1296</v>
      </c>
    </row>
    <row spans="1:2" r="15">
      <c t="n" s="6" r="A15">
        <v>2019</v>
      </c>
      <c t="n" s="6" r="B15">
        <v>1580</v>
      </c>
    </row>
    <row spans="1:2" r="16">
      <c t="n" s="6" r="A16">
        <v>2020</v>
      </c>
      <c t="n" s="6" r="B16">
        <v>1788</v>
      </c>
    </row>
    <row spans="1:2" r="17">
      <c t="s" s="4" r="A17">
        <v>1055</v>
      </c>
      <c t="n" s="7" r="B17">
        <v>883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6</v>
      </c>
      <c t="s" s="2" r="B1">
        <v>1</v>
      </c>
    </row>
    <row spans="1:4" r="2">
      <c t="s" s="2" r="B2">
        <v>2</v>
      </c>
      <c t="s" s="2" r="C2">
        <v>5</v>
      </c>
      <c t="s" s="2" r="D2">
        <v>77</v>
      </c>
    </row>
    <row spans="1:4" r="3">
      <c t="s" s="4" r="A3">
        <v>1034</v>
      </c>
    </row>
    <row spans="1:4" r="4">
      <c t="s" s="3" r="A4">
        <v>1054</v>
      </c>
    </row>
    <row spans="1:4" r="5">
      <c t="s" s="4" r="A5">
        <v>1037</v>
      </c>
      <c t="n" s="7" r="B5">
        <v>24298</v>
      </c>
      <c t="n" s="7" r="C5">
        <v>19407</v>
      </c>
      <c t="n" s="7" r="D5">
        <v>14794</v>
      </c>
    </row>
    <row spans="1:4" r="6">
      <c t="s" s="4" r="A6">
        <v>1038</v>
      </c>
      <c t="n" s="6" r="B6">
        <v>2974</v>
      </c>
      <c t="n" s="6" r="C6">
        <v>2404</v>
      </c>
      <c t="n" s="6" r="D6">
        <v>992</v>
      </c>
    </row>
    <row spans="1:4" r="7">
      <c t="s" s="4" r="A7">
        <v>1057</v>
      </c>
      <c t="n" s="6" r="B7">
        <v>-3422</v>
      </c>
      <c t="n" s="6" r="C7">
        <v>-2156</v>
      </c>
      <c t="n" s="6" r="D7">
        <v>-550</v>
      </c>
    </row>
    <row spans="1:4" r="8">
      <c t="s" s="4" r="A8">
        <v>1058</v>
      </c>
      <c t="n" s="6" r="B8">
        <v>53</v>
      </c>
      <c t="n" s="6" r="C8">
        <v>39</v>
      </c>
      <c t="n" s="6" r="D8">
        <v>11</v>
      </c>
    </row>
    <row spans="1:4" r="9">
      <c t="s" s="4" r="A9">
        <v>1059</v>
      </c>
      <c t="n" s="6" r="B9">
        <v>1228</v>
      </c>
      <c t="n" s="6" r="C9">
        <v>1033</v>
      </c>
      <c t="n" s="6" r="D9">
        <v>421</v>
      </c>
    </row>
    <row spans="1:4" r="10">
      <c t="s" s="4" r="A10">
        <v>1060</v>
      </c>
      <c t="n" s="6" r="B10">
        <v>25131</v>
      </c>
      <c t="n" s="6" r="C10">
        <v>20727</v>
      </c>
      <c t="n" s="6" r="D10">
        <v>15668</v>
      </c>
    </row>
    <row spans="1:4" r="11">
      <c t="s" s="4" r="A11">
        <v>1052</v>
      </c>
    </row>
    <row spans="1:4" r="12">
      <c t="s" s="3" r="A12">
        <v>1054</v>
      </c>
    </row>
    <row spans="1:4" r="13">
      <c t="s" s="4" r="A13">
        <v>1037</v>
      </c>
      <c t="n" s="6" r="B13">
        <v>967</v>
      </c>
      <c t="n" s="6" r="C13">
        <v>1099</v>
      </c>
      <c t="n" s="6" r="D13">
        <v>726</v>
      </c>
    </row>
    <row spans="1:4" r="14">
      <c t="s" s="4" r="A14">
        <v>1038</v>
      </c>
      <c t="n" s="6" r="B14">
        <v>558</v>
      </c>
      <c t="n" s="6" r="C14">
        <v>520</v>
      </c>
      <c t="n" s="6" r="D14">
        <v>334</v>
      </c>
    </row>
    <row spans="1:4" r="15">
      <c t="s" s="4" r="A15">
        <v>1057</v>
      </c>
      <c t="n" s="6" r="B15">
        <v>0</v>
      </c>
      <c t="n" s="6" r="C15">
        <v>0</v>
      </c>
      <c t="n" s="6" r="D15">
        <v>0</v>
      </c>
    </row>
    <row spans="1:4" r="16">
      <c t="s" s="4" r="A16">
        <v>1058</v>
      </c>
      <c t="n" s="6" r="B16">
        <v>326</v>
      </c>
      <c t="n" s="6" r="C16">
        <v>258</v>
      </c>
      <c t="n" s="6" r="D16">
        <v>0</v>
      </c>
    </row>
    <row spans="1:4" r="17">
      <c t="s" s="4" r="A17">
        <v>1059</v>
      </c>
      <c t="n" s="6" r="B17">
        <v>0</v>
      </c>
      <c t="n" s="6" r="C17">
        <v>-4</v>
      </c>
      <c t="n" s="6" r="D17">
        <v>0</v>
      </c>
    </row>
    <row spans="1:4" r="18">
      <c t="s" s="4" r="A18">
        <v>1060</v>
      </c>
      <c t="n" s="7" r="B18">
        <v>1851</v>
      </c>
      <c t="n" s="7" r="C18">
        <v>1873</v>
      </c>
      <c t="n" s="7" r="D18">
        <v>10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1</v>
      </c>
      <c t="s" s="2" r="B1">
        <v>1</v>
      </c>
    </row>
    <row spans="1:4" r="2">
      <c t="s" s="2" r="B2">
        <v>2</v>
      </c>
      <c t="s" s="2" r="C2">
        <v>5</v>
      </c>
      <c t="s" s="2" r="D2">
        <v>77</v>
      </c>
    </row>
    <row spans="1:4" r="3">
      <c t="s" s="4" r="A3">
        <v>1034</v>
      </c>
    </row>
    <row spans="1:4" r="4">
      <c t="s" s="3" r="A4">
        <v>1054</v>
      </c>
    </row>
    <row spans="1:4" r="5">
      <c t="s" s="4" r="A5">
        <v>1062</v>
      </c>
      <c t="n" s="7" r="B5">
        <v>0</v>
      </c>
      <c t="n" s="7" r="C5">
        <v>529</v>
      </c>
      <c t="n" s="7" r="D5">
        <v>0</v>
      </c>
    </row>
    <row spans="1:4" r="6">
      <c t="s" s="4" r="A6">
        <v>1063</v>
      </c>
      <c t="n" s="6" r="B6">
        <v>-2220</v>
      </c>
      <c t="n" s="6" r="C6">
        <v>8151</v>
      </c>
      <c t="n" s="6" r="D6">
        <v>8235</v>
      </c>
    </row>
    <row spans="1:4" r="7">
      <c t="s" s="4" r="A7">
        <v>1059</v>
      </c>
      <c t="n" s="6" r="B7">
        <v>-1281</v>
      </c>
      <c t="n" s="6" r="C7">
        <v>-1072</v>
      </c>
      <c t="n" s="6" r="D7">
        <v>-432</v>
      </c>
    </row>
    <row spans="1:4" r="8">
      <c t="s" s="4" r="A8">
        <v>1064</v>
      </c>
      <c t="n" s="6" r="B8">
        <v>-3501</v>
      </c>
      <c t="n" s="6" r="C8">
        <v>7608</v>
      </c>
      <c t="n" s="6" r="D8">
        <v>7803</v>
      </c>
    </row>
    <row spans="1:4" r="9">
      <c t="s" s="4" r="A9">
        <v>1052</v>
      </c>
    </row>
    <row spans="1:4" r="10">
      <c t="s" s="3" r="A10">
        <v>1054</v>
      </c>
    </row>
    <row spans="1:4" r="11">
      <c t="s" s="4" r="A11">
        <v>1062</v>
      </c>
      <c t="n" s="6" r="B11">
        <v>1533</v>
      </c>
      <c t="n" s="6" r="C11">
        <v>3911</v>
      </c>
      <c t="n" s="6" r="D11">
        <v>-860</v>
      </c>
    </row>
    <row spans="1:4" r="12">
      <c t="s" s="4" r="A12">
        <v>1063</v>
      </c>
      <c t="n" s="6" r="B12">
        <v>312</v>
      </c>
      <c t="n" s="6" r="C12">
        <v>1201</v>
      </c>
      <c t="n" s="6" r="D12">
        <v>-1654</v>
      </c>
    </row>
    <row spans="1:4" r="13">
      <c t="s" s="4" r="A13">
        <v>1059</v>
      </c>
      <c t="n" s="6" r="B13">
        <v>-326</v>
      </c>
      <c t="n" s="6" r="C13">
        <v>-255</v>
      </c>
      <c t="n" s="6" r="D13">
        <v>0</v>
      </c>
    </row>
    <row spans="1:4" r="14">
      <c t="s" s="4" r="A14">
        <v>1064</v>
      </c>
      <c t="n" s="7" r="B14">
        <v>1519</v>
      </c>
      <c t="n" s="7" r="C14">
        <v>4857</v>
      </c>
      <c t="n" s="7" r="D14">
        <v>-25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5</v>
      </c>
      <c t="s" s="2" r="B1">
        <v>2</v>
      </c>
      <c t="s" s="2" r="C1">
        <v>5</v>
      </c>
    </row>
    <row spans="1:3" r="2">
      <c t="s" s="4" r="A2">
        <v>1034</v>
      </c>
    </row>
    <row spans="1:3" r="3">
      <c t="s" s="3" r="A3">
        <v>1054</v>
      </c>
    </row>
    <row spans="1:3" r="4">
      <c t="s" s="4" r="A4">
        <v>1066</v>
      </c>
      <c t="n" s="7" r="B4">
        <v>-529</v>
      </c>
      <c t="n" s="7" r="C4">
        <v>-582</v>
      </c>
    </row>
    <row spans="1:3" r="5">
      <c t="s" s="4" r="A5">
        <v>1067</v>
      </c>
      <c t="n" s="6" r="B5">
        <v>-19841</v>
      </c>
      <c t="n" s="6" r="C5">
        <v>-23762</v>
      </c>
    </row>
    <row spans="1:3" r="6">
      <c t="s" s="4" r="A6">
        <v>121</v>
      </c>
      <c t="n" s="6" r="B6">
        <v>-20370</v>
      </c>
      <c t="n" s="6" r="C6">
        <v>-24344</v>
      </c>
    </row>
    <row spans="1:3" r="7">
      <c t="s" s="4" r="A7">
        <v>1052</v>
      </c>
    </row>
    <row spans="1:3" r="8">
      <c t="s" s="3" r="A8">
        <v>1054</v>
      </c>
    </row>
    <row spans="1:3" r="9">
      <c t="s" s="4" r="A9">
        <v>1066</v>
      </c>
      <c t="n" s="6" r="B9">
        <v>-3999</v>
      </c>
      <c t="n" s="6" r="C9">
        <v>-2793</v>
      </c>
    </row>
    <row spans="1:3" r="10">
      <c t="s" s="4" r="A10">
        <v>1067</v>
      </c>
      <c t="n" s="6" r="B10">
        <v>-391</v>
      </c>
      <c t="n" s="6" r="C10">
        <v>-78</v>
      </c>
    </row>
    <row spans="1:3" r="11">
      <c t="s" s="4" r="A11">
        <v>121</v>
      </c>
      <c t="n" s="7" r="B11">
        <v>-4390</v>
      </c>
      <c t="n" s="7" r="C11">
        <v>-287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1068</v>
      </c>
      <c t="s" s="2" r="B1">
        <v>1</v>
      </c>
    </row>
    <row spans="1:2" r="2">
      <c t="s" s="2" r="B2">
        <v>721</v>
      </c>
    </row>
    <row spans="1:2" r="3">
      <c t="s" s="4" r="A3">
        <v>1034</v>
      </c>
    </row>
    <row spans="1:2" r="4">
      <c t="s" s="3" r="A4">
        <v>1054</v>
      </c>
    </row>
    <row spans="1:2" r="5">
      <c t="s" s="4" r="A5">
        <v>1069</v>
      </c>
      <c t="n" s="7" r="B5">
        <v>-53</v>
      </c>
    </row>
    <row spans="1:2" r="6">
      <c t="s" s="4" r="A6">
        <v>1070</v>
      </c>
      <c t="n" s="6" r="B6">
        <v>-775</v>
      </c>
    </row>
    <row spans="1:2" r="7">
      <c t="s" s="4" r="A7">
        <v>121</v>
      </c>
      <c t="n" s="6" r="B7">
        <v>-828</v>
      </c>
    </row>
    <row spans="1:2" r="8">
      <c t="s" s="4" r="A8">
        <v>1052</v>
      </c>
    </row>
    <row spans="1:2" r="9">
      <c t="s" s="3" r="A9">
        <v>1054</v>
      </c>
    </row>
    <row spans="1:2" r="10">
      <c t="s" s="4" r="A10">
        <v>1069</v>
      </c>
      <c t="n" s="6" r="B10">
        <v>-436</v>
      </c>
    </row>
    <row spans="1:2" r="11">
      <c t="s" s="4" r="A11">
        <v>1070</v>
      </c>
      <c t="n" s="6" r="B11">
        <v>0</v>
      </c>
    </row>
    <row spans="1:2" r="12">
      <c t="s" s="4" r="A12">
        <v>121</v>
      </c>
      <c t="n" s="7" r="B12">
        <v>-4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Consolidated Statements of Cas8</vt:lpstr>
      <vt:lpstr>DESCRIPTION OF THE BUSINESS AND</vt:lpstr>
      <vt:lpstr>SUMMARY OF SIGNIFICANT ACCOUNTI</vt:lpstr>
      <vt:lpstr>PBF LOGISTICS LP</vt:lpstr>
      <vt:lpstr>ACQUISITIONS</vt:lpstr>
      <vt:lpstr>INVENTORIES</vt:lpstr>
      <vt:lpstr>PROPERTY, PLANT AND EQUIPMENT, </vt:lpstr>
      <vt:lpstr>DEFERRED CHARGES AND OTHER ASSE</vt:lpstr>
      <vt:lpstr>ACCRUED EXPENSES</vt:lpstr>
      <vt:lpstr>DELAWARE ECONOMIC DEVELOPMENT A</vt:lpstr>
      <vt:lpstr>CREDIT FACILITY AND LONG-TERM D</vt:lpstr>
      <vt:lpstr>MARKETABLE SECURITIES</vt:lpstr>
      <vt:lpstr>OTHER LONG-TERM LIABILITIES</vt:lpstr>
      <vt:lpstr>RELATED PARTY TRANSACTIONS</vt:lpstr>
      <vt:lpstr>COMMITMENTS AND CONTINGENCIES</vt:lpstr>
      <vt:lpstr>STOCKHOLDERS' AND MEMBERS' EQUI</vt:lpstr>
      <vt:lpstr>NONCONTROLLING INTERESTS</vt:lpstr>
      <vt:lpstr>STOCK-BASED COMPENSATION</vt:lpstr>
      <vt:lpstr>EMPLOYEE BENEFIT PLANS</vt:lpstr>
      <vt:lpstr>REVENUES</vt:lpstr>
      <vt:lpstr>INCOME TAXES</vt:lpstr>
      <vt:lpstr>SEGMENT INFORMATION</vt:lpstr>
      <vt:lpstr>NET INCOME PER SHARE OF PBF ENE</vt:lpstr>
      <vt:lpstr>FAIR VALUE MEASUREMENTS</vt:lpstr>
      <vt:lpstr>DERIVATIVES</vt:lpstr>
      <vt:lpstr>SUBSEQUENT EVENTS</vt:lpstr>
      <vt:lpstr>QUARTERLY FINANCIAL DATA</vt:lpstr>
      <vt:lpstr>SUMMARY OF SIGNIFICANT ACCOUN35</vt:lpstr>
      <vt:lpstr>SUMMARY OF SIGNIFICANT ACCOUN36</vt:lpstr>
      <vt:lpstr>ACQUISITIONS (Tables)</vt:lpstr>
      <vt:lpstr>INVENTORIES (Tables)</vt:lpstr>
      <vt:lpstr>PROPERTY, PLANT AND EQUIPMENT39</vt:lpstr>
      <vt:lpstr>DEFERRED CHARGES AND OTHER AS40</vt:lpstr>
      <vt:lpstr>ACCRUED EXPENSES (Tables)</vt:lpstr>
      <vt:lpstr>CREDIT FACILITY AND LONG-TERM42</vt:lpstr>
      <vt:lpstr>OTHER LONG-TERM LIABILITIES (Ta</vt:lpstr>
      <vt:lpstr>COMMITMENTS AND CONTINGENCIES (</vt:lpstr>
      <vt:lpstr>STOCKHOLDERS' AND MEMBERS' EQ45</vt:lpstr>
      <vt:lpstr>NONCONTROLLING INTERESTS (Table</vt:lpstr>
      <vt:lpstr>STOCK-BASED COMPENSATION (Table</vt:lpstr>
      <vt:lpstr>EMPLOYEE BENEFIT PLANS (Tables)</vt:lpstr>
      <vt:lpstr>REVENUES (Tables)</vt:lpstr>
      <vt:lpstr>INCOME TAXES (Tables)</vt:lpstr>
      <vt:lpstr>SEGMENT INFORMATION (Tables)</vt:lpstr>
      <vt:lpstr>NET INCOME PER SHARE OF PBF E52</vt:lpstr>
      <vt:lpstr>FAIR VALUE MEASUREMENTS (Tables</vt:lpstr>
      <vt:lpstr>DERIVATIVES (Tables)</vt:lpstr>
      <vt:lpstr>QUARTERLY FINANCIAL DATA (Table</vt:lpstr>
      <vt:lpstr>DESCRIPTION OF THE BUSINESS A56</vt:lpstr>
      <vt:lpstr>DESCRIPTION OF THE BUSINESS A57</vt:lpstr>
      <vt:lpstr>SUMMARY OF SIGNIFICANT ACCOUN58</vt:lpstr>
      <vt:lpstr>SUMMARY OF SIGNIFICANT ACCOUN59</vt:lpstr>
      <vt:lpstr>SUMMARY OF SIGNIFICANT ACCOUN60</vt:lpstr>
      <vt:lpstr>SUMMARY OF SIGNIFICANT ACCOUN61</vt:lpstr>
      <vt:lpstr>SUMMARY OF SIGNIFICANT ACCOUN62</vt:lpstr>
      <vt:lpstr>PBF LOGISTICS LP (Details)</vt:lpstr>
      <vt:lpstr>ACQUISITIONS (Purchase Price) (</vt:lpstr>
      <vt:lpstr>ACQUISITIONS (Assets and Liabil</vt:lpstr>
      <vt:lpstr>ACQUISITIONS (Pro Forma Informa</vt:lpstr>
      <vt:lpstr>ACQUISITIONS (Additional Inform</vt:lpstr>
      <vt:lpstr>INVENTORIES (Details)</vt:lpstr>
      <vt:lpstr>PROPERTY, PLANT AND EQUIPMENT69</vt:lpstr>
      <vt:lpstr>DEFERRED CHARGES AND OTHER AS70</vt:lpstr>
      <vt:lpstr>ACCRUED EXPENSES (Details)</vt:lpstr>
      <vt:lpstr>DELAWARE ECONOMIC DEVELOPMENT72</vt:lpstr>
      <vt:lpstr>CREDIT FACILITY AND LONG-TERM73</vt:lpstr>
      <vt:lpstr>CREDIT FACILITY AND LONG-TERM74</vt:lpstr>
      <vt:lpstr>CREDIT FACILITY AND LONG-TERM75</vt:lpstr>
      <vt:lpstr>MARKETABLE SECURITIES (Details)</vt:lpstr>
      <vt:lpstr>OTHER LONG-TERM LIABILITIES (De</vt:lpstr>
      <vt:lpstr>RELATED PARTY TRANSACTIONS (Det</vt:lpstr>
      <vt:lpstr>COMMITMENTS AND CONTINGENCIES79</vt:lpstr>
      <vt:lpstr>COMMITMENTS AND CONTINGENCIES80</vt:lpstr>
      <vt:lpstr>STOCKHOLDERS' AND MEMBERS' EQ81</vt:lpstr>
      <vt:lpstr>STOCKHOLDERS' AND MEMBERS' EQ82</vt:lpstr>
      <vt:lpstr>STOCKHOLDERS' AND MEMBERS' EQ83</vt:lpstr>
      <vt:lpstr>NONCONTROLLING INTERESTS (Detai</vt:lpstr>
      <vt:lpstr>NONCONTROLLING INTERESTS PBF LL</vt:lpstr>
      <vt:lpstr>NONCONTROLLING INTERESTS PBFX N</vt:lpstr>
      <vt:lpstr>NONCONTROLLING INTERESTS Noncon</vt:lpstr>
      <vt:lpstr>NONCONTROLLING INTERESTS Other </vt:lpstr>
      <vt:lpstr>STOCK-BASED COMPENSATION (Share</vt:lpstr>
      <vt:lpstr>STOCK-BASED COMPENSATION (Weigh</vt:lpstr>
      <vt:lpstr>STOCK-BASED COMPENSATION (Sha91</vt:lpstr>
      <vt:lpstr>STOCK-BASED COMPENSATION (Summa</vt:lpstr>
      <vt:lpstr>STOCK-BASED COMPENSATION (Addit</vt:lpstr>
      <vt:lpstr>EMPLOYEE BENEFIT PLANS (Changes</vt:lpstr>
      <vt:lpstr>EMPLOYEE BENEFIT PLANS (Expecte</vt:lpstr>
      <vt:lpstr>EMPLOYEE BENEFIT PLANS (Net Per</vt:lpstr>
      <vt:lpstr>EMPLOYEE BENEFIT PLANS (Pre-tax</vt:lpstr>
      <vt:lpstr>EMPLOYEE BENEFIT PLANS (Pre-t98</vt:lpstr>
      <vt:lpstr>EMPLOYEE BENEFIT PLANS (Pre-t99</vt:lpstr>
      <vt:lpstr>EMPLOYEE BENEFIT PLANS (Assumpt</vt:lpstr>
      <vt:lpstr>EMPLOYEE BENEFIT PLANS (Assumed</vt:lpstr>
      <vt:lpstr>EMPLOYEE BENEFIT PLANS (Effect </vt:lpstr>
      <vt:lpstr>EMPLOYEE BENEFIT PLANS (Fair Va</vt:lpstr>
      <vt:lpstr>EMPLOYEE BENEFIT PLANS (Additio</vt:lpstr>
      <vt:lpstr>REVENUES (Details)</vt:lpstr>
      <vt:lpstr>INCOME TAXES (Components of Inc</vt:lpstr>
      <vt:lpstr>INCOME TAXES (Effective Income </vt:lpstr>
      <vt:lpstr>INCOME TAXES (Components of Def</vt:lpstr>
      <vt:lpstr>INCOME TAXES (Income Tax Examin</vt:lpstr>
      <vt:lpstr>SEGMENT INFORMATION (Details)</vt:lpstr>
      <vt:lpstr>SEGMENT INFORMATION Schedule of</vt:lpstr>
      <vt:lpstr>NET INCOME PER SHARE OF PBF 112</vt:lpstr>
      <vt:lpstr>FAIR VALUE MEASUREMENTS (Measur</vt:lpstr>
      <vt:lpstr>FAIR VALUE MEASUREMENTS (Change</vt:lpstr>
      <vt:lpstr>FAIR VALUE MEASUREMENTS (Fair V</vt:lpstr>
      <vt:lpstr>DERIVATIVES (Narrative) (Detail</vt:lpstr>
      <vt:lpstr>DERIVATIVES (Fair Value of Deri</vt:lpstr>
      <vt:lpstr>DERIVATIVES (Gain (Loss) Recogn</vt:lpstr>
      <vt:lpstr>SUBSEQUENT EVENTS (Details)</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0:31Z</dcterms:created>
  <dcterms:modified xmlns:dcterms="http://purl.org/dc/terms/" xmlns:xsi="http://www.w3.org/2001/XMLSchema-instance" xsi:type="dcterms:W3CDTF">2016-02-29T16:50:31Z</dcterms:modified>
  <dc:title xmlns:dc="http://purl.org/dc/elements/1.1/">Untitled</dc:title>
  <dc:description xmlns:dc="http://purl.org/dc/elements/1.1/"/>
  <dc:subject xmlns:dc="http://purl.org/dc/elements/1.1/"/>
  <cp:keywords/>
  <cp:category/>
</cp:coreProperties>
</file>